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Earnings per Share (EPS)" sheetId="14" state="visible" r:id="rId14"/>
    <sheet xmlns:r="http://schemas.openxmlformats.org/officeDocument/2006/relationships" name="Inventories" sheetId="15" state="visible" r:id="rId15"/>
    <sheet xmlns:r="http://schemas.openxmlformats.org/officeDocument/2006/relationships" name="Finance Assets and Lessor Opera" sheetId="16" state="visible" r:id="rId16"/>
    <sheet xmlns:r="http://schemas.openxmlformats.org/officeDocument/2006/relationships" name="Fixed Assets" sheetId="17" state="visible" r:id="rId17"/>
    <sheet xmlns:r="http://schemas.openxmlformats.org/officeDocument/2006/relationships" name="Intangible Assets and Goodwill" sheetId="18" state="visible" r:id="rId18"/>
    <sheet xmlns:r="http://schemas.openxmlformats.org/officeDocument/2006/relationships" name="Fair Value Measurements and Der" sheetId="19" state="visible" r:id="rId19"/>
    <sheet xmlns:r="http://schemas.openxmlformats.org/officeDocument/2006/relationships" name="Supplemental Financial Statemen" sheetId="20" state="visible" r:id="rId20"/>
    <sheet xmlns:r="http://schemas.openxmlformats.org/officeDocument/2006/relationships" name="Restructuring Charges" sheetId="21" state="visible" r:id="rId21"/>
    <sheet xmlns:r="http://schemas.openxmlformats.org/officeDocument/2006/relationships" name="Debt" sheetId="22" state="visible" r:id="rId22"/>
    <sheet xmlns:r="http://schemas.openxmlformats.org/officeDocument/2006/relationships" name="Retirement Plans and Postreti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d Assets and Liabilit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tock-Based Compensation Plan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Earnings per Share (EPS) (Table" sheetId="34" state="visible" r:id="rId34"/>
    <sheet xmlns:r="http://schemas.openxmlformats.org/officeDocument/2006/relationships" name="Inventories (Tables)" sheetId="35" state="visible" r:id="rId35"/>
    <sheet xmlns:r="http://schemas.openxmlformats.org/officeDocument/2006/relationships" name="Finance Assets and Lessor Ope_2" sheetId="36" state="visible" r:id="rId36"/>
    <sheet xmlns:r="http://schemas.openxmlformats.org/officeDocument/2006/relationships" name="Fixed Assets (Tables)" sheetId="37" state="visible" r:id="rId37"/>
    <sheet xmlns:r="http://schemas.openxmlformats.org/officeDocument/2006/relationships" name="Intangible Assets and Goodwill " sheetId="38" state="visible" r:id="rId38"/>
    <sheet xmlns:r="http://schemas.openxmlformats.org/officeDocument/2006/relationships" name="Fair Value Measurements and D_2" sheetId="39" state="visible" r:id="rId39"/>
    <sheet xmlns:r="http://schemas.openxmlformats.org/officeDocument/2006/relationships" name="Supplemental Financial Statem_2" sheetId="40" state="visible" r:id="rId40"/>
    <sheet xmlns:r="http://schemas.openxmlformats.org/officeDocument/2006/relationships" name="Restructuring Charges (Tables)" sheetId="41" state="visible" r:id="rId41"/>
    <sheet xmlns:r="http://schemas.openxmlformats.org/officeDocument/2006/relationships" name="Debt (Tables)" sheetId="42" state="visible" r:id="rId42"/>
    <sheet xmlns:r="http://schemas.openxmlformats.org/officeDocument/2006/relationships" name="Retirement Plans and Postreti_2" sheetId="43" state="visible" r:id="rId43"/>
    <sheet xmlns:r="http://schemas.openxmlformats.org/officeDocument/2006/relationships" name="Income Taxes (Tables)" sheetId="44" state="visible" r:id="rId44"/>
    <sheet xmlns:r="http://schemas.openxmlformats.org/officeDocument/2006/relationships" name="Leased Assets and Liabilities ("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Plans " sheetId="48" state="visible" r:id="rId48"/>
    <sheet xmlns:r="http://schemas.openxmlformats.org/officeDocument/2006/relationships" name="Summary of Significant Accoun_3" sheetId="49" state="visible" r:id="rId49"/>
    <sheet xmlns:r="http://schemas.openxmlformats.org/officeDocument/2006/relationships" name="Revenue (Disaggregates of Reven" sheetId="50" state="visible" r:id="rId50"/>
    <sheet xmlns:r="http://schemas.openxmlformats.org/officeDocument/2006/relationships" name="Revenue (Narrative) (Details)" sheetId="51" state="visible" r:id="rId51"/>
    <sheet xmlns:r="http://schemas.openxmlformats.org/officeDocument/2006/relationships" name="Revenue (Advance Billings) (Det" sheetId="52" state="visible" r:id="rId52"/>
    <sheet xmlns:r="http://schemas.openxmlformats.org/officeDocument/2006/relationships" name="Revenue (Future Performance Obl" sheetId="53" state="visible" r:id="rId53"/>
    <sheet xmlns:r="http://schemas.openxmlformats.org/officeDocument/2006/relationships" name="Segment Information (Revenues) " sheetId="54" state="visible" r:id="rId54"/>
    <sheet xmlns:r="http://schemas.openxmlformats.org/officeDocument/2006/relationships" name="Segment Information (EBIT) (Det" sheetId="55" state="visible" r:id="rId55"/>
    <sheet xmlns:r="http://schemas.openxmlformats.org/officeDocument/2006/relationships" name="Segment Information (Depreciati" sheetId="56" state="visible" r:id="rId56"/>
    <sheet xmlns:r="http://schemas.openxmlformats.org/officeDocument/2006/relationships" name="Segment Information (Capital Ex" sheetId="57" state="visible" r:id="rId57"/>
    <sheet xmlns:r="http://schemas.openxmlformats.org/officeDocument/2006/relationships" name="Segment Information (Assets) (D" sheetId="58" state="visible" r:id="rId58"/>
    <sheet xmlns:r="http://schemas.openxmlformats.org/officeDocument/2006/relationships" name="Earnings per Share (EPS) (Detai" sheetId="59" state="visible" r:id="rId59"/>
    <sheet xmlns:r="http://schemas.openxmlformats.org/officeDocument/2006/relationships" name="Inventories (Details)" sheetId="60" state="visible" r:id="rId60"/>
    <sheet xmlns:r="http://schemas.openxmlformats.org/officeDocument/2006/relationships" name="Finance Assets and Lessor Ope_3" sheetId="61" state="visible" r:id="rId61"/>
    <sheet xmlns:r="http://schemas.openxmlformats.org/officeDocument/2006/relationships" name="Finance Assets and Lessor Ope_4" sheetId="62" state="visible" r:id="rId62"/>
    <sheet xmlns:r="http://schemas.openxmlformats.org/officeDocument/2006/relationships" name="Finance Assets and Lessor Ope_5" sheetId="63" state="visible" r:id="rId63"/>
    <sheet xmlns:r="http://schemas.openxmlformats.org/officeDocument/2006/relationships" name="Finance Assets and Lessor Ope_6" sheetId="64" state="visible" r:id="rId64"/>
    <sheet xmlns:r="http://schemas.openxmlformats.org/officeDocument/2006/relationships" name="Finance Assets and Lessor Ope_7" sheetId="65" state="visible" r:id="rId65"/>
    <sheet xmlns:r="http://schemas.openxmlformats.org/officeDocument/2006/relationships" name="Finance Assets and Lessor Ope_8" sheetId="66" state="visible" r:id="rId66"/>
    <sheet xmlns:r="http://schemas.openxmlformats.org/officeDocument/2006/relationships" name="Finance Assets and Lessor Ope_9" sheetId="67" state="visible" r:id="rId67"/>
    <sheet xmlns:r="http://schemas.openxmlformats.org/officeDocument/2006/relationships" name="Finance Assets and Lessor Op_10" sheetId="68" state="visible" r:id="rId68"/>
    <sheet xmlns:r="http://schemas.openxmlformats.org/officeDocument/2006/relationships" name="Fixed Assets (Details)"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Fair Value Measurements and D_3" sheetId="74" state="visible" r:id="rId74"/>
    <sheet xmlns:r="http://schemas.openxmlformats.org/officeDocument/2006/relationships" name="Fair Value Measurements and D_4" sheetId="75" state="visible" r:id="rId75"/>
    <sheet xmlns:r="http://schemas.openxmlformats.org/officeDocument/2006/relationships" name="Fair Value Measurements and D_5" sheetId="76" state="visible" r:id="rId76"/>
    <sheet xmlns:r="http://schemas.openxmlformats.org/officeDocument/2006/relationships" name="Fair Value Measurements and D_6" sheetId="77" state="visible" r:id="rId77"/>
    <sheet xmlns:r="http://schemas.openxmlformats.org/officeDocument/2006/relationships" name="Fair Value Measurements and D_7" sheetId="78" state="visible" r:id="rId78"/>
    <sheet xmlns:r="http://schemas.openxmlformats.org/officeDocument/2006/relationships" name="Fair Value Measurements and D_8" sheetId="79" state="visible" r:id="rId79"/>
    <sheet xmlns:r="http://schemas.openxmlformats.org/officeDocument/2006/relationships" name="Fair Value Measurements and D_9" sheetId="80" state="visible" r:id="rId80"/>
    <sheet xmlns:r="http://schemas.openxmlformats.org/officeDocument/2006/relationships" name="Fair Value Measurements and _10" sheetId="81" state="visible" r:id="rId81"/>
    <sheet xmlns:r="http://schemas.openxmlformats.org/officeDocument/2006/relationships" name="Supplemental Financial Statem_3" sheetId="82" state="visible" r:id="rId82"/>
    <sheet xmlns:r="http://schemas.openxmlformats.org/officeDocument/2006/relationships" name="Supplemental Financial Statem_4" sheetId="83" state="visible" r:id="rId83"/>
    <sheet xmlns:r="http://schemas.openxmlformats.org/officeDocument/2006/relationships" name="Supplemental Financial Statem_5" sheetId="84" state="visible" r:id="rId84"/>
    <sheet xmlns:r="http://schemas.openxmlformats.org/officeDocument/2006/relationships" name="Supplemental Financial Statem_6" sheetId="85" state="visible" r:id="rId85"/>
    <sheet xmlns:r="http://schemas.openxmlformats.org/officeDocument/2006/relationships" name="Supplemental Financial Statem_7" sheetId="86" state="visible" r:id="rId86"/>
    <sheet xmlns:r="http://schemas.openxmlformats.org/officeDocument/2006/relationships" name="Restructuring Charges (Narrativ" sheetId="87" state="visible" r:id="rId87"/>
    <sheet xmlns:r="http://schemas.openxmlformats.org/officeDocument/2006/relationships" name="Restructuring Charges (Summary " sheetId="88" state="visible" r:id="rId88"/>
    <sheet xmlns:r="http://schemas.openxmlformats.org/officeDocument/2006/relationships" name="Restructuring Charges (Restruct" sheetId="89" state="visible" r:id="rId89"/>
    <sheet xmlns:r="http://schemas.openxmlformats.org/officeDocument/2006/relationships" name="Debt (Long-term Debt) (Details)" sheetId="90" state="visible" r:id="rId90"/>
    <sheet xmlns:r="http://schemas.openxmlformats.org/officeDocument/2006/relationships" name="Debt (Narrative) (Details)" sheetId="91" state="visible" r:id="rId91"/>
    <sheet xmlns:r="http://schemas.openxmlformats.org/officeDocument/2006/relationships" name="Debt (Maturities of Outstanding" sheetId="92" state="visible" r:id="rId92"/>
    <sheet xmlns:r="http://schemas.openxmlformats.org/officeDocument/2006/relationships" name="Retirement Plans and Postreti_3" sheetId="93" state="visible" r:id="rId93"/>
    <sheet xmlns:r="http://schemas.openxmlformats.org/officeDocument/2006/relationships" name="Retirement Plans and Postreti_4" sheetId="94" state="visible" r:id="rId94"/>
    <sheet xmlns:r="http://schemas.openxmlformats.org/officeDocument/2006/relationships" name="Retirement Plans and Postreti_5" sheetId="95" state="visible" r:id="rId95"/>
    <sheet xmlns:r="http://schemas.openxmlformats.org/officeDocument/2006/relationships" name="Retirement Plans and Postreti_6" sheetId="96" state="visible" r:id="rId96"/>
    <sheet xmlns:r="http://schemas.openxmlformats.org/officeDocument/2006/relationships" name="Retirement Plans and Postreti_7" sheetId="97" state="visible" r:id="rId97"/>
    <sheet xmlns:r="http://schemas.openxmlformats.org/officeDocument/2006/relationships" name="Retirement Plans and Postreti_8" sheetId="98" state="visible" r:id="rId98"/>
    <sheet xmlns:r="http://schemas.openxmlformats.org/officeDocument/2006/relationships" name="Retirement Plans and Postreti_9" sheetId="99" state="visible" r:id="rId99"/>
    <sheet xmlns:r="http://schemas.openxmlformats.org/officeDocument/2006/relationships" name="Retirement Plans and Postret_10" sheetId="100" state="visible" r:id="rId100"/>
    <sheet xmlns:r="http://schemas.openxmlformats.org/officeDocument/2006/relationships" name="Retirement Plans and Postret_11" sheetId="101" state="visible" r:id="rId101"/>
    <sheet xmlns:r="http://schemas.openxmlformats.org/officeDocument/2006/relationships" name="Retirement Plans and Postret_12" sheetId="102" state="visible" r:id="rId102"/>
    <sheet xmlns:r="http://schemas.openxmlformats.org/officeDocument/2006/relationships" name="Retirement Plans and Postret_13" sheetId="103" state="visible" r:id="rId103"/>
    <sheet xmlns:r="http://schemas.openxmlformats.org/officeDocument/2006/relationships" name="Income Taxes ((Loss) Income Fro" sheetId="104" state="visible" r:id="rId104"/>
    <sheet xmlns:r="http://schemas.openxmlformats.org/officeDocument/2006/relationships" name="Income Taxes ((Benefit) Provisi" sheetId="105" state="visible" r:id="rId105"/>
    <sheet xmlns:r="http://schemas.openxmlformats.org/officeDocument/2006/relationships" name="Income Taxes (Narrative) (Detai" sheetId="106" state="visible" r:id="rId106"/>
    <sheet xmlns:r="http://schemas.openxmlformats.org/officeDocument/2006/relationships" name="Income Taxes (Effective Income " sheetId="107" state="visible" r:id="rId107"/>
    <sheet xmlns:r="http://schemas.openxmlformats.org/officeDocument/2006/relationships" name="Income Taxes (Deferred Tax Liab" sheetId="108" state="visible" r:id="rId108"/>
    <sheet xmlns:r="http://schemas.openxmlformats.org/officeDocument/2006/relationships" name="Income Taxes (Unrecognized Tax " sheetId="109" state="visible" r:id="rId109"/>
    <sheet xmlns:r="http://schemas.openxmlformats.org/officeDocument/2006/relationships" name="Leased Assets and Liabilities_2" sheetId="110" state="visible" r:id="rId110"/>
    <sheet xmlns:r="http://schemas.openxmlformats.org/officeDocument/2006/relationships" name="Leased Assets and Liabilities_3" sheetId="111" state="visible" r:id="rId111"/>
    <sheet xmlns:r="http://schemas.openxmlformats.org/officeDocument/2006/relationships" name="Leased Assets and Liabilities_4" sheetId="112" state="visible" r:id="rId112"/>
    <sheet xmlns:r="http://schemas.openxmlformats.org/officeDocument/2006/relationships" name="Leased Assets and Liabilities_5" sheetId="113" state="visible" r:id="rId113"/>
    <sheet xmlns:r="http://schemas.openxmlformats.org/officeDocument/2006/relationships" name="Leased Assets and Liabilities_6" sheetId="114" state="visible" r:id="rId114"/>
    <sheet xmlns:r="http://schemas.openxmlformats.org/officeDocument/2006/relationships" name="Stockholders' Equity (Narrative" sheetId="115" state="visible" r:id="rId115"/>
    <sheet xmlns:r="http://schemas.openxmlformats.org/officeDocument/2006/relationships" name="Stockholders' Equity (Changes i"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Stock-Based Compensation Plan_2" sheetId="119" state="visible" r:id="rId119"/>
    <sheet xmlns:r="http://schemas.openxmlformats.org/officeDocument/2006/relationships" name="Stock-Based Compensation Plan_3" sheetId="120" state="visible" r:id="rId120"/>
    <sheet xmlns:r="http://schemas.openxmlformats.org/officeDocument/2006/relationships" name="Stock-Based Compensation Plan_4" sheetId="121" state="visible" r:id="rId121"/>
    <sheet xmlns:r="http://schemas.openxmlformats.org/officeDocument/2006/relationships" name="Stock-Based Compensation Plan_5" sheetId="122" state="visible" r:id="rId122"/>
    <sheet xmlns:r="http://schemas.openxmlformats.org/officeDocument/2006/relationships" name="Stock-Based Compensation Plan_6" sheetId="123" state="visible" r:id="rId123"/>
    <sheet xmlns:r="http://schemas.openxmlformats.org/officeDocument/2006/relationships" name="Stock-Based Compensation Plan_7"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3579</t>
        </is>
      </c>
      <c r="C7" s="4" t="inlineStr">
        <is>
          <t xml:space="preserve"> </t>
        </is>
      </c>
      <c r="D7" s="4" t="inlineStr">
        <is>
          <t xml:space="preserve"> </t>
        </is>
      </c>
    </row>
    <row r="8">
      <c r="A8" s="4" t="inlineStr">
        <is>
          <t>Entity Registrant Name</t>
        </is>
      </c>
      <c r="B8" s="4" t="inlineStr">
        <is>
          <t>PITNEY BOWE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06-0495050</t>
        </is>
      </c>
      <c r="C10" s="4" t="inlineStr">
        <is>
          <t xml:space="preserve"> </t>
        </is>
      </c>
      <c r="D10" s="4" t="inlineStr">
        <is>
          <t xml:space="preserve"> </t>
        </is>
      </c>
    </row>
    <row r="11">
      <c r="A11" s="4" t="inlineStr">
        <is>
          <t>Entity Address, Address Line One</t>
        </is>
      </c>
      <c r="B11" s="4" t="inlineStr">
        <is>
          <t>3001 Summer Street,</t>
        </is>
      </c>
      <c r="C11" s="4" t="inlineStr">
        <is>
          <t xml:space="preserve"> </t>
        </is>
      </c>
      <c r="D11" s="4" t="inlineStr">
        <is>
          <t xml:space="preserve"> </t>
        </is>
      </c>
    </row>
    <row r="12">
      <c r="A12" s="4" t="inlineStr">
        <is>
          <t>Entity Address, City or Town</t>
        </is>
      </c>
      <c r="B12" s="4" t="inlineStr">
        <is>
          <t>Stamford,</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926</t>
        </is>
      </c>
      <c r="C14" s="4" t="inlineStr">
        <is>
          <t xml:space="preserve"> </t>
        </is>
      </c>
      <c r="D14" s="4" t="inlineStr">
        <is>
          <t xml:space="preserve"> </t>
        </is>
      </c>
    </row>
    <row r="15">
      <c r="A15" s="4" t="inlineStr">
        <is>
          <t>City Area Code</t>
        </is>
      </c>
      <c r="B15" s="4" t="inlineStr">
        <is>
          <t>(203)</t>
        </is>
      </c>
      <c r="C15" s="4" t="inlineStr">
        <is>
          <t xml:space="preserve"> </t>
        </is>
      </c>
      <c r="D15" s="4" t="inlineStr">
        <is>
          <t xml:space="preserve"> </t>
        </is>
      </c>
    </row>
    <row r="16">
      <c r="A16" s="4" t="inlineStr">
        <is>
          <t>Local Phone Number</t>
        </is>
      </c>
      <c r="B16" s="4" t="inlineStr">
        <is>
          <t>356-5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22</v>
      </c>
    </row>
    <row r="28">
      <c r="A28" s="4" t="inlineStr">
        <is>
          <t>Entity Common Stock, Shares Outstanding</t>
        </is>
      </c>
      <c r="B28" s="4" t="inlineStr">
        <is>
          <t xml:space="preserve"> </t>
        </is>
      </c>
      <c r="C28" s="6" t="n">
        <v>176528703</v>
      </c>
      <c r="D28" s="4" t="inlineStr">
        <is>
          <t xml:space="preserve"> </t>
        </is>
      </c>
    </row>
    <row r="29">
      <c r="A29" s="4" t="inlineStr">
        <is>
          <t>Documents Incorporated by Reference</t>
        </is>
      </c>
      <c r="B29" s="4" t="inlineStr">
        <is>
          <t>Portions of the registrant's proxy statement to be filed within 120 days after our fiscal year end in connection with the Annual Meeting of Stockholders, are incorporated by reference in Part III of this Form 10-K.</t>
        </is>
      </c>
      <c r="C29" s="4" t="inlineStr">
        <is>
          <t xml:space="preserve"> </t>
        </is>
      </c>
      <c r="D29" s="4" t="inlineStr">
        <is>
          <t xml:space="preserve"> </t>
        </is>
      </c>
    </row>
    <row r="30">
      <c r="A30" s="4" t="inlineStr">
        <is>
          <t>Annual Report</t>
        </is>
      </c>
      <c r="B30" s="4" t="inlineStr">
        <is>
          <t>true</t>
        </is>
      </c>
      <c r="C30" s="4" t="inlineStr">
        <is>
          <t xml:space="preserve"> </t>
        </is>
      </c>
      <c r="D30" s="4" t="inlineStr">
        <is>
          <t xml:space="preserve"> </t>
        </is>
      </c>
    </row>
    <row r="31">
      <c r="A31" s="4" t="inlineStr">
        <is>
          <t>Transition Report</t>
        </is>
      </c>
      <c r="B31" s="4" t="inlineStr">
        <is>
          <t>false</t>
        </is>
      </c>
      <c r="C31" s="4" t="inlineStr">
        <is>
          <t xml:space="preserve"> </t>
        </is>
      </c>
      <c r="D31" s="4" t="inlineStr">
        <is>
          <t xml:space="preserve"> </t>
        </is>
      </c>
    </row>
    <row r="32">
      <c r="A32" s="4" t="inlineStr">
        <is>
          <t>Entity Central Index Key</t>
        </is>
      </c>
      <c r="B32" s="4" t="inlineStr">
        <is>
          <t>0000078814</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 par value per share</t>
        </is>
      </c>
      <c r="C38" s="4" t="inlineStr">
        <is>
          <t xml:space="preserve"> </t>
        </is>
      </c>
      <c r="D38" s="4" t="inlineStr">
        <is>
          <t xml:space="preserve"> </t>
        </is>
      </c>
    </row>
    <row r="39">
      <c r="A39" s="4" t="inlineStr">
        <is>
          <t>Trading Symbol</t>
        </is>
      </c>
      <c r="B39" s="4" t="inlineStr">
        <is>
          <t>PB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7% Notes due 2043</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7% Notes due 2043</t>
        </is>
      </c>
      <c r="C43" s="4" t="inlineStr">
        <is>
          <t xml:space="preserve"> </t>
        </is>
      </c>
      <c r="D43" s="4" t="inlineStr">
        <is>
          <t xml:space="preserve"> </t>
        </is>
      </c>
    </row>
    <row r="44">
      <c r="A44" s="4" t="inlineStr">
        <is>
          <t>Trading Symbol</t>
        </is>
      </c>
      <c r="B44" s="4" t="inlineStr">
        <is>
          <t>PBI.PR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0.2</v>
      </c>
      <c r="C4" s="7" t="n">
        <v>0.2</v>
      </c>
      <c r="D4" s="7" t="n">
        <v>0.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tirement Plans and Postretirement Medical Benefits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all foreign plan assets</t>
        </is>
      </c>
      <c r="B4" s="9" t="n">
        <v>0.74</v>
      </c>
      <c r="C4" s="4" t="inlineStr">
        <is>
          <t xml:space="preserve"> </t>
        </is>
      </c>
      <c r="D4" s="4" t="inlineStr">
        <is>
          <t xml:space="preserve"> </t>
        </is>
      </c>
    </row>
    <row r="5">
      <c r="A5" s="4" t="inlineStr">
        <is>
          <t>Assumed health care cost trend rate</t>
        </is>
      </c>
      <c r="B5" s="11" t="n">
        <v>0.0675</v>
      </c>
      <c r="C5" s="11" t="n">
        <v>0.065</v>
      </c>
      <c r="D5" s="4" t="inlineStr">
        <is>
          <t xml:space="preserve"> </t>
        </is>
      </c>
    </row>
    <row r="6">
      <c r="A6" s="4" t="inlineStr">
        <is>
          <t>Next year's assumed health care cost trend rate</t>
        </is>
      </c>
      <c r="B6" s="11" t="n">
        <v>0.0625</v>
      </c>
      <c r="C6" s="4" t="inlineStr">
        <is>
          <t xml:space="preserve"> </t>
        </is>
      </c>
      <c r="D6" s="4" t="inlineStr">
        <is>
          <t xml:space="preserve"> </t>
        </is>
      </c>
    </row>
    <row r="7">
      <c r="A7" s="4" t="inlineStr">
        <is>
          <t>Assumed health care cost trend rate decline</t>
        </is>
      </c>
      <c r="B7" s="9" t="n">
        <v>0.05</v>
      </c>
      <c r="C7" s="4" t="inlineStr">
        <is>
          <t xml:space="preserve"> </t>
        </is>
      </c>
      <c r="D7" s="4" t="inlineStr">
        <is>
          <t xml:space="preserve"> </t>
        </is>
      </c>
    </row>
    <row r="8">
      <c r="A8" s="4" t="inlineStr">
        <is>
          <t>Total contributions to defined contribution plans</t>
        </is>
      </c>
      <c r="B8" s="5" t="n">
        <v>28000000</v>
      </c>
      <c r="C8" s="5" t="n">
        <v>28000000</v>
      </c>
      <c r="D8" s="4" t="inlineStr">
        <is>
          <t xml:space="preserve"> </t>
        </is>
      </c>
    </row>
    <row r="9">
      <c r="A9" s="4" t="inlineStr">
        <is>
          <t>Fair Value Measured at Net Asset Value Per Shar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6" t="n">
        <v>5615000</v>
      </c>
      <c r="C11" s="6" t="n">
        <v>10416000</v>
      </c>
      <c r="D11" s="4" t="inlineStr">
        <is>
          <t xml:space="preserve"> </t>
        </is>
      </c>
    </row>
    <row r="12">
      <c r="A12" s="4" t="inlineStr">
        <is>
          <t>Unfunded Plan | Fair Value Measured at Net Asset Value Per Shar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6000000</v>
      </c>
      <c r="C14" s="6" t="n">
        <v>6000000</v>
      </c>
      <c r="D14" s="4" t="inlineStr">
        <is>
          <t xml:space="preserve"> </t>
        </is>
      </c>
    </row>
    <row r="15">
      <c r="A15" s="4" t="inlineStr">
        <is>
          <t>Nonpension 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0</v>
      </c>
      <c r="C17" s="6" t="n">
        <v>0</v>
      </c>
      <c r="D17" s="5" t="n">
        <v>0</v>
      </c>
    </row>
    <row r="18">
      <c r="A18" s="4" t="inlineStr">
        <is>
          <t>United Stat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xt year's anticipated total contributions to pension plans</t>
        </is>
      </c>
      <c r="B20" s="6" t="n">
        <v>0</v>
      </c>
      <c r="C20" s="4" t="inlineStr">
        <is>
          <t xml:space="preserve"> </t>
        </is>
      </c>
      <c r="D20" s="4" t="inlineStr">
        <is>
          <t xml:space="preserve"> </t>
        </is>
      </c>
    </row>
    <row r="21">
      <c r="A21" s="4" t="inlineStr">
        <is>
          <t>United States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5" t="n">
        <v>1153490000</v>
      </c>
      <c r="C23" s="5" t="n">
        <v>1161361000</v>
      </c>
      <c r="D23" s="6" t="n">
        <v>1549157000</v>
      </c>
    </row>
    <row r="24">
      <c r="A24" s="4" t="inlineStr">
        <is>
          <t>United States | Pension Benefits | Fair Value Measured at Net Asset Value Per Share</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unded percentage</t>
        </is>
      </c>
      <c r="B26" s="9" t="n">
        <v>0.01</v>
      </c>
      <c r="C26" s="9" t="n">
        <v>0.01</v>
      </c>
      <c r="D26" s="4" t="inlineStr">
        <is>
          <t xml:space="preserve"> </t>
        </is>
      </c>
    </row>
    <row r="27">
      <c r="A27" s="4" t="inlineStr">
        <is>
          <t>Foreig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ext year's anticipated total contributions to pension plans</t>
        </is>
      </c>
      <c r="B29" s="5" t="n">
        <v>6000000</v>
      </c>
      <c r="C29" s="4" t="inlineStr">
        <is>
          <t xml:space="preserve"> </t>
        </is>
      </c>
      <c r="D29" s="4" t="inlineStr">
        <is>
          <t xml:space="preserve"> </t>
        </is>
      </c>
    </row>
    <row r="30">
      <c r="A30" s="4" t="inlineStr">
        <is>
          <t>Foreign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5" t="n">
        <v>466687000</v>
      </c>
      <c r="C32" s="5" t="n">
        <v>438403000</v>
      </c>
      <c r="D32" s="5" t="n">
        <v>737443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Medical Benefits (Fair Value Measurements of Plan Assets) (Details) - USD ($) $ in Thousands</t>
        </is>
      </c>
      <c r="B1" s="2" t="inlineStr">
        <is>
          <t>Dec. 31, 2023</t>
        </is>
      </c>
      <c r="C1" s="2" t="inlineStr">
        <is>
          <t>Dec. 31, 2022</t>
        </is>
      </c>
      <c r="D1" s="2" t="inlineStr">
        <is>
          <t>Dec. 31, 2021</t>
        </is>
      </c>
    </row>
    <row r="2">
      <c r="A2" s="4" t="inlineStr">
        <is>
          <t>Fair Value Measured at Net Asset Value Per Shar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5615</v>
      </c>
      <c r="C4" s="5" t="n">
        <v>10416</v>
      </c>
      <c r="D4" s="4" t="inlineStr">
        <is>
          <t xml:space="preserve"> </t>
        </is>
      </c>
    </row>
    <row r="5">
      <c r="A5" s="4" t="inlineStr">
        <is>
          <t>United States | Total plan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153490</v>
      </c>
      <c r="C7" s="6" t="n">
        <v>1161361</v>
      </c>
      <c r="D7" s="4" t="inlineStr">
        <is>
          <t xml:space="preserve"> </t>
        </is>
      </c>
    </row>
    <row r="8">
      <c r="A8" s="4" t="inlineStr">
        <is>
          <t>United States | Total plan assets at fair value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70540</v>
      </c>
      <c r="C10" s="6" t="n">
        <v>114084</v>
      </c>
      <c r="D10" s="4" t="inlineStr">
        <is>
          <t xml:space="preserve"> </t>
        </is>
      </c>
    </row>
    <row r="11">
      <c r="A11" s="4" t="inlineStr">
        <is>
          <t>United States | Total plan assets at fair value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064741</v>
      </c>
      <c r="C13" s="6" t="n">
        <v>1057547</v>
      </c>
      <c r="D13" s="4" t="inlineStr">
        <is>
          <t xml:space="preserve"> </t>
        </is>
      </c>
    </row>
    <row r="14">
      <c r="A14" s="4" t="inlineStr">
        <is>
          <t>United States | Total plan assets at fair value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67256</v>
      </c>
      <c r="C16" s="6" t="n">
        <v>91500</v>
      </c>
      <c r="D16" s="4" t="inlineStr">
        <is>
          <t xml:space="preserve"> </t>
        </is>
      </c>
    </row>
    <row r="17">
      <c r="A17" s="4" t="inlineStr">
        <is>
          <t>United States | Total plan assets at fair value | Fair Value, Inputs,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302537</v>
      </c>
      <c r="C19" s="6" t="n">
        <v>1263131</v>
      </c>
      <c r="D19" s="4" t="inlineStr">
        <is>
          <t xml:space="preserve"> </t>
        </is>
      </c>
    </row>
    <row r="20">
      <c r="A20" s="4" t="inlineStr">
        <is>
          <t>United States | Money marke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United States | Money marke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3842</v>
      </c>
      <c r="C25" s="6" t="n">
        <v>10623</v>
      </c>
      <c r="D25" s="4" t="inlineStr">
        <is>
          <t xml:space="preserve"> </t>
        </is>
      </c>
    </row>
    <row r="26">
      <c r="A26" s="4" t="inlineStr">
        <is>
          <t>United States | Money market fund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Money market funds | 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3842</v>
      </c>
      <c r="C31" s="6" t="n">
        <v>10623</v>
      </c>
      <c r="D31" s="4" t="inlineStr">
        <is>
          <t xml:space="preserve"> </t>
        </is>
      </c>
    </row>
    <row r="32">
      <c r="A32" s="4" t="inlineStr">
        <is>
          <t>United States | Equ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nited States | Equ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102795</v>
      </c>
      <c r="C37" s="6" t="n">
        <v>137505</v>
      </c>
      <c r="D37" s="4" t="inlineStr">
        <is>
          <t xml:space="preserve"> </t>
        </is>
      </c>
    </row>
    <row r="38">
      <c r="A38" s="4" t="inlineStr">
        <is>
          <t>United States | Equ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nited States | Equities | Fair Value, Inputs,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02795</v>
      </c>
      <c r="C43" s="6" t="n">
        <v>137505</v>
      </c>
      <c r="D43" s="4" t="inlineStr">
        <is>
          <t xml:space="preserve"> </t>
        </is>
      </c>
    </row>
    <row r="44">
      <c r="A44" s="4" t="inlineStr">
        <is>
          <t>United States | Commingled fixed income securitie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nited States | Commingled fixed income securitie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220041</v>
      </c>
      <c r="C49" s="6" t="n">
        <v>220281</v>
      </c>
      <c r="D49" s="4" t="inlineStr">
        <is>
          <t xml:space="preserve"> </t>
        </is>
      </c>
    </row>
    <row r="50">
      <c r="A50" s="4" t="inlineStr">
        <is>
          <t>United States | Commingled fixed income securitie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nited States | Commingled fixed income securities | Fair Value, Inputs, Level 1, 2 and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220041</v>
      </c>
      <c r="C55" s="6" t="n">
        <v>220281</v>
      </c>
      <c r="D55" s="4" t="inlineStr">
        <is>
          <t xml:space="preserve"> </t>
        </is>
      </c>
    </row>
    <row r="56">
      <c r="A56" s="4" t="inlineStr">
        <is>
          <t>United States | Government and related securitie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70540</v>
      </c>
      <c r="C58" s="6" t="n">
        <v>114084</v>
      </c>
      <c r="D58" s="4" t="inlineStr">
        <is>
          <t xml:space="preserve"> </t>
        </is>
      </c>
    </row>
    <row r="59">
      <c r="A59" s="4" t="inlineStr">
        <is>
          <t>United States | Government and related securitie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28518</v>
      </c>
      <c r="C61" s="6" t="n">
        <v>21479</v>
      </c>
      <c r="D61" s="4" t="inlineStr">
        <is>
          <t xml:space="preserve"> </t>
        </is>
      </c>
    </row>
    <row r="62">
      <c r="A62" s="4" t="inlineStr">
        <is>
          <t>United States | Government and related securitie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nited States | Government and related securities | Fair Value, Inputs, Level 1, 2 and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99058</v>
      </c>
      <c r="C67" s="6" t="n">
        <v>135563</v>
      </c>
      <c r="D67" s="4" t="inlineStr">
        <is>
          <t xml:space="preserve"> </t>
        </is>
      </c>
    </row>
    <row r="68">
      <c r="A68" s="4" t="inlineStr">
        <is>
          <t>United States | Corporate debt securities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nited States | Corporate debt securiti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545615</v>
      </c>
      <c r="C73" s="6" t="n">
        <v>527407</v>
      </c>
      <c r="D73" s="4" t="inlineStr">
        <is>
          <t xml:space="preserve"> </t>
        </is>
      </c>
    </row>
    <row r="74">
      <c r="A74" s="4" t="inlineStr">
        <is>
          <t>United States | Corporate debt securitie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United States | Corporate debt securities | Fair Value, Inputs,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545615</v>
      </c>
      <c r="C79" s="6" t="n">
        <v>527407</v>
      </c>
      <c r="D79" s="4" t="inlineStr">
        <is>
          <t xml:space="preserve"> </t>
        </is>
      </c>
    </row>
    <row r="80">
      <c r="A80" s="4" t="inlineStr">
        <is>
          <t>United States | Mortgage-backed /asset-backed secur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United States | Mortgage-backed /asset-backed securitie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49300</v>
      </c>
      <c r="C85" s="6" t="n">
        <v>26450</v>
      </c>
      <c r="D85" s="4" t="inlineStr">
        <is>
          <t xml:space="preserve"> </t>
        </is>
      </c>
    </row>
    <row r="86">
      <c r="A86" s="4" t="inlineStr">
        <is>
          <t>United States | Mortgage-backed /asset-backed securitie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United States | Mortgage-backed /asset-backed securities | Fair Value, Inputs, Level 1, 2 and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49300</v>
      </c>
      <c r="C91" s="6" t="n">
        <v>26450</v>
      </c>
      <c r="D91" s="4" t="inlineStr">
        <is>
          <t xml:space="preserve"> </t>
        </is>
      </c>
    </row>
    <row r="92">
      <c r="A92" s="4" t="inlineStr">
        <is>
          <t>United States | Real estate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United States | Real estate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United States | Real estate |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67256</v>
      </c>
      <c r="C100" s="6" t="n">
        <v>91500</v>
      </c>
      <c r="D100" s="4" t="inlineStr">
        <is>
          <t xml:space="preserve"> </t>
        </is>
      </c>
    </row>
    <row r="101">
      <c r="A101" s="4" t="inlineStr">
        <is>
          <t>United States | Real estate | Fair Value, Inputs, Level 1, 2 and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67256</v>
      </c>
      <c r="C103" s="6" t="n">
        <v>91500</v>
      </c>
      <c r="D103" s="4" t="inlineStr">
        <is>
          <t xml:space="preserve"> </t>
        </is>
      </c>
    </row>
    <row r="104">
      <c r="A104" s="4" t="inlineStr">
        <is>
          <t>United States | Securities lending collateral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United States | Securities lending collateral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04630</v>
      </c>
      <c r="C109" s="6" t="n">
        <v>113802</v>
      </c>
      <c r="D109" s="4" t="inlineStr">
        <is>
          <t xml:space="preserve"> </t>
        </is>
      </c>
    </row>
    <row r="110">
      <c r="A110" s="4" t="inlineStr">
        <is>
          <t>United States | Securities lending collateral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United States | Securities lending collateral | Fair Value, Inputs, Level 1, 2 and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104630</v>
      </c>
      <c r="C115" s="6" t="n">
        <v>113802</v>
      </c>
      <c r="D115" s="4" t="inlineStr">
        <is>
          <t xml:space="preserve"> </t>
        </is>
      </c>
    </row>
    <row r="116">
      <c r="A116" s="4" t="inlineStr">
        <is>
          <t>United States | Securities lending payabl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104630</v>
      </c>
      <c r="C118" s="6" t="n">
        <v>113802</v>
      </c>
      <c r="D118" s="4" t="inlineStr">
        <is>
          <t xml:space="preserve"> </t>
        </is>
      </c>
    </row>
    <row r="119">
      <c r="A119" s="4" t="inlineStr">
        <is>
          <t>United States | Cash</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1240</v>
      </c>
      <c r="C121" s="6" t="n">
        <v>3525</v>
      </c>
      <c r="D121" s="4" t="inlineStr">
        <is>
          <t xml:space="preserve"> </t>
        </is>
      </c>
    </row>
    <row r="122">
      <c r="A122" s="4" t="inlineStr">
        <is>
          <t>United States | Oth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51272</v>
      </c>
      <c r="C124" s="6" t="n">
        <v>1909</v>
      </c>
      <c r="D124" s="4" t="inlineStr">
        <is>
          <t xml:space="preserve"> </t>
        </is>
      </c>
    </row>
    <row r="125">
      <c r="A125" s="4" t="inlineStr">
        <is>
          <t>Foreign | Total plan assets at fair value</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466687</v>
      </c>
      <c r="C127" s="6" t="n">
        <v>438403</v>
      </c>
      <c r="D127" s="4" t="inlineStr">
        <is>
          <t xml:space="preserve"> </t>
        </is>
      </c>
    </row>
    <row r="128">
      <c r="A128" s="4" t="inlineStr">
        <is>
          <t>Foreign | Total plan assets at fair value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Foreign | Total plan assets at fair value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416476</v>
      </c>
      <c r="C133" s="6" t="n">
        <v>365061</v>
      </c>
      <c r="D133" s="4" t="inlineStr">
        <is>
          <t xml:space="preserve"> </t>
        </is>
      </c>
    </row>
    <row r="134">
      <c r="A134" s="4" t="inlineStr">
        <is>
          <t>Foreign | Total plan assets at fair value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43205</v>
      </c>
      <c r="C136" s="6" t="n">
        <v>67374</v>
      </c>
      <c r="D136" s="4" t="inlineStr">
        <is>
          <t xml:space="preserve"> </t>
        </is>
      </c>
    </row>
    <row r="137">
      <c r="A137" s="4" t="inlineStr">
        <is>
          <t>Foreign | Total plan assets at fair value | Fair Value, Inputs, Level 1, 2 and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459681</v>
      </c>
      <c r="C139" s="6" t="n">
        <v>432435</v>
      </c>
      <c r="D139" s="4" t="inlineStr">
        <is>
          <t xml:space="preserve"> </t>
        </is>
      </c>
    </row>
    <row r="140">
      <c r="A140" s="4" t="inlineStr">
        <is>
          <t>Foreign | Money market fund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Foreign | Money market funds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5997</v>
      </c>
      <c r="C145" s="6" t="n">
        <v>8338</v>
      </c>
      <c r="D145" s="4" t="inlineStr">
        <is>
          <t xml:space="preserve"> </t>
        </is>
      </c>
    </row>
    <row r="146">
      <c r="A146" s="4" t="inlineStr">
        <is>
          <t>Foreign | Money market funds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Foreign | Money market funds | Fair Value, Inputs, Level 1, 2 and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5997</v>
      </c>
      <c r="C151" s="6" t="n">
        <v>8338</v>
      </c>
      <c r="D151" s="4" t="inlineStr">
        <is>
          <t xml:space="preserve"> </t>
        </is>
      </c>
    </row>
    <row r="152">
      <c r="A152" s="4" t="inlineStr">
        <is>
          <t>Foreign | Equities | Level 1</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Foreign | Equities | Level 2</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44088</v>
      </c>
      <c r="C157" s="6" t="n">
        <v>42717</v>
      </c>
      <c r="D157" s="4" t="inlineStr">
        <is>
          <t xml:space="preserve"> </t>
        </is>
      </c>
    </row>
    <row r="158">
      <c r="A158" s="4" t="inlineStr">
        <is>
          <t>Foreign | Equities | Level 3</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Foreign | Equities | Fair Value, Inputs, Level 1, 2 and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44088</v>
      </c>
      <c r="C163" s="6" t="n">
        <v>42717</v>
      </c>
      <c r="D163" s="4" t="inlineStr">
        <is>
          <t xml:space="preserve"> </t>
        </is>
      </c>
    </row>
    <row r="164">
      <c r="A164" s="4" t="inlineStr">
        <is>
          <t>Foreign | Commingled fixed income securities | Level 1</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Foreign | Commingled fixed income securities | Level 2</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295105</v>
      </c>
      <c r="C169" s="6" t="n">
        <v>247337</v>
      </c>
      <c r="D169" s="4" t="inlineStr">
        <is>
          <t xml:space="preserve"> </t>
        </is>
      </c>
    </row>
    <row r="170">
      <c r="A170" s="4" t="inlineStr">
        <is>
          <t>Foreign | Commingled fixed income securities | Level 3</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Foreign | Commingled fixed income securities | Fair Value, Inputs, Level 1, 2 and 3</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295105</v>
      </c>
      <c r="C175" s="6" t="n">
        <v>247337</v>
      </c>
      <c r="D175" s="4" t="inlineStr">
        <is>
          <t xml:space="preserve"> </t>
        </is>
      </c>
    </row>
    <row r="176">
      <c r="A176" s="4" t="inlineStr">
        <is>
          <t>Foreign | Government and related securities | Level 1</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Foreign | Government and related securities | Level 2</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38028</v>
      </c>
      <c r="C181" s="6" t="n">
        <v>35887</v>
      </c>
      <c r="D181" s="4" t="inlineStr">
        <is>
          <t xml:space="preserve"> </t>
        </is>
      </c>
    </row>
    <row r="182">
      <c r="A182" s="4" t="inlineStr">
        <is>
          <t>Foreign | Government and related securities | Level 3</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Foreign | Government and related securities | Fair Value, Inputs, Level 1, 2 and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38028</v>
      </c>
      <c r="C187" s="6" t="n">
        <v>35887</v>
      </c>
      <c r="D187" s="4" t="inlineStr">
        <is>
          <t xml:space="preserve"> </t>
        </is>
      </c>
    </row>
    <row r="188">
      <c r="A188" s="4" t="inlineStr">
        <is>
          <t>Foreign | Corporate debt securities | Level 1</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Foreign | Corporate debt securities | Level 2</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28389</v>
      </c>
      <c r="C193" s="6" t="n">
        <v>26336</v>
      </c>
      <c r="D193" s="4" t="inlineStr">
        <is>
          <t xml:space="preserve"> </t>
        </is>
      </c>
    </row>
    <row r="194">
      <c r="A194" s="4" t="inlineStr">
        <is>
          <t>Foreign | Corporate debt securities | Level 3</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Foreign | Corporate debt securities | Fair Value, Inputs, Level 1, 2 and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28389</v>
      </c>
      <c r="C199" s="6" t="n">
        <v>26336</v>
      </c>
      <c r="D199" s="4" t="inlineStr">
        <is>
          <t xml:space="preserve"> </t>
        </is>
      </c>
    </row>
    <row r="200">
      <c r="A200" s="4" t="inlineStr">
        <is>
          <t>Foreign | Real estate</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43205</v>
      </c>
      <c r="C202" s="6" t="n">
        <v>42980</v>
      </c>
      <c r="D202" s="5" t="n">
        <v>52491</v>
      </c>
    </row>
    <row r="203">
      <c r="A203" s="4" t="inlineStr">
        <is>
          <t>Foreign | Real estate | Level 1</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Foreign | Real estate | Level 2</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4869</v>
      </c>
      <c r="C208" s="6" t="n">
        <v>4446</v>
      </c>
      <c r="D208" s="4" t="inlineStr">
        <is>
          <t xml:space="preserve"> </t>
        </is>
      </c>
    </row>
    <row r="209">
      <c r="A209" s="4" t="inlineStr">
        <is>
          <t>Foreign | Real estate | Level 3</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43205</v>
      </c>
      <c r="C211" s="6" t="n">
        <v>42980</v>
      </c>
      <c r="D211" s="4" t="inlineStr">
        <is>
          <t xml:space="preserve"> </t>
        </is>
      </c>
    </row>
    <row r="212">
      <c r="A212" s="4" t="inlineStr">
        <is>
          <t>Foreign | Real estate | Fair Value, Inputs, Level 1, 2 and 3</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48074</v>
      </c>
      <c r="C214" s="6" t="n">
        <v>47426</v>
      </c>
      <c r="D214" s="4" t="inlineStr">
        <is>
          <t xml:space="preserve"> </t>
        </is>
      </c>
    </row>
    <row r="215">
      <c r="A215" s="4" t="inlineStr">
        <is>
          <t>Foreign | Diversified growth fund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24394</v>
      </c>
      <c r="D217" s="5" t="n">
        <v>52169</v>
      </c>
    </row>
    <row r="218">
      <c r="A218" s="4" t="inlineStr">
        <is>
          <t>Foreign | Diversified growth funds | Level 1</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Foreign | Diversified growth funds | Level 2</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Foreign | Diversified growth funds | Level 3</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24394</v>
      </c>
      <c r="D226" s="4" t="inlineStr">
        <is>
          <t xml:space="preserve"> </t>
        </is>
      </c>
    </row>
    <row r="227">
      <c r="A227" s="4" t="inlineStr">
        <is>
          <t>Foreign | Diversified growth funds | Fair Value, Inputs, Level 1, 2 and 3</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24394</v>
      </c>
      <c r="D229" s="4" t="inlineStr">
        <is>
          <t xml:space="preserve"> </t>
        </is>
      </c>
    </row>
    <row r="230">
      <c r="A230" s="4" t="inlineStr">
        <is>
          <t>Foreign | Cash</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6501</v>
      </c>
      <c r="C232" s="6" t="n">
        <v>5485</v>
      </c>
      <c r="D232" s="4" t="inlineStr">
        <is>
          <t xml:space="preserve"> </t>
        </is>
      </c>
    </row>
    <row r="233">
      <c r="A233" s="4" t="inlineStr">
        <is>
          <t>Foreign | Other</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505</v>
      </c>
      <c r="C235" s="5" t="n">
        <v>483</v>
      </c>
      <c r="D23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Level 3 Gains and Losses) (Details) - USD ($) $ in Thousands</t>
        </is>
      </c>
      <c r="B1" s="2" t="inlineStr">
        <is>
          <t>12 Months Ended</t>
        </is>
      </c>
    </row>
    <row r="2">
      <c r="B2" s="2" t="inlineStr">
        <is>
          <t>Dec. 31, 2023</t>
        </is>
      </c>
      <c r="C2" s="2" t="inlineStr">
        <is>
          <t>Dec. 31, 2022</t>
        </is>
      </c>
    </row>
    <row r="3">
      <c r="A3" s="4" t="inlineStr">
        <is>
          <t>United States | Private equity</t>
        </is>
      </c>
      <c r="B3" s="4" t="inlineStr">
        <is>
          <t xml:space="preserve"> </t>
        </is>
      </c>
      <c r="C3" s="4" t="inlineStr">
        <is>
          <t xml:space="preserve"> </t>
        </is>
      </c>
    </row>
    <row r="4">
      <c r="A4" s="3" t="inlineStr">
        <is>
          <t>Fair Value, Assets Measured on Recurring Basis, Unobservable Input Reconciliation, Calculation</t>
        </is>
      </c>
      <c r="B4" s="4" t="inlineStr">
        <is>
          <t xml:space="preserve"> </t>
        </is>
      </c>
      <c r="C4" s="4" t="inlineStr">
        <is>
          <t xml:space="preserve"> </t>
        </is>
      </c>
    </row>
    <row r="5">
      <c r="A5" s="4" t="inlineStr">
        <is>
          <t>Fair value of plan assets - beginning of year</t>
        </is>
      </c>
      <c r="B5" s="5" t="n">
        <v>91500</v>
      </c>
      <c r="C5" s="5" t="n">
        <v>77494</v>
      </c>
    </row>
    <row r="6">
      <c r="A6" s="4" t="inlineStr">
        <is>
          <t>Realized gains</t>
        </is>
      </c>
      <c r="B6" s="6" t="n">
        <v>4505</v>
      </c>
      <c r="C6" s="6" t="n">
        <v>1058</v>
      </c>
    </row>
    <row r="7">
      <c r="A7" s="4" t="inlineStr">
        <is>
          <t>Unrealized gains (losses)</t>
        </is>
      </c>
      <c r="B7" s="6" t="n">
        <v>-18386</v>
      </c>
      <c r="C7" s="6" t="n">
        <v>12666</v>
      </c>
    </row>
    <row r="8">
      <c r="A8" s="4" t="inlineStr">
        <is>
          <t>Net purchases, sales and settlements</t>
        </is>
      </c>
      <c r="B8" s="6" t="n">
        <v>-10363</v>
      </c>
      <c r="C8" s="6" t="n">
        <v>282</v>
      </c>
    </row>
    <row r="9">
      <c r="A9" s="4" t="inlineStr">
        <is>
          <t>Foreign currency changes</t>
        </is>
      </c>
      <c r="B9" s="6" t="n">
        <v>0</v>
      </c>
      <c r="C9" s="6" t="n">
        <v>0</v>
      </c>
    </row>
    <row r="10">
      <c r="A10" s="4" t="inlineStr">
        <is>
          <t>Fair value of plan assets - end of year</t>
        </is>
      </c>
      <c r="B10" s="6" t="n">
        <v>67256</v>
      </c>
      <c r="C10" s="6" t="n">
        <v>91500</v>
      </c>
    </row>
    <row r="11">
      <c r="A11" s="4" t="inlineStr">
        <is>
          <t>Foreign | Real estate</t>
        </is>
      </c>
      <c r="B11" s="4" t="inlineStr">
        <is>
          <t xml:space="preserve"> </t>
        </is>
      </c>
      <c r="C11" s="4" t="inlineStr">
        <is>
          <t xml:space="preserve"> </t>
        </is>
      </c>
    </row>
    <row r="12">
      <c r="A12" s="3" t="inlineStr">
        <is>
          <t>Fair Value, Assets Measured on Recurring Basis, Unobservable Input Reconciliation, Calculation</t>
        </is>
      </c>
      <c r="B12" s="4" t="inlineStr">
        <is>
          <t xml:space="preserve"> </t>
        </is>
      </c>
      <c r="C12" s="4" t="inlineStr">
        <is>
          <t xml:space="preserve"> </t>
        </is>
      </c>
    </row>
    <row r="13">
      <c r="A13" s="4" t="inlineStr">
        <is>
          <t>Fair value of plan assets - beginning of year</t>
        </is>
      </c>
      <c r="B13" s="6" t="n">
        <v>42980</v>
      </c>
      <c r="C13" s="6" t="n">
        <v>52491</v>
      </c>
    </row>
    <row r="14">
      <c r="A14" s="4" t="inlineStr">
        <is>
          <t>Realized gains</t>
        </is>
      </c>
      <c r="B14" s="6" t="n">
        <v>0</v>
      </c>
      <c r="C14" s="6" t="n">
        <v>0</v>
      </c>
    </row>
    <row r="15">
      <c r="A15" s="4" t="inlineStr">
        <is>
          <t>Unrealized gains (losses)</t>
        </is>
      </c>
      <c r="B15" s="6" t="n">
        <v>-3951</v>
      </c>
      <c r="C15" s="6" t="n">
        <v>-6741</v>
      </c>
    </row>
    <row r="16">
      <c r="A16" s="4" t="inlineStr">
        <is>
          <t>Net purchases, sales and settlements</t>
        </is>
      </c>
      <c r="B16" s="6" t="n">
        <v>2014</v>
      </c>
      <c r="C16" s="6" t="n">
        <v>1729</v>
      </c>
    </row>
    <row r="17">
      <c r="A17" s="4" t="inlineStr">
        <is>
          <t>Foreign currency changes</t>
        </is>
      </c>
      <c r="B17" s="6" t="n">
        <v>2162</v>
      </c>
      <c r="C17" s="6" t="n">
        <v>-4499</v>
      </c>
    </row>
    <row r="18">
      <c r="A18" s="4" t="inlineStr">
        <is>
          <t>Fair value of plan assets - end of year</t>
        </is>
      </c>
      <c r="B18" s="6" t="n">
        <v>43205</v>
      </c>
      <c r="C18" s="6" t="n">
        <v>42980</v>
      </c>
    </row>
    <row r="19">
      <c r="A19" s="4" t="inlineStr">
        <is>
          <t>Foreign | Diversified growth funds</t>
        </is>
      </c>
      <c r="B19" s="4" t="inlineStr">
        <is>
          <t xml:space="preserve"> </t>
        </is>
      </c>
      <c r="C19" s="4" t="inlineStr">
        <is>
          <t xml:space="preserve"> </t>
        </is>
      </c>
    </row>
    <row r="20">
      <c r="A20" s="3" t="inlineStr">
        <is>
          <t>Fair Value, Assets Measured on Recurring Basis, Unobservable Input Reconciliation, Calculation</t>
        </is>
      </c>
      <c r="B20" s="4" t="inlineStr">
        <is>
          <t xml:space="preserve"> </t>
        </is>
      </c>
      <c r="C20" s="4" t="inlineStr">
        <is>
          <t xml:space="preserve"> </t>
        </is>
      </c>
    </row>
    <row r="21">
      <c r="A21" s="4" t="inlineStr">
        <is>
          <t>Fair value of plan assets - beginning of year</t>
        </is>
      </c>
      <c r="B21" s="6" t="n">
        <v>24394</v>
      </c>
      <c r="C21" s="6" t="n">
        <v>52169</v>
      </c>
    </row>
    <row r="22">
      <c r="A22" s="4" t="inlineStr">
        <is>
          <t>Realized gains</t>
        </is>
      </c>
      <c r="B22" s="6" t="n">
        <v>0</v>
      </c>
      <c r="C22" s="6" t="n">
        <v>0</v>
      </c>
    </row>
    <row r="23">
      <c r="A23" s="4" t="inlineStr">
        <is>
          <t>Unrealized gains (losses)</t>
        </is>
      </c>
      <c r="B23" s="6" t="n">
        <v>-3133</v>
      </c>
      <c r="C23" s="6" t="n">
        <v>-5933</v>
      </c>
    </row>
    <row r="24">
      <c r="A24" s="4" t="inlineStr">
        <is>
          <t>Net purchases, sales and settlements</t>
        </is>
      </c>
      <c r="B24" s="6" t="n">
        <v>-22396</v>
      </c>
      <c r="C24" s="6" t="n">
        <v>-16474</v>
      </c>
    </row>
    <row r="25">
      <c r="A25" s="4" t="inlineStr">
        <is>
          <t>Foreign currency changes</t>
        </is>
      </c>
      <c r="B25" s="6" t="n">
        <v>1135</v>
      </c>
      <c r="C25" s="6" t="n">
        <v>-5368</v>
      </c>
    </row>
    <row r="26">
      <c r="A26" s="4" t="inlineStr">
        <is>
          <t>Fair value of plan assets - end of year</t>
        </is>
      </c>
      <c r="B26" s="5" t="n">
        <v>0</v>
      </c>
      <c r="C26" s="5" t="n">
        <v>2439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Medical Benefits (Nonpension Estimated Future Benefit Payment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123016</v>
      </c>
    </row>
    <row r="5">
      <c r="A5" s="4" t="inlineStr">
        <is>
          <t>2025</t>
        </is>
      </c>
      <c r="B5" s="6" t="n">
        <v>123566</v>
      </c>
    </row>
    <row r="6">
      <c r="A6" s="4" t="inlineStr">
        <is>
          <t>2026</t>
        </is>
      </c>
      <c r="B6" s="6" t="n">
        <v>121323</v>
      </c>
    </row>
    <row r="7">
      <c r="A7" s="4" t="inlineStr">
        <is>
          <t>2027</t>
        </is>
      </c>
      <c r="B7" s="6" t="n">
        <v>120468</v>
      </c>
    </row>
    <row r="8">
      <c r="A8" s="4" t="inlineStr">
        <is>
          <t>2028</t>
        </is>
      </c>
      <c r="B8" s="6" t="n">
        <v>120025</v>
      </c>
    </row>
    <row r="9">
      <c r="A9" s="4" t="inlineStr">
        <is>
          <t>Thereafter</t>
        </is>
      </c>
      <c r="B9" s="6" t="n">
        <v>576290</v>
      </c>
    </row>
    <row r="10">
      <c r="A10" s="4" t="inlineStr">
        <is>
          <t>Total</t>
        </is>
      </c>
      <c r="B10" s="6" t="n">
        <v>1184688</v>
      </c>
    </row>
    <row r="11">
      <c r="A11" s="4" t="inlineStr">
        <is>
          <t>Postretirement Medical Benefits</t>
        </is>
      </c>
      <c r="B11" s="4" t="inlineStr">
        <is>
          <t xml:space="preserve"> </t>
        </is>
      </c>
    </row>
    <row r="12">
      <c r="A12" s="3" t="inlineStr">
        <is>
          <t>Defined Benefit Plan Disclosure [Line Items]</t>
        </is>
      </c>
      <c r="B12" s="4" t="inlineStr">
        <is>
          <t xml:space="preserve"> </t>
        </is>
      </c>
    </row>
    <row r="13">
      <c r="A13" s="4" t="inlineStr">
        <is>
          <t>2024</t>
        </is>
      </c>
      <c r="B13" s="6" t="n">
        <v>10514</v>
      </c>
    </row>
    <row r="14">
      <c r="A14" s="4" t="inlineStr">
        <is>
          <t>2025</t>
        </is>
      </c>
      <c r="B14" s="6" t="n">
        <v>10065</v>
      </c>
    </row>
    <row r="15">
      <c r="A15" s="4" t="inlineStr">
        <is>
          <t>2026</t>
        </is>
      </c>
      <c r="B15" s="6" t="n">
        <v>9626</v>
      </c>
    </row>
    <row r="16">
      <c r="A16" s="4" t="inlineStr">
        <is>
          <t>2027</t>
        </is>
      </c>
      <c r="B16" s="6" t="n">
        <v>9130</v>
      </c>
    </row>
    <row r="17">
      <c r="A17" s="4" t="inlineStr">
        <is>
          <t>2028</t>
        </is>
      </c>
      <c r="B17" s="6" t="n">
        <v>8654</v>
      </c>
    </row>
    <row r="18">
      <c r="A18" s="4" t="inlineStr">
        <is>
          <t>Thereafter</t>
        </is>
      </c>
      <c r="B18" s="6" t="n">
        <v>36181</v>
      </c>
    </row>
    <row r="19">
      <c r="A19" s="4" t="inlineStr">
        <is>
          <t>Total</t>
        </is>
      </c>
      <c r="B19" s="5" t="n">
        <v>841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Income From Continuing Operation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72848</v>
      </c>
      <c r="C4" s="5" t="n">
        <v>-39294</v>
      </c>
      <c r="D4" s="5" t="n">
        <v>-85258</v>
      </c>
    </row>
    <row r="5">
      <c r="A5" s="4" t="inlineStr">
        <is>
          <t>International</t>
        </is>
      </c>
      <c r="B5" s="6" t="n">
        <v>66346</v>
      </c>
      <c r="C5" s="6" t="n">
        <v>79174</v>
      </c>
      <c r="D5" s="6" t="n">
        <v>77843</v>
      </c>
    </row>
    <row r="6">
      <c r="A6" s="4" t="inlineStr">
        <is>
          <t>(Loss) income from continuing operations before income taxes</t>
        </is>
      </c>
      <c r="B6" s="5" t="n">
        <v>-406502</v>
      </c>
      <c r="C6" s="5" t="n">
        <v>39880</v>
      </c>
      <c r="D6" s="5" t="n">
        <v>-74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U.S. Federal:</t>
        </is>
      </c>
      <c r="B3" s="4" t="inlineStr">
        <is>
          <t xml:space="preserve"> </t>
        </is>
      </c>
      <c r="C3" s="4" t="inlineStr">
        <is>
          <t xml:space="preserve"> </t>
        </is>
      </c>
      <c r="D3" s="4" t="inlineStr">
        <is>
          <t xml:space="preserve"> </t>
        </is>
      </c>
    </row>
    <row r="4">
      <c r="A4" s="4" t="inlineStr">
        <is>
          <t>Current</t>
        </is>
      </c>
      <c r="B4" s="5" t="n">
        <v>13722</v>
      </c>
      <c r="C4" s="5" t="n">
        <v>223</v>
      </c>
      <c r="D4" s="5" t="n">
        <v>-7419</v>
      </c>
    </row>
    <row r="5">
      <c r="A5" s="4" t="inlineStr">
        <is>
          <t>Deferred</t>
        </is>
      </c>
      <c r="B5" s="6" t="n">
        <v>-44504</v>
      </c>
      <c r="C5" s="6" t="n">
        <v>-12284</v>
      </c>
      <c r="D5" s="6" t="n">
        <v>-13825</v>
      </c>
    </row>
    <row r="6">
      <c r="A6" s="4" t="inlineStr">
        <is>
          <t>U.S. Federal: Total</t>
        </is>
      </c>
      <c r="B6" s="6" t="n">
        <v>-30782</v>
      </c>
      <c r="C6" s="6" t="n">
        <v>-12061</v>
      </c>
      <c r="D6" s="6" t="n">
        <v>-21244</v>
      </c>
    </row>
    <row r="7">
      <c r="A7" s="3" t="inlineStr">
        <is>
          <t>U.S. State and Local:</t>
        </is>
      </c>
      <c r="B7" s="4" t="inlineStr">
        <is>
          <t xml:space="preserve"> </t>
        </is>
      </c>
      <c r="C7" s="4" t="inlineStr">
        <is>
          <t xml:space="preserve"> </t>
        </is>
      </c>
      <c r="D7" s="4" t="inlineStr">
        <is>
          <t xml:space="preserve"> </t>
        </is>
      </c>
    </row>
    <row r="8">
      <c r="A8" s="4" t="inlineStr">
        <is>
          <t>Current</t>
        </is>
      </c>
      <c r="B8" s="6" t="n">
        <v>5641</v>
      </c>
      <c r="C8" s="6" t="n">
        <v>-9716</v>
      </c>
      <c r="D8" s="6" t="n">
        <v>5401</v>
      </c>
    </row>
    <row r="9">
      <c r="A9" s="4" t="inlineStr">
        <is>
          <t>Deferred</t>
        </is>
      </c>
      <c r="B9" s="6" t="n">
        <v>-12189</v>
      </c>
      <c r="C9" s="6" t="n">
        <v>7137</v>
      </c>
      <c r="D9" s="6" t="n">
        <v>-5827</v>
      </c>
    </row>
    <row r="10">
      <c r="A10" s="4" t="inlineStr">
        <is>
          <t>U.S. State and Local: Total</t>
        </is>
      </c>
      <c r="B10" s="6" t="n">
        <v>-6548</v>
      </c>
      <c r="C10" s="6" t="n">
        <v>-2579</v>
      </c>
      <c r="D10" s="6" t="n">
        <v>-426</v>
      </c>
    </row>
    <row r="11">
      <c r="A11" s="3" t="inlineStr">
        <is>
          <t>International:</t>
        </is>
      </c>
      <c r="B11" s="4" t="inlineStr">
        <is>
          <t xml:space="preserve"> </t>
        </is>
      </c>
      <c r="C11" s="4" t="inlineStr">
        <is>
          <t xml:space="preserve"> </t>
        </is>
      </c>
      <c r="D11" s="4" t="inlineStr">
        <is>
          <t xml:space="preserve"> </t>
        </is>
      </c>
    </row>
    <row r="12">
      <c r="A12" s="4" t="inlineStr">
        <is>
          <t>Current</t>
        </is>
      </c>
      <c r="B12" s="6" t="n">
        <v>10577</v>
      </c>
      <c r="C12" s="6" t="n">
        <v>8745</v>
      </c>
      <c r="D12" s="6" t="n">
        <v>10979</v>
      </c>
    </row>
    <row r="13">
      <c r="A13" s="4" t="inlineStr">
        <is>
          <t>Deferred</t>
        </is>
      </c>
      <c r="B13" s="6" t="n">
        <v>5878</v>
      </c>
      <c r="C13" s="6" t="n">
        <v>8835</v>
      </c>
      <c r="D13" s="6" t="n">
        <v>-231</v>
      </c>
    </row>
    <row r="14">
      <c r="A14" s="4" t="inlineStr">
        <is>
          <t>International: Total</t>
        </is>
      </c>
      <c r="B14" s="6" t="n">
        <v>16455</v>
      </c>
      <c r="C14" s="6" t="n">
        <v>17580</v>
      </c>
      <c r="D14" s="6" t="n">
        <v>10748</v>
      </c>
    </row>
    <row r="15">
      <c r="A15" s="4" t="inlineStr">
        <is>
          <t>Total current</t>
        </is>
      </c>
      <c r="B15" s="6" t="n">
        <v>29940</v>
      </c>
      <c r="C15" s="6" t="n">
        <v>-748</v>
      </c>
      <c r="D15" s="6" t="n">
        <v>8961</v>
      </c>
    </row>
    <row r="16">
      <c r="A16" s="4" t="inlineStr">
        <is>
          <t>Total deferred</t>
        </is>
      </c>
      <c r="B16" s="6" t="n">
        <v>-50815</v>
      </c>
      <c r="C16" s="6" t="n">
        <v>3688</v>
      </c>
      <c r="D16" s="6" t="n">
        <v>-19883</v>
      </c>
    </row>
    <row r="17">
      <c r="A17" s="4" t="inlineStr">
        <is>
          <t>(Benefit) provision for income taxes</t>
        </is>
      </c>
      <c r="B17" s="5" t="n">
        <v>-20875</v>
      </c>
      <c r="C17" s="5" t="n">
        <v>2940</v>
      </c>
      <c r="D17" s="5" t="n">
        <v>-10922</v>
      </c>
    </row>
    <row r="18">
      <c r="A18" s="4" t="inlineStr">
        <is>
          <t>Effective tax rate</t>
        </is>
      </c>
      <c r="B18" s="11" t="n">
        <v>0.051</v>
      </c>
      <c r="C18" s="11" t="n">
        <v>0.074</v>
      </c>
      <c r="D18" s="11" t="n">
        <v>1.4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Narrative)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goodwill impairment</t>
        </is>
      </c>
      <c r="B4" s="4" t="inlineStr">
        <is>
          <t xml:space="preserve"> </t>
        </is>
      </c>
      <c r="C4" s="4" t="inlineStr">
        <is>
          <t xml:space="preserve"> </t>
        </is>
      </c>
      <c r="D4" s="5" t="n">
        <v>3000</v>
      </c>
      <c r="E4" s="4" t="inlineStr">
        <is>
          <t xml:space="preserve"> </t>
        </is>
      </c>
      <c r="F4" s="4" t="inlineStr">
        <is>
          <t xml:space="preserve"> </t>
        </is>
      </c>
    </row>
    <row r="5">
      <c r="A5" s="4" t="inlineStr">
        <is>
          <t>Goodwill impairment</t>
        </is>
      </c>
      <c r="B5" s="5" t="n">
        <v>220000</v>
      </c>
      <c r="C5" s="5" t="n">
        <v>119000</v>
      </c>
      <c r="D5" s="6" t="n">
        <v>339184</v>
      </c>
      <c r="E5" s="5" t="n">
        <v>0</v>
      </c>
      <c r="F5" s="5" t="n">
        <v>0</v>
      </c>
    </row>
    <row r="6">
      <c r="A6" s="4" t="inlineStr">
        <is>
          <t>Charge (benefit) due from sale of business</t>
        </is>
      </c>
      <c r="B6" s="4" t="inlineStr">
        <is>
          <t xml:space="preserve"> </t>
        </is>
      </c>
      <c r="C6" s="4" t="inlineStr">
        <is>
          <t xml:space="preserve"> </t>
        </is>
      </c>
      <c r="D6" s="4" t="inlineStr">
        <is>
          <t xml:space="preserve"> </t>
        </is>
      </c>
      <c r="E6" s="6" t="n">
        <v>-5000</v>
      </c>
      <c r="F6" s="6" t="n">
        <v>6000</v>
      </c>
    </row>
    <row r="7">
      <c r="A7" s="4" t="inlineStr">
        <is>
          <t>Gain on sale of businesses, including transaction costs</t>
        </is>
      </c>
      <c r="B7" s="4" t="inlineStr">
        <is>
          <t xml:space="preserve"> </t>
        </is>
      </c>
      <c r="C7" s="4" t="inlineStr">
        <is>
          <t xml:space="preserve"> </t>
        </is>
      </c>
      <c r="D7" s="6" t="n">
        <v>0</v>
      </c>
      <c r="E7" s="6" t="n">
        <v>12205</v>
      </c>
      <c r="F7" s="6" t="n">
        <v>10201</v>
      </c>
    </row>
    <row r="8">
      <c r="A8" s="4" t="inlineStr">
        <is>
          <t>Benefit due to resolution of tax matters</t>
        </is>
      </c>
      <c r="B8" s="4" t="inlineStr">
        <is>
          <t xml:space="preserve"> </t>
        </is>
      </c>
      <c r="C8" s="4" t="inlineStr">
        <is>
          <t xml:space="preserve"> </t>
        </is>
      </c>
      <c r="D8" s="4" t="inlineStr">
        <is>
          <t xml:space="preserve"> </t>
        </is>
      </c>
      <c r="E8" s="4" t="inlineStr">
        <is>
          <t xml:space="preserve"> </t>
        </is>
      </c>
      <c r="F8" s="6" t="n">
        <v>7000</v>
      </c>
    </row>
    <row r="9">
      <c r="A9" s="4" t="inlineStr">
        <is>
          <t>Benefit due to regulations enacted into law</t>
        </is>
      </c>
      <c r="B9" s="4" t="inlineStr">
        <is>
          <t xml:space="preserve"> </t>
        </is>
      </c>
      <c r="C9" s="4" t="inlineStr">
        <is>
          <t xml:space="preserve"> </t>
        </is>
      </c>
      <c r="D9" s="4" t="inlineStr">
        <is>
          <t xml:space="preserve"> </t>
        </is>
      </c>
      <c r="E9" s="4" t="inlineStr">
        <is>
          <t xml:space="preserve"> </t>
        </is>
      </c>
      <c r="F9" s="6" t="n">
        <v>5000</v>
      </c>
    </row>
    <row r="10">
      <c r="A10" s="4" t="inlineStr">
        <is>
          <t>Benefit from reorganization</t>
        </is>
      </c>
      <c r="B10" s="4" t="inlineStr">
        <is>
          <t xml:space="preserve"> </t>
        </is>
      </c>
      <c r="C10" s="4" t="inlineStr">
        <is>
          <t xml:space="preserve"> </t>
        </is>
      </c>
      <c r="D10" s="4" t="inlineStr">
        <is>
          <t xml:space="preserve"> </t>
        </is>
      </c>
      <c r="E10" s="4" t="inlineStr">
        <is>
          <t xml:space="preserve"> </t>
        </is>
      </c>
      <c r="F10" s="6" t="n">
        <v>3000</v>
      </c>
    </row>
    <row r="11">
      <c r="A11" s="4" t="inlineStr">
        <is>
          <t>Benefit from windfall associated with the vesting of restricted stock</t>
        </is>
      </c>
      <c r="B11" s="4" t="inlineStr">
        <is>
          <t xml:space="preserve"> </t>
        </is>
      </c>
      <c r="C11" s="4" t="inlineStr">
        <is>
          <t xml:space="preserve"> </t>
        </is>
      </c>
      <c r="D11" s="6" t="n">
        <v>-574</v>
      </c>
      <c r="E11" s="6" t="n">
        <v>-572</v>
      </c>
      <c r="F11" s="6" t="n">
        <v>505</v>
      </c>
    </row>
    <row r="12">
      <c r="A12" s="4" t="inlineStr">
        <is>
          <t>Charges from write-off deferred tax</t>
        </is>
      </c>
      <c r="B12" s="4" t="inlineStr">
        <is>
          <t xml:space="preserve"> </t>
        </is>
      </c>
      <c r="C12" s="4" t="inlineStr">
        <is>
          <t xml:space="preserve"> </t>
        </is>
      </c>
      <c r="D12" s="4" t="inlineStr">
        <is>
          <t xml:space="preserve"> </t>
        </is>
      </c>
      <c r="E12" s="4" t="inlineStr">
        <is>
          <t xml:space="preserve"> </t>
        </is>
      </c>
      <c r="F12" s="6" t="n">
        <v>1000</v>
      </c>
    </row>
    <row r="13">
      <c r="A13" s="4" t="inlineStr">
        <is>
          <t>Net operating loss carryforwards</t>
        </is>
      </c>
      <c r="B13" s="6" t="n">
        <v>3000</v>
      </c>
      <c r="C13" s="4" t="inlineStr">
        <is>
          <t xml:space="preserve"> </t>
        </is>
      </c>
      <c r="D13" s="5" t="n">
        <v>3000</v>
      </c>
      <c r="E13" s="4" t="inlineStr">
        <is>
          <t xml:space="preserve"> </t>
        </is>
      </c>
      <c r="F13" s="4" t="inlineStr">
        <is>
          <t xml:space="preserve"> </t>
        </is>
      </c>
    </row>
    <row r="14">
      <c r="A14" s="4" t="inlineStr">
        <is>
          <t>Operating loss carryforwards, expiration period</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Tax credit carry forwards</t>
        </is>
      </c>
      <c r="B15" s="6" t="n">
        <v>65095</v>
      </c>
      <c r="C15" s="4" t="inlineStr">
        <is>
          <t xml:space="preserve"> </t>
        </is>
      </c>
      <c r="D15" s="5" t="n">
        <v>65095</v>
      </c>
      <c r="E15" s="6" t="n">
        <v>66256</v>
      </c>
      <c r="F15" s="4" t="inlineStr">
        <is>
          <t xml:space="preserve"> </t>
        </is>
      </c>
    </row>
    <row r="16">
      <c r="A16" s="4" t="inlineStr">
        <is>
          <t>Tax credit carry forward without expiration</t>
        </is>
      </c>
      <c r="B16" s="6" t="n">
        <v>52000</v>
      </c>
      <c r="C16" s="4" t="inlineStr">
        <is>
          <t xml:space="preserve"> </t>
        </is>
      </c>
      <c r="D16" s="5" t="n">
        <v>52000</v>
      </c>
      <c r="E16" s="4" t="inlineStr">
        <is>
          <t xml:space="preserve"> </t>
        </is>
      </c>
      <c r="F16" s="4" t="inlineStr">
        <is>
          <t xml:space="preserve"> </t>
        </is>
      </c>
    </row>
    <row r="17">
      <c r="A17" s="4" t="inlineStr">
        <is>
          <t>Tax credit carryforwards, expir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Undistributed earnings</t>
        </is>
      </c>
      <c r="B18" s="6" t="n">
        <v>365000</v>
      </c>
      <c r="C18" s="4" t="inlineStr">
        <is>
          <t xml:space="preserve"> </t>
        </is>
      </c>
      <c r="D18" s="5" t="n">
        <v>365000</v>
      </c>
      <c r="E18" s="4" t="inlineStr">
        <is>
          <t xml:space="preserve"> </t>
        </is>
      </c>
      <c r="F18" s="4" t="inlineStr">
        <is>
          <t xml:space="preserve"> </t>
        </is>
      </c>
    </row>
    <row r="19">
      <c r="A19" s="4" t="inlineStr">
        <is>
          <t>Amount of unrecognized deferred tax liability</t>
        </is>
      </c>
      <c r="B19" s="6" t="n">
        <v>3000</v>
      </c>
      <c r="C19" s="4" t="inlineStr">
        <is>
          <t xml:space="preserve"> </t>
        </is>
      </c>
      <c r="D19" s="6" t="n">
        <v>3000</v>
      </c>
      <c r="E19" s="4" t="inlineStr">
        <is>
          <t xml:space="preserve"> </t>
        </is>
      </c>
      <c r="F19" s="4" t="inlineStr">
        <is>
          <t xml:space="preserve"> </t>
        </is>
      </c>
    </row>
    <row r="20">
      <c r="A20" s="4" t="inlineStr">
        <is>
          <t>Unrecognized tax benefits that would affect the effective tax rate if recognized</t>
        </is>
      </c>
      <c r="B20" s="5" t="n">
        <v>26000</v>
      </c>
      <c r="C20" s="4" t="inlineStr">
        <is>
          <t xml:space="preserve"> </t>
        </is>
      </c>
      <c r="D20" s="5" t="n">
        <v>26000</v>
      </c>
      <c r="E20" s="6" t="n">
        <v>29000</v>
      </c>
      <c r="F20" s="6" t="n">
        <v>39000</v>
      </c>
    </row>
    <row r="21">
      <c r="A21" s="4" t="inlineStr">
        <is>
          <t>Possible change to unrecognized tax benefits</t>
        </is>
      </c>
      <c r="B21" s="9" t="n">
        <v>0.15</v>
      </c>
      <c r="C21" s="4" t="inlineStr">
        <is>
          <t xml:space="preserve"> </t>
        </is>
      </c>
      <c r="D21" s="9" t="n">
        <v>0.15</v>
      </c>
      <c r="E21" s="4" t="inlineStr">
        <is>
          <t xml:space="preserve"> </t>
        </is>
      </c>
      <c r="F21" s="4" t="inlineStr">
        <is>
          <t xml:space="preserve"> </t>
        </is>
      </c>
    </row>
    <row r="22">
      <c r="A22" s="4" t="inlineStr">
        <is>
          <t>Income tax interest and penalties accrued</t>
        </is>
      </c>
      <c r="B22" s="5" t="n">
        <v>4000</v>
      </c>
      <c r="C22" s="4" t="inlineStr">
        <is>
          <t xml:space="preserve"> </t>
        </is>
      </c>
      <c r="D22" s="5" t="n">
        <v>4000</v>
      </c>
      <c r="E22" s="6" t="n">
        <v>3000</v>
      </c>
      <c r="F22" s="4" t="inlineStr">
        <is>
          <t xml:space="preserve"> </t>
        </is>
      </c>
    </row>
    <row r="23">
      <c r="A23" s="4" t="inlineStr">
        <is>
          <t>International Jurisdi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6" t="n">
        <v>390000</v>
      </c>
      <c r="C25" s="4" t="inlineStr">
        <is>
          <t xml:space="preserve"> </t>
        </is>
      </c>
      <c r="D25" s="5" t="n">
        <v>390000</v>
      </c>
      <c r="E25" s="4" t="inlineStr">
        <is>
          <t xml:space="preserve"> </t>
        </is>
      </c>
      <c r="F25" s="4" t="inlineStr">
        <is>
          <t xml:space="preserve"> </t>
        </is>
      </c>
    </row>
    <row r="26">
      <c r="A26" s="4" t="inlineStr">
        <is>
          <t>Operating loss carryforwards, expiration period</t>
        </is>
      </c>
      <c r="B26" s="4" t="inlineStr">
        <is>
          <t xml:space="preserve"> </t>
        </is>
      </c>
      <c r="C26" s="4" t="inlineStr">
        <is>
          <t xml:space="preserve"> </t>
        </is>
      </c>
      <c r="D26" s="4" t="inlineStr">
        <is>
          <t>20 years</t>
        </is>
      </c>
      <c r="E26" s="4" t="inlineStr">
        <is>
          <t xml:space="preserve"> </t>
        </is>
      </c>
      <c r="F26" s="4" t="inlineStr">
        <is>
          <t xml:space="preserve"> </t>
        </is>
      </c>
    </row>
    <row r="27">
      <c r="A27" s="4" t="inlineStr">
        <is>
          <t>Indefinite lived net operating loss carryforwards</t>
        </is>
      </c>
      <c r="B27" s="6" t="n">
        <v>138000</v>
      </c>
      <c r="C27" s="4" t="inlineStr">
        <is>
          <t xml:space="preserve"> </t>
        </is>
      </c>
      <c r="D27" s="5" t="n">
        <v>138000</v>
      </c>
      <c r="E27" s="4" t="inlineStr">
        <is>
          <t xml:space="preserve"> </t>
        </is>
      </c>
      <c r="F27" s="4" t="inlineStr">
        <is>
          <t xml:space="preserve"> </t>
        </is>
      </c>
    </row>
    <row r="28">
      <c r="A28" s="4" t="inlineStr">
        <is>
          <t>State Jurisdi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perating loss carryforwards</t>
        </is>
      </c>
      <c r="B30" s="5" t="n">
        <v>969000</v>
      </c>
      <c r="C30" s="4" t="inlineStr">
        <is>
          <t xml:space="preserve"> </t>
        </is>
      </c>
      <c r="D30" s="5" t="n">
        <v>969000</v>
      </c>
      <c r="E30" s="4" t="inlineStr">
        <is>
          <t xml:space="preserve"> </t>
        </is>
      </c>
      <c r="F30" s="4" t="inlineStr">
        <is>
          <t xml:space="preserve"> </t>
        </is>
      </c>
    </row>
    <row r="31">
      <c r="A31" s="4" t="inlineStr">
        <is>
          <t>Operating loss carryforwards, expiration period</t>
        </is>
      </c>
      <c r="B31" s="4" t="inlineStr">
        <is>
          <t xml:space="preserve"> </t>
        </is>
      </c>
      <c r="C31" s="4" t="inlineStr">
        <is>
          <t xml:space="preserve"> </t>
        </is>
      </c>
      <c r="D31" s="4" t="inlineStr">
        <is>
          <t>20 years</t>
        </is>
      </c>
      <c r="E31" s="4" t="inlineStr">
        <is>
          <t xml:space="preserve"> </t>
        </is>
      </c>
      <c r="F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nefit from windfall associated with the vesting of restricted stock</t>
        </is>
      </c>
      <c r="B34" s="4" t="inlineStr">
        <is>
          <t xml:space="preserve"> </t>
        </is>
      </c>
      <c r="C34" s="4" t="inlineStr">
        <is>
          <t xml:space="preserve"> </t>
        </is>
      </c>
      <c r="D34" s="4" t="inlineStr">
        <is>
          <t xml:space="preserve"> </t>
        </is>
      </c>
      <c r="E34" s="4" t="inlineStr">
        <is>
          <t xml:space="preserve"> </t>
        </is>
      </c>
      <c r="F34" s="6" t="n">
        <v>2000</v>
      </c>
    </row>
    <row r="35">
      <c r="A35" s="4" t="inlineStr">
        <is>
          <t>Disposal Group, Disposed of by Sale,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rge (benefit) due from sale of business</t>
        </is>
      </c>
      <c r="B37" s="4" t="inlineStr">
        <is>
          <t xml:space="preserve"> </t>
        </is>
      </c>
      <c r="C37" s="4" t="inlineStr">
        <is>
          <t xml:space="preserve"> </t>
        </is>
      </c>
      <c r="D37" s="4" t="inlineStr">
        <is>
          <t xml:space="preserve"> </t>
        </is>
      </c>
      <c r="E37" s="6" t="n">
        <v>-1000</v>
      </c>
      <c r="F37" s="5" t="n">
        <v>3000</v>
      </c>
    </row>
    <row r="38">
      <c r="A38" s="4" t="inlineStr">
        <is>
          <t>Disposal Group, Disposed of by Sale, Not Discontinued Operations | Borderfree Cross Border Ecommerce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on sale of businesses, including transaction costs</t>
        </is>
      </c>
      <c r="B40" s="4" t="inlineStr">
        <is>
          <t xml:space="preserve"> </t>
        </is>
      </c>
      <c r="C40" s="4" t="inlineStr">
        <is>
          <t xml:space="preserve"> </t>
        </is>
      </c>
      <c r="D40" s="4" t="inlineStr">
        <is>
          <t xml:space="preserve"> </t>
        </is>
      </c>
      <c r="E40" s="6" t="n">
        <v>5000</v>
      </c>
      <c r="F40" s="4" t="inlineStr">
        <is>
          <t xml:space="preserve"> </t>
        </is>
      </c>
    </row>
    <row r="41">
      <c r="A41" s="4" t="inlineStr">
        <is>
          <t>Disposal Group, Disposed of by Sale, Not Discontinued Operations | 2019 Sale of Busin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rge (benefit) due from sale of business</t>
        </is>
      </c>
      <c r="B43" s="4" t="inlineStr">
        <is>
          <t xml:space="preserve"> </t>
        </is>
      </c>
      <c r="C43" s="4" t="inlineStr">
        <is>
          <t xml:space="preserve"> </t>
        </is>
      </c>
      <c r="D43" s="4" t="inlineStr">
        <is>
          <t xml:space="preserve"> </t>
        </is>
      </c>
      <c r="E43" s="5" t="n">
        <v>-1000</v>
      </c>
      <c r="F43"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provision</t>
        </is>
      </c>
      <c r="B4" s="5" t="n">
        <v>-85366</v>
      </c>
      <c r="C4" s="5" t="n">
        <v>8375</v>
      </c>
      <c r="D4" s="5" t="n">
        <v>-1558</v>
      </c>
    </row>
    <row r="5">
      <c r="A5" s="4" t="inlineStr">
        <is>
          <t>State and local income taxes</t>
        </is>
      </c>
      <c r="B5" s="6" t="n">
        <v>-5173</v>
      </c>
      <c r="C5" s="6" t="n">
        <v>-1612</v>
      </c>
      <c r="D5" s="6" t="n">
        <v>-336</v>
      </c>
    </row>
    <row r="6">
      <c r="A6" s="4" t="inlineStr">
        <is>
          <t>Impact of foreign operations taxed at rates other than the U.S. statutory rate</t>
        </is>
      </c>
      <c r="B6" s="6" t="n">
        <v>2646</v>
      </c>
      <c r="C6" s="6" t="n">
        <v>3349</v>
      </c>
      <c r="D6" s="6" t="n">
        <v>-2220</v>
      </c>
    </row>
    <row r="7">
      <c r="A7" s="4" t="inlineStr">
        <is>
          <t>Accrual/release of uncertain tax amounts related to foreign operations</t>
        </is>
      </c>
      <c r="B7" s="6" t="n">
        <v>-2829</v>
      </c>
      <c r="C7" s="6" t="n">
        <v>-2753</v>
      </c>
      <c r="D7" s="6" t="n">
        <v>-7288</v>
      </c>
    </row>
    <row r="8">
      <c r="A8" s="4" t="inlineStr">
        <is>
          <t>U.S. tax impacts of foreign income in the U.S.</t>
        </is>
      </c>
      <c r="B8" s="6" t="n">
        <v>1099</v>
      </c>
      <c r="C8" s="6" t="n">
        <v>1089</v>
      </c>
      <c r="D8" s="6" t="n">
        <v>4441</v>
      </c>
    </row>
    <row r="9">
      <c r="A9" s="4" t="inlineStr">
        <is>
          <t>CARES Act carryback benefit</t>
        </is>
      </c>
      <c r="B9" s="6" t="n">
        <v>0</v>
      </c>
      <c r="C9" s="6" t="n">
        <v>0</v>
      </c>
      <c r="D9" s="6" t="n">
        <v>-2270</v>
      </c>
    </row>
    <row r="10">
      <c r="A10" s="4" t="inlineStr">
        <is>
          <t>Tax credits</t>
        </is>
      </c>
      <c r="B10" s="6" t="n">
        <v>-1683</v>
      </c>
      <c r="C10" s="6" t="n">
        <v>-850</v>
      </c>
      <c r="D10" s="6" t="n">
        <v>-500</v>
      </c>
    </row>
    <row r="11">
      <c r="A11" s="4" t="inlineStr">
        <is>
          <t>Unrealized stock compensation benefits</t>
        </is>
      </c>
      <c r="B11" s="6" t="n">
        <v>574</v>
      </c>
      <c r="C11" s="6" t="n">
        <v>572</v>
      </c>
      <c r="D11" s="6" t="n">
        <v>-505</v>
      </c>
    </row>
    <row r="12">
      <c r="A12" s="4" t="inlineStr">
        <is>
          <t>Goodwill impairment</t>
        </is>
      </c>
      <c r="B12" s="6" t="n">
        <v>68557</v>
      </c>
      <c r="C12" s="6" t="n">
        <v>0</v>
      </c>
      <c r="D12" s="6" t="n">
        <v>0</v>
      </c>
    </row>
    <row r="13">
      <c r="A13" s="4" t="inlineStr">
        <is>
          <t>Borderfree tax basis differences</t>
        </is>
      </c>
      <c r="B13" s="6" t="n">
        <v>0</v>
      </c>
      <c r="C13" s="6" t="n">
        <v>-5610</v>
      </c>
      <c r="D13" s="6" t="n">
        <v>0</v>
      </c>
    </row>
    <row r="14">
      <c r="A14" s="4" t="inlineStr">
        <is>
          <t>Other, net</t>
        </is>
      </c>
      <c r="B14" s="6" t="n">
        <v>1300</v>
      </c>
      <c r="C14" s="6" t="n">
        <v>380</v>
      </c>
      <c r="D14" s="6" t="n">
        <v>-686</v>
      </c>
    </row>
    <row r="15">
      <c r="A15" s="4" t="inlineStr">
        <is>
          <t>(Benefit) provision for income taxes</t>
        </is>
      </c>
      <c r="B15" s="6" t="n">
        <v>-20875</v>
      </c>
      <c r="C15" s="6" t="n">
        <v>2940</v>
      </c>
      <c r="D15" s="6" t="n">
        <v>-10922</v>
      </c>
    </row>
    <row r="16">
      <c r="A16" s="4" t="inlineStr">
        <is>
          <t>Tax resolution, benefit</t>
        </is>
      </c>
      <c r="B16" s="4" t="inlineStr">
        <is>
          <t xml:space="preserve"> </t>
        </is>
      </c>
      <c r="C16" s="6" t="n">
        <v>1000</v>
      </c>
      <c r="D16" s="4" t="inlineStr">
        <is>
          <t xml:space="preserve"> </t>
        </is>
      </c>
    </row>
    <row r="17">
      <c r="A17" s="4" t="inlineStr">
        <is>
          <t>Tax return true-up, benefit</t>
        </is>
      </c>
      <c r="B17" s="4" t="inlineStr">
        <is>
          <t xml:space="preserve"> </t>
        </is>
      </c>
      <c r="C17" s="6" t="n">
        <v>1000</v>
      </c>
      <c r="D17" s="4" t="inlineStr">
        <is>
          <t xml:space="preserve"> </t>
        </is>
      </c>
    </row>
    <row r="18">
      <c r="A18" s="4" t="inlineStr">
        <is>
          <t>Deferred rate charge (benefit)</t>
        </is>
      </c>
      <c r="B18" s="4" t="inlineStr">
        <is>
          <t xml:space="preserve"> </t>
        </is>
      </c>
      <c r="C18" s="6" t="n">
        <v>2000</v>
      </c>
      <c r="D18" s="6" t="n">
        <v>-5000</v>
      </c>
    </row>
    <row r="19">
      <c r="A19" s="4" t="inlineStr">
        <is>
          <t>Valuation allowance, charge</t>
        </is>
      </c>
      <c r="B19" s="4" t="inlineStr">
        <is>
          <t xml:space="preserve"> </t>
        </is>
      </c>
      <c r="C19" s="6" t="n">
        <v>1000</v>
      </c>
      <c r="D19" s="4" t="inlineStr">
        <is>
          <t xml:space="preserve"> </t>
        </is>
      </c>
    </row>
    <row r="20">
      <c r="A20" s="4" t="inlineStr">
        <is>
          <t>Sale of business, charge (benefit)</t>
        </is>
      </c>
      <c r="B20" s="4" t="inlineStr">
        <is>
          <t xml:space="preserve"> </t>
        </is>
      </c>
      <c r="C20" s="6" t="n">
        <v>-5000</v>
      </c>
      <c r="D20" s="6" t="n">
        <v>6000</v>
      </c>
    </row>
    <row r="21">
      <c r="A21" s="4" t="inlineStr">
        <is>
          <t>Officer compensation, charge</t>
        </is>
      </c>
      <c r="B21" s="5" t="n">
        <v>1000</v>
      </c>
      <c r="C21" s="4" t="inlineStr">
        <is>
          <t xml:space="preserve"> </t>
        </is>
      </c>
      <c r="D21" s="4" t="inlineStr">
        <is>
          <t xml:space="preserve"> </t>
        </is>
      </c>
    </row>
    <row r="22">
      <c r="A22" s="4" t="inlineStr">
        <is>
          <t>Reorganization, benefit</t>
        </is>
      </c>
      <c r="B22" s="4" t="inlineStr">
        <is>
          <t xml:space="preserve"> </t>
        </is>
      </c>
      <c r="C22" s="4" t="inlineStr">
        <is>
          <t xml:space="preserve"> </t>
        </is>
      </c>
      <c r="D22" s="6" t="n">
        <v>3000</v>
      </c>
    </row>
    <row r="23">
      <c r="A23" s="4" t="inlineStr">
        <is>
          <t>Disposal Group, Disposed of by Sale, Not Discontinued Operations</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Sale of business, charge (benefit)</t>
        </is>
      </c>
      <c r="B25" s="4" t="inlineStr">
        <is>
          <t xml:space="preserve"> </t>
        </is>
      </c>
      <c r="C25" s="5" t="n">
        <v>-1000</v>
      </c>
      <c r="D25" s="5" t="n">
        <v>3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nd Asset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Depreciation</t>
        </is>
      </c>
      <c r="B3" s="5" t="n">
        <v>-16585</v>
      </c>
      <c r="C3" s="5" t="n">
        <v>-51717</v>
      </c>
    </row>
    <row r="4">
      <c r="A4" s="4" t="inlineStr">
        <is>
          <t>Deferred profit (for tax purposes) on sale to finance subsidiary</t>
        </is>
      </c>
      <c r="B4" s="6" t="n">
        <v>-43057</v>
      </c>
      <c r="C4" s="6" t="n">
        <v>-26765</v>
      </c>
    </row>
    <row r="5">
      <c r="A5" s="4" t="inlineStr">
        <is>
          <t>Lease revenue and related depreciation</t>
        </is>
      </c>
      <c r="B5" s="6" t="n">
        <v>-205773</v>
      </c>
      <c r="C5" s="6" t="n">
        <v>-216282</v>
      </c>
    </row>
    <row r="6">
      <c r="A6" s="4" t="inlineStr">
        <is>
          <t>Intangible assets</t>
        </is>
      </c>
      <c r="B6" s="6" t="n">
        <v>-60420</v>
      </c>
      <c r="C6" s="6" t="n">
        <v>-65916</v>
      </c>
    </row>
    <row r="7">
      <c r="A7" s="4" t="inlineStr">
        <is>
          <t>Operating lease liability</t>
        </is>
      </c>
      <c r="B7" s="6" t="n">
        <v>-76910</v>
      </c>
      <c r="C7" s="6" t="n">
        <v>-73403</v>
      </c>
    </row>
    <row r="8">
      <c r="A8" s="4" t="inlineStr">
        <is>
          <t>Basis adjustment in subsidiary</t>
        </is>
      </c>
      <c r="B8" s="6" t="n">
        <v>-51548</v>
      </c>
      <c r="C8" s="6" t="n">
        <v>0</v>
      </c>
    </row>
    <row r="9">
      <c r="A9" s="4" t="inlineStr">
        <is>
          <t>Other</t>
        </is>
      </c>
      <c r="B9" s="6" t="n">
        <v>-19690</v>
      </c>
      <c r="C9" s="6" t="n">
        <v>-27366</v>
      </c>
    </row>
    <row r="10">
      <c r="A10" s="4" t="inlineStr">
        <is>
          <t>Gross deferred tax liabilities</t>
        </is>
      </c>
      <c r="B10" s="6" t="n">
        <v>-473983</v>
      </c>
      <c r="C10" s="6" t="n">
        <v>-461449</v>
      </c>
    </row>
    <row r="11">
      <c r="A11" s="3" t="inlineStr">
        <is>
          <t>Deferred tax assets:</t>
        </is>
      </c>
      <c r="B11" s="4" t="inlineStr">
        <is>
          <t xml:space="preserve"> </t>
        </is>
      </c>
      <c r="C11" s="4" t="inlineStr">
        <is>
          <t xml:space="preserve"> </t>
        </is>
      </c>
    </row>
    <row r="12">
      <c r="A12" s="4" t="inlineStr">
        <is>
          <t>Postretirement medical benefits</t>
        </is>
      </c>
      <c r="B12" s="6" t="n">
        <v>23472</v>
      </c>
      <c r="C12" s="6" t="n">
        <v>24892</v>
      </c>
    </row>
    <row r="13">
      <c r="A13" s="4" t="inlineStr">
        <is>
          <t>Pension</t>
        </is>
      </c>
      <c r="B13" s="6" t="n">
        <v>15042</v>
      </c>
      <c r="C13" s="6" t="n">
        <v>9640</v>
      </c>
    </row>
    <row r="14">
      <c r="A14" s="4" t="inlineStr">
        <is>
          <t>Operating lease asset</t>
        </is>
      </c>
      <c r="B14" s="6" t="n">
        <v>83696</v>
      </c>
      <c r="C14" s="6" t="n">
        <v>78765</v>
      </c>
    </row>
    <row r="15">
      <c r="A15" s="4" t="inlineStr">
        <is>
          <t>Long-term incentives</t>
        </is>
      </c>
      <c r="B15" s="6" t="n">
        <v>11814</v>
      </c>
      <c r="C15" s="6" t="n">
        <v>12946</v>
      </c>
    </row>
    <row r="16">
      <c r="A16" s="4" t="inlineStr">
        <is>
          <t>Net operating and capital losses</t>
        </is>
      </c>
      <c r="B16" s="6" t="n">
        <v>182482</v>
      </c>
      <c r="C16" s="6" t="n">
        <v>130640</v>
      </c>
    </row>
    <row r="17">
      <c r="A17" s="4" t="inlineStr">
        <is>
          <t>Tax credit carry forwards</t>
        </is>
      </c>
      <c r="B17" s="6" t="n">
        <v>65095</v>
      </c>
      <c r="C17" s="6" t="n">
        <v>66256</v>
      </c>
    </row>
    <row r="18">
      <c r="A18" s="4" t="inlineStr">
        <is>
          <t>Section 163j carryforward</t>
        </is>
      </c>
      <c r="B18" s="6" t="n">
        <v>47802</v>
      </c>
      <c r="C18" s="6" t="n">
        <v>23917</v>
      </c>
    </row>
    <row r="19">
      <c r="A19" s="4" t="inlineStr">
        <is>
          <t>Tax uncertainties gross-up</t>
        </is>
      </c>
      <c r="B19" s="6" t="n">
        <v>4904</v>
      </c>
      <c r="C19" s="6" t="n">
        <v>4982</v>
      </c>
    </row>
    <row r="20">
      <c r="A20" s="4" t="inlineStr">
        <is>
          <t>Other</t>
        </is>
      </c>
      <c r="B20" s="6" t="n">
        <v>48537</v>
      </c>
      <c r="C20" s="6" t="n">
        <v>50345</v>
      </c>
    </row>
    <row r="21">
      <c r="A21" s="4" t="inlineStr">
        <is>
          <t>Gross deferred tax assets</t>
        </is>
      </c>
      <c r="B21" s="6" t="n">
        <v>482844</v>
      </c>
      <c r="C21" s="6" t="n">
        <v>402383</v>
      </c>
    </row>
    <row r="22">
      <c r="A22" s="4" t="inlineStr">
        <is>
          <t>Less: Valuation allowance</t>
        </is>
      </c>
      <c r="B22" s="6" t="n">
        <v>-159342</v>
      </c>
      <c r="C22" s="6" t="n">
        <v>-157450</v>
      </c>
    </row>
    <row r="23">
      <c r="A23" s="4" t="inlineStr">
        <is>
          <t>Net deferred tax assets</t>
        </is>
      </c>
      <c r="B23" s="6" t="n">
        <v>323502</v>
      </c>
      <c r="C23" s="6" t="n">
        <v>244933</v>
      </c>
    </row>
    <row r="24">
      <c r="A24" s="4" t="inlineStr">
        <is>
          <t>Total deferred taxes, net</t>
        </is>
      </c>
      <c r="B24" s="5" t="n">
        <v>-150481</v>
      </c>
      <c r="C24" s="5" t="n">
        <v>-2165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33300</v>
      </c>
      <c r="C4" s="5" t="n">
        <v>45072</v>
      </c>
      <c r="D4" s="5" t="n">
        <v>50064</v>
      </c>
    </row>
    <row r="5">
      <c r="A5" s="4" t="inlineStr">
        <is>
          <t>Increases from prior period positions</t>
        </is>
      </c>
      <c r="B5" s="6" t="n">
        <v>343</v>
      </c>
      <c r="C5" s="6" t="n">
        <v>6</v>
      </c>
      <c r="D5" s="6" t="n">
        <v>3016</v>
      </c>
    </row>
    <row r="6">
      <c r="A6" s="4" t="inlineStr">
        <is>
          <t>Decreases from prior period positions</t>
        </is>
      </c>
      <c r="B6" s="6" t="n">
        <v>-524</v>
      </c>
      <c r="C6" s="6" t="n">
        <v>-6830</v>
      </c>
      <c r="D6" s="6" t="n">
        <v>-4247</v>
      </c>
    </row>
    <row r="7">
      <c r="A7" s="4" t="inlineStr">
        <is>
          <t>Increases from current period positions</t>
        </is>
      </c>
      <c r="B7" s="6" t="n">
        <v>400</v>
      </c>
      <c r="C7" s="6" t="n">
        <v>340</v>
      </c>
      <c r="D7" s="6" t="n">
        <v>492</v>
      </c>
    </row>
    <row r="8">
      <c r="A8" s="4" t="inlineStr">
        <is>
          <t>Decreases relating to settlements with tax authorities</t>
        </is>
      </c>
      <c r="B8" s="6" t="n">
        <v>-350</v>
      </c>
      <c r="C8" s="6" t="n">
        <v>-1966</v>
      </c>
      <c r="D8" s="6" t="n">
        <v>-1270</v>
      </c>
    </row>
    <row r="9">
      <c r="A9" s="4" t="inlineStr">
        <is>
          <t>Reductions from lapse of applicable statute of limitations</t>
        </is>
      </c>
      <c r="B9" s="6" t="n">
        <v>-2937</v>
      </c>
      <c r="C9" s="6" t="n">
        <v>-3322</v>
      </c>
      <c r="D9" s="6" t="n">
        <v>-2983</v>
      </c>
    </row>
    <row r="10">
      <c r="A10" s="4" t="inlineStr">
        <is>
          <t>Balance at end of year</t>
        </is>
      </c>
      <c r="B10" s="5" t="n">
        <v>30232</v>
      </c>
      <c r="C10" s="5" t="n">
        <v>33300</v>
      </c>
      <c r="D10" s="5" t="n">
        <v>450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Pre-tax income for the twelve months ended December 31, 2022 includes a benefit of $3 million to correct misstatements related to prior periods. The impact of these misstatements is not material to the consolidated financial statements of the current annual period or for any prior quarterly or annual periods. Factors Affecting Comparability Certain transactions and changes occurred during 2022 that impact the comparability to our 2023 financial results. These transactions and changes include: • the sale of our Borderfree cross-border ecommerce solutions business (Borderfree) in July 2022. Accordingly, reported revenue and costs for the twelve months ended December 31, 2022 include six months of revenue and costs for Borderfree. Net income of Borderfree for these periods was not significant. • a change in the presentation of revenue for digital delivery services effective October 1, 2022, from a gross basis to a net basis. Accordingly, in 2023, revenue and costs of revenue for certain digital delivery services are reported on a net basis as business services revenue; whereas in 2022, revenue and cost of revenue for these services through September 30 were reported as business services revenue and cost of business services, respectively. The change primarily impacts our Global Ecommerce segment.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credit losses, residual values of leased assets, useful lives of long-lived and intangible assets, restructuring costs and loss contingencies. Actual results could differ from those estimates and assumptions. Cash and Cash Equivalents Cash equivalents include interest-earning investments with maturities of three months or less at the date of purchase. Restricted cash included in cash and cash equivalents at December 31, 2023 and 2022 was $3 million and $1 million, respectively. Restricted cash represent cash balances which are legally or contractually restricted. Investment Securities Investment securities classified as available-for-sale are recorded at fair value with changes in fair value due to market conditions (i.e., interest rates) recorded in accumulated other comprehensive loss (AOCL), and changes in fair value due to credit conditions recorded in earnings. Purchase premiums and discounts are amortized using the effective interest method over the term of the security. Gains and losses on sales of available-for-sale securities are recorded on the trade date using the specific identification method. There were no unrealized losses due to credit losses charged to earnings in 2023, 2022, or 2021. Investment securities classified as held-to-maturity and are carried at amortized cost. We also hold certain other investments, whereby their nature, changes in fair value are recorded through earnings on a recurring basis or upon the occurrence of an observable transaction. Accounts and Other Receivables and Allowance for Credit Losses Accounts receivables are generally due within 30 days after the invoice date. We provide an allowance for credit losses based on historical loss experience, the age of the receivables, specific troubled accounts and other currently available information. Accounts receivables are written off against the allowance after all collection efforts have been exhausted and management deems the account to be uncollectible, or when they are 365 days past due, if sooner. We believe that our accounts receivable credit risk is low because of the geographic and industry diversification of our clients and small account balances for most of our clients. We continually evaluate the adequacy of the allowance for credit losses and adjust as necessary. 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Credit approval limits are established based on the credit quality of the client and the type of equipment financed. We cease revenue recognition for lease receivables and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determined on the first-in, first-out (FIFO) basis or net realizable value. Fixed Assets Property, plant and equipment and rental equipment are stated at cost and depreciated principally using the straight-line method over their estimated useful lives, which are 50 years for buildings, 10-20 years for building improvements, up to 3 years for internal use software development costs, 3-12 years for machinery and equipment and 3-6 years for rental equipment. Leasehold improvements are amortized over the shorter of their estimated useful life or the remaining lease term. Major improvements that add to the productive capacity or extend the life of an asset are capitalized while repairs and maintenance are charged to expense. Fully depreciated assets are retained in fixed assets and accumulated depreciation until they are removed from service. Intangible Assets Finite-lived intangible assets are amortized using the straight-line method over their estimated useful lives of up to 10 years. Deferred Costs Certain incremental costs to obtain a contract are capitalized if we expect the benefit of those costs to be realized over a period greater than one year. These costs primarily relate to contract costs and sales commissions on multi-year equipment sales. Costs are amortized in a manner consistent with the timing of the related revenue over the contract performance period or longer, if renewals are expected and the renewal commission is not commensurate with the initial commission. Unamortized deferred costs at December 31, 2023 and December 31, 2022, included in other assets, were $39 million and $41 million, respectively. Amortization expense for these costs for the years ended December 31, 2023, 2022 and 2021 was $18 million, $22 million and $18 million, respectively.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out the period. We review third-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includes providing maintenance, professional and subscription services for our equipment and digital mailing and shipping technology solutions. Revenue is allocated to these services using selling prices charged in standalone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is recognized as control of the equipment transfers to the customer. Revenue from the sale of equipment under sales-type leases is recognized upon shipment for self-installed products and upon installation or customer acceptance for other products. Revenue from the direct sale of equipment is recognized upon delivery for self-installed products and upon installation or customer acceptance for other products. We do not typically offer any rights of return. Supplies Supplies revenue includes the sale of supplies for our mailing equipment and is recognized upon delivery. Rentals Rentals revenue includes revenue from mailing equipment that does not meet the criteria for as a sales-type lease. We may invoice in advance for rentals according to the terms of the agreement. Advanced billings are initially deferred and recognized on a straight-line basis over the billing period. Revenue generated from financing clients for the continued use of equipment subsequent to the expiration of the original lease is recognized as rentals revenue. Shipping and Handling Shipping and handling costs are recognized as costs of revenue as incurred. Research and Development Costs Research and development includes research, development and engineering activities relating to the development of new products and solutions and enhancements of existing products and solutions. Costs primarily include salaries, benefits and other employee-related expenses, materials, contract services, information systems and facilities and equipment costs. Research and development costs are charged to expense as incurred. Restructuring Charges Restructuring charges may include employee severance and related separation costs and facility abandonment and other related charges. Employee severance and separation costs are recognized when a liability is incurred, which is generally upon communication to the affected employee, and the amount to be paid is both probable and can be reasonably estimated. Severance accruals are based on company policy, historical experience and negotiated settlements. Stock-based Compensation Compensation expense for stock-based awards is measured based on the estimated fair value of the awards expected to vest and recognized ratably over the requisite service period. We may issue restricted stock and non-qualified stock options under our stock award plans. The fair value of restricted stock is estimated based on the market price of our common stock on the grant date, less the present value of expected dividends. The fair value of non-qualified stock options is determined using the Black-Scholes valuation model. We believe that these valuation techniques and the underlying assumptions are appropriate in estimating the fair value of stock awards. Forfeitures are estimated at the time of grant to recognize expense for those awards that are expected to vest and are based on our historical forfeiture rates. Stock-based compensation expense is recognized primarily in selling, general and administrative expense. Retirement Plans Net periodic benefit cost includes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loss, net of tax, and amortized to benefit cost primarily over the life expectancy of plan participants. The funded status of pension and other postretirement benefit plans is recognized in the consolidated balance sheets. 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 and historical experience, quoted market prices when available and appraisals, as appropriate. Goodwill is tested annually for impairment at the reporting unit level as of the beginning of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If the fair value of the reporting unit is less than the carrying value of the net assets assigned to the reporting unit, a goodwill impairment loss is calculated as the difference between these amounts, limited to the amount of goodwill allocated to the reporting unit. During 2023, we recorded non-cash, pre-tax goodwill impairment charges in the second and fourth quarters of $119 million and $220 million, respectively. See Note 8 for further details. Derivative Instruments We are exposed to the impact of changes in foreign currency exchange rates and interest rates. We limit these risks by following established risk management policies and procedures. We may also use derivatives to limit the effects of currency exchange rate fluctuations on financial results and manage the related cost of debt. We do not use derivatives for trading or speculative purposes. Derivatives are measured at fair value and reported as assets and liabilitie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outstanding during the year plus the weighted-average dilutive effect of common stock equivalent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rates during the period. Net deferred translation gains and losses are included as a component of accumulated other comprehensive loss.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Accounting Pronouncements Adopted in 2023 On January 1, 2023, we adopted ASU 2022-02, Financial Instruments - Credit Losses (Topic 326): Troubled Debt Restructurings and Vintage Disclosures, which requires disclosure of gross write-offs of finance receivables by year of origination. The adoption of this standard did not have a material impact on our disclosures. Accounting Pronouncements Not Yet Adopted In December 2023, the FASB issued ASU 2023-09, Income Taxes (Topic 740): Improvements to Income Tax Disclosures ,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 In November 2023, the FASB issued ASU 2023-07, Segment Reporting (Topic 280): Improvements to Reportable Segment Disclosures, which would require enhanced disclosures about significant segment expenses and information used to assess segment performance. This standard is effective for fiscal years beginning after December 15, 2023 and interim periods within fiscal years beginning after December 15, 2024, with early adoption permitted. We are currently assessing the impact this standard will have on our disclosures.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4, and may be applied at the beginning of any interim period within that time fra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d Assets and Liabilities (Operating and Finance Lease Assets and Liabilitie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Operating</t>
        </is>
      </c>
      <c r="B4" s="5" t="n">
        <v>309958</v>
      </c>
      <c r="C4" s="5" t="n">
        <v>296129</v>
      </c>
    </row>
    <row r="5">
      <c r="A5" s="4" t="inlineStr">
        <is>
          <t>Finance</t>
        </is>
      </c>
      <c r="B5" s="5" t="n">
        <v>51049</v>
      </c>
      <c r="C5" s="5" t="n">
        <v>54063</v>
      </c>
    </row>
    <row r="6">
      <c r="A6" s="4" t="inlineStr">
        <is>
          <t>Finance [Extensible Enumeration]</t>
        </is>
      </c>
      <c r="B6" s="4" t="inlineStr">
        <is>
          <t>Property, plant and equipment, net</t>
        </is>
      </c>
      <c r="C6" s="4" t="inlineStr">
        <is>
          <t>Property, plant and equipment, net</t>
        </is>
      </c>
    </row>
    <row r="7">
      <c r="A7" s="4" t="inlineStr">
        <is>
          <t>Total leased assets</t>
        </is>
      </c>
      <c r="B7" s="5" t="n">
        <v>361007</v>
      </c>
      <c r="C7" s="5" t="n">
        <v>350192</v>
      </c>
    </row>
    <row r="8">
      <c r="A8" s="3" t="inlineStr">
        <is>
          <t>Liabilities</t>
        </is>
      </c>
      <c r="B8" s="4" t="inlineStr">
        <is>
          <t xml:space="preserve"> </t>
        </is>
      </c>
      <c r="C8" s="4" t="inlineStr">
        <is>
          <t xml:space="preserve"> </t>
        </is>
      </c>
    </row>
    <row r="9">
      <c r="A9" s="4" t="inlineStr">
        <is>
          <t>Current operating lease liabilities</t>
        </is>
      </c>
      <c r="B9" s="6" t="n">
        <v>60069</v>
      </c>
      <c r="C9" s="6" t="n">
        <v>52576</v>
      </c>
    </row>
    <row r="10">
      <c r="A10" s="4" t="inlineStr">
        <is>
          <t>Noncurrent operating lease liabilities</t>
        </is>
      </c>
      <c r="B10" s="6" t="n">
        <v>277981</v>
      </c>
      <c r="C10" s="6" t="n">
        <v>265696</v>
      </c>
    </row>
    <row r="11">
      <c r="A11" s="4" t="inlineStr">
        <is>
          <t>Current finance lease liabilities</t>
        </is>
      </c>
      <c r="B11" s="5" t="n">
        <v>13005</v>
      </c>
      <c r="C11" s="5" t="n">
        <v>11690</v>
      </c>
    </row>
    <row r="12">
      <c r="A12" s="4" t="inlineStr">
        <is>
          <t>Current finance lease liabilities [Extensible Enumeration]</t>
        </is>
      </c>
      <c r="B12" s="4" t="inlineStr">
        <is>
          <t>Accounts payable and accrued liabilities</t>
        </is>
      </c>
      <c r="C12" s="4" t="inlineStr">
        <is>
          <t>Accounts payable and accrued liabilities</t>
        </is>
      </c>
    </row>
    <row r="13">
      <c r="A13" s="4" t="inlineStr">
        <is>
          <t>Noncurrent finance lease liabilities</t>
        </is>
      </c>
      <c r="B13" s="5" t="n">
        <v>40530</v>
      </c>
      <c r="C13" s="5" t="n">
        <v>43858</v>
      </c>
    </row>
    <row r="14">
      <c r="A14" s="4" t="inlineStr">
        <is>
          <t>Noncurrent finance lease liabilities [Extensible Enumeration]</t>
        </is>
      </c>
      <c r="B14" s="4" t="inlineStr">
        <is>
          <t>Other noncurrent liabilities</t>
        </is>
      </c>
      <c r="C14" s="4" t="inlineStr">
        <is>
          <t>Other noncurrent liabilities</t>
        </is>
      </c>
    </row>
    <row r="15">
      <c r="A15" s="4" t="inlineStr">
        <is>
          <t>Total lease liabilities</t>
        </is>
      </c>
      <c r="B15" s="5" t="n">
        <v>391585</v>
      </c>
      <c r="C15" s="5" t="n">
        <v>373820</v>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erm of contract</t>
        </is>
      </c>
      <c r="B18" s="4" t="inlineStr">
        <is>
          <t>15 years</t>
        </is>
      </c>
      <c r="C1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Lease Expense)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expense</t>
        </is>
      </c>
      <c r="B4" s="5" t="n">
        <v>87876</v>
      </c>
      <c r="C4" s="5" t="n">
        <v>67041</v>
      </c>
      <c r="D4" s="5" t="n">
        <v>62269</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6" t="n">
        <v>13043</v>
      </c>
      <c r="C6" s="6" t="n">
        <v>12321</v>
      </c>
      <c r="D6" s="6" t="n">
        <v>9191</v>
      </c>
    </row>
    <row r="7">
      <c r="A7" s="4" t="inlineStr">
        <is>
          <t>Interest on lease liabilities</t>
        </is>
      </c>
      <c r="B7" s="6" t="n">
        <v>3407</v>
      </c>
      <c r="C7" s="6" t="n">
        <v>3323</v>
      </c>
      <c r="D7" s="6" t="n">
        <v>2826</v>
      </c>
    </row>
    <row r="8">
      <c r="A8" s="4" t="inlineStr">
        <is>
          <t>Variable lease expense</t>
        </is>
      </c>
      <c r="B8" s="6" t="n">
        <v>28018</v>
      </c>
      <c r="C8" s="6" t="n">
        <v>26870</v>
      </c>
      <c r="D8" s="6" t="n">
        <v>33924</v>
      </c>
    </row>
    <row r="9">
      <c r="A9" s="4" t="inlineStr">
        <is>
          <t>Sublease income</t>
        </is>
      </c>
      <c r="B9" s="6" t="n">
        <v>-466</v>
      </c>
      <c r="C9" s="6" t="n">
        <v>-1086</v>
      </c>
      <c r="D9" s="6" t="n">
        <v>-1761</v>
      </c>
    </row>
    <row r="10">
      <c r="A10" s="4" t="inlineStr">
        <is>
          <t>Total expense</t>
        </is>
      </c>
      <c r="B10" s="5" t="n">
        <v>131878</v>
      </c>
      <c r="C10" s="5" t="n">
        <v>108469</v>
      </c>
      <c r="D10" s="5" t="n">
        <v>1064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2" customWidth="1" min="2" max="2"/>
  </cols>
  <sheetData>
    <row r="1">
      <c r="A1" s="1" t="inlineStr">
        <is>
          <t>Leased Assets and Liabilities (Lease Maturity) (Details) $ in Thousands</t>
        </is>
      </c>
      <c r="B1" s="2" t="inlineStr">
        <is>
          <t>Dec. 31, 2023 USD ($)</t>
        </is>
      </c>
    </row>
    <row r="2">
      <c r="A2" s="3" t="inlineStr">
        <is>
          <t>Operating Leases</t>
        </is>
      </c>
      <c r="B2" s="4" t="inlineStr">
        <is>
          <t xml:space="preserve"> </t>
        </is>
      </c>
    </row>
    <row r="3">
      <c r="A3" s="4" t="inlineStr">
        <is>
          <t>2024</t>
        </is>
      </c>
      <c r="B3" s="5" t="n">
        <v>88000</v>
      </c>
    </row>
    <row r="4">
      <c r="A4" s="4" t="inlineStr">
        <is>
          <t>2025</t>
        </is>
      </c>
      <c r="B4" s="6" t="n">
        <v>82817</v>
      </c>
    </row>
    <row r="5">
      <c r="A5" s="4" t="inlineStr">
        <is>
          <t>2026</t>
        </is>
      </c>
      <c r="B5" s="6" t="n">
        <v>72006</v>
      </c>
    </row>
    <row r="6">
      <c r="A6" s="4" t="inlineStr">
        <is>
          <t>2027</t>
        </is>
      </c>
      <c r="B6" s="6" t="n">
        <v>62721</v>
      </c>
    </row>
    <row r="7">
      <c r="A7" s="4" t="inlineStr">
        <is>
          <t>2028</t>
        </is>
      </c>
      <c r="B7" s="6" t="n">
        <v>53899</v>
      </c>
    </row>
    <row r="8">
      <c r="A8" s="4" t="inlineStr">
        <is>
          <t>Thereafter</t>
        </is>
      </c>
      <c r="B8" s="6" t="n">
        <v>71379</v>
      </c>
    </row>
    <row r="9">
      <c r="A9" s="4" t="inlineStr">
        <is>
          <t>Total</t>
        </is>
      </c>
      <c r="B9" s="6" t="n">
        <v>430822</v>
      </c>
    </row>
    <row r="10">
      <c r="A10" s="4" t="inlineStr">
        <is>
          <t>Less: present value discount</t>
        </is>
      </c>
      <c r="B10" s="6" t="n">
        <v>92772</v>
      </c>
    </row>
    <row r="11">
      <c r="A11" s="4" t="inlineStr">
        <is>
          <t>Lease liability</t>
        </is>
      </c>
      <c r="B11" s="6" t="n">
        <v>338050</v>
      </c>
    </row>
    <row r="12">
      <c r="A12" s="3" t="inlineStr">
        <is>
          <t>Finance Leases</t>
        </is>
      </c>
      <c r="B12" s="4" t="inlineStr">
        <is>
          <t xml:space="preserve"> </t>
        </is>
      </c>
    </row>
    <row r="13">
      <c r="A13" s="4" t="inlineStr">
        <is>
          <t>2024</t>
        </is>
      </c>
      <c r="B13" s="6" t="n">
        <v>16341</v>
      </c>
    </row>
    <row r="14">
      <c r="A14" s="4" t="inlineStr">
        <is>
          <t>2025</t>
        </is>
      </c>
      <c r="B14" s="6" t="n">
        <v>14634</v>
      </c>
    </row>
    <row r="15">
      <c r="A15" s="4" t="inlineStr">
        <is>
          <t>2026</t>
        </is>
      </c>
      <c r="B15" s="6" t="n">
        <v>12516</v>
      </c>
    </row>
    <row r="16">
      <c r="A16" s="4" t="inlineStr">
        <is>
          <t>2027</t>
        </is>
      </c>
      <c r="B16" s="6" t="n">
        <v>10376</v>
      </c>
    </row>
    <row r="17">
      <c r="A17" s="4" t="inlineStr">
        <is>
          <t>2028</t>
        </is>
      </c>
      <c r="B17" s="6" t="n">
        <v>7008</v>
      </c>
    </row>
    <row r="18">
      <c r="A18" s="4" t="inlineStr">
        <is>
          <t>Thereafter</t>
        </is>
      </c>
      <c r="B18" s="6" t="n">
        <v>2005</v>
      </c>
    </row>
    <row r="19">
      <c r="A19" s="4" t="inlineStr">
        <is>
          <t>Total</t>
        </is>
      </c>
      <c r="B19" s="6" t="n">
        <v>62880</v>
      </c>
    </row>
    <row r="20">
      <c r="A20" s="4" t="inlineStr">
        <is>
          <t>Less: present value discount</t>
        </is>
      </c>
      <c r="B20" s="6" t="n">
        <v>9345</v>
      </c>
    </row>
    <row r="21">
      <c r="A21" s="4" t="inlineStr">
        <is>
          <t>Lease liability</t>
        </is>
      </c>
      <c r="B21" s="6" t="n">
        <v>53535</v>
      </c>
    </row>
    <row r="22">
      <c r="A22" s="3" t="inlineStr">
        <is>
          <t>Total</t>
        </is>
      </c>
      <c r="B22" s="4" t="inlineStr">
        <is>
          <t xml:space="preserve"> </t>
        </is>
      </c>
    </row>
    <row r="23">
      <c r="A23" s="4" t="inlineStr">
        <is>
          <t>2024</t>
        </is>
      </c>
      <c r="B23" s="6" t="n">
        <v>104341</v>
      </c>
    </row>
    <row r="24">
      <c r="A24" s="4" t="inlineStr">
        <is>
          <t>2025</t>
        </is>
      </c>
      <c r="B24" s="6" t="n">
        <v>97451</v>
      </c>
    </row>
    <row r="25">
      <c r="A25" s="4" t="inlineStr">
        <is>
          <t>2026</t>
        </is>
      </c>
      <c r="B25" s="6" t="n">
        <v>84522</v>
      </c>
    </row>
    <row r="26">
      <c r="A26" s="4" t="inlineStr">
        <is>
          <t>2027</t>
        </is>
      </c>
      <c r="B26" s="6" t="n">
        <v>73097</v>
      </c>
    </row>
    <row r="27">
      <c r="A27" s="4" t="inlineStr">
        <is>
          <t>2028</t>
        </is>
      </c>
      <c r="B27" s="6" t="n">
        <v>60907</v>
      </c>
    </row>
    <row r="28">
      <c r="A28" s="4" t="inlineStr">
        <is>
          <t>Thereafter</t>
        </is>
      </c>
      <c r="B28" s="6" t="n">
        <v>73384</v>
      </c>
    </row>
    <row r="29">
      <c r="A29" s="4" t="inlineStr">
        <is>
          <t>Total</t>
        </is>
      </c>
      <c r="B29" s="6" t="n">
        <v>493702</v>
      </c>
    </row>
    <row r="30">
      <c r="A30" s="4" t="inlineStr">
        <is>
          <t>Less: present value discount</t>
        </is>
      </c>
      <c r="B30" s="6" t="n">
        <v>102117</v>
      </c>
    </row>
    <row r="31">
      <c r="A31" s="4" t="inlineStr">
        <is>
          <t>Lease liability</t>
        </is>
      </c>
      <c r="B31" s="5" t="n">
        <v>3915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d Assets and Liabilities (Weighted-Averag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s signed but not yet commenced</t>
        </is>
      </c>
      <c r="B3" s="5" t="n">
        <v>17</v>
      </c>
      <c r="C3" s="4" t="inlineStr">
        <is>
          <t xml:space="preserve"> </t>
        </is>
      </c>
    </row>
    <row r="4">
      <c r="A4" s="3" t="inlineStr">
        <is>
          <t>Weighted-average remaining lease term</t>
        </is>
      </c>
      <c r="B4" s="4" t="inlineStr">
        <is>
          <t xml:space="preserve"> </t>
        </is>
      </c>
      <c r="C4" s="4" t="inlineStr">
        <is>
          <t xml:space="preserve"> </t>
        </is>
      </c>
    </row>
    <row r="5">
      <c r="A5" s="4" t="inlineStr">
        <is>
          <t>Operating leases</t>
        </is>
      </c>
      <c r="B5" s="4" t="inlineStr">
        <is>
          <t>5 years 7 months 6 days</t>
        </is>
      </c>
      <c r="C5" s="4" t="inlineStr">
        <is>
          <t>6 years 4 months 24 days</t>
        </is>
      </c>
    </row>
    <row r="6">
      <c r="A6" s="4" t="inlineStr">
        <is>
          <t>Finance leases</t>
        </is>
      </c>
      <c r="B6" s="4" t="inlineStr">
        <is>
          <t>4 years 4 months 24 days</t>
        </is>
      </c>
      <c r="C6" s="4" t="inlineStr">
        <is>
          <t>5 years 1 month 6 days</t>
        </is>
      </c>
    </row>
    <row r="7">
      <c r="A7" s="3" t="inlineStr">
        <is>
          <t>Weighted-average discount rate</t>
        </is>
      </c>
      <c r="B7" s="4" t="inlineStr">
        <is>
          <t xml:space="preserve"> </t>
        </is>
      </c>
      <c r="C7" s="4" t="inlineStr">
        <is>
          <t xml:space="preserve"> </t>
        </is>
      </c>
    </row>
    <row r="8">
      <c r="A8" s="4" t="inlineStr">
        <is>
          <t>Operating leases</t>
        </is>
      </c>
      <c r="B8" s="11" t="n">
        <v>0.095</v>
      </c>
      <c r="C8" s="11" t="n">
        <v>0.082</v>
      </c>
    </row>
    <row r="9">
      <c r="A9" s="4" t="inlineStr">
        <is>
          <t>Finance leases</t>
        </is>
      </c>
      <c r="B9" s="11" t="n">
        <v>0.077</v>
      </c>
      <c r="C9" s="11" t="n">
        <v>0.0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Flow Information</t>
        </is>
      </c>
      <c r="B3" s="4" t="inlineStr">
        <is>
          <t xml:space="preserve"> </t>
        </is>
      </c>
      <c r="C3" s="4" t="inlineStr">
        <is>
          <t xml:space="preserve"> </t>
        </is>
      </c>
      <c r="D3" s="4" t="inlineStr">
        <is>
          <t xml:space="preserve"> </t>
        </is>
      </c>
    </row>
    <row r="4">
      <c r="A4" s="4" t="inlineStr">
        <is>
          <t>Operating cash outflows - operating leases</t>
        </is>
      </c>
      <c r="B4" s="5" t="n">
        <v>84024</v>
      </c>
      <c r="C4" s="5" t="n">
        <v>65012</v>
      </c>
      <c r="D4" s="5" t="n">
        <v>59748</v>
      </c>
    </row>
    <row r="5">
      <c r="A5" s="4" t="inlineStr">
        <is>
          <t>Operating cash outflows - finance leases</t>
        </is>
      </c>
      <c r="B5" s="6" t="n">
        <v>3407</v>
      </c>
      <c r="C5" s="6" t="n">
        <v>3323</v>
      </c>
      <c r="D5" s="6" t="n">
        <v>2826</v>
      </c>
    </row>
    <row r="6">
      <c r="A6" s="4" t="inlineStr">
        <is>
          <t>Financing cash outflows - finance leases</t>
        </is>
      </c>
      <c r="B6" s="6" t="n">
        <v>12154</v>
      </c>
      <c r="C6" s="6" t="n">
        <v>11091</v>
      </c>
      <c r="D6" s="6" t="n">
        <v>7707</v>
      </c>
    </row>
    <row r="7">
      <c r="A7" s="3" t="inlineStr">
        <is>
          <t>Leased assets obtained in exchange for new lease obligations</t>
        </is>
      </c>
      <c r="B7" s="4" t="inlineStr">
        <is>
          <t xml:space="preserve"> </t>
        </is>
      </c>
      <c r="C7" s="4" t="inlineStr">
        <is>
          <t xml:space="preserve"> </t>
        </is>
      </c>
      <c r="D7" s="4" t="inlineStr">
        <is>
          <t xml:space="preserve"> </t>
        </is>
      </c>
    </row>
    <row r="8">
      <c r="A8" s="4" t="inlineStr">
        <is>
          <t>Operating leases</t>
        </is>
      </c>
      <c r="B8" s="6" t="n">
        <v>74778</v>
      </c>
      <c r="C8" s="6" t="n">
        <v>135359</v>
      </c>
      <c r="D8" s="6" t="n">
        <v>48662</v>
      </c>
    </row>
    <row r="9">
      <c r="A9" s="4" t="inlineStr">
        <is>
          <t>Finance leases</t>
        </is>
      </c>
      <c r="B9" s="5" t="n">
        <v>9158</v>
      </c>
      <c r="C9" s="5" t="n">
        <v>20927</v>
      </c>
      <c r="D9" s="5" t="n">
        <v>3084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tockholders' Equity (Narrative) (Details)</t>
        </is>
      </c>
      <c r="B1" s="2" t="inlineStr">
        <is>
          <t>1 Months Ended</t>
        </is>
      </c>
    </row>
    <row r="2">
      <c r="B2" s="2" t="inlineStr">
        <is>
          <t>Dec. 31, 2023 shares</t>
        </is>
      </c>
    </row>
    <row r="3">
      <c r="A3" s="3" t="inlineStr">
        <is>
          <t>Stockholders' Equity Note [Abstract]</t>
        </is>
      </c>
      <c r="B3" s="4" t="inlineStr">
        <is>
          <t xml:space="preserve"> </t>
        </is>
      </c>
    </row>
    <row r="4">
      <c r="A4" s="4" t="inlineStr">
        <is>
          <t>Common stock retired (in shares)</t>
        </is>
      </c>
      <c r="B4" s="6" t="n">
        <v>53000000</v>
      </c>
    </row>
    <row r="5">
      <c r="A5" s="4" t="inlineStr">
        <is>
          <t>Shares reserved for issuance under stock plans (in shares)</t>
        </is>
      </c>
      <c r="B5" s="6" t="n">
        <v>3147198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Equity (Changes in Common and Treasury Stock) (Details) - share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tock</t>
        </is>
      </c>
      <c r="B3" s="4" t="inlineStr">
        <is>
          <t xml:space="preserve"> </t>
        </is>
      </c>
      <c r="C3" s="4" t="inlineStr">
        <is>
          <t xml:space="preserve"> </t>
        </is>
      </c>
      <c r="D3" s="4" t="inlineStr">
        <is>
          <t xml:space="preserve"> </t>
        </is>
      </c>
      <c r="E3" s="4" t="inlineStr">
        <is>
          <t xml:space="preserve"> </t>
        </is>
      </c>
    </row>
    <row r="4">
      <c r="A4" s="4" t="inlineStr">
        <is>
          <t>Treasury Stock, Shares, Outstanding Beginning (in shares)</t>
        </is>
      </c>
      <c r="B4" s="4" t="inlineStr">
        <is>
          <t xml:space="preserve"> </t>
        </is>
      </c>
      <c r="C4" s="6" t="n">
        <v>149307000</v>
      </c>
      <c r="D4" s="4" t="inlineStr">
        <is>
          <t xml:space="preserve"> </t>
        </is>
      </c>
      <c r="E4" s="4" t="inlineStr">
        <is>
          <t xml:space="preserve"> </t>
        </is>
      </c>
    </row>
    <row r="5">
      <c r="A5" s="4" t="inlineStr">
        <is>
          <t>Retirement of treasury stock (in shares)</t>
        </is>
      </c>
      <c r="B5" s="6" t="n">
        <v>-53000000</v>
      </c>
      <c r="C5" s="4" t="inlineStr">
        <is>
          <t xml:space="preserve"> </t>
        </is>
      </c>
      <c r="D5" s="4" t="inlineStr">
        <is>
          <t xml:space="preserve"> </t>
        </is>
      </c>
      <c r="E5" s="4" t="inlineStr">
        <is>
          <t xml:space="preserve"> </t>
        </is>
      </c>
    </row>
    <row r="6">
      <c r="A6" s="4" t="inlineStr">
        <is>
          <t>Treasury Stock, Shares, Outstanding Ending (in shares)</t>
        </is>
      </c>
      <c r="B6" s="6" t="n">
        <v>93972000</v>
      </c>
      <c r="C6" s="6" t="n">
        <v>93972000</v>
      </c>
      <c r="D6" s="6" t="n">
        <v>149307000</v>
      </c>
      <c r="E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row>
    <row r="8">
      <c r="A8" s="3" t="inlineStr">
        <is>
          <t>Stock</t>
        </is>
      </c>
      <c r="B8" s="4" t="inlineStr">
        <is>
          <t xml:space="preserve"> </t>
        </is>
      </c>
      <c r="C8" s="4" t="inlineStr">
        <is>
          <t xml:space="preserve"> </t>
        </is>
      </c>
      <c r="D8" s="4" t="inlineStr">
        <is>
          <t xml:space="preserve"> </t>
        </is>
      </c>
      <c r="E8" s="4" t="inlineStr">
        <is>
          <t xml:space="preserve"> </t>
        </is>
      </c>
    </row>
    <row r="9">
      <c r="A9" s="4" t="inlineStr">
        <is>
          <t>Common Stock, Shares, Outstanding Beginning (in shares)</t>
        </is>
      </c>
      <c r="B9" s="4" t="inlineStr">
        <is>
          <t xml:space="preserve"> </t>
        </is>
      </c>
      <c r="C9" s="6" t="n">
        <v>174030587</v>
      </c>
      <c r="D9" s="6" t="n">
        <v>174731395</v>
      </c>
      <c r="E9" s="6" t="n">
        <v>171975188</v>
      </c>
    </row>
    <row r="10">
      <c r="A10" s="4" t="inlineStr">
        <is>
          <t>Issuance of treasury stock (in shares)</t>
        </is>
      </c>
      <c r="B10" s="4" t="inlineStr">
        <is>
          <t xml:space="preserve"> </t>
        </is>
      </c>
      <c r="C10" s="6" t="n">
        <v>2335246</v>
      </c>
      <c r="D10" s="6" t="n">
        <v>2049192</v>
      </c>
      <c r="E10" s="6" t="n">
        <v>2756207</v>
      </c>
    </row>
    <row r="11">
      <c r="A11" s="4" t="inlineStr">
        <is>
          <t>Repurchases of common stock (in shares)</t>
        </is>
      </c>
      <c r="B11" s="4" t="inlineStr">
        <is>
          <t xml:space="preserve"> </t>
        </is>
      </c>
      <c r="C11" s="4" t="inlineStr">
        <is>
          <t xml:space="preserve"> </t>
        </is>
      </c>
      <c r="D11" s="6" t="n">
        <v>-2750000</v>
      </c>
      <c r="E11" s="4" t="inlineStr">
        <is>
          <t xml:space="preserve"> </t>
        </is>
      </c>
    </row>
    <row r="12">
      <c r="A12" s="4" t="inlineStr">
        <is>
          <t>Retirement of treasury stock (in shares)</t>
        </is>
      </c>
      <c r="B12" s="4" t="inlineStr">
        <is>
          <t xml:space="preserve"> </t>
        </is>
      </c>
      <c r="C12" s="6" t="n">
        <v>0</v>
      </c>
      <c r="D12" s="4" t="inlineStr">
        <is>
          <t xml:space="preserve"> </t>
        </is>
      </c>
      <c r="E12" s="4" t="inlineStr">
        <is>
          <t xml:space="preserve"> </t>
        </is>
      </c>
    </row>
    <row r="13">
      <c r="A13" s="4" t="inlineStr">
        <is>
          <t>Common Stock, Shares, Outstanding Ending (in shares)</t>
        </is>
      </c>
      <c r="B13" s="6" t="n">
        <v>176365833</v>
      </c>
      <c r="C13" s="6" t="n">
        <v>176365833</v>
      </c>
      <c r="D13" s="6" t="n">
        <v>174030587</v>
      </c>
      <c r="E13" s="6" t="n">
        <v>174731395</v>
      </c>
    </row>
    <row r="14">
      <c r="A14" s="4" t="inlineStr">
        <is>
          <t>Treasury stock</t>
        </is>
      </c>
      <c r="B14" s="4" t="inlineStr">
        <is>
          <t xml:space="preserve"> </t>
        </is>
      </c>
      <c r="C14" s="4" t="inlineStr">
        <is>
          <t xml:space="preserve"> </t>
        </is>
      </c>
      <c r="D14" s="4" t="inlineStr">
        <is>
          <t xml:space="preserve"> </t>
        </is>
      </c>
      <c r="E14" s="4" t="inlineStr">
        <is>
          <t xml:space="preserve"> </t>
        </is>
      </c>
    </row>
    <row r="15">
      <c r="A15" s="3" t="inlineStr">
        <is>
          <t>Stock</t>
        </is>
      </c>
      <c r="B15" s="4" t="inlineStr">
        <is>
          <t xml:space="preserve"> </t>
        </is>
      </c>
      <c r="C15" s="4" t="inlineStr">
        <is>
          <t xml:space="preserve"> </t>
        </is>
      </c>
      <c r="D15" s="4" t="inlineStr">
        <is>
          <t xml:space="preserve"> </t>
        </is>
      </c>
      <c r="E15" s="4" t="inlineStr">
        <is>
          <t xml:space="preserve"> </t>
        </is>
      </c>
    </row>
    <row r="16">
      <c r="A16" s="4" t="inlineStr">
        <is>
          <t>Treasury Stock, Shares, Outstanding Beginning (in shares)</t>
        </is>
      </c>
      <c r="B16" s="4" t="inlineStr">
        <is>
          <t xml:space="preserve"> </t>
        </is>
      </c>
      <c r="C16" s="6" t="n">
        <v>149307325</v>
      </c>
      <c r="D16" s="6" t="n">
        <v>148606517</v>
      </c>
      <c r="E16" s="6" t="n">
        <v>151362724</v>
      </c>
    </row>
    <row r="17">
      <c r="A17" s="4" t="inlineStr">
        <is>
          <t>Issuance of treasury stock (in shares)</t>
        </is>
      </c>
      <c r="B17" s="4" t="inlineStr">
        <is>
          <t xml:space="preserve"> </t>
        </is>
      </c>
      <c r="C17" s="6" t="n">
        <v>-2335246</v>
      </c>
      <c r="D17" s="6" t="n">
        <v>-2049192</v>
      </c>
      <c r="E17" s="6" t="n">
        <v>-2756207</v>
      </c>
    </row>
    <row r="18">
      <c r="A18" s="4" t="inlineStr">
        <is>
          <t>Repurchases of common stock (in shares)</t>
        </is>
      </c>
      <c r="B18" s="4" t="inlineStr">
        <is>
          <t xml:space="preserve"> </t>
        </is>
      </c>
      <c r="C18" s="4" t="inlineStr">
        <is>
          <t xml:space="preserve"> </t>
        </is>
      </c>
      <c r="D18" s="6" t="n">
        <v>2750000</v>
      </c>
      <c r="E18" s="4" t="inlineStr">
        <is>
          <t xml:space="preserve"> </t>
        </is>
      </c>
    </row>
    <row r="19">
      <c r="A19" s="4" t="inlineStr">
        <is>
          <t>Retirement of treasury stock (in shares)</t>
        </is>
      </c>
      <c r="B19" s="4" t="inlineStr">
        <is>
          <t xml:space="preserve"> </t>
        </is>
      </c>
      <c r="C19" s="6" t="n">
        <v>-53000000</v>
      </c>
      <c r="D19" s="4" t="inlineStr">
        <is>
          <t xml:space="preserve"> </t>
        </is>
      </c>
      <c r="E19" s="4" t="inlineStr">
        <is>
          <t xml:space="preserve"> </t>
        </is>
      </c>
    </row>
    <row r="20">
      <c r="A20" s="4" t="inlineStr">
        <is>
          <t>Treasury Stock, Shares, Outstanding Ending (in shares)</t>
        </is>
      </c>
      <c r="B20" s="6" t="n">
        <v>93972079</v>
      </c>
      <c r="C20" s="6" t="n">
        <v>93972079</v>
      </c>
      <c r="D20" s="6" t="n">
        <v>149307325</v>
      </c>
      <c r="E20" s="6" t="n">
        <v>148606517</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venue</t>
        </is>
      </c>
      <c r="B4" s="5" t="n">
        <v>3266348</v>
      </c>
      <c r="C4" s="5" t="n">
        <v>3538042</v>
      </c>
      <c r="D4" s="5" t="n">
        <v>3673561</v>
      </c>
    </row>
    <row r="5">
      <c r="A5" s="4" t="inlineStr">
        <is>
          <t>Interest expense</t>
        </is>
      </c>
      <c r="B5" s="6" t="n">
        <v>-100445</v>
      </c>
      <c r="C5" s="6" t="n">
        <v>-89980</v>
      </c>
      <c r="D5" s="6" t="n">
        <v>-96886</v>
      </c>
    </row>
    <row r="6">
      <c r="A6" s="4" t="inlineStr">
        <is>
          <t>Selling, general and administrative expense</t>
        </is>
      </c>
      <c r="B6" s="6" t="n">
        <v>-897260</v>
      </c>
      <c r="C6" s="6" t="n">
        <v>-905570</v>
      </c>
      <c r="D6" s="6" t="n">
        <v>-924163</v>
      </c>
    </row>
    <row r="7">
      <c r="A7" s="4" t="inlineStr">
        <is>
          <t>(Loss) income from continuing operations before income taxes</t>
        </is>
      </c>
      <c r="B7" s="6" t="n">
        <v>-406502</v>
      </c>
      <c r="C7" s="6" t="n">
        <v>39880</v>
      </c>
      <c r="D7" s="6" t="n">
        <v>-7415</v>
      </c>
    </row>
    <row r="8">
      <c r="A8" s="4" t="inlineStr">
        <is>
          <t>Tax provision (benefit)</t>
        </is>
      </c>
      <c r="B8" s="6" t="n">
        <v>20875</v>
      </c>
      <c r="C8" s="6" t="n">
        <v>-2940</v>
      </c>
      <c r="D8" s="6" t="n">
        <v>10922</v>
      </c>
    </row>
    <row r="9">
      <c r="A9" s="4" t="inlineStr">
        <is>
          <t>Net of tax</t>
        </is>
      </c>
      <c r="B9" s="6" t="n">
        <v>-385627</v>
      </c>
      <c r="C9" s="6" t="n">
        <v>36940</v>
      </c>
      <c r="D9" s="6" t="n">
        <v>-1351</v>
      </c>
    </row>
    <row r="10">
      <c r="A10" s="4" t="inlineStr">
        <is>
          <t>Amounts Reclassified from AOCI | Cash flow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Revenue</t>
        </is>
      </c>
      <c r="B12" s="6" t="n">
        <v>0</v>
      </c>
      <c r="C12" s="6" t="n">
        <v>0</v>
      </c>
      <c r="D12" s="6" t="n">
        <v>289</v>
      </c>
    </row>
    <row r="13">
      <c r="A13" s="4" t="inlineStr">
        <is>
          <t>Cost of sales</t>
        </is>
      </c>
      <c r="B13" s="6" t="n">
        <v>-33</v>
      </c>
      <c r="C13" s="6" t="n">
        <v>178</v>
      </c>
      <c r="D13" s="6" t="n">
        <v>-117</v>
      </c>
    </row>
    <row r="14">
      <c r="A14" s="4" t="inlineStr">
        <is>
          <t>Interest expense</t>
        </is>
      </c>
      <c r="B14" s="6" t="n">
        <v>9708</v>
      </c>
      <c r="C14" s="6" t="n">
        <v>549</v>
      </c>
      <c r="D14" s="6" t="n">
        <v>-366</v>
      </c>
    </row>
    <row r="15">
      <c r="A15" s="4" t="inlineStr">
        <is>
          <t>(Loss) income from continuing operations before income taxes</t>
        </is>
      </c>
      <c r="B15" s="6" t="n">
        <v>9675</v>
      </c>
      <c r="C15" s="6" t="n">
        <v>727</v>
      </c>
      <c r="D15" s="6" t="n">
        <v>-194</v>
      </c>
    </row>
    <row r="16">
      <c r="A16" s="4" t="inlineStr">
        <is>
          <t>Tax provision (benefit)</t>
        </is>
      </c>
      <c r="B16" s="6" t="n">
        <v>2419</v>
      </c>
      <c r="C16" s="6" t="n">
        <v>181</v>
      </c>
      <c r="D16" s="6" t="n">
        <v>-49</v>
      </c>
    </row>
    <row r="17">
      <c r="A17" s="4" t="inlineStr">
        <is>
          <t>Net of tax</t>
        </is>
      </c>
      <c r="B17" s="6" t="n">
        <v>7256</v>
      </c>
      <c r="C17" s="6" t="n">
        <v>546</v>
      </c>
      <c r="D17" s="6" t="n">
        <v>-145</v>
      </c>
    </row>
    <row r="18">
      <c r="A18" s="4" t="inlineStr">
        <is>
          <t>Amounts Reclassified from AOCI | Available-for-sale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Revenue</t>
        </is>
      </c>
      <c r="B20" s="6" t="n">
        <v>-11</v>
      </c>
      <c r="C20" s="6" t="n">
        <v>-9</v>
      </c>
      <c r="D20" s="6" t="n">
        <v>-6</v>
      </c>
    </row>
    <row r="21">
      <c r="A21" s="4" t="inlineStr">
        <is>
          <t>Selling, general and administrative expense</t>
        </is>
      </c>
      <c r="B21" s="6" t="n">
        <v>0</v>
      </c>
      <c r="C21" s="6" t="n">
        <v>0</v>
      </c>
      <c r="D21" s="6" t="n">
        <v>-7</v>
      </c>
    </row>
    <row r="22">
      <c r="A22" s="4" t="inlineStr">
        <is>
          <t>(Loss) income from continuing operations before income taxes</t>
        </is>
      </c>
      <c r="B22" s="6" t="n">
        <v>-11</v>
      </c>
      <c r="C22" s="6" t="n">
        <v>-9</v>
      </c>
      <c r="D22" s="6" t="n">
        <v>-13</v>
      </c>
    </row>
    <row r="23">
      <c r="A23" s="4" t="inlineStr">
        <is>
          <t>Tax provision (benefit)</t>
        </is>
      </c>
      <c r="B23" s="6" t="n">
        <v>-3</v>
      </c>
      <c r="C23" s="6" t="n">
        <v>-2</v>
      </c>
      <c r="D23" s="6" t="n">
        <v>-2</v>
      </c>
    </row>
    <row r="24">
      <c r="A24" s="4" t="inlineStr">
        <is>
          <t>Net of tax</t>
        </is>
      </c>
      <c r="B24" s="6" t="n">
        <v>-8</v>
      </c>
      <c r="C24" s="6" t="n">
        <v>-7</v>
      </c>
      <c r="D24" s="6" t="n">
        <v>-11</v>
      </c>
    </row>
    <row r="25">
      <c r="A25" s="4" t="inlineStr">
        <is>
          <t>Amounts Reclassified from AOCI | Pension and postretirement benefit plan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Loss) income from continuing operations before income taxes</t>
        </is>
      </c>
      <c r="B27" s="6" t="n">
        <v>-18193</v>
      </c>
      <c r="C27" s="6" t="n">
        <v>-40601</v>
      </c>
      <c r="D27" s="6" t="n">
        <v>-52561</v>
      </c>
    </row>
    <row r="28">
      <c r="A28" s="4" t="inlineStr">
        <is>
          <t>Tax provision (benefit)</t>
        </is>
      </c>
      <c r="B28" s="6" t="n">
        <v>-4461</v>
      </c>
      <c r="C28" s="6" t="n">
        <v>-9315</v>
      </c>
      <c r="D28" s="6" t="n">
        <v>-12755</v>
      </c>
    </row>
    <row r="29">
      <c r="A29" s="4" t="inlineStr">
        <is>
          <t>Net of tax</t>
        </is>
      </c>
      <c r="B29" s="6" t="n">
        <v>-13732</v>
      </c>
      <c r="C29" s="6" t="n">
        <v>-31286</v>
      </c>
      <c r="D29" s="6" t="n">
        <v>-39806</v>
      </c>
    </row>
    <row r="30">
      <c r="A30" s="4" t="inlineStr">
        <is>
          <t>Amounts Reclassified from AOCI | Prior service cost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Pension and postretirement benefit plans</t>
        </is>
      </c>
      <c r="B32" s="6" t="n">
        <v>-266</v>
      </c>
      <c r="C32" s="6" t="n">
        <v>-208</v>
      </c>
      <c r="D32" s="6" t="n">
        <v>-337</v>
      </c>
    </row>
    <row r="33">
      <c r="A33" s="4" t="inlineStr">
        <is>
          <t>Amounts Reclassified from AOCI | Actuarial losses</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Pension and postretirement benefit plans</t>
        </is>
      </c>
      <c r="B35" s="6" t="n">
        <v>-17181</v>
      </c>
      <c r="C35" s="6" t="n">
        <v>-39999</v>
      </c>
      <c r="D35" s="6" t="n">
        <v>-51673</v>
      </c>
    </row>
    <row r="36">
      <c r="A36" s="4" t="inlineStr">
        <is>
          <t>Amounts Reclassified from AOCI | Settlement</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Pension and postretirement benefit plans</t>
        </is>
      </c>
      <c r="B38" s="5" t="n">
        <v>-746</v>
      </c>
      <c r="C38" s="5" t="n">
        <v>-394</v>
      </c>
      <c r="D38" s="5" t="n">
        <v>-5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60653</v>
      </c>
      <c r="C4" s="5" t="n">
        <v>112632</v>
      </c>
      <c r="D4" s="5" t="n">
        <v>70621</v>
      </c>
    </row>
    <row r="5">
      <c r="A5" s="4" t="inlineStr">
        <is>
          <t>Other comprehensive income (loss) before reclassifications</t>
        </is>
      </c>
      <c r="B5" s="6" t="n">
        <v>-22165</v>
      </c>
      <c r="C5" s="6" t="n">
        <v>-85999</v>
      </c>
      <c r="D5" s="6" t="n">
        <v>18857</v>
      </c>
    </row>
    <row r="6">
      <c r="A6" s="4" t="inlineStr">
        <is>
          <t>Amounts reclassified from accumulated other comprehensive loss</t>
        </is>
      </c>
      <c r="B6" s="6" t="n">
        <v>6484</v>
      </c>
      <c r="C6" s="6" t="n">
        <v>30747</v>
      </c>
      <c r="D6" s="6" t="n">
        <v>39962</v>
      </c>
    </row>
    <row r="7">
      <c r="A7" s="4" t="inlineStr">
        <is>
          <t>Other comprehensive (loss) income, net of tax</t>
        </is>
      </c>
      <c r="B7" s="6" t="n">
        <v>-15681</v>
      </c>
      <c r="C7" s="6" t="n">
        <v>-55252</v>
      </c>
      <c r="D7" s="6" t="n">
        <v>58819</v>
      </c>
    </row>
    <row r="8">
      <c r="A8" s="4" t="inlineStr">
        <is>
          <t>Ending balance</t>
        </is>
      </c>
      <c r="B8" s="6" t="n">
        <v>-368576</v>
      </c>
      <c r="C8" s="6" t="n">
        <v>60653</v>
      </c>
      <c r="D8" s="6" t="n">
        <v>112632</v>
      </c>
    </row>
    <row r="9">
      <c r="A9" s="4" t="inlineStr">
        <is>
          <t>Cash flow hedge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Beginning balance</t>
        </is>
      </c>
      <c r="B11" s="6" t="n">
        <v>12503</v>
      </c>
      <c r="C11" s="6" t="n">
        <v>3803</v>
      </c>
      <c r="D11" s="6" t="n">
        <v>-1411</v>
      </c>
    </row>
    <row r="12">
      <c r="A12" s="4" t="inlineStr">
        <is>
          <t>Other comprehensive income (loss) before reclassifications</t>
        </is>
      </c>
      <c r="B12" s="6" t="n">
        <v>1715</v>
      </c>
      <c r="C12" s="6" t="n">
        <v>9246</v>
      </c>
      <c r="D12" s="6" t="n">
        <v>5069</v>
      </c>
    </row>
    <row r="13">
      <c r="A13" s="4" t="inlineStr">
        <is>
          <t>Amounts reclassified from accumulated other comprehensive loss</t>
        </is>
      </c>
      <c r="B13" s="6" t="n">
        <v>-7256</v>
      </c>
      <c r="C13" s="6" t="n">
        <v>-546</v>
      </c>
      <c r="D13" s="6" t="n">
        <v>145</v>
      </c>
    </row>
    <row r="14">
      <c r="A14" s="4" t="inlineStr">
        <is>
          <t>Other comprehensive (loss) income, net of tax</t>
        </is>
      </c>
      <c r="B14" s="6" t="n">
        <v>-5541</v>
      </c>
      <c r="C14" s="6" t="n">
        <v>8700</v>
      </c>
      <c r="D14" s="6" t="n">
        <v>5214</v>
      </c>
    </row>
    <row r="15">
      <c r="A15" s="4" t="inlineStr">
        <is>
          <t>Ending balance</t>
        </is>
      </c>
      <c r="B15" s="6" t="n">
        <v>6962</v>
      </c>
      <c r="C15" s="6" t="n">
        <v>12503</v>
      </c>
      <c r="D15" s="6" t="n">
        <v>3803</v>
      </c>
    </row>
    <row r="16">
      <c r="A16" s="4" t="inlineStr">
        <is>
          <t>Available-for-sale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Beginning balance</t>
        </is>
      </c>
      <c r="B18" s="6" t="n">
        <v>-39440</v>
      </c>
      <c r="C18" s="6" t="n">
        <v>-6249</v>
      </c>
      <c r="D18" s="6" t="n">
        <v>402</v>
      </c>
    </row>
    <row r="19">
      <c r="A19" s="4" t="inlineStr">
        <is>
          <t>Other comprehensive income (loss) before reclassifications</t>
        </is>
      </c>
      <c r="B19" s="6" t="n">
        <v>5969</v>
      </c>
      <c r="C19" s="6" t="n">
        <v>-33198</v>
      </c>
      <c r="D19" s="6" t="n">
        <v>-6662</v>
      </c>
    </row>
    <row r="20">
      <c r="A20" s="4" t="inlineStr">
        <is>
          <t>Amounts reclassified from accumulated other comprehensive loss</t>
        </is>
      </c>
      <c r="B20" s="6" t="n">
        <v>8</v>
      </c>
      <c r="C20" s="6" t="n">
        <v>7</v>
      </c>
      <c r="D20" s="6" t="n">
        <v>11</v>
      </c>
    </row>
    <row r="21">
      <c r="A21" s="4" t="inlineStr">
        <is>
          <t>Other comprehensive (loss) income, net of tax</t>
        </is>
      </c>
      <c r="B21" s="6" t="n">
        <v>5977</v>
      </c>
      <c r="C21" s="6" t="n">
        <v>-33191</v>
      </c>
      <c r="D21" s="6" t="n">
        <v>-6651</v>
      </c>
    </row>
    <row r="22">
      <c r="A22" s="4" t="inlineStr">
        <is>
          <t>Ending balance</t>
        </is>
      </c>
      <c r="B22" s="6" t="n">
        <v>-33463</v>
      </c>
      <c r="C22" s="6" t="n">
        <v>-39440</v>
      </c>
      <c r="D22" s="6" t="n">
        <v>-6249</v>
      </c>
    </row>
    <row r="23">
      <c r="A23" s="4" t="inlineStr">
        <is>
          <t>Pension and postretirement benefit plans</t>
        </is>
      </c>
      <c r="B23" s="4" t="inlineStr">
        <is>
          <t xml:space="preserve"> </t>
        </is>
      </c>
      <c r="C23" s="4" t="inlineStr">
        <is>
          <t xml:space="preserve"> </t>
        </is>
      </c>
      <c r="D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row>
    <row r="25">
      <c r="A25" s="4" t="inlineStr">
        <is>
          <t>Beginning balance</t>
        </is>
      </c>
      <c r="B25" s="6" t="n">
        <v>-716056</v>
      </c>
      <c r="C25" s="6" t="n">
        <v>-756639</v>
      </c>
      <c r="D25" s="6" t="n">
        <v>-851063</v>
      </c>
    </row>
    <row r="26">
      <c r="A26" s="4" t="inlineStr">
        <is>
          <t>Other comprehensive income (loss) before reclassifications</t>
        </is>
      </c>
      <c r="B26" s="6" t="n">
        <v>-55128</v>
      </c>
      <c r="C26" s="6" t="n">
        <v>9297</v>
      </c>
      <c r="D26" s="6" t="n">
        <v>54618</v>
      </c>
    </row>
    <row r="27">
      <c r="A27" s="4" t="inlineStr">
        <is>
          <t>Amounts reclassified from accumulated other comprehensive loss</t>
        </is>
      </c>
      <c r="B27" s="6" t="n">
        <v>13732</v>
      </c>
      <c r="C27" s="6" t="n">
        <v>31286</v>
      </c>
      <c r="D27" s="6" t="n">
        <v>39806</v>
      </c>
    </row>
    <row r="28">
      <c r="A28" s="4" t="inlineStr">
        <is>
          <t>Other comprehensive (loss) income, net of tax</t>
        </is>
      </c>
      <c r="B28" s="6" t="n">
        <v>-41396</v>
      </c>
      <c r="C28" s="6" t="n">
        <v>40583</v>
      </c>
      <c r="D28" s="6" t="n">
        <v>94424</v>
      </c>
    </row>
    <row r="29">
      <c r="A29" s="4" t="inlineStr">
        <is>
          <t>Ending balance</t>
        </is>
      </c>
      <c r="B29" s="6" t="n">
        <v>-757452</v>
      </c>
      <c r="C29" s="6" t="n">
        <v>-716056</v>
      </c>
      <c r="D29" s="6" t="n">
        <v>-756639</v>
      </c>
    </row>
    <row r="30">
      <c r="A30" s="4" t="inlineStr">
        <is>
          <t>Foreign currency adjustments</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Beginning balance</t>
        </is>
      </c>
      <c r="B32" s="6" t="n">
        <v>-92571</v>
      </c>
      <c r="C32" s="6" t="n">
        <v>-21227</v>
      </c>
      <c r="D32" s="6" t="n">
        <v>12941</v>
      </c>
    </row>
    <row r="33">
      <c r="A33" s="4" t="inlineStr">
        <is>
          <t>Other comprehensive income (loss) before reclassifications</t>
        </is>
      </c>
      <c r="B33" s="6" t="n">
        <v>25279</v>
      </c>
      <c r="C33" s="6" t="n">
        <v>-71344</v>
      </c>
      <c r="D33" s="6" t="n">
        <v>-34168</v>
      </c>
    </row>
    <row r="34">
      <c r="A34" s="4" t="inlineStr">
        <is>
          <t>Amounts reclassified from accumulated other comprehensive loss</t>
        </is>
      </c>
      <c r="B34" s="6" t="n">
        <v>0</v>
      </c>
      <c r="C34" s="6" t="n">
        <v>0</v>
      </c>
      <c r="D34" s="6" t="n">
        <v>0</v>
      </c>
    </row>
    <row r="35">
      <c r="A35" s="4" t="inlineStr">
        <is>
          <t>Other comprehensive (loss) income, net of tax</t>
        </is>
      </c>
      <c r="B35" s="6" t="n">
        <v>25279</v>
      </c>
      <c r="C35" s="6" t="n">
        <v>-71344</v>
      </c>
      <c r="D35" s="6" t="n">
        <v>-34168</v>
      </c>
    </row>
    <row r="36">
      <c r="A36" s="4" t="inlineStr">
        <is>
          <t>Ending balance</t>
        </is>
      </c>
      <c r="B36" s="6" t="n">
        <v>-67292</v>
      </c>
      <c r="C36" s="6" t="n">
        <v>-92571</v>
      </c>
      <c r="D36" s="6" t="n">
        <v>-21227</v>
      </c>
    </row>
    <row r="37">
      <c r="A37" s="4" t="inlineStr">
        <is>
          <t>Accumulated other comprehensive loss</t>
        </is>
      </c>
      <c r="B37" s="4" t="inlineStr">
        <is>
          <t xml:space="preserve"> </t>
        </is>
      </c>
      <c r="C37" s="4" t="inlineStr">
        <is>
          <t xml:space="preserve"> </t>
        </is>
      </c>
      <c r="D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row>
    <row r="39">
      <c r="A39" s="4" t="inlineStr">
        <is>
          <t>Beginning balance</t>
        </is>
      </c>
      <c r="B39" s="6" t="n">
        <v>-835564</v>
      </c>
      <c r="C39" s="6" t="n">
        <v>-780312</v>
      </c>
      <c r="D39" s="6" t="n">
        <v>-839131</v>
      </c>
    </row>
    <row r="40">
      <c r="A40" s="4" t="inlineStr">
        <is>
          <t>Other comprehensive (loss) income, net of tax</t>
        </is>
      </c>
      <c r="B40" s="6" t="n">
        <v>-15681</v>
      </c>
      <c r="C40" s="6" t="n">
        <v>-55252</v>
      </c>
      <c r="D40" s="6" t="n">
        <v>58819</v>
      </c>
    </row>
    <row r="41">
      <c r="A41" s="4" t="inlineStr">
        <is>
          <t>Ending balance</t>
        </is>
      </c>
      <c r="B41" s="5" t="n">
        <v>-851245</v>
      </c>
      <c r="C41" s="5" t="n">
        <v>-835564</v>
      </c>
      <c r="D41" s="5" t="n">
        <v>-7803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s (shares)</t>
        </is>
      </c>
      <c r="B4" s="6" t="n">
        <v>15950013</v>
      </c>
      <c r="C4" s="4" t="inlineStr">
        <is>
          <t xml:space="preserve"> </t>
        </is>
      </c>
      <c r="D4" s="4" t="inlineStr">
        <is>
          <t xml:space="preserve"> </t>
        </is>
      </c>
    </row>
    <row r="5">
      <c r="A5" s="4" t="inlineStr">
        <is>
          <t>Options granted (in shares)</t>
        </is>
      </c>
      <c r="B5" s="6" t="n">
        <v>0</v>
      </c>
      <c r="C5" s="6" t="n">
        <v>0</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Shares granted (in shares)</t>
        </is>
      </c>
      <c r="B9" s="6" t="n">
        <v>2068825</v>
      </c>
      <c r="C9" s="6" t="n">
        <v>5280429</v>
      </c>
      <c r="D9" s="6" t="n">
        <v>2100126</v>
      </c>
    </row>
    <row r="10">
      <c r="A10" s="4" t="inlineStr">
        <is>
          <t>Unrecognized compensation cost</t>
        </is>
      </c>
      <c r="B10" s="5" t="n">
        <v>4</v>
      </c>
      <c r="C10" s="4" t="inlineStr">
        <is>
          <t xml:space="preserve"> </t>
        </is>
      </c>
      <c r="D10" s="4" t="inlineStr">
        <is>
          <t xml:space="preserve"> </t>
        </is>
      </c>
    </row>
    <row r="11">
      <c r="A11" s="4" t="inlineStr">
        <is>
          <t>Weighted average recognition period</t>
        </is>
      </c>
      <c r="B11" s="4" t="inlineStr">
        <is>
          <t>1 year 2 months 12 days</t>
        </is>
      </c>
      <c r="C11" s="4" t="inlineStr">
        <is>
          <t xml:space="preserve"> </t>
        </is>
      </c>
      <c r="D11" s="4" t="inlineStr">
        <is>
          <t xml:space="preserve"> </t>
        </is>
      </c>
    </row>
    <row r="12">
      <c r="A12" s="4" t="inlineStr">
        <is>
          <t>Intrinsic value of units outstanding</t>
        </is>
      </c>
      <c r="B12" s="5" t="n">
        <v>24</v>
      </c>
      <c r="C12" s="4" t="inlineStr">
        <is>
          <t xml:space="preserve"> </t>
        </is>
      </c>
      <c r="D12" s="4" t="inlineStr">
        <is>
          <t xml:space="preserve"> </t>
        </is>
      </c>
    </row>
    <row r="13">
      <c r="A13" s="4" t="inlineStr">
        <is>
          <t>Fair value of units vested</t>
        </is>
      </c>
      <c r="B13" s="5" t="n">
        <v>12</v>
      </c>
      <c r="C13" s="5" t="n">
        <v>11</v>
      </c>
      <c r="D13" s="5" t="n">
        <v>22</v>
      </c>
    </row>
    <row r="14">
      <c r="A14" s="4" t="inlineStr">
        <is>
          <t>Granted (in dollars per shares)</t>
        </is>
      </c>
      <c r="B14" s="7" t="n">
        <v>4.19</v>
      </c>
      <c r="C14" s="7" t="n">
        <v>4.82</v>
      </c>
      <c r="D14" s="7" t="n">
        <v>8.359999999999999</v>
      </c>
    </row>
    <row r="15">
      <c r="A15" s="4" t="inlineStr">
        <is>
          <t>Restricted Stock Units | Directors'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Shares granted (in shares)</t>
        </is>
      </c>
      <c r="B18" s="6" t="n">
        <v>222833</v>
      </c>
      <c r="C18" s="6" t="n">
        <v>158416</v>
      </c>
      <c r="D18" s="4" t="inlineStr">
        <is>
          <t xml:space="preserve"> </t>
        </is>
      </c>
    </row>
    <row r="19">
      <c r="A19" s="4" t="inlineStr">
        <is>
          <t>Restricted Stock Units With Performance Targe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in shares)</t>
        </is>
      </c>
      <c r="B21" s="6" t="n">
        <v>1513928</v>
      </c>
      <c r="C21" s="4" t="inlineStr">
        <is>
          <t xml:space="preserve"> </t>
        </is>
      </c>
      <c r="D21" s="4" t="inlineStr">
        <is>
          <t xml:space="preserve"> </t>
        </is>
      </c>
    </row>
    <row r="22">
      <c r="A22" s="4" t="inlineStr">
        <is>
          <t>Performance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10 years</t>
        </is>
      </c>
      <c r="C27" s="4" t="inlineStr">
        <is>
          <t xml:space="preserve"> </t>
        </is>
      </c>
      <c r="D27" s="4" t="inlineStr">
        <is>
          <t xml:space="preserve"> </t>
        </is>
      </c>
    </row>
    <row r="28">
      <c r="A28" s="4" t="inlineStr">
        <is>
          <t>Options exercised (in shares)</t>
        </is>
      </c>
      <c r="B28" s="4" t="inlineStr">
        <is>
          <t xml:space="preserve"> </t>
        </is>
      </c>
      <c r="C28" s="4" t="inlineStr">
        <is>
          <t xml:space="preserve"> </t>
        </is>
      </c>
      <c r="D28" s="6" t="n">
        <v>777429</v>
      </c>
    </row>
    <row r="29">
      <c r="A29" s="4" t="inlineStr">
        <is>
          <t>Exercised (in dollars per share)</t>
        </is>
      </c>
      <c r="B29" s="4" t="inlineStr">
        <is>
          <t xml:space="preserve"> </t>
        </is>
      </c>
      <c r="C29" s="4" t="inlineStr">
        <is>
          <t xml:space="preserve"> </t>
        </is>
      </c>
      <c r="D29" s="7" t="n">
        <v>6.11</v>
      </c>
    </row>
    <row r="30">
      <c r="A30" s="4" t="inlineStr">
        <is>
          <t>Stock Option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Employee Stock Purchas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mployee stock purchase plan discounted offering price of commons stock</t>
        </is>
      </c>
      <c r="B35" s="9" t="n">
        <v>0.95</v>
      </c>
      <c r="C35" s="4" t="inlineStr">
        <is>
          <t xml:space="preserve"> </t>
        </is>
      </c>
      <c r="D35" s="4" t="inlineStr">
        <is>
          <t xml:space="preserve"> </t>
        </is>
      </c>
    </row>
    <row r="36">
      <c r="A36" s="4" t="inlineStr">
        <is>
          <t>Shares purchased under the employee stock purchase plan (in shares)</t>
        </is>
      </c>
      <c r="B36" s="6" t="n">
        <v>371982</v>
      </c>
      <c r="C36" s="6" t="n">
        <v>381229</v>
      </c>
      <c r="D36" s="4" t="inlineStr">
        <is>
          <t xml:space="preserve"> </t>
        </is>
      </c>
    </row>
    <row r="37">
      <c r="A37" s="4" t="inlineStr">
        <is>
          <t>Shares reserved for future purchase under the employee stock purchase plan (in shares)</t>
        </is>
      </c>
      <c r="B37" s="6" t="n">
        <v>106551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Year Ended December 31, 2023 Global Ecommerce Presort Services SendTech Solutions Revenue from products and services Revenue from leasing transactions and financing Total consolidated revenue Revenue from products and services Business services $ 1,355,326 $ 617,599 $ 72,144 $ 2,045,069 $ — $ 2,045,069 Support services — — 410,734 410,734 — 410,734 Financing — — — — 271,197 271,197 Equipment sales — — 88,144 88,144 235,595 323,739 Supplies — — 147,709 147,709 — 147,709 Rentals — — — — 67,900 67,900 Subtotal 1,355,326 617,599 718,731 2,691,656 $ 574,692 $ 3,266,348 Revenue from leasing transactions and financing — — 574,692 574,692 Total revenue $ 1,355,326 $ 617,599 $ 1,293,423 $ 3,266,348 Timing of revenue recognition from products and services Products/services transferred at a point in time $ — $ — $ 306,414 $ 306,414 Products/services transferred over time 1,355,326 617,599 412,317 2,385,242 Total $ 1,355,326 $ 617,599 $ 718,731 $ 2,691,656 Year Ended December 31, 2022 Global Ecommerce Presort Services SendTech Solutions Revenue from products and services Revenue from leasing transactions and financing Total consolidated revenue Revenue from products and services Business services $ 1,576,348 $ 602,016 $ 71,577 $ 2,249,941 $ — $ 2,249,941 Support services — — 438,191 438,191 — 438,191 Financing — — — — 274,508 274,508 Equipment sales — — 88,022 88,022 266,938 354,960 Supplies — — 154,186 154,186 — 154,186 Rentals — — — — 66,256 66,256 Subtotal 1,576,348 602,016 751,976 2,930,340 $ 607,702 $ 3,538,042 Revenue from leasing transactions and financing — — 607,702 607,702 Total revenue $ 1,576,348 $ 602,016 $ 1,359,678 $ 3,538,042 Timing of revenue recognition from products and services Products/services transferred at a point in time $ — $ — $ 318,438 $ 318,438 Products/services transferred over time 1,576,348 602,016 433,538 2,611,902 Total $ 1,576,348 $ 602,016 $ 751,976 $ 2,930,340 Year Ended December 31, 2021 Global Ecommerce Presort Services SendTech Solutions Revenue from products and services Revenue from leasing transactions and financing Total consolidated revenue Revenue from products and services Business services $ 1,702,580 $ 573,480 $ 58,614 $ 2,334,674 $ — $ 2,334,674 Support services — — 460,888 460,888 — 460,888 Financing — — — — 294,418 294,418 Equipment sales — — 91,015 91,015 259,123 350,138 Supplies — — 159,438 159,438 — 159,438 Rentals — — — — 74,005 74,005 Subtotal 1,702,580 573,480 769,955 3,046,015 $ 627,546 $ 3,673,561 Revenue from leasing transactions and financing — — 627,546 627,546 Total revenue $ 1,702,580 $ 573,480 $ 1,397,501 $ 3,673,561 Timing of revenue recognition from products and services Products/services transferred at a point in time $ — $ — $ 318,077 $ 318,077 Products/services transferred over time 1,702,580 573,480 451,878 2,727,938 Total $ 1,702,580 $ 573,480 $ 769,955 $ 3,046,015 Our performance obligations for revenue from products and services are as follow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revenue includes revenue from the sale of supplies for our mailing equipment and is recognized upon delivery. Revenue from leasing transactions and financing includes revenue from sales-type and operating leases, finance income, late fees and investment income, gains and losses at the Bank. Advance Billings from Contracts with Customers Balance Sheet Location December 31, 2023 December 31, 2022 Increase/ (decrease) Advance billings, current Advance billings $ 82,124 $ 97,904 $ (15,780) Advance billings, noncurrent Other noncurrent liabilities $ 507 $ 906 $ (399) Advance billings are recorded when cash payments are due in advance of our performance. Revenue is recognized ratably over the contract term. Items in advance billings primarily relate to support services on mailing equipment. Revenue recognized during the twelve months ended December 31, 2023 includes $79 million of advance billings at the beginning of the period. Advance billings, current at both December 31, 2023 and 2022 also includes $7 million from leasing transactions. Future Performance Obligations Future performance obligations primarily include maintenance and subscription services bundled with our leasing contracts. The transaction prices allocated to future performance obligations will be recognized as follows: 2024 2025 2026-2028 Total SendTech Solutions $ 241,205 $ 196,422 $ 256,715 $ 694,342 The table above does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Performance Stock Units) (Details) - Performance Stock Unit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its outstanding beginning (in shares)</t>
        </is>
      </c>
      <c r="B4" s="6" t="n">
        <v>811620</v>
      </c>
      <c r="C4" s="6" t="n">
        <v>1009091</v>
      </c>
    </row>
    <row r="5">
      <c r="A5" s="4" t="inlineStr">
        <is>
          <t>Vested (in shares)</t>
        </is>
      </c>
      <c r="B5" s="6" t="n">
        <v>0</v>
      </c>
      <c r="C5" s="6" t="n">
        <v>-197471</v>
      </c>
    </row>
    <row r="6">
      <c r="A6" s="4" t="inlineStr">
        <is>
          <t>Units outstanding ending (in shares)</t>
        </is>
      </c>
      <c r="B6" s="6" t="n">
        <v>811620</v>
      </c>
      <c r="C6" s="6" t="n">
        <v>811620</v>
      </c>
    </row>
    <row r="7">
      <c r="A7" s="3" t="inlineStr">
        <is>
          <t>Weighted average fair value</t>
        </is>
      </c>
      <c r="B7" s="4" t="inlineStr">
        <is>
          <t xml:space="preserve"> </t>
        </is>
      </c>
      <c r="C7" s="4" t="inlineStr">
        <is>
          <t xml:space="preserve"> </t>
        </is>
      </c>
    </row>
    <row r="8">
      <c r="A8" s="4" t="inlineStr">
        <is>
          <t>Weighted average grant date fair value - Beginning (in dollars per shares)</t>
        </is>
      </c>
      <c r="B8" s="7" t="n">
        <v>9.57</v>
      </c>
      <c r="C8" s="7" t="n">
        <v>6.6</v>
      </c>
    </row>
    <row r="9">
      <c r="A9" s="4" t="inlineStr">
        <is>
          <t>Vested (in dollars per shares)</t>
        </is>
      </c>
      <c r="B9" s="6" t="n">
        <v>0</v>
      </c>
      <c r="C9" s="8" t="n">
        <v>6.73</v>
      </c>
    </row>
    <row r="10">
      <c r="A10" s="4" t="inlineStr">
        <is>
          <t>Weighted average grant date fair value - Ending (in dollars per shares)</t>
        </is>
      </c>
      <c r="B10" s="7" t="n">
        <v>9.57</v>
      </c>
      <c r="C10" s="7" t="n">
        <v>9.5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Units) (Details) - Restricted Stock Unit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Units outstanding beginning (in shares)</t>
        </is>
      </c>
      <c r="B4" s="6" t="n">
        <v>7197755</v>
      </c>
      <c r="C4" s="6" t="n">
        <v>5738293</v>
      </c>
      <c r="D4" s="4" t="inlineStr">
        <is>
          <t xml:space="preserve"> </t>
        </is>
      </c>
    </row>
    <row r="5">
      <c r="A5" s="4" t="inlineStr">
        <is>
          <t>Granted (in shares)</t>
        </is>
      </c>
      <c r="B5" s="6" t="n">
        <v>2068825</v>
      </c>
      <c r="C5" s="6" t="n">
        <v>5280429</v>
      </c>
      <c r="D5" s="6" t="n">
        <v>2100126</v>
      </c>
    </row>
    <row r="6">
      <c r="A6" s="4" t="inlineStr">
        <is>
          <t>Vested (in shares)</t>
        </is>
      </c>
      <c r="B6" s="6" t="n">
        <v>-2819824</v>
      </c>
      <c r="C6" s="6" t="n">
        <v>-2221027</v>
      </c>
      <c r="D6" s="4" t="inlineStr">
        <is>
          <t xml:space="preserve"> </t>
        </is>
      </c>
    </row>
    <row r="7">
      <c r="A7" s="4" t="inlineStr">
        <is>
          <t>Forfeited (in shares)</t>
        </is>
      </c>
      <c r="B7" s="6" t="n">
        <v>-921563</v>
      </c>
      <c r="C7" s="6" t="n">
        <v>-1599940</v>
      </c>
      <c r="D7" s="4" t="inlineStr">
        <is>
          <t xml:space="preserve"> </t>
        </is>
      </c>
    </row>
    <row r="8">
      <c r="A8" s="4" t="inlineStr">
        <is>
          <t>Units outstanding ending (in shares)</t>
        </is>
      </c>
      <c r="B8" s="6" t="n">
        <v>5525193</v>
      </c>
      <c r="C8" s="6" t="n">
        <v>7197755</v>
      </c>
      <c r="D8" s="6" t="n">
        <v>5738293</v>
      </c>
    </row>
    <row r="9">
      <c r="A9" s="3" t="inlineStr">
        <is>
          <t>Weighted average fair value</t>
        </is>
      </c>
      <c r="B9" s="4" t="inlineStr">
        <is>
          <t xml:space="preserve"> </t>
        </is>
      </c>
      <c r="C9" s="4" t="inlineStr">
        <is>
          <t xml:space="preserve"> </t>
        </is>
      </c>
      <c r="D9" s="4" t="inlineStr">
        <is>
          <t xml:space="preserve"> </t>
        </is>
      </c>
    </row>
    <row r="10">
      <c r="A10" s="4" t="inlineStr">
        <is>
          <t>Weighted average grant date fair value - Beginning (in dollars per shares)</t>
        </is>
      </c>
      <c r="B10" s="7" t="n">
        <v>6.09</v>
      </c>
      <c r="C10" s="7" t="n">
        <v>6.95</v>
      </c>
      <c r="D10" s="4" t="inlineStr">
        <is>
          <t xml:space="preserve"> </t>
        </is>
      </c>
    </row>
    <row r="11">
      <c r="A11" s="4" t="inlineStr">
        <is>
          <t>Granted (in dollars per shares)</t>
        </is>
      </c>
      <c r="B11" s="8" t="n">
        <v>4.19</v>
      </c>
      <c r="C11" s="8" t="n">
        <v>4.82</v>
      </c>
      <c r="D11" s="7" t="n">
        <v>8.359999999999999</v>
      </c>
    </row>
    <row r="12">
      <c r="A12" s="4" t="inlineStr">
        <is>
          <t>Vested (in dollars per shares)</t>
        </is>
      </c>
      <c r="B12" s="8" t="n">
        <v>5.53</v>
      </c>
      <c r="C12" s="8" t="n">
        <v>6.1</v>
      </c>
      <c r="D12" s="4" t="inlineStr">
        <is>
          <t xml:space="preserve"> </t>
        </is>
      </c>
    </row>
    <row r="13">
      <c r="A13" s="4" t="inlineStr">
        <is>
          <t>Forfeited (in dollars per shares)</t>
        </is>
      </c>
      <c r="B13" s="8" t="n">
        <v>5.63</v>
      </c>
      <c r="C13" s="8" t="n">
        <v>4.69</v>
      </c>
      <c r="D13" s="4" t="inlineStr">
        <is>
          <t xml:space="preserve"> </t>
        </is>
      </c>
    </row>
    <row r="14">
      <c r="A14" s="4" t="inlineStr">
        <is>
          <t>Weighted average grant date fair value - Ending (in dollars per shares)</t>
        </is>
      </c>
      <c r="B14" s="7" t="n">
        <v>5.74</v>
      </c>
      <c r="C14" s="7" t="n">
        <v>6.09</v>
      </c>
      <c r="D14" s="7" t="n">
        <v>6.9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Plans (Stock Option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Ending balance (in shares)</t>
        </is>
      </c>
      <c r="B4" s="6" t="n">
        <v>9151645</v>
      </c>
      <c r="C4" s="4" t="inlineStr">
        <is>
          <t xml:space="preserve"> </t>
        </is>
      </c>
    </row>
    <row r="5">
      <c r="A5" s="4" t="inlineStr">
        <is>
          <t>Options outstanding - ending of the year (in shares)</t>
        </is>
      </c>
      <c r="B5" s="6" t="n">
        <v>9057268</v>
      </c>
      <c r="C5" s="4" t="inlineStr">
        <is>
          <t xml:space="preserve"> </t>
        </is>
      </c>
    </row>
    <row r="6">
      <c r="A6" s="3" t="inlineStr">
        <is>
          <t>Per share weighted average exercise prices</t>
        </is>
      </c>
      <c r="B6" s="4" t="inlineStr">
        <is>
          <t xml:space="preserve"> </t>
        </is>
      </c>
      <c r="C6" s="4" t="inlineStr">
        <is>
          <t xml:space="preserve"> </t>
        </is>
      </c>
    </row>
    <row r="7">
      <c r="A7" s="4" t="inlineStr">
        <is>
          <t>Ending balance (in dollars per shares)</t>
        </is>
      </c>
      <c r="B7" s="7" t="n">
        <v>9.5</v>
      </c>
      <c r="C7" s="4" t="inlineStr">
        <is>
          <t xml:space="preserve"> </t>
        </is>
      </c>
    </row>
    <row r="8">
      <c r="A8" s="4" t="inlineStr">
        <is>
          <t>Options exercisable - end of the year (in dollars per share)</t>
        </is>
      </c>
      <c r="B8" s="7" t="n">
        <v>9.52</v>
      </c>
      <c r="C8" s="4" t="inlineStr">
        <is>
          <t xml:space="preserve"> </t>
        </is>
      </c>
    </row>
    <row r="9">
      <c r="A9" s="4" t="inlineStr">
        <is>
          <t>Stock Options</t>
        </is>
      </c>
      <c r="B9" s="4" t="inlineStr">
        <is>
          <t xml:space="preserve"> </t>
        </is>
      </c>
      <c r="C9" s="4" t="inlineStr">
        <is>
          <t xml:space="preserve"> </t>
        </is>
      </c>
    </row>
    <row r="10">
      <c r="A10" s="3" t="inlineStr">
        <is>
          <t>Shares</t>
        </is>
      </c>
      <c r="B10" s="4" t="inlineStr">
        <is>
          <t xml:space="preserve"> </t>
        </is>
      </c>
      <c r="C10" s="4" t="inlineStr">
        <is>
          <t xml:space="preserve"> </t>
        </is>
      </c>
    </row>
    <row r="11">
      <c r="A11" s="4" t="inlineStr">
        <is>
          <t>Beginning balance (in shares)</t>
        </is>
      </c>
      <c r="B11" s="6" t="n">
        <v>10027048</v>
      </c>
      <c r="C11" s="6" t="n">
        <v>11120069</v>
      </c>
    </row>
    <row r="12">
      <c r="A12" s="4" t="inlineStr">
        <is>
          <t>Canceled (in shares)</t>
        </is>
      </c>
      <c r="B12" s="6" t="n">
        <v>-435403</v>
      </c>
      <c r="C12" s="6" t="n">
        <v>-93021</v>
      </c>
    </row>
    <row r="13">
      <c r="A13" s="4" t="inlineStr">
        <is>
          <t>Expired (in shares)</t>
        </is>
      </c>
      <c r="B13" s="6" t="n">
        <v>-440000</v>
      </c>
      <c r="C13" s="6" t="n">
        <v>-1000000</v>
      </c>
    </row>
    <row r="14">
      <c r="A14" s="4" t="inlineStr">
        <is>
          <t>Ending balance (in shares)</t>
        </is>
      </c>
      <c r="B14" s="6" t="n">
        <v>9151645</v>
      </c>
      <c r="C14" s="6" t="n">
        <v>10027048</v>
      </c>
    </row>
    <row r="15">
      <c r="A15" s="4" t="inlineStr">
        <is>
          <t>Options outstanding - ending of the year (in shares)</t>
        </is>
      </c>
      <c r="B15" s="6" t="n">
        <v>9057268</v>
      </c>
      <c r="C15" s="6" t="n">
        <v>8912286</v>
      </c>
    </row>
    <row r="16">
      <c r="A16" s="3" t="inlineStr">
        <is>
          <t>Per share weighted average exercise prices</t>
        </is>
      </c>
      <c r="B16" s="4" t="inlineStr">
        <is>
          <t xml:space="preserve"> </t>
        </is>
      </c>
      <c r="C16" s="4" t="inlineStr">
        <is>
          <t xml:space="preserve"> </t>
        </is>
      </c>
    </row>
    <row r="17">
      <c r="A17" s="4" t="inlineStr">
        <is>
          <t>Beginning balance (in dollars per shares)</t>
        </is>
      </c>
      <c r="B17" s="7" t="n">
        <v>9.91</v>
      </c>
      <c r="C17" s="7" t="n">
        <v>10.65</v>
      </c>
    </row>
    <row r="18">
      <c r="A18" s="4" t="inlineStr">
        <is>
          <t>Canceled (in dollars per share)</t>
        </is>
      </c>
      <c r="B18" s="8" t="n">
        <v>7.91</v>
      </c>
      <c r="C18" s="8" t="n">
        <v>8.09</v>
      </c>
    </row>
    <row r="19">
      <c r="A19" s="4" t="inlineStr">
        <is>
          <t>Expired (in dollars per share)</t>
        </is>
      </c>
      <c r="B19" s="8" t="n">
        <v>20.27</v>
      </c>
      <c r="C19" s="8" t="n">
        <v>18.29</v>
      </c>
    </row>
    <row r="20">
      <c r="A20" s="4" t="inlineStr">
        <is>
          <t>Ending balance (in dollars per shares)</t>
        </is>
      </c>
      <c r="B20" s="8" t="n">
        <v>9.5</v>
      </c>
      <c r="C20" s="8" t="n">
        <v>9.91</v>
      </c>
    </row>
    <row r="21">
      <c r="A21" s="4" t="inlineStr">
        <is>
          <t>Options exercisable - end of the year (in dollars per share)</t>
        </is>
      </c>
      <c r="B21" s="7" t="n">
        <v>9.52</v>
      </c>
      <c r="C21" s="7" t="n">
        <v>10.4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Exercise Price Range)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 Shares (in shares) | shares</t>
        </is>
      </c>
      <c r="B4" s="6" t="n">
        <v>9151645</v>
      </c>
    </row>
    <row r="5">
      <c r="A5" s="4" t="inlineStr">
        <is>
          <t>Options Outstanding - Per share weighted-average exercise price (in dollars per share)</t>
        </is>
      </c>
      <c r="B5" s="7" t="n">
        <v>9.5</v>
      </c>
    </row>
    <row r="6">
      <c r="A6" s="4" t="inlineStr">
        <is>
          <t>Options Outstanding - Weighted-average remaining contractual life</t>
        </is>
      </c>
      <c r="B6" s="4" t="inlineStr">
        <is>
          <t>4 years 6 months</t>
        </is>
      </c>
    </row>
    <row r="7">
      <c r="A7" s="4" t="inlineStr">
        <is>
          <t>Options Exercisable - Shares (in shares) | shares</t>
        </is>
      </c>
      <c r="B7" s="6" t="n">
        <v>9057268</v>
      </c>
    </row>
    <row r="8">
      <c r="A8" s="4" t="inlineStr">
        <is>
          <t>Options Exercisable - Per share weighted-average exercise price (in dollars per share)</t>
        </is>
      </c>
      <c r="B8" s="7" t="n">
        <v>9.52</v>
      </c>
    </row>
    <row r="9">
      <c r="A9" s="4" t="inlineStr">
        <is>
          <t>Options Exercisable - Weighted-average remaining contractual life</t>
        </is>
      </c>
      <c r="B9" s="4" t="inlineStr">
        <is>
          <t>4 years 6 months</t>
        </is>
      </c>
    </row>
    <row r="10">
      <c r="A10" s="4" t="inlineStr">
        <is>
          <t>$3.98 - $6.60</t>
        </is>
      </c>
      <c r="B10" s="4" t="inlineStr">
        <is>
          <t xml:space="preserve"> </t>
        </is>
      </c>
    </row>
    <row r="11">
      <c r="A11" s="3" t="inlineStr">
        <is>
          <t>Share-based Compensation Arrangement by Share-based Payment Award [Line Items]</t>
        </is>
      </c>
      <c r="B11" s="4" t="inlineStr">
        <is>
          <t xml:space="preserve"> </t>
        </is>
      </c>
    </row>
    <row r="12">
      <c r="A12" s="4" t="inlineStr">
        <is>
          <t>Range of per share exercise prices, lower range (in dollars per share)</t>
        </is>
      </c>
      <c r="B12" s="7" t="n">
        <v>3.98</v>
      </c>
    </row>
    <row r="13">
      <c r="A13" s="4" t="inlineStr">
        <is>
          <t>Range of per share exercise prices, upper range (in dollars per share)</t>
        </is>
      </c>
      <c r="B13" s="7" t="n">
        <v>6.6</v>
      </c>
    </row>
    <row r="14">
      <c r="A14" s="4" t="inlineStr">
        <is>
          <t>Options Outstanding - Shares (in shares) | shares</t>
        </is>
      </c>
      <c r="B14" s="6" t="n">
        <v>4250995</v>
      </c>
    </row>
    <row r="15">
      <c r="A15" s="4" t="inlineStr">
        <is>
          <t>Options Outstanding - Per share weighted-average exercise price (in dollars per share)</t>
        </is>
      </c>
      <c r="B15" s="7" t="n">
        <v>5.05</v>
      </c>
    </row>
    <row r="16">
      <c r="A16" s="4" t="inlineStr">
        <is>
          <t>Options Outstanding - Weighted-average remaining contractual life</t>
        </is>
      </c>
      <c r="B16" s="4" t="inlineStr">
        <is>
          <t>5 years 6 months</t>
        </is>
      </c>
    </row>
    <row r="17">
      <c r="A17" s="4" t="inlineStr">
        <is>
          <t>Options Exercisable - Shares (in shares) | shares</t>
        </is>
      </c>
      <c r="B17" s="6" t="n">
        <v>4250995</v>
      </c>
    </row>
    <row r="18">
      <c r="A18" s="4" t="inlineStr">
        <is>
          <t>Options Exercisable - Per share weighted-average exercise price (in dollars per share)</t>
        </is>
      </c>
      <c r="B18" s="7" t="n">
        <v>5.05</v>
      </c>
    </row>
    <row r="19">
      <c r="A19" s="4" t="inlineStr">
        <is>
          <t>Options Exercisable - Weighted-average remaining contractual life</t>
        </is>
      </c>
      <c r="B19" s="4" t="inlineStr">
        <is>
          <t>5 years 6 months</t>
        </is>
      </c>
    </row>
    <row r="20">
      <c r="A20" s="4" t="inlineStr">
        <is>
          <t>$8.55 - $8.76</t>
        </is>
      </c>
      <c r="B20" s="4" t="inlineStr">
        <is>
          <t xml:space="preserve"> </t>
        </is>
      </c>
    </row>
    <row r="21">
      <c r="A21" s="3" t="inlineStr">
        <is>
          <t>Share-based Compensation Arrangement by Share-based Payment Award [Line Items]</t>
        </is>
      </c>
      <c r="B21" s="4" t="inlineStr">
        <is>
          <t xml:space="preserve"> </t>
        </is>
      </c>
    </row>
    <row r="22">
      <c r="A22" s="4" t="inlineStr">
        <is>
          <t>Range of per share exercise prices, lower range (in dollars per share)</t>
        </is>
      </c>
      <c r="B22" s="7" t="n">
        <v>8.550000000000001</v>
      </c>
    </row>
    <row r="23">
      <c r="A23" s="4" t="inlineStr">
        <is>
          <t>Range of per share exercise prices, upper range (in dollars per share)</t>
        </is>
      </c>
      <c r="B23" s="7" t="n">
        <v>8.76</v>
      </c>
    </row>
    <row r="24">
      <c r="A24" s="4" t="inlineStr">
        <is>
          <t>Options Outstanding - Shares (in shares) | shares</t>
        </is>
      </c>
      <c r="B24" s="6" t="n">
        <v>744908</v>
      </c>
    </row>
    <row r="25">
      <c r="A25" s="4" t="inlineStr">
        <is>
          <t>Options Outstanding - Per share weighted-average exercise price (in dollars per share)</t>
        </is>
      </c>
      <c r="B25" s="7" t="n">
        <v>8.630000000000001</v>
      </c>
    </row>
    <row r="26">
      <c r="A26" s="4" t="inlineStr">
        <is>
          <t>Options Outstanding - Weighted-average remaining contractual life</t>
        </is>
      </c>
      <c r="B26" s="4" t="inlineStr">
        <is>
          <t>6 years 8 months 12 days</t>
        </is>
      </c>
    </row>
    <row r="27">
      <c r="A27" s="4" t="inlineStr">
        <is>
          <t>Options Exercisable - Shares (in shares) | shares</t>
        </is>
      </c>
      <c r="B27" s="6" t="n">
        <v>650531</v>
      </c>
    </row>
    <row r="28">
      <c r="A28" s="4" t="inlineStr">
        <is>
          <t>Options Exercisable - Per share weighted-average exercise price (in dollars per share)</t>
        </is>
      </c>
      <c r="B28" s="7" t="n">
        <v>8.630000000000001</v>
      </c>
    </row>
    <row r="29">
      <c r="A29" s="4" t="inlineStr">
        <is>
          <t>Options Exercisable - Weighted-average remaining contractual life</t>
        </is>
      </c>
      <c r="B29" s="4" t="inlineStr">
        <is>
          <t>6 years 8 months 12 days</t>
        </is>
      </c>
    </row>
    <row r="30">
      <c r="A30" s="4" t="inlineStr">
        <is>
          <t>$12.64 - $21.54</t>
        </is>
      </c>
      <c r="B30" s="4" t="inlineStr">
        <is>
          <t xml:space="preserve"> </t>
        </is>
      </c>
    </row>
    <row r="31">
      <c r="A31" s="3" t="inlineStr">
        <is>
          <t>Share-based Compensation Arrangement by Share-based Payment Award [Line Items]</t>
        </is>
      </c>
      <c r="B31" s="4" t="inlineStr">
        <is>
          <t xml:space="preserve"> </t>
        </is>
      </c>
    </row>
    <row r="32">
      <c r="A32" s="4" t="inlineStr">
        <is>
          <t>Range of per share exercise prices, lower range (in dollars per share)</t>
        </is>
      </c>
      <c r="B32" s="7" t="n">
        <v>12.64</v>
      </c>
    </row>
    <row r="33">
      <c r="A33" s="4" t="inlineStr">
        <is>
          <t>Range of per share exercise prices, upper range (in dollars per share)</t>
        </is>
      </c>
      <c r="B33" s="7" t="n">
        <v>21.54</v>
      </c>
    </row>
    <row r="34">
      <c r="A34" s="4" t="inlineStr">
        <is>
          <t>Options Outstanding - Shares (in shares) | shares</t>
        </is>
      </c>
      <c r="B34" s="6" t="n">
        <v>4155742</v>
      </c>
    </row>
    <row r="35">
      <c r="A35" s="4" t="inlineStr">
        <is>
          <t>Options Outstanding - Per share weighted-average exercise price (in dollars per share)</t>
        </is>
      </c>
      <c r="B35" s="7" t="n">
        <v>14.21</v>
      </c>
    </row>
    <row r="36">
      <c r="A36" s="4" t="inlineStr">
        <is>
          <t>Options Outstanding - Weighted-average remaining contractual life</t>
        </is>
      </c>
      <c r="B36" s="4" t="inlineStr">
        <is>
          <t>3 years</t>
        </is>
      </c>
    </row>
    <row r="37">
      <c r="A37" s="4" t="inlineStr">
        <is>
          <t>Options Exercisable - Shares (in shares) | shares</t>
        </is>
      </c>
      <c r="B37" s="6" t="n">
        <v>4155742</v>
      </c>
    </row>
    <row r="38">
      <c r="A38" s="4" t="inlineStr">
        <is>
          <t>Options Exercisable - Per share weighted-average exercise price (in dollars per share)</t>
        </is>
      </c>
      <c r="B38" s="7" t="n">
        <v>14.21</v>
      </c>
    </row>
    <row r="39">
      <c r="A39" s="4" t="inlineStr">
        <is>
          <t>Options Exercisable - Weighted-average remaining contractual life</t>
        </is>
      </c>
      <c r="B39" s="4" t="inlineStr">
        <is>
          <t>3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Plans (Stock Options Assumptions) (Details) - Stock Options $ / shares in Units, $ in Thousands</t>
        </is>
      </c>
      <c r="B1" s="2" t="inlineStr">
        <is>
          <t>12 Months Ended</t>
        </is>
      </c>
    </row>
    <row r="2">
      <c r="B2" s="2" t="inlineStr">
        <is>
          <t>Dec. 31, 2021 USD ($) $ / shares</t>
        </is>
      </c>
    </row>
    <row r="3">
      <c r="A3" s="3" t="inlineStr">
        <is>
          <t>Share-based Compensation Arrangement by Share-based Payment Award [Line Items]</t>
        </is>
      </c>
      <c r="B3" s="4" t="inlineStr">
        <is>
          <t xml:space="preserve"> </t>
        </is>
      </c>
    </row>
    <row r="4">
      <c r="A4" s="4" t="inlineStr">
        <is>
          <t>Expected dividend yield</t>
        </is>
      </c>
      <c r="B4" s="11" t="n">
        <v>0.024</v>
      </c>
    </row>
    <row r="5">
      <c r="A5" s="4" t="inlineStr">
        <is>
          <t>Expected stock price volatility</t>
        </is>
      </c>
      <c r="B5" s="9" t="n">
        <v>0.7</v>
      </c>
    </row>
    <row r="6">
      <c r="A6" s="4" t="inlineStr">
        <is>
          <t>Risk-free interest rate</t>
        </is>
      </c>
      <c r="B6" s="11" t="n">
        <v>0.011</v>
      </c>
    </row>
    <row r="7">
      <c r="A7" s="4" t="inlineStr">
        <is>
          <t>Expected life</t>
        </is>
      </c>
      <c r="B7" s="4" t="inlineStr">
        <is>
          <t>7 years</t>
        </is>
      </c>
    </row>
    <row r="8">
      <c r="A8" s="4" t="inlineStr">
        <is>
          <t>Weighted-average fair value per option granted (in dollars per share) | $ / shares</t>
        </is>
      </c>
      <c r="B8" s="7" t="n">
        <v>4.53</v>
      </c>
    </row>
    <row r="9">
      <c r="A9" s="4" t="inlineStr">
        <is>
          <t>Fair value of options granted | $</t>
        </is>
      </c>
      <c r="B9" s="5" t="n">
        <v>334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Valuation allowance for deferred tax asset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157450</v>
      </c>
      <c r="C4" s="5" t="n">
        <v>121778</v>
      </c>
      <c r="D4" s="5" t="n">
        <v>116543</v>
      </c>
    </row>
    <row r="5">
      <c r="A5" s="4" t="inlineStr">
        <is>
          <t>Additions charged to expense</t>
        </is>
      </c>
      <c r="B5" s="6" t="n">
        <v>9826</v>
      </c>
      <c r="C5" s="6" t="n">
        <v>44188</v>
      </c>
      <c r="D5" s="6" t="n">
        <v>7490</v>
      </c>
    </row>
    <row r="6">
      <c r="A6" s="4" t="inlineStr">
        <is>
          <t>Deductions</t>
        </is>
      </c>
      <c r="B6" s="6" t="n">
        <v>-7934</v>
      </c>
      <c r="C6" s="6" t="n">
        <v>-8516</v>
      </c>
      <c r="D6" s="6" t="n">
        <v>-2255</v>
      </c>
    </row>
    <row r="7">
      <c r="A7" s="4" t="inlineStr">
        <is>
          <t>Balance at end of year</t>
        </is>
      </c>
      <c r="B7" s="5" t="n">
        <v>159342</v>
      </c>
      <c r="C7" s="5" t="n">
        <v>157450</v>
      </c>
      <c r="D7" s="5" t="n">
        <v>1217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reportable segments are Global Ecommerce, Presort Services and SendTech Solutions. The principal products and services of each reportable segment are as follows: Global Ecommerce: Includes the revenue and related expenses from domestic parcel services, cross-border solutions and digital delivery services. Presort Services : Includes the revenue and related expenses from sortation services to qualify large volumes of First Class Mail, Marketing Mail and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adjusted segment earnings before interest and taxes (EBIT). Adjusted segment EBIT is calculated by deducting from segment revenue the related costs and expenses attributable to the segment. Adjusted segment EBIT excludes interest, taxes, general corporate expenses, restructuring charges, goodwill impairment charges and other items not allocated to a particular business segment. Costs related to shared assets are allocated to the relevant segments. Management believes that adjusted segment EBIT provides investors a useful measure of operating performance and underlying trends of the business. Adjusted segment EBIT may not be indicative of our overall consolidated performance and therefore, should be read in conjunction with our consolidated results of operations. The following tables provide information about our reportable segments and reconciliation of adjusted segment EBIT to net income or loss. Revenue Years Ended December 31, 2023 2022 2021 Global Ecommerce $ 1,355,326 $ 1,576,348 $ 1,702,580 Presort Services 617,599 602,016 573,480 SendTech Solutions 1,293,423 1,359,678 1,397,501 Total revenue $ 3,266,348 $ 3,538,042 $ 3,673,561 Geographic data: United States $ 2,899,502 $ 3,065,211 $ 3,114,905 Outside United States 366,846 472,831 558,656 Total revenue $ 3,266,348 $ 3,538,042 $ 3,673,561 Adjusted Segment EBIT Years Ended December 31, 2023 2022 2021 Global Ecommerce $ (133,733) $ (100,308) $ (98,673) Presort Services 110,912 82,430 79,721 SendTech Solutions 405,347 400,909 429,415 Total adjusted segment EBIT 382,526 383,031 410,463 Reconciling items: Interest, net (163,726) (141,769) (143,945) Unallocated corporate expenses (210,931) (204,251) (207,774) Restructuring charges (61,585) (18,715) (19,003) Goodwill impairment (339,184) — — Gain on sale of assets — 14,372 1,434 Gain on sale of businesses, including transaction costs — 12,205 7,619 Gain (loss) on debt redemption/refinancing 3,064 (4,993) (56,209) Proxy solicitation fees (10,905) — — Foreign currency loss on intercompany loans (5,761) — — Benefit (provision) for income taxes 20,875 (2,940) 10,922 (Loss) income from continuing operations (385,627) 36,940 3,507 Loss from discontinued operations, net of tax — — (4,858) Net (loss) income $ (385,627) $ 36,940 $ (1,351) Depreciation and amortization Years Ended December 31, 2023 2022 2021 Global Ecommerce $ 66,664 $ 78,296 $ 79,128 Presort Services 33,642 28,039 27,243 SendTech Solutions 30,005 29,489 29,950 Total for reportable segments 130,311 135,824 136,321 Corporate 30,119 27,992 26,538 Total depreciation and amortization $ 160,430 $ 163,816 $ 162,859 Capital expenditures Years Ended December 31, 2023 2022 2021 Global Ecommerce $ 34,757 $ 51,430 $ 89,488 Presort Services 11,182 23,363 36,628 SendTech Solutions 38,840 33,364 26,028 Total for reportable segments 84,779 108,157 152,144 Corporate 18,099 16,683 31,898 Total capital expenditures $ 102,878 $ 124,840 $ 184,042 Assets December 31, 2023 2022 2021 Global Ecommerce $ 597,073 $ 996,297 $ 1,032,434 Presort Services 500,757 510,345 479,392 SendTech Solutions 2,054,889 2,023,020 2,013,361 Total for reportable segments 3,152,719 3,529,662 3,525,187 Cash and cash equivalents 601,053 669,981 732,480 Short-term investments 22,166 11,172 14,440 Long-term investments 250,240 259,977 333,052 Other corporate assets 246,007 270,563 353,712 Consolidated assets $ 4,272,185 $ 4,741,355 $ 4,958,871 Identifiable long-lived assets: United States $ 703,484 $ 730,347 $ 658,070 Outside United States 13,685 13,941 14,294 Total $ 717,169 $ 744,288 $ 672,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Earnings per Share (EPS) The calculations of basic and diluted earnings per share are presented below. The sum of earnings per share amounts may not equal the totals due to rounding. Years Ended December 31, 2023 2022 2021 Numerator: (Loss) income from continuing operations $ (385,627) $ 36,940 $ 3,507 Loss from discontinued operations, net of tax — — (4,858) Net (loss) income attributable to common stockholders (numerator for EPS) $ (385,627) $ 36,940 $ (1,351) Denominator: Weighted-average shares used in basic EPS 175,640 173,912 173,914 Dilutive effect of common stock equivalents (1) — 3,340 5,191 Weighted-average shares used in diluted EPS 175,640 177,252 179,105 Basic (loss) earnings per share: Continuing operations $ (2.20) $ 0.21 $ 0.02 Discontinued operations — — (0.03) Net (loss) income $ (2.20) $ 0.21 $ (0.01) Diluted (loss) earnings per share: Continuing operations $ (2.20) $ 0.21 $ 0.02 Discontinued operations — — (0.03) Net (loss) income $ (2.20) $ 0.21 $ (0.01) Common stock equivalents excluded from calculation of diluted earnings per share because their impact would be anti-dilutive: 9,421 10,234 6,514 (1) Due to the net loss from continuing operations for the year ended December 31, 2023, an additional 4.0 million of common stock equivalents were also excluded from the calculation of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2022 Raw materials $ 21,201 $ 25,539 Supplies and service parts 25,522 27,573 Finished products 23,330 30,608 Total inventory, net $ 70,053 $ 83,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12 Months Ended</t>
        </is>
      </c>
    </row>
    <row r="2">
      <c r="B2" s="2" t="inlineStr">
        <is>
          <t>Dec. 31, 2023</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All finance receivables are in our SendTech Solutions segment. We segregate our finance receivables into a North America portfolio and International portfolio. Finance receivables consisted of the following: December 31, 2023 December 31, 2022 North America International Total North America International Total Sales-type lease receivables Gross finance receivables $ 987,743 $ 143,466 $ 1,131,209 $ 967,298 $ 158,167 $ 1,125,465 Unguaranteed residual values 38,059 7,211 45,270 38,832 8,798 47,630 Unearned income (253,711) (42,847) (296,558) (239,238) (48,334) (287,572) Allowance for credit losses (13,942) (2,786) (16,728) (14,131) (2,893) (17,024) Net investment in sales-type lease receivables 758,149 105,044 863,193 752,761 115,738 868,499 Loan receivables Loan receivables 342,062 17,865 359,927 311,887 16,636 328,523 Allowance for credit losses (6,346) (153) (6,499) (4,787) (139) (4,926) Net investment in loan receivables 335,716 17,712 353,428 307,100 16,497 323,597 Net investment in finance receivables $ 1,093,865 $ 122,756 $ 1,216,621 $ 1,059,861 $ 132,235 $ 1,192,096 Maturities of finance receivables at December 31, 2023 were as follows: Sales-type Lease Receivables Loan Receivables North America International Total North America International Total 2024 $ 367,413 $ 58,142 $ 425,555 $ 254,964 $ 17,865 $ 272,829 2025 277,861 40,631 318,492 35,099 — 35,099 2026 192,750 25,379 218,129 25,818 — 25,818 2027 110,336 13,623 123,959 18,114 — 18,114 2028 38,034 4,809 42,843 6,438 — 6,438 Thereafter 1,349 882 2,231 1,629 — 1,629 Total $ 987,743 $ 143,466 $ 1,131,209 $ 342,062 $ 17,865 $ 359,927 Allowance for Credit Losses Activity in the allowance for credit losses on finance receivables was as follows: Allowance for Credit Losses Sales-type Lease Receivables Loan Receivables North International North International Total Balance at December 31, 2020 $ 22,917 $ 6,006 $ 6,484 $ 462 $ 35,869 Amounts charged to expense 648 (1,788) (426) 19 (1,547) Write-offs (7,120) (846) (6,045) (302) (14,313) Recoveries 3,097 173 3,245 3 6,518 Other 4 (299) 1 (15) (309) Balance at December 31, 2021 19,546 3,246 3,259 167 26,218 Amounts charged to expense (2,476) 712 3,992 288 2,516 Write-offs (6,043) (791) (4,903) (295) (12,032) Recoveries 3,184 39 2,447 1 5,671 Other (80) (313) (8) (22) (423) Balance at December 31, 2022 14,131 2,893 4,787 139 21,950 Amounts charged to expense 2,096 1,178 4,847 389 8,510 Write-offs (4,757) (1,448) (5,182) (391) (11,778) Recoveries 2,454 181 1,893 — 4,528 Other 18 (18) 1 16 17 Balance at December 31, 2023 $ 13,942 $ 2,786 $ 6,346 $ 153 $ 23,227 The table below shows write-offs of gross finance receivables by year of origination. December 31, 2023 Sales Type Lease Receivables Loan Receivables Total 2023 2022 2021 2020 2019 Prior Write-offs $ 883 $ 1,680 $ 1,551 $ 1,079 $ 619 $ 393 $ 5,573 $ 11,778 Aging of Receivables The aging of gross finance receivables was as follows: December 31, 2023 Sales-type Lease Receivables Loan Receivables North International North International Total Past due amounts 0 - 90 days $ 977,744 $ 140,857 $ 339,789 $ 17,664 $ 1,476,054 Past due amounts &gt; 90 days 9,999 2,609 2,273 201 15,082 Total $ 987,743 $ 143,466 $ 342,062 $ 17,865 $ 1,491,136 December 31, 2022 Sales-type Lease Receivables Loan Receivables North International North International Total Past due amounts 0 - 90 days $ 959,203 $ 155,596 $ 308,872 $ 16,503 $ 1,440,174 Past due amounts &gt; 90 days 8,095 2,571 3,015 133 13,814 Total $ 967,298 $ 158,167 $ 311,887 $ 16,636 $ 1,453,988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our North American portfolio. We use a third party to score the majority of this portfolio on a quarterly basis using a proprietary credit score. The relative scores are determined based on a number of factors, including financial information, payment history, company type and ownership structure. We stratify the credit scores of our clients into low, medium and high-risk accounts. Due to timing and other issues, our entire portfolio may not be scored at period end. We report these amounts as "Not Scored"; however, absence of a score is not indicative of the credit quality of the account. The credit score is used to predict client payment behavior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 party to score our International portfolio because the cost to do so is prohibitive as there is no single credit score model that covers all countries. Accordingly, the entire International portfolio is reported in the Not Scored category. This portfolio comprises less than 15% of total finance receivables.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information. The table below shows gross finance receivables by relative risk class and year of origination based on the relative scores of the accounts within each class as of December 31, 2023 and 2022.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Sales Type Lease Receivables Loan Receivables Total 2022 2021 2020 2019 2018 Prior Low $ 286,297 $ 206,511 $ 140,800 $ 95,485 $ 34,721 $ 12,674 $ 239,635 $ 1,016,123 Medium 53,419 40,669 27,013 19,668 6,751 3,441 56,048 207,009 High 6,492 3,840 3,119 1,942 750 508 6,800 23,451 Not Scored 71,435 53,831 29,957 19,232 5,889 1,021 26,040 207,405 Total $ 417,643 $ 304,851 $ 200,889 $ 136,327 $ 48,111 $ 17,644 $ 328,523 $ 1,453,988 Lease Income Lease income from sales-type leases, excluding variable lease payments, was as follows: Years Ended December 31, 2023 2022 2021 Profit recognized at commencement $ 120,011 $ 134,717 $ 127,469 Interest income 154,998 163,485 186,532 Total lease income from sales-type leases $ 275,009 $ 298,202 $ 314,001 Lessor Operating Leases We also lease mailing equipment under operating leases with terms of one 2024 $ 20,627 2025 19,939 2026 15,827 2027 4,573 2028 2,153 Total $ 63,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December 31, 2023 2022 Machinery and equipment $ 669,122 $ 673,898 Capitalized software 569,525 516,816 Leasehold improvements 131,786 127,357 1,370,433 1,318,071 Accumulated depreciation (986,805) (897,399) Property, plant and equipment, net $ 383,628 $ 420,672 Rental property and equipment $ 76,719 $ 111,188 Accumulated depreciation (53,136) (83,701) Rental property and equipment, net $ 23,583 $ 27,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consisted of the following: December 31, 2023 December 31, 2022 Gross Accumulated Net Gross Accumulated Net Customer relationships $ 155,712 $ (95,409) $ 60,303 $ 155,715 $ (80,188) $ 75,527 Software &amp; technology 3,047 (1,100) 1,947 22,000 (19,583) 2,417 Total intangible assets, net $ 158,759 $ (96,509) $ 62,250 $ 177,715 $ (99,771) $ 77,944 Amortization expense was $16 million, $24 million and $30 million for the years ended December 31, 2023, 2022 and 2021, respectively. Future amortization expense for intangible assets at December 31, 2023 is as follows: 2024 $ 15,731 2025 15,527 2026 14,538 2027 11,481 2028 2,438 Thereafter 2,535 Total $ 62,250 Actual amortization expense may differ from the amounts above due to, among other things, fluctuations in foreign currency exchange rates, acquisitions, divestitures and impairment charges. Goodwill The performance of our Global Ecommerce reporting unit, continuing changes in macroeconomic conditions and our long-term outlook for this business were triggering events that caused us to evaluate the Global Ecommerce goodwill for impairment during the second and fourth quarters. To assess Global Ecommerce goodwill for impairment, we determined the fair value of the reporting unit and compared it to the unit's carrying value, including goodwill. We engaged a third party to assist in the determination of the fair value of the reporting unit. The fair value was estimated using a discounted cash flow model based on management developed cash flow projections, which included judgements and assumptions related to revenue growth rates, operating margins, operating income, and a discount rate. The estimates and assumptions are considered Level 3 inputs under the fair value hierarchy. Our assessments indicated that the estimated fair value of the reporting unit was less than its carrying value and recorded non-cash, pre-tax goodwill impairment charges in the second and fourth quarters of 2023 of $119 million and $220 million, respectively. The results of our annual impairment test as of the beginning of the fourth quarter for our other reporting units indicated that no impairment existed. Changes in the carrying amount of goodwill by reporting segment are shown in the tables below. Goodwill before accumulated impairment Accumulated impairment December 31, 2022 Impairment FX Impact December 31, 2023 Global Ecommerce $ 537,353 $ (198,169) $ 339,184 $ (339,184) $ — $ — Presort Services 223,763 — 223,763 — — 223,763 SendTech Solutions 504,004 — 504,004 — 6,642 510,646 Total goodwill $ 1,265,120 $ (198,169) $ 1,066,951 $ (339,184) $ 6,642 $ 734,409 Goodwill before accumulated impairment Accumulated impairment December 31, 2021 Acquisitions/(dispositions) FX Impact December 31, 2022 Global Ecommerce $ 593,231 $ (198,169) $ 395,062 $ (55,878) $ — $ 339,184 Presort Services 220,992 — 220,992 2,771 — 223,763 SendTech Solutions 519,049 — 519,049 — (15,045) 504,004 Total goodwill $ 1,333,272 $ (198,169) $ 1,135,103 $ (53,107) $ (15,045) $ 1,066,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s — 8,425 — 8,425 Total assets $ 26,436 $ 411,221 $ — $ 437,657 December 31, 2022 Level 1 Level 2 Level 3 Total Assets: Investment securities Money market funds $ 29,087 $ 238,536 $ — $ 267,623 Equity securities — 13,233 — 13,233 Commingled fixed income securities 1,520 6,526 — 8,046 Government and related securities 10,253 18,796 — 29,049 Corporate debt securities — 52,319 — 52,319 Mortgage-backed / asset-backed securities — 126,882 — 126,882 Derivatives Interest rate swap — 15,283 — 15,283 Foreign exchange contracts — 479 — 479 Total assets $ 40,860 $ 472,054 $ — $ 512,914 Liabilities: Derivatives Foreign exchange contracts $ — $ (1,472) $ — $ (1,472) Total liabilities $ — $ (1,472) $ — $ (1,472)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Derivative Securities • Foreign Exchange Contracts: The valuation of foreign exchange derivatives is based on a market approach using observable market inputs, such as foreign currency spot and forward rates and yield curv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Available-for-sale securities consisted of the following: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December 31, 2022 Amortized cost Gross unrealized gains Gross unrealized losses Estimated fair value Government and related securities $ 35,744 $ 11 $ (8,210) $ 27,545 Corporate debt securities 66,300 — (13,981) 52,319 Commingled fixed income securities 1,749 — (229) 1,520 Mortgage-backed / asset-backed securities 156,352 — (29,470) 126,882 Total $ 260,145 $ 11 $ (51,890) $ 208,266 Investment securities in a loss position were as follows: December 31, 2023 December 31, 2022 Fair Value Gross unrealized losses Fair Value Gross unrealized losses Greater than 12 continuous months Government and related securities $ 28,030 $ 7,018 $ 17,063 $ 2,753 Corporate debt securities 51,948 10,466 48,812 13,749 Mortgage-backed / asset-backed securities 119,901 26,121 114,839 28,040 Total $ 199,879 $ 43,605 $ 180,714 $ 44,542 Less than 12 continuous months Government and related securities $ — $ — $ 10,061 $ 5,457 Corporate debt securities 2,382 212 3,508 232 Commingled fixed income securities 1,581 207 1,520 229 Mortgage-backed / asset-backed securities — — 12,042 1,430 Total $ 3,963 $ 419 $ 27,131 $ 7,348 At December 31, 2023, all securities in the investment portfolio were in a loss position. However, no impairment loss has been recognized as we have the ability and intent to hold these securities until recovery of the unrealized losses or expect to receive the stated principal and interest at maturity. At December 31, 2023, scheduled maturities of available-for-sale securities were as follows: Amortized cost Estimated fair value Within 1 year $ 2,594 $ 2,382 After 1 year through 5 years 15,103 14,029 After 5 years through 10 years 70,702 60,099 After 10 years 159,467 127,332 Total $ 247,866 $ 203,842 The actual maturities may not coincide with scheduled maturities as certain securities contain early redemption features and/or allow for the prepayment of obligations with or without penalty. Held-to-Maturity Securities Held-to-maturity securities at December 31, 2023 and 2022 totaled $265 million and $22 million, respectively. Held-to-maturity securities include certificates of deposits with maturities less than 90 days and highly-liquid government securities with maturities less than two years. Derivative Instruments Foreign Exchange Contracts We may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No amount of ineffectiveness was recorded in earnings for these designated cash flow hedges. There were no outstanding contracts associated with these anticipated transactions at December 31, 2023. At December 31, 2022, outstanding contracts associated with these anticipated transactions had a notional value of $1 million. Interest Rate Swaps We enter into interest rate swaps to manage the cost of our variable rate debt. At December 31, 2023, we had outstanding interest rate swaps that effectively convert $200 million of our variable rate debt to fixed rates. These swaps are designated as cash flow hedges. The fair value of the interest rate swaps is recorded as a derivative asset or liability at the end of each reporting period with the change in fair value reflected in AOCL. The fair value of our derivative instruments was as follows: December 31, Designation of Derivatives Balance Sheet Location 2023 2022 Derivatives designated as hedging instruments Foreign exchange contracts Other current assets and prepayments $ — $ 15 Accounts payable and accrued liabilities — (23) Interest rate swaps Other current assets and prepayments 8,425 — Other assets — 15,283 Derivatives not designated as hedging instruments Foreign exchange contracts Other current assets and prepayments — 464 Accounts payable and accrued liabilities — (1,449) Total derivative assets 8,425 15,762 Total derivative liabilities — (1,472) Total net derivative asset $ 8,425 $ 14,290 The following represents the results of cash flow hedging relationships: Years Ended December 31, Derivative Gain (Loss) Location of Gain (Loss) Gain (Loss) Reclassified Derivative Instrument 2023 2022 2023 2022 Foreign exchange contracts $ (25) $ 159 Cost of sales $ (33) $ 178 Interest rate swaps (6,858) 12,180 Interest expense 9,708 549 $ (6,883) $ 12,339 $ 9,675 $ 727 Non-designated derivative instruments We have a number of short-term interest-bearing intercompany loans denominated in a foreign currency. The revaluation of these intercompany loans is recorded in earnings. Historically, we entered into foreign exchange contracts to minimize the impact on earnings from the revaluation of these intercompany loans. In the fourth quarter of 2023, management decided to no longer use foreign exchange contracts to hedge the revaluation of these intercompany loans. The following represents the mark-to-market adjustment on our non-designated derivative instruments: Years Ended December 31, Derivative Gain (Loss) Derivatives Instrument Location of Derivative Gain (Loss) 2023 2022 Foreign exchange contracts Selling, general and administrative expense $ 3,551 $ (28,228) Fair Value of Financial Instruments Our financial instruments include cash and cash equivalents, investment securities, accounts receivable, loan receivables, derivative instruments, accounts payable and debt. The carrying value of cash and cash equivalents, accounts receivable, loans receivable, held-to-maturity investment securities and accounts payable approximate fair value. The fair value of available-for-sale investment securities and derivative instruments are presented above. The fair value of our debt is estimated based on recently executed transactions and market price quotations. The inputs used to determine the fair value of our debt were classified as Level 2 in the fair value hierarchy. The carrying value and estimated fair value of our debt was as follows: December 31, 2023 2022 Carrying value $ 2,146,032 $ 2,205,266 Fair value $ 1,893,620 $ 1,856,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Financial Statement Information</t>
        </is>
      </c>
      <c r="B4" s="4" t="inlineStr">
        <is>
          <t>Supplemental Financial Statement Information Selected balance sheet information is as follows: December 31, 2023 2022 Other assets: Long-term investments $ 250,240 $ 259,977 Other 102,120 120,442 Total $ 352,360 $ 380,419 Accounts payable and accrued liabilities: Accounts payable $ 282,425 $ 315,351 Customer deposits 213,315 209,662 Employee related liabilities 240,159 216,273 Other 139,577 165,797 Total $ 875,476 $ 907,083 Other noncurrent liabilities: Pension liabilities $ 98,784 $ 74,681 Postretirement medical benefits 83,222 87,745 Customer deposits 83,995 10,757 Other 48,701 54,546 Total $ 314,702 $ 227,729 Activity in the allowance for credit losses on accounts receivable is presented below. Years Ended December 31, 2023 2022 2021 Balance at beginning of year $ 5,864 $ 29,179 $ 35,344 Amounts charged to expense 8,177 6,421 9,355 Write-offs, recoveries and other (7,902) (29,736) (15,520) Balance at end of period $ 6,139 $ 5,864 $ 29,179 Accounts and other receivables $ 6,139 $ 5,344 $ 11,168 Other assets — 520 18,011 Total $ 6,139 $ 5,864 $ 29,179 Acquisitions/Divestitures In 2022, we sold Borderfree for proceeds of $95 million, net of cash transferred, and received additional proceeds of $7 million related to the 2021 sale of Tacit, a U.K. based software consultancy business. In 2021, we received net proceeds of $28 million from the sale of Tacit and acquired CrescoData for $15 million. Other (income) expense consisted of the following: Years Ended December 31, 2023 2022 2021 (Gain) loss on redemption/refinancing of debt $ (3,064) $ 4,993 $ 56,209 Insurance proceeds — — (3,000) Gain on sale of assets — (14,372) (1,434) Gain on sale of businesses, including transaction costs — (12,239) (10,201) Other (income) expense $ (3,064) $ (21,618) $ 41,574 Supplemental cash flow information is as follows: Years Ended December 31, 2023 2022 2021 Purchases of property and equipment in accounts payable $ 4,764 $ 5,213 $ 5,305 Cash interest paid $ 164,046 $ 134,247 $ 124,084 Cash income tax payments, net of refunds $ 22,626 $ 14,553 $ 4,337 Other, net within cash flows from operating activities includes $14 million and $11 million of losses from the disposal of fixed assets for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In May 2023, we approved a worldwide restructuring plan (the 2023 Plan) designed to improve profitability and cash flow. This will be achieved through the elimination of 850-950 positions worldwide in part through further centralization and standardization of processes, including the expansion of our shared services activities, increased automation, and the consolidation or closure of select facilities in North America. Total charges are expected to be $60 million-$70 million and we expect to substantially complete these actions by the end of the first half of 2024. Activity in our restructuring reserves was as follows: 2023 Plan Prior Plan Total Balance at December 31, 2021 $ — $ 5,747 $ 5,747 Amounts charged to expense — 18,715 18,715 Cash payments — (15,406) (15,406) Noncash activity — (1,409) (1,409) Balance at December 31, 2022 — 7,647 7,647 Amounts charged to expense 57,986 3,599 61,585 Cash payments (23,197) (11,246) (34,443) Noncash activity (8,661) — (8,661) Balance at December 31, 2023 $ 26,128 $ — $ 26,128 Components of restructuring expense were as follows: Year Ended December 31, 2023 Year Ended December 31, 2022 2023 Plan Prior Plan Total Prior Plan Severance $ 49,325 $ 3,057 $ 52,382 $ 14,750 Facilities and other 8,661 542 9,203 3,965 Total $ 57,986 $ 3,599 $ 61,585 $ 18,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cember 31, Interest rate 2023 2022 Notes due March 2024 4.625% — 236,749 Term loan due March 2026 SOFR + 2.25% 285,500 351,500 Notes due March 2027 6.875% 380,000 396,750 Notes due March 2028 SOFR + 6.9% 274,313 — Term loan due March 2028 SOFR + 4.0% 437,625 442,125 Notes due March 2029 7.25% 350,000 350,000 Notes due January 2037 5.25% 35,841 35,841 Notes due March 2043 6.70% 425,000 425,000 Other debt 1,181 2,446 Principal amount 2,189,460 2,240,411 Less: unamortized costs, net 43,428 35,145 Total debt 2,146,032 2,205,266 Less: current portion long-term debt 58,931 32,764 Long-term debt $ 2,087,101 $ 2,172,502 During 2023, we issued an aggregate $275 million of senior secured notes that mature in March 2028 (the March 2028 Notes). The March 2028 Notes bear interest of SOFR plus 6.9%, payable quarterly and were issued with original issue discount of 3%. The net proceeds were used to redeem the March 2024 notes and repay $30 million of the term loan due March 2026. We also repurchased an aggregate $39 million of the March 2024 notes and March 2027 notes at a gain of $3 million and made scheduled term loan principal repayments of $42 million. At December 31, 2023, the interest rate on the term loan due 2026 was 7.7%, the interest rate on the term loan due 2028 was 9.5% and the interest rate on the March 2028 notes was 12.2%. The credit agreement that governs our $500 million secured revolving credit facility and the term loan due March 2026 contains certain financial covenants. These covenants require us to maintain, on a quarterly basis, a maximum leverage ratio and a minimum interest coverage ratio, both of which are defined and calculated in accordance with the credit agreement. The maximum leverage ratio decreases from 4.25x to 4.0x as of June 30, 2024 and the minimum interest coverage ratio increases from 1.75x to 2.0x as of March 31, 2025. At December 31, 2023, we were in compliance with these financial covenants. Additionally, management expects that we will remain in compliance with these financial covenants over the next twelve months. However, events and circumstances could occur, some beyond our control, that could adversely impact our compliance with these covenants and require us to obtain a waiver from our lenders, modify our existing covenants or refinance certain debt to cure the noncompliance. If we are unable to cure the noncompliance, amounts due under our revolving credit facility and term loan due March 2026 could be called by our lenders. At December 31, 2023, there were no outstanding borrowings under the revolving credit facility. Borrowings under our secured debt are secured by assets of the company. We have outstanding interest rate swaps that effectively convert $200 million of our variable rate debt to fixed rates. In January 2023, the reference rate of the interest rate swaps was amended to align with the secured revolving credit facility. Under the terms of the interest rate swaps, we pay fixed-rate interest of 0.585% and receive variable-rate interest based on one-month SOFR plus 0.1%. The variable interest rates under the term loans and the swaps reset monthly. The PB Bank (the Bank), a wholly owned subsidiary, is a member of the Federal Home Loan Bank (FHLB) of Des Moines and has access to certain credit products as a funding source known as "advances." As of December 31, 2023, there were no outstanding advances. Annual maturities of outstanding principal at December 31, 2023 are as follows: 2024 $ 58,931 2025 53,250 2026 196,250 2027 387,250 2028 682,938 Thereafter 810,841 Total $ 2,189,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Postretirement Medical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Postretirement Medical Benefits</t>
        </is>
      </c>
      <c r="B4" s="4" t="inlineStr">
        <is>
          <t>Retirement Plans and Postretirement Medical Benefits Retirement Plans We provide retirement benefits to eligible employees in the U.S. and outside the U.S. under various defined benefit retirement plans. Benefit accruals under most of our defined benefit plans have been frozen. The benefit obligations and funded status of defined benefit pension plans are as follows: United States Foreign 2023 2022 2023 2022 Accumulated benefit obligation $ 1,205,108 $ 1,205,135 $ 488,531 $ 447,401 Projected benefit obligation Benefit obligation - beginning of year $ 1,205,183 $ 1,609,508 $ 451,337 $ 770,468 Service cost 44 55 766 1,214 Interest cost 63,533 44,348 21,238 13,568 Net actuarial loss (gain) 36,882 (349,261) 22,984 (242,488) Foreign currency changes — — 19,854 (68,519) Settlements (2,892) (1,574) (213) — Benefits paid (97,610) (97,893) (23,199) (22,906) Benefit obligation - end of year $ 1,205,140 $ 1,205,183 $ 492,767 $ 451,337 Fair value of plan assets Fair value of plan assets - beginning of year $ 1,161,361 $ 1,549,157 $ 438,403 $ 737,443 Actual return on plan assets 86,044 (293,968) 17,057 (218,325) Company contributions 6,587 5,639 16,034 8,731 Settlements (2,892) (1,574) (213) — Foreign currency changes — — 18,605 (66,540) Benefits paid (97,610) (97,893) (23,199) (22,906) Fair value of plan assets - end of year $ 1,153,490 $ 1,161,361 $ 466,687 $ 438,403 Amounts recognized in the Consolidated Balance Sheets Noncurrent asset $ — $ — $ 27,805 $ 26,570 Current liability (5,057) (7,294) (1,694) (1,351) Noncurrent liability (46,593) (36,528) (52,191) (38,153) Funded status $ (51,650) $ (43,822) $ (26,080) $ (12,934) Information provided in the table below is only for pension plans with an accumulated benefit obligation in excess of plan assets: United States Foreign 2023 2022 2023 2022 Projected benefit obligation $ 1,205,141 $ 1,205,183 $ 396,690 $ 38,238 Accumulated benefit obligation $ 1,205,108 $ 1,205,135 $ 392,586 $ 37,972 Fair value of plan assets $ 1,153,490 $ 1,161,361 $ 342,805 $ — Pretax amounts recognized in AOCI consist of: United States Foreign 2023 2022 2023 2022 Net actuarial loss $ 717,530 $ 698,815 $ 331,536 $ 297,753 Prior service (credit) cost (85) (105) 7,266 7,552 Transition asset — — (7) (7) Total $ 717,445 $ 698,710 $ 338,795 $ 305,298 The components of net periodic benefit (income) cost for defined benefit pension plans were as follows: United States Foreign 2023 2022 2021 2023 2022 2021 Service cost $ 44 $ 55 $ 102 $ 766 $ 1,214 $ 1,528 Interest cost 63,533 44,348 42,434 21,238 13,568 11,811 Expected return on plan assets (86,008) (71,080) (77,119) (29,899) (26,770) (31,869) Amortization of prior service (credit) cost (20) (44) (60) 286 252 268 Amortization of net actuarial loss 17,362 33,164 38,233 2,068 6,767 9,350 Settlements 771 394 551 (25) — — Net periodic benefit (income) cost $ (4,318) $ 6,837 $ 4,141 $ (5,566) $ (4,969) $ (8,912) Other changes in plan assets and benefit obligations for defined benefit pension plans recognized in other comprehensive income were as follows: United States Foreign 2023 2022 2023 2022 Net actuarial loss $ 36,846 $ 15,788 $ 35,826 $ 2,607 Amortization of net actuarial loss (17,362) (33,164) (2,068) (6,767) Amortization of prior service credit (cost) 20 44 (286) (252) Settlements (771) (394) 25 — Total recognized in other comprehensive income $ 18,733 $ (17,726) $ 33,497 $ (4,412) Weighted-average actuarial assumptions used to determine year end benefit obligations and net periodic benefit cost for defined benefit pension plans include: 2023 2022 2021 United States Used to determine benefit obligations Discount rate 5.15% 5.55% 2.85% Rate of compensation increase N/A N/A N/A Used to determine net periodic benefit cost Discount rate 5.55% 2.85% 2.54% Expected return on plan assets 6.50% 5.10% 5.60% Rate of compensation increase N/A N/A N/A Foreign Used to determine benefit obligations Discount rate 1.95 % - 4.60% 1.95 % - 5.10% 0.85 % - 2.85% Rate of compensation increase 2.00 % - 3.50% 2.00 % - 3.00% 1.50 % - 3.65% Used to determine net periodic benefit cost Discount rate 1.95 % - 5.10% 0.85 % - 2.85% 0.70 % - 2.40% Expected return on plan assets 2.75 % - 5.26% 3.75 % - 5.75% 3.50 % - 5.75% Rate of compensation increase 2.00 % - 3.60% 1.50 % - 2.50% 1.50 % - 2.50% A discount rate is used to determine the present value of our future benefit obligations. The discount rate for our U.S. pension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the target asset allocation for the applicable pension plan and expected rates of return for various asset classes in the investment portfolio after analyzing historical experience, future expectations of returns and volatility of asset classes. Investment Strategy and Asset Allocation The investment strategy for our pension plans is to maximize returns within reasonable and prudent risk levels, achieve and maintain full funding of the accumulated benefit obligation and the actuarial liabilities and earn the expected rate of return while adhering to regulations and restrictions. Pension plan assets are invested in accordance with our strategic asset allocation policy. Pension plan assets are exposed to various risks, including interest rate risks, market risks and credit risk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U.S. Pension Plans Investment objectives and investment managers are reviewed periodically. Target and actual asset allocations for the U.S. pension plans were as follows: Target allocation Percent of Plan Assets at December 31, 2024 2023 2022 Asset category Equities 16 % 15 % 15 % Multi-asset credit 2 % 2 % 2 % Fixed income 76 % 76 % 74 % Real estate 5 % 6 % 8 % Private equity 1 % 1 % 1 % Total 100 % 100 % 100 % Foreign Pension Plans Our foreign pension plan assets are managed by outside investment managers and monitored regularly by local trustees and our corporate personnel. Target and actual asset allocations for the U.K. Plan, which comprises 74% of the total foreign pension plan assets, were as follows: Target Allocation Percent of Plan Assets at December 31, 2024 2023 2022 Asset category Global equities 10 % 8 % 8 % Fixed income 70 % 69 % 70 % Multi-asset credit 10 % 8 % — % Real estate 10 % 13 % 13 % Diversified growth — % — % 8 % Cash — % 2 % 1 % Total 100 % 100 % 100 % Fair Value Measurements of Plan Assets The following tables show the U.S. and foreign pension plans' assets, by level within the fair value hierarchy. The plan asset categories presented in the following tables are subsets of the broader asset allocation categories. United States Pension Plans December 31, 2023 Level 1 Level 2 Level 3 Total Money market funds $ — $ 13,842 $ — $ 13,842 Equity securities — 102,795 — 102,795 Commingled fixed income securities — 220,041 — 220,041 Government and related securities 170,540 28,518 — 199,058 Corporate debt securities — 545,615 — 545,615 Mortgage-backed /asset-backed securities — 49,300 — 49,300 Real estate — — 67,256 67,256 Securities lending collateral — 104,630 — 104,630 Total plan assets at fair value $ 170,540 $ 1,064,741 $ 67,256 $ 1,302,537 Securities lending payable (104,630) Investments valued at NAV 5,615 Cash 1,240 Other (51,272) Fair value of plan assets $ 1,153,490 December 31, 2022 Level 1 Level 2 Level 3 Total Money market funds $ — $ 10,623 $ — $ 10,623 Equity securities — 137,505 — 137,505 Commingled fixed income securities — 220,281 — 220,281 Government and related securities 114,084 21,479 — 135,563 Corporate debt securities — 527,407 — 527,407 Mortgage-backed /asset-backed securities — 26,450 — 26,450 Real estate — — 91,500 91,500 Securities lending collateral — 113,802 — 113,802 Total plan assets at fair value $ 114,084 $ 1,057,547 $ 91,500 $ 1,263,131 Securities lending payable (113,802) Investments valued at NAV 10,416 Cash 3,525 Other (1,909) Fair value of plan assets $ 1,161,361 Foreign Plans December 31, 2023 Level 1 Level 2 Level 3 Total Money market funds $ — $ 5,997 $ — $ 5,997 Equity securities — 44,088 — 44,088 Commingled fixed income securities — 295,105 — 295,105 Government and related securities — 38,028 — 38,028 Corporate debt securities — 28,389 — 28,389 Real estate — 4,869 43,205 48,074 Diversified growth funds — — — — Total plan assets at fair value $ — $ 416,476 $ 43,205 $ 459,681 Cash 6,501 Other 505 Fair value of plan assets $ 466,687 December 31, 2022 Level 1 Level 2 Level 3 Total Money market funds $ — $ 8,338 $ — $ 8,338 Equity securities — 42,717 — 42,717 Commingled fixed income securities — 247,337 — 247,337 Government and related securities — 35,887 — 35,887 Corporate debt securities — 26,336 — 26,336 Real estate — 4,446 42,980 47,426 Diversified growth funds — — 24,394 24,394 Total plan assets at fair value $ — $ 365,061 $ 67,374 $ 432,435 Cash 5,485 Other 483 Fair value of plan assets $ 438,403 The following information relates to our classification of investments into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and collective trust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 Real Estate: include units in open-ended commingled real estate funds. Funds that are valued and traded on a daily basis in an active market are classified as Level 2. Investments that are valued on an annual basis by certified appraisers are classified as Level 3. The valuation techniques used to value Level 3 investments include the cost approach, sales-comparison method and the income approach. • Diversified Growth Funds: comprised of units in commingled diversified growth funds that comprise a mix of different asset classes. The underlying investments may not be listed on an exchange in an active market or traded on a daily basis and may fall into all three fair value categories. Accordingly, these securities are classified as Level 3. • Securities Lending Fund: represents a commingled fund through our custodian's securities lending program. The U.S. pension plan lends securities that are held within the plan to other banks and/or brokers, and receives collateral, typically cash. This collateral is invested in a commingled fund that invests in short-term fixed income securities. This investment is classified as Level 2. This amount invested in the fund is offset by a corresponding liability reflected in the U.S. pension plan's net assets available for benefits. Investments Valued at Net Asset Value Represents investments in private equity limited partnerships that are measured at fair value using the Net Asset Value (NAV) per share as a practical expedient and are not categorized in the fair value hierarchy. There is no active market for these investments and the pension plan receives a proportionate share of the gains, losses and expenses in accordance with the partnership agreements. There was a remaining unfunded commitment of $6 million at both December 31, 2023 and 2022. These investments comprise approximately 1% of total U.S. Pension Fund assets at both December 31, 2023 and 2022. Level 3 Gains and Losses The following table summarizes the changes in the fair value of Level 3 assets: U.S. Plans Foreign Plans Real estate Real estate Diversified Growth Funds Balance at December 31, 2021 $ 77,494 $ 52,491 $ 52,169 Realized gains 1,058 — — Unrealized gains (losses) 12,666 (6,741) (5,933) Net purchases, sales and settlements 282 1,729 (16,474) Foreign currency and other — (4,499) (5,368) Balance at December 31, 2022 91,500 42,980 24,394 Realized gains 4,505 — — Unrealized losses (18,386) (3,951) (3,133) Net purchases, sales and settlements (10,363) 2,014 (22,396) Foreign currency and other — 2,162 1,135 Balance at December 31, 2023 $ 67,256 $ 43,205 $ — Postretirement Medical Benefits We provide certain employer subsidized health care and employer provided life insurance benefits in the U.S. and Canada to eligible retirees and their dependents. The cost of these benefits is recognized over the period the employee provides credited service to the company. The benefit obligation and funded status for postretirement medical benefit plans are as follows: 2023 2022 Benefit obligation Benefit obligation - beginning of year $ 99,275 $ 139,516 Service cost 367 731 Interest cost 5,031 3,679 Net actuarial gain (206) (31,512) Foreign currency changes 214 (740) Benefits paid, net (11,194) (12,399) Benefit obligation - end of year (1) $ 93,487 $ 99,275 Fair value of plan assets Fair value of plan assets - beginning of year $ — $ — Company contribution 11,194 12,399 Benefits paid, net (11,194) (12,399) Fair value of plan assets - end of year $ — $ — Amounts recognized in the Consolidated Balance Sheets Current liability $ (10,265) $ (11,530) Noncurrent liability (83,222) (87,745) Funded status $ (93,487) $ (99,275) (1) Includes a benefit obligation for the U.S. postretirement plan of $84 million and $90 million at December 31, 2023 and 2022, respectively. Pretax amounts recognized in AOCL consist of: 2023 2022 Net actuarial gain $ (14,360) $ (16,405) The components of net periodic benefit cost for postretirement medical benefit plans were as follows: 2023 2022 2021 Service cost $ 367 $ 731 $ 909 Interest cost 5,031 3,679 3,755 Amortization of prior service cost — — 129 Amortization of net actuarial loss (2,249) 68 4,090 Net periodic benefit cost $ 3,149 $ 4,478 $ 8,883 Other changes in benefit obligation for postretirement medical benefit plans recognized in other comprehensive income were as follows: 2023 2022 Net actuarial gain $ (206) $ (31,512) Amortization of net actuarial loss 2,249 (68) Total recognized in other comprehensive income $ 2,043 $ (31,580) The weighted-average discount rates used to determine end of year benefit obligation and net periodic pension cost include: 2023 2022 2021 Discount rate used to determine benefit obligation U.S. 5.20 % 5.60 % 2.80 % Canada 4.60 % 5.15 % 2.90 % Discount rate used to determine net period benefit cost U.S. 5.60 % 2.80 % 2.35 % Canada 5.15 % 2.90 % 2.50 % The discount rate for our U.S. postretirement medical benefit plan is determined by matching the expected cash flows associated with our benefit obligations to a pool of corporate long-term, high-quality fixed income debt instruments available as of the measurement date. The discount rate for our Canada postretirement medical benefit plan is determined by matching the expected cash flows associated with our benefit obligations to spot rates along a yield curve developed based on yields of corporate long-term, high-quality fixed income debt instruments available as of the measurement date. The assumed health care cost trend rate used in measuring the accumulated postretirement benefit obligation for the U.S. plan was 6.75% for 2023 and 6.5% for 2022. The assumed health care trend rate is 6.25% for 2024 and will gradually decline to 5.0% by the year 2028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Postretirement Medical Benefits 2024 $ 123,016 $ 10,514 2025 123,566 10,065 2026 121,323 9,626 2027 120,468 9,130 2028 120,025 8,654 Thereafter 576,290 36,181 $ 1,184,688 $ 84,170 During 2024, we do not anticipate making contributions to our U.S. pension plans and contributing approximately $6 million to our foreign pension plans. Savings Plans We offer a voluntary defined contribution 401(k) plan to our U.S. employees designed to help them accumulate additional savings for retirement. We provide a core contribution to all employees, regardless of if they participate in the plan, and an additional contribution to participating employees based on their eligible pay. Total employer contributions to the 401(k) plan were $28 million in both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from continuing operations before taxes consisted of the following: Years Ended December 31, 2023 2022 2021 U.S. $ (472,848) $ (39,294) $ (85,258) International 66,346 79,174 77,843 Total $ (406,502) $ 39,880 $ (7,415) The (benefit) provision for income taxes from continuing operations consisted of the following: Years Ended December 31, 2023 2022 2021 U.S. Federal: Current $ 13,722 $ 223 $ (7,419) Deferred (44,504) (12,284) (13,825) (30,782) (12,061) (21,244) U.S. State and Local: Current 5,641 (9,716) 5,401 Deferred (12,189) 7,137 (5,827) (6,548) (2,579) (426) International: Current 10,577 8,745 10,979 Deferred 5,878 8,835 (231) 16,455 17,580 10,748 Total current 29,940 (748) 8,961 Total deferred (50,815) 3,688 (19,883) Total (benefit) provision for income taxes $ (20,875) $ 2,940 $ (10,922) Effective tax rate 5.1 % 7.4 % 147.3 % The effective tax rate for 2023 includes a benefit of $3 million on the aggregate $339 million goodwill impairment charge as the majority of this charge is nondeductible. The effective tax rate for 2022 includes a tax benefit of $5 million on the pre-tax gain of $5 million from the Borderfree sale as the tax basis was higher than book basis and a $1 million benefit associated with the 2019 sale of a business. The effective tax rate for 2021 includes benefits of $7 million from the resolution of tax matters, $5 million due to tax legislation in the U.K., $3 million from an affiliate reorganization and $2 million from the vesting of restricted stock, partially offset by charges of $6 million on the pre-tax gain of $10 million from the sale of a business as the tax basis was lower than the book basis and $1 million for the write-off of deferred tax assets associated with the expiration of out-of-the-money stock options. A reconciliation of income taxes computed at the federal statutory rate and our provision for income taxes consist of the following: Years Ended December 31, 2023 2022 2021 Federal statutory provision $ (85,366) $ 8,375 $ (1,558) State and local income taxes (1) (5,173) (1,612) (336) Impact of foreign operations taxed at rates other than the U.S. statutory rate (2) 2,646 3,349 (2,220) Accrual/release of uncertain tax amounts related to foreign operations (2,829) (2,753) (7,288) U.S. tax impacts of foreign income in the U.S. (3) 1,099 1,089 4,441 CARES Act carryback benefit — — (2,270) Tax credits (1,683) (850) (500) Unrealized stock compensation benefits 574 572 (505) Goodwill impairment 68,557 — — Borderfree tax basis differences — (5,610) — Other, net (4) 1,300 380 (686) (Benefit) provision for income taxes $ (20,875) $ 2,940 $ (10,922) (1) Includes a benefit of $1 million related to tax resolutions and a benefit of $1 million for tax return true-ups for the year ended December 31, 2022. (2) Includes a charge of $2 million for a deferred rate change and a charge of $1 million for the establishment of a valuation allowance for the year ended December 31, 2022 and a benefit of $5 million for a deferred rate change for the year ended December 31, 2021. (3) Includes a benefit of $1 million for the year ended December 31, 2022 associated with the sale of a business. (4) Includes a $1 million charge associated with nondeductible officer compensation for the year ended December 31, 2023 and a $3 million benefit from an affiliate reorganization and a charge of $3 million related to the sale of a business for the year ended December 31, 2021. Deferred tax liabilities and assets consisted of the following: December 31, 2023 2022 Deferred tax liabilities: Depreciation $ (16,585) $ (51,717) Deferred profit (for tax purposes) on sale to finance subsidiary (43,057) (26,765) Lease revenue and related depreciation (205,773) (216,282) Intangible assets (60,420) (65,916) Operating lease liability (76,910) (73,403) Basis adjustment in subsidiary (51,548) — Other (19,690) (27,366) Gross deferred tax liabilities (473,983) (461,449) Deferred tax assets: Postretirement medical benefits 23,472 24,892 Pension 15,042 9,640 Operating lease asset 83,696 78,765 Long-term incentives 11,814 12,946 Net operating and capital losses 182,482 130,640 Tax credit carry forwards 65,095 66,256 Section 163j carryforward 47,802 23,917 Tax uncertainties gross-up 4,904 4,982 Other 48,537 50,345 Gross deferred tax assets 482,844 402,383 Less: Valuation allowance (159,342) (157,450) Net deferred tax assets 323,502 244,933 Total deferred taxes, net $ (150,481) $ (216,516) The valuation allowance relates primarily to certain foreign, state and local net operating loss and tax credit carryforwards that will more-likely-than-not expire unutilized. We have a federal net operating loss carryforward of $3 million as of December 31, 2023, that have a 20 year carryforward period. We have net operating loss carryforwards in international jurisdictions of $390 million as of December 31, 2023, of which $138 million can be carried forward indefinitely and the remainder expire over the next 20 years. We also have net operating loss carryforwards in most states totaling $969 million that will expire over the next 20 years. In addition, we have tax credit carryforwards of $65 million, of which $52 million can be carried forward indefinitely and the remainder expire over the next 10 years. As of December 31, 2023, we assert that we are permanently reinvested in our pre-1987 and post-2017 undistributed earnings of $365 million as well as all other outside basis differences. While a determination of the full liability that would be incurred if these earnings were repatriated is not practicable, we have estimated the withholding taxes would be approximately $3 million. Uncertain Tax Positions A reconciliation of the amount of unrecognized tax benefits is as follows: 2023 2022 2021 Balance at beginning of year $ 33,300 $ 45,072 $ 50,064 Increases from prior period positions 343 6 3,016 Decreases from prior period positions (524) (6,830) (4,247) Increases from current period positions 400 340 492 Decreases relating to settlements with tax authorities (350) (1,966) (1,270) Reductions from lapse of applicable statute of limitations (2,937) (3,322) (2,983) Balance at end of year $ 30,232 $ 33,300 $ 45,072 The amount of the unrecognized tax benefits at December 31, 2023, 2022 and 2021 that would affect the effective tax rate if recognized was $26 million, $29 million and $39 million,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15% of our unrecognized tax benefits. We recognize interest and penalties related to uncertain tax positions in our provision for income taxes. Amounts included in our provision for income taxes related to interest and penalties on uncertain tax positions for each of the years ended December 31, 2023, 2022 and 2021 were not significant. We had approximately $4 million and $3 million accrued for the payment of interest and penalties at December 31, 2023 and 2022, respectively. Other Tax Matters With regard to U.S. Federal income tax, the Internal Revenue Service examination of our consolidated U.S. income tax returns for tax years prior to 2020 are closed to audit, except for review of the Tax Cuts and Jobs Act (TCJA) Sec 965 transition tax. On a state and local level, returns for most jurisdictions are closed through 2017. For our significant non-U.S. jurisdictions, Canada is closed to examination through 2018 except for a specific issue under current exam, and France, Germany and the U.K. are closed through 2019, 2016, and 2021 respectively.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positive or negative impact on our results of operations, financial position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in the ordinary course of business, we are involved in litigation pertain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customers, employees, or others. Due to uncertainties inherent in litigation, any actions could have an adverse effect on our financial position, results of operations or cash flows; however, in management's opinion, the final outcome of outstanding matters will not have a material adverse effect on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d Assets and Liabilities</t>
        </is>
      </c>
      <c r="B1" s="2" t="inlineStr">
        <is>
          <t>12 Months Ended</t>
        </is>
      </c>
    </row>
    <row r="2">
      <c r="B2" s="2" t="inlineStr">
        <is>
          <t>Dec. 31, 2023</t>
        </is>
      </c>
    </row>
    <row r="3">
      <c r="A3" s="3" t="inlineStr">
        <is>
          <t>Leases [Abstract]</t>
        </is>
      </c>
      <c r="B3" s="4" t="inlineStr">
        <is>
          <t xml:space="preserve"> </t>
        </is>
      </c>
    </row>
    <row r="4">
      <c r="A4" s="4" t="inlineStr">
        <is>
          <t>Leased Assets and Liabilities</t>
        </is>
      </c>
      <c r="B4" s="4" t="inlineStr">
        <is>
          <t xml:space="preserve">Leased Assets and Liabilities We lease real estate and equipment under operating and finance lease agreements. Our leases have terms of up to 15 years, and may include renewal option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the lease liability is determined using our incremental borrowing rate at lease commencement. Information regarding operating and financing leases is as follows: Leases Balance Sheet Location December 31, 2023 December 31, 2022 Assets Operating Operating lease assets $ 309,958 $ 296,129 Finance Property, plant and equipment, net 51,049 54,063 Total leased assets $ 361,007 $ 350,192 Liabilities Operating Current operating lease liabilities $ 60,069 $ 52,576 Noncurrent operating lease liabilities 277,981 265,696 Finance Accounts payable and accrued liabilities 13,005 11,690 Other noncurrent liabilities 40,530 43,858 Total lease liabilities $ 391,585 $ 373,820 Years Ended December 31, Lease Cost 2023 2022 2021 Operating lease expense $ 87,876 $ 67,041 $ 62,269 Finance lease expense Amortization of leased assets 13,043 12,321 9,191 Interest on lease liabilities 3,407 3,323 2,826 Variable lease expense 28,018 26,870 33,924 Sublease income (466) (1,086) (1,761) Total expense $ 131,878 $ 108,469 $ 106,449 Operating lease expense includes immaterial amounts related to leases with terms of 12 months or less. Future Lease Payments Operating Leases Finance Leases Total 2024 $ 88,000 $ 16,341 $ 104,341 2025 82,817 14,634 97,451 2026 72,006 12,516 84,522 2027 62,721 10,376 73,097 2028 53,899 7,008 60,907 Thereafter 71,379 2,005 73,384 Total 430,822 62,880 493,702 Less: present value discount 92,772 9,345 102,117 Lease liability $ 338,050 $ 53,535 $ 391,585 Future lease payments exclude $17 million of payments for leases signed but not yet commenced at December 31, 2023. Lease Term and Discount Rate December 31, 2023 December 31, 2022 Weighted-average remaining lease term Operating leases 5.6 years 6.4 years Finance leases 4.4 years 5.1 years Weighted-average discount rate Operating leases 9.5% 8.2% Finance leases 7.7% 6.2% Years Ended December 31, Cash Flow Information 2023 2022 2021 Operating cash outflows - operating leases $ 84,024 $ 65,012 $ 59,748 Operating cash outflows - finance leases $ 3,407 $ 3,323 $ 2,826 Financing cash outflows - finance leases $ 12,154 $ 11,091 $ 7,707 Leased assets obtained in exchange for new lease obligations Operating leases $ 74,778 $ 135,359 $ 48,662 Finance leases $ 9,158 $ 20,927 $ 30,840 </t>
        </is>
      </c>
    </row>
    <row r="5">
      <c r="A5" s="4" t="inlineStr">
        <is>
          <t>Leased Assets and Liabilities</t>
        </is>
      </c>
      <c r="B5" s="4" t="inlineStr">
        <is>
          <t xml:space="preserve">Leased Assets and Liabilities We lease real estate and equipment under operating and finance lease agreements. Our leases have terms of up to 15 years, and may include renewal option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the lease liability is determined using our incremental borrowing rate at lease commencement. Information regarding operating and financing leases is as follows: Leases Balance Sheet Location December 31, 2023 December 31, 2022 Assets Operating Operating lease assets $ 309,958 $ 296,129 Finance Property, plant and equipment, net 51,049 54,063 Total leased assets $ 361,007 $ 350,192 Liabilities Operating Current operating lease liabilities $ 60,069 $ 52,576 Noncurrent operating lease liabilities 277,981 265,696 Finance Accounts payable and accrued liabilities 13,005 11,690 Other noncurrent liabilities 40,530 43,858 Total lease liabilities $ 391,585 $ 373,820 Years Ended December 31, Lease Cost 2023 2022 2021 Operating lease expense $ 87,876 $ 67,041 $ 62,269 Finance lease expense Amortization of leased assets 13,043 12,321 9,191 Interest on lease liabilities 3,407 3,323 2,826 Variable lease expense 28,018 26,870 33,924 Sublease income (466) (1,086) (1,761) Total expense $ 131,878 $ 108,469 $ 106,449 Operating lease expense includes immaterial amounts related to leases with terms of 12 months or less. Future Lease Payments Operating Leases Finance Leases Total 2024 $ 88,000 $ 16,341 $ 104,341 2025 82,817 14,634 97,451 2026 72,006 12,516 84,522 2027 62,721 10,376 73,097 2028 53,899 7,008 60,907 Thereafter 71,379 2,005 73,384 Total 430,822 62,880 493,702 Less: present value discount 92,772 9,345 102,117 Lease liability $ 338,050 $ 53,535 $ 391,585 Future lease payments exclude $17 million of payments for leases signed but not yet commenced at December 31, 2023. Lease Term and Discount Rate December 31, 2023 December 31, 2022 Weighted-average remaining lease term Operating leases 5.6 years 6.4 years Finance leases 4.4 years 5.1 years Weighted-average discount rate Operating leases 9.5% 8.2% Finance leases 7.7% 6.2% Years Ended December 31, Cash Flow Information 2023 2022 2021 Operating cash outflows - operating leases $ 84,024 $ 65,012 $ 59,748 Operating cash outflows - finance leases $ 3,407 $ 3,323 $ 2,826 Financing cash outflows - finance leases $ 12,154 $ 11,091 $ 7,707 Leased assets obtained in exchange for new lease obligations Operating leases $ 74,778 $ 135,359 $ 48,662 Finance leases $ 9,158 $ 20,927 $ 30,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Retirement of Treasury Stock In December 2023, we retired 53 million shares of treasury stock and returned these shares to the status of unissued shares of common stock. The following table summarizes the changes in shares of Common Stock outstanding and Treasury Stock: Common Stock Outstanding Treasury Stock Balance at December 31, 2020 171,975,188 151,362,724 Issuance of treasury stock 2,756,207 (2,756,207) Balance at December 31, 2021 174,731,395 148,606,517 Repurchases of common stock (2,750,000) 2,750,000 Issuance of treasury stock 2,049,192 (2,049,192) Balance at December 31, 2022 174,030,587 149,307,325 Retirement of treasury stock — (53,000,000) Issuance of treasury stock 2,335,246 (2,335,246) Balance at December 31, 2023 176,365,833 93,972,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Reclassifications out of accumulated other comprehensive loss were as follows: Gain (Loss) Reclassified from AOCL (a) Years Ended December 31, 2023 2022 2021 Cash flow hedges Revenue $ — $ — $ 289 Cost of sales (33) 178 (117) Interest expense 9,708 549 (366) Total before tax 9,675 727 (194) Tax provision (benefit) 2,419 181 (49) Net of tax $ 7,256 $ 546 $ (145) Available for sale securities Financing revenue $ (11) $ (9) $ (6) Selling, general and administrative expense — — (7) Total before tax (11) (9) (13) Tax benefit (3) (2) (2) Net of tax $ (8) $ (7) $ (11) Pension and Postretirement Benefit Plans (b) Prior service costs $ (266) $ (208) $ (337) Actuarial losses (17,181) (39,999) (51,673) Settlement (746) (394) (551) Total before tax (18,193) (40,601) (52,561) Tax benefit (4,461) (9,315) (12,755) Net of tax $ (13,732) $ (31,286) $ (39,806)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 Changes in accumulated other comprehensive loss, net of tax, were as follows: Cash flow hedges Available-for-sale securities Pension and postretirement benefit plans Foreign currency adjustments Total Balance at December 31, 2020 $ (1,411) $ 402 $ (851,063) $ 12,941 $ (839,131) Other comprehensive income (loss) before reclassifications 5,069 (6,662) 54,618 (34,168) 18,857 Amounts reclassified from accumulated other comprehensive loss 145 11 39,806 — 39,962 Net other comprehensive income (loss) 5,214 (6,651) 94,424 (34,168) 58,819 Balance at December 31, 2021 3,803 (6,249) (756,639) (21,227) (780,312) Other comprehensive income (loss) before reclassifications 9,246 (33,198) 9,297 (71,344) (85,999) Amounts reclassified from accumulated other comprehensive loss (546) 7 31,286 — 30,747 Net other comprehensive income (loss) 8,700 (33,191) 40,583 (71,344) (55,252) Balance at December 31, 2022 12,503 (39,440) (716,056) (92,571) (835,564) Other comprehensive (loss) income before reclassifications 1,715 5,969 (55,128) 25,279 (22,165) Amounts reclassified from accumulated other comprehensive loss (7,256) 8 13,732 — 6,484 Net other comprehensive (loss) income (5,541) 5,977 (41,396) 25,279 (15,681) Balance at December 31, 2023 $ 6,962 $ (33,463) $ (757,452) $ (67,292) $ (851,2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We may grant restricted stock units, non-qualified stock options and other stock awards to eligible employees. All stock-based awards are approved by the Executive Compensation Committee of the Board of Directors. We settle stock awards with treasury shares. At December 31, 2023, there were 15,950,013 shares available for future grants. Restricted Stock Units Restricted stock units (RSUs) typically vest ratably over a three-year service period and entitle the holder to shares of common stock as the units vest. We may also grant RSUs to certain employees where vesting is contingent upon the achievement of certain performance targets. RSUs granted in 2023 included 1,513,928 awards subject to a performance target. The following table summarizes information about RSUs: 2023 2022 Shares Weighted average fair value Shares Weighted average fair value Outstanding - beginning of the year 7,197,755 $ 6.09 5,738,293 $ 6.95 Granted 2,068,825 4.19 5,280,429 4.82 Vested (2,819,824) 5.53 (2,221,027) 6.10 Forfeited (921,563) 5.63 (1,599,940) 4.69 Outstanding - end of the year 5,525,193 $ 5.74 7,197,755 $ 6.09 The fair value of RSUs is determined based on the stock price on the grant date less the present value of expected dividends. At December 31, 2023, there was $4 million of unrecognized compensation cost related to RSUs that is expected to be recognized over a weighted-average period of 1.2 years. The intrinsic value of RSUs outstanding at December 31, 2023 was $24 million. The fair value of RSUs vested during 2023, 2022 and 2021 was $12 million, $11 million and $22 million, respectively. During 2021, we granted 2,100,126 RSUs at a weighted average fair value of $8.36. In 2023 and 2022, RSUs granted include 222,833 and 158,416, respectively, to non-employee directors. These RSUs vest one year from the grant date. Performance Stock Units Performance stock units (PSUs) are stock awards where the number of shares ultimately awarded is based upon the attainment of certain performance targets and total shareholder return relative to peer companies. PSUs vest at the end of a three-year service period. Awards outstanding at December 31, 2023 represent awards that have been deferred and will be issued at a later date. 2023 2022 Shares Weighted average fair value Shares Weighted average fair value Outstanding - beginning of the year 811,620 $ 9.57 1,009,091 $ 6.60 Vested — — (197,471) 6.73 Outstanding - end of the year 811,620 $ 9.57 811,620 $ 9.57 Stock Options Stock options are granted at an exercise price equal to or greater than the market price of our common stock on the grant date. Options vest ratably over three years and expire ten years from the grant date. We did not grant any options in 2023 or 2022; accordingly, at December 31, 2023, unrecognized compensation cost was not significant. The intrinsic value of options outstanding and exercisable at December 31, 2023 was not significant. The following table summarizes information about stock option activity: 2023 2022 Shares Per share weighted average exercise prices Shares Per share weighted average exercise prices Options outstanding - beginning of the year 10,027,048 $ 9.91 11,120,069 $ 10.65 Canceled (435,403) 7.91 (93,021) 8.09 Expired (440,000) 20.27 (1,000,000) 18.29 Options outstanding - end of the year 9,151,645 $ 9.50 10,027,048 $ 9.91 Options exercisable - end of the year 9,057,268 $ 9.52 8,912,286 $ 10.42 During 2021, 777,429 stock options were exercised at a weighted average fair value of $6.11. The following table provides additional information about stock options outstanding and exercisable at December 31, 2023: Options Outstanding Options Exercisable Range of per share exercise prices Shares Per share weighted-average exercise price Weighted-average remaining contractual life Shares Per share weighted-average exercise price Weighted-average remaining contractual life $3.98 - $6.60 4,250,995 $ 5.05 5.5 years 4,250,995 $ 5.05 5.5 years $8.55 - $8.76 744,908 $ 8.63 6.7 years 650,531 $ 8.63 6.7 years $12.64 - $21.54 4,155,742 $ 14.21 3.0 years 4,155,742 $ 14.21 3.0 years 9,151,645 $ 9.50 4.5 years 9,057,268 $ 9.52 4.5 years The following table lists the weighted average assumptions used to calculate the fair value of stock options granted in 2021: Expected dividend yield 2.4 % Expected stock price volatility 70.0 % Risk-free interest rate 1.1 % Expected life 7 years Weighted-average fair value per option granted $4.53 Fair value of options granted $3,342 Employee Stock Purchase Plan (ESP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5" t="n">
        <v>3266348</v>
      </c>
      <c r="D4" s="5" t="n">
        <v>3538042</v>
      </c>
      <c r="E4" s="5" t="n">
        <v>3673561</v>
      </c>
    </row>
    <row r="5">
      <c r="A5" s="3" t="inlineStr">
        <is>
          <t>Costs and expenses:</t>
        </is>
      </c>
      <c r="C5" s="4" t="inlineStr">
        <is>
          <t xml:space="preserve"> </t>
        </is>
      </c>
      <c r="D5" s="4" t="inlineStr">
        <is>
          <t xml:space="preserve"> </t>
        </is>
      </c>
      <c r="E5" s="4" t="inlineStr">
        <is>
          <t xml:space="preserve"> </t>
        </is>
      </c>
    </row>
    <row r="6">
      <c r="A6" s="4" t="inlineStr">
        <is>
          <t>Selling, general and administrative</t>
        </is>
      </c>
      <c r="C6" s="6" t="n">
        <v>897260</v>
      </c>
      <c r="D6" s="6" t="n">
        <v>905570</v>
      </c>
      <c r="E6" s="6" t="n">
        <v>924163</v>
      </c>
    </row>
    <row r="7">
      <c r="A7" s="4" t="inlineStr">
        <is>
          <t>Research and development</t>
        </is>
      </c>
      <c r="C7" s="6" t="n">
        <v>41405</v>
      </c>
      <c r="D7" s="6" t="n">
        <v>43657</v>
      </c>
      <c r="E7" s="6" t="n">
        <v>46777</v>
      </c>
    </row>
    <row r="8">
      <c r="A8" s="4" t="inlineStr">
        <is>
          <t>Restructuring charges</t>
        </is>
      </c>
      <c r="C8" s="6" t="n">
        <v>61585</v>
      </c>
      <c r="D8" s="6" t="n">
        <v>18715</v>
      </c>
      <c r="E8" s="6" t="n">
        <v>19003</v>
      </c>
    </row>
    <row r="9">
      <c r="A9" s="4" t="inlineStr">
        <is>
          <t>Goodwill impairment</t>
        </is>
      </c>
      <c r="C9" s="6" t="n">
        <v>339184</v>
      </c>
      <c r="D9" s="6" t="n">
        <v>0</v>
      </c>
      <c r="E9" s="6" t="n">
        <v>0</v>
      </c>
    </row>
    <row r="10">
      <c r="A10" s="4" t="inlineStr">
        <is>
          <t>Interest expense, net</t>
        </is>
      </c>
      <c r="C10" s="6" t="n">
        <v>100445</v>
      </c>
      <c r="D10" s="6" t="n">
        <v>89980</v>
      </c>
      <c r="E10" s="6" t="n">
        <v>96886</v>
      </c>
    </row>
    <row r="11">
      <c r="A11" s="4" t="inlineStr">
        <is>
          <t>Other components of net pension and postretirement (income) cost</t>
        </is>
      </c>
      <c r="C11" s="6" t="n">
        <v>-8256</v>
      </c>
      <c r="D11" s="6" t="n">
        <v>4308</v>
      </c>
      <c r="E11" s="6" t="n">
        <v>1010</v>
      </c>
    </row>
    <row r="12">
      <c r="A12" s="4" t="inlineStr">
        <is>
          <t>Other (income) expense</t>
        </is>
      </c>
      <c r="C12" s="6" t="n">
        <v>-3064</v>
      </c>
      <c r="D12" s="6" t="n">
        <v>-21618</v>
      </c>
      <c r="E12" s="6" t="n">
        <v>41574</v>
      </c>
    </row>
    <row r="13">
      <c r="A13" s="4" t="inlineStr">
        <is>
          <t>Total costs and expenses</t>
        </is>
      </c>
      <c r="C13" s="6" t="n">
        <v>3672850</v>
      </c>
      <c r="D13" s="6" t="n">
        <v>3498162</v>
      </c>
      <c r="E13" s="6" t="n">
        <v>3680976</v>
      </c>
    </row>
    <row r="14">
      <c r="A14" s="4" t="inlineStr">
        <is>
          <t>(Loss) income from continuing operations before income taxes</t>
        </is>
      </c>
      <c r="C14" s="6" t="n">
        <v>-406502</v>
      </c>
      <c r="D14" s="6" t="n">
        <v>39880</v>
      </c>
      <c r="E14" s="6" t="n">
        <v>-7415</v>
      </c>
    </row>
    <row r="15">
      <c r="A15" s="4" t="inlineStr">
        <is>
          <t>(Benefit) provision for income taxes</t>
        </is>
      </c>
      <c r="C15" s="6" t="n">
        <v>-20875</v>
      </c>
      <c r="D15" s="6" t="n">
        <v>2940</v>
      </c>
      <c r="E15" s="6" t="n">
        <v>-10922</v>
      </c>
    </row>
    <row r="16">
      <c r="A16" s="4" t="inlineStr">
        <is>
          <t>(Loss) income from continuing operations</t>
        </is>
      </c>
      <c r="C16" s="6" t="n">
        <v>-385627</v>
      </c>
      <c r="D16" s="6" t="n">
        <v>36940</v>
      </c>
      <c r="E16" s="6" t="n">
        <v>3507</v>
      </c>
    </row>
    <row r="17">
      <c r="A17" s="4" t="inlineStr">
        <is>
          <t>Loss from discontinued operations, net of tax</t>
        </is>
      </c>
      <c r="C17" s="6" t="n">
        <v>0</v>
      </c>
      <c r="D17" s="6" t="n">
        <v>0</v>
      </c>
      <c r="E17" s="6" t="n">
        <v>-4858</v>
      </c>
    </row>
    <row r="18">
      <c r="A18" s="4" t="inlineStr">
        <is>
          <t>Net (loss) income</t>
        </is>
      </c>
      <c r="C18" s="5" t="n">
        <v>-385627</v>
      </c>
      <c r="D18" s="5" t="n">
        <v>36940</v>
      </c>
      <c r="E18" s="5" t="n">
        <v>-1351</v>
      </c>
    </row>
    <row r="19">
      <c r="A19" s="3" t="inlineStr">
        <is>
          <t>Basic (loss) earnings per share attributable to common stockholders</t>
        </is>
      </c>
      <c r="C19" s="4" t="inlineStr">
        <is>
          <t xml:space="preserve"> </t>
        </is>
      </c>
      <c r="D19" s="4" t="inlineStr">
        <is>
          <t xml:space="preserve"> </t>
        </is>
      </c>
      <c r="E19" s="4" t="inlineStr">
        <is>
          <t xml:space="preserve"> </t>
        </is>
      </c>
    </row>
    <row r="20">
      <c r="A20" s="4" t="inlineStr">
        <is>
          <t>Continuing operations (in dollars per share)</t>
        </is>
      </c>
      <c r="B20" s="4" t="inlineStr">
        <is>
          <t>[1]</t>
        </is>
      </c>
      <c r="C20" s="7" t="n">
        <v>-2.2</v>
      </c>
      <c r="D20" s="7" t="n">
        <v>0.21</v>
      </c>
      <c r="E20" s="7" t="n">
        <v>0.02</v>
      </c>
    </row>
    <row r="21">
      <c r="A21" s="4" t="inlineStr">
        <is>
          <t>Discontinued operations (in dollars per share)</t>
        </is>
      </c>
      <c r="B21" s="4" t="inlineStr">
        <is>
          <t>[1]</t>
        </is>
      </c>
      <c r="C21" s="6" t="n">
        <v>0</v>
      </c>
      <c r="D21" s="6" t="n">
        <v>0</v>
      </c>
      <c r="E21" s="8" t="n">
        <v>-0.03</v>
      </c>
    </row>
    <row r="22">
      <c r="A22" s="4" t="inlineStr">
        <is>
          <t>Net (loss) income (in dollars per share)</t>
        </is>
      </c>
      <c r="B22" s="4" t="inlineStr">
        <is>
          <t>[1]</t>
        </is>
      </c>
      <c r="C22" s="8" t="n">
        <v>-2.2</v>
      </c>
      <c r="D22" s="8" t="n">
        <v>0.21</v>
      </c>
      <c r="E22" s="8" t="n">
        <v>-0.01</v>
      </c>
    </row>
    <row r="23">
      <c r="A23" s="3" t="inlineStr">
        <is>
          <t>Diluted (loss) earnings per share attributable to common stockholders</t>
        </is>
      </c>
      <c r="C23" s="4" t="inlineStr">
        <is>
          <t xml:space="preserve"> </t>
        </is>
      </c>
      <c r="D23" s="4" t="inlineStr">
        <is>
          <t xml:space="preserve"> </t>
        </is>
      </c>
      <c r="E23" s="4" t="inlineStr">
        <is>
          <t xml:space="preserve"> </t>
        </is>
      </c>
    </row>
    <row r="24">
      <c r="A24" s="4" t="inlineStr">
        <is>
          <t>Continuing operations (in dollars per share)</t>
        </is>
      </c>
      <c r="B24" s="4" t="inlineStr">
        <is>
          <t>[1]</t>
        </is>
      </c>
      <c r="C24" s="8" t="n">
        <v>-2.2</v>
      </c>
      <c r="D24" s="8" t="n">
        <v>0.21</v>
      </c>
      <c r="E24" s="8" t="n">
        <v>0.02</v>
      </c>
    </row>
    <row r="25">
      <c r="A25" s="4" t="inlineStr">
        <is>
          <t>Discontinued operations (in dollars per share)</t>
        </is>
      </c>
      <c r="B25" s="4" t="inlineStr">
        <is>
          <t>[1]</t>
        </is>
      </c>
      <c r="C25" s="6" t="n">
        <v>0</v>
      </c>
      <c r="D25" s="6" t="n">
        <v>0</v>
      </c>
      <c r="E25" s="8" t="n">
        <v>-0.03</v>
      </c>
    </row>
    <row r="26">
      <c r="A26" s="4" t="inlineStr">
        <is>
          <t>Net (loss) income (in dollars per share)</t>
        </is>
      </c>
      <c r="B26" s="4" t="inlineStr">
        <is>
          <t>[1]</t>
        </is>
      </c>
      <c r="C26" s="7" t="n">
        <v>-2.2</v>
      </c>
      <c r="D26" s="7" t="n">
        <v>0.21</v>
      </c>
      <c r="E26" s="7" t="n">
        <v>-0.01</v>
      </c>
    </row>
    <row r="27">
      <c r="A27" s="4" t="inlineStr">
        <is>
          <t>Business servic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5" t="n">
        <v>2045069</v>
      </c>
      <c r="D29" s="5" t="n">
        <v>2249941</v>
      </c>
      <c r="E29" s="5" t="n">
        <v>2334674</v>
      </c>
    </row>
    <row r="30">
      <c r="A30" s="3" t="inlineStr">
        <is>
          <t>Costs and expenses:</t>
        </is>
      </c>
      <c r="C30" s="4" t="inlineStr">
        <is>
          <t xml:space="preserve"> </t>
        </is>
      </c>
      <c r="D30" s="4" t="inlineStr">
        <is>
          <t xml:space="preserve"> </t>
        </is>
      </c>
      <c r="E30" s="4" t="inlineStr">
        <is>
          <t xml:space="preserve"> </t>
        </is>
      </c>
    </row>
    <row r="31">
      <c r="A31" s="4" t="inlineStr">
        <is>
          <t>Cost of products and sales</t>
        </is>
      </c>
      <c r="C31" s="6" t="n">
        <v>1756616</v>
      </c>
      <c r="D31" s="6" t="n">
        <v>1934206</v>
      </c>
      <c r="E31" s="6" t="n">
        <v>2034477</v>
      </c>
    </row>
    <row r="32">
      <c r="A32" s="4" t="inlineStr">
        <is>
          <t>Support service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6" t="n">
        <v>410734</v>
      </c>
      <c r="D34" s="6" t="n">
        <v>438191</v>
      </c>
      <c r="E34" s="6" t="n">
        <v>460888</v>
      </c>
    </row>
    <row r="35">
      <c r="A35" s="3" t="inlineStr">
        <is>
          <t>Costs and expenses:</t>
        </is>
      </c>
      <c r="C35" s="4" t="inlineStr">
        <is>
          <t xml:space="preserve"> </t>
        </is>
      </c>
      <c r="D35" s="4" t="inlineStr">
        <is>
          <t xml:space="preserve"> </t>
        </is>
      </c>
      <c r="E35" s="4" t="inlineStr">
        <is>
          <t xml:space="preserve"> </t>
        </is>
      </c>
    </row>
    <row r="36">
      <c r="A36" s="4" t="inlineStr">
        <is>
          <t>Cost of products and sales</t>
        </is>
      </c>
      <c r="C36" s="6" t="n">
        <v>137676</v>
      </c>
      <c r="D36" s="6" t="n">
        <v>148829</v>
      </c>
      <c r="E36" s="6" t="n">
        <v>149706</v>
      </c>
    </row>
    <row r="37">
      <c r="A37" s="4" t="inlineStr">
        <is>
          <t>Financing</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271197</v>
      </c>
      <c r="D39" s="6" t="n">
        <v>274508</v>
      </c>
      <c r="E39" s="6" t="n">
        <v>294418</v>
      </c>
    </row>
    <row r="40">
      <c r="A40" s="3" t="inlineStr">
        <is>
          <t>Costs and expenses:</t>
        </is>
      </c>
      <c r="C40" s="4" t="inlineStr">
        <is>
          <t xml:space="preserve"> </t>
        </is>
      </c>
      <c r="D40" s="4" t="inlineStr">
        <is>
          <t xml:space="preserve"> </t>
        </is>
      </c>
      <c r="E40" s="4" t="inlineStr">
        <is>
          <t xml:space="preserve"> </t>
        </is>
      </c>
    </row>
    <row r="41">
      <c r="A41" s="4" t="inlineStr">
        <is>
          <t>Cost of products and sales</t>
        </is>
      </c>
      <c r="C41" s="6" t="n">
        <v>63281</v>
      </c>
      <c r="D41" s="6" t="n">
        <v>51789</v>
      </c>
      <c r="E41" s="6" t="n">
        <v>47059</v>
      </c>
    </row>
    <row r="42">
      <c r="A42" s="4" t="inlineStr">
        <is>
          <t>Equipment sale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C44" s="6" t="n">
        <v>323739</v>
      </c>
      <c r="D44" s="6" t="n">
        <v>354960</v>
      </c>
      <c r="E44" s="6" t="n">
        <v>350138</v>
      </c>
    </row>
    <row r="45">
      <c r="A45" s="3" t="inlineStr">
        <is>
          <t>Costs and expenses:</t>
        </is>
      </c>
      <c r="C45" s="4" t="inlineStr">
        <is>
          <t xml:space="preserve"> </t>
        </is>
      </c>
      <c r="D45" s="4" t="inlineStr">
        <is>
          <t xml:space="preserve"> </t>
        </is>
      </c>
      <c r="E45" s="4" t="inlineStr">
        <is>
          <t xml:space="preserve"> </t>
        </is>
      </c>
    </row>
    <row r="46">
      <c r="A46" s="4" t="inlineStr">
        <is>
          <t>Cost of equipment sales</t>
        </is>
      </c>
      <c r="C46" s="6" t="n">
        <v>223757</v>
      </c>
      <c r="D46" s="6" t="n">
        <v>253843</v>
      </c>
      <c r="E46" s="6" t="n">
        <v>251914</v>
      </c>
    </row>
    <row r="47">
      <c r="A47" s="4" t="inlineStr">
        <is>
          <t>Supplies</t>
        </is>
      </c>
      <c r="C47" s="4" t="inlineStr">
        <is>
          <t xml:space="preserve"> </t>
        </is>
      </c>
      <c r="D47" s="4" t="inlineStr">
        <is>
          <t xml:space="preserve"> </t>
        </is>
      </c>
      <c r="E47" s="4" t="inlineStr">
        <is>
          <t xml:space="preserve"> </t>
        </is>
      </c>
    </row>
    <row r="48">
      <c r="A48" s="3" t="inlineStr">
        <is>
          <t>Revenue:</t>
        </is>
      </c>
      <c r="C48" s="4" t="inlineStr">
        <is>
          <t xml:space="preserve"> </t>
        </is>
      </c>
      <c r="D48" s="4" t="inlineStr">
        <is>
          <t xml:space="preserve"> </t>
        </is>
      </c>
      <c r="E48" s="4" t="inlineStr">
        <is>
          <t xml:space="preserve"> </t>
        </is>
      </c>
    </row>
    <row r="49">
      <c r="A49" s="4" t="inlineStr">
        <is>
          <t>Total revenue</t>
        </is>
      </c>
      <c r="C49" s="6" t="n">
        <v>147709</v>
      </c>
      <c r="D49" s="6" t="n">
        <v>154186</v>
      </c>
      <c r="E49" s="6" t="n">
        <v>159438</v>
      </c>
    </row>
    <row r="50">
      <c r="A50" s="3" t="inlineStr">
        <is>
          <t>Costs and expenses:</t>
        </is>
      </c>
      <c r="C50" s="4" t="inlineStr">
        <is>
          <t xml:space="preserve"> </t>
        </is>
      </c>
      <c r="D50" s="4" t="inlineStr">
        <is>
          <t xml:space="preserve"> </t>
        </is>
      </c>
      <c r="E50" s="4" t="inlineStr">
        <is>
          <t xml:space="preserve"> </t>
        </is>
      </c>
    </row>
    <row r="51">
      <c r="A51" s="4" t="inlineStr">
        <is>
          <t>Cost of products and sales</t>
        </is>
      </c>
      <c r="C51" s="6" t="n">
        <v>43347</v>
      </c>
      <c r="D51" s="6" t="n">
        <v>43778</v>
      </c>
      <c r="E51" s="6" t="n">
        <v>43980</v>
      </c>
    </row>
    <row r="52">
      <c r="A52" s="4" t="inlineStr">
        <is>
          <t>Rentals</t>
        </is>
      </c>
      <c r="C52" s="4" t="inlineStr">
        <is>
          <t xml:space="preserve"> </t>
        </is>
      </c>
      <c r="D52" s="4" t="inlineStr">
        <is>
          <t xml:space="preserve"> </t>
        </is>
      </c>
      <c r="E52" s="4" t="inlineStr">
        <is>
          <t xml:space="preserve"> </t>
        </is>
      </c>
    </row>
    <row r="53">
      <c r="A53" s="3" t="inlineStr">
        <is>
          <t>Revenue:</t>
        </is>
      </c>
      <c r="C53" s="4" t="inlineStr">
        <is>
          <t xml:space="preserve"> </t>
        </is>
      </c>
      <c r="D53" s="4" t="inlineStr">
        <is>
          <t xml:space="preserve"> </t>
        </is>
      </c>
      <c r="E53" s="4" t="inlineStr">
        <is>
          <t xml:space="preserve"> </t>
        </is>
      </c>
    </row>
    <row r="54">
      <c r="A54" s="4" t="inlineStr">
        <is>
          <t>Total revenue</t>
        </is>
      </c>
      <c r="C54" s="6" t="n">
        <v>67900</v>
      </c>
      <c r="D54" s="6" t="n">
        <v>66256</v>
      </c>
      <c r="E54" s="6" t="n">
        <v>74005</v>
      </c>
    </row>
    <row r="55">
      <c r="A55" s="3" t="inlineStr">
        <is>
          <t>Costs and expenses:</t>
        </is>
      </c>
      <c r="C55" s="4" t="inlineStr">
        <is>
          <t xml:space="preserve"> </t>
        </is>
      </c>
      <c r="D55" s="4" t="inlineStr">
        <is>
          <t xml:space="preserve"> </t>
        </is>
      </c>
      <c r="E55" s="4" t="inlineStr">
        <is>
          <t xml:space="preserve"> </t>
        </is>
      </c>
    </row>
    <row r="56">
      <c r="A56" s="4" t="inlineStr">
        <is>
          <t>Cost of products and sales</t>
        </is>
      </c>
      <c r="C56" s="5" t="n">
        <v>19614</v>
      </c>
      <c r="D56" s="5" t="n">
        <v>25105</v>
      </c>
      <c r="E56" s="5" t="n">
        <v>24427</v>
      </c>
    </row>
    <row r="57"/>
    <row r="58">
      <c r="A58" s="4" t="inlineStr">
        <is>
          <t>[1] The sum of the earnings per share amounts may not equal the totals due to rounding.</t>
        </is>
      </c>
    </row>
  </sheetData>
  <mergeCells count="4">
    <mergeCell ref="A1:B2"/>
    <mergeCell ref="C1:E1"/>
    <mergeCell ref="A57:D57"/>
    <mergeCell ref="A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Description Balance at beginning of year Additions charged to expense Deductions Balance at end of year Valuation allowance for deferred tax asset 2023 $ 157,450 $ 9,826 $ (7,934) $ 159,342 2022 $ 121,778 $ 44,188 $ (8,516) $ 157,450 2021 $ 116,543 $ 7,490 $ (2,255) $ 121,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t>
        </is>
      </c>
    </row>
    <row r="5">
      <c r="A5" s="4" t="inlineStr">
        <is>
          <t>Factors Affecting Comparability</t>
        </is>
      </c>
      <c r="B5" s="4" t="inlineStr">
        <is>
          <t>Factors Affecting Comparability Certain transactions and changes occurred during 2022 that impact the comparability to our 2023 financial results. These transactions and changes include: • the sale of our Borderfree cross-border ecommerce solutions business (Borderfree) in July 2022. Accordingly, reported revenue and costs for the twelve months ended December 31, 2022 include six months of revenue and costs for Borderfree. Net income of Borderfree for these periods was not significant. • a change in the presentation of revenue for digital delivery services effective October 1, 2022, from a gross basis to a net basis. Accordingly, in 2023, revenue and costs of revenue for certain digital delivery services are reported on a net basis as business services revenue; whereas in 2022, revenue and cost of revenue for these services through September 30 were reported as business services revenue and cost of business services, respectively. The change primarily impacts our Global Ecommerce segment.</t>
        </is>
      </c>
    </row>
    <row r="6">
      <c r="A6" s="4" t="inlineStr">
        <is>
          <t>Use of Estimates</t>
        </is>
      </c>
      <c r="B6" s="4" t="inlineStr">
        <is>
          <t>Use of Estimates</t>
        </is>
      </c>
    </row>
    <row r="7">
      <c r="A7" s="4" t="inlineStr">
        <is>
          <t>Cash and Cash Equivalents</t>
        </is>
      </c>
      <c r="B7" s="4" t="inlineStr">
        <is>
          <t xml:space="preserve">Cash and Cash Equivalents </t>
        </is>
      </c>
    </row>
    <row r="8">
      <c r="A8" s="4" t="inlineStr">
        <is>
          <t>Investment Securities</t>
        </is>
      </c>
      <c r="B8" s="4" t="inlineStr">
        <is>
          <t xml:space="preserve">Investment Securities Investment securities classified as available-for-sale are recorded at fair value with changes in fair value due to market conditions (i.e., interest rates) recorded in accumulated other comprehensive loss (AOCL), and changes in fair value due to credit conditions recorded in earnings. Purchase premiums and discounts are amortized using the effective interest method over the term of the security. Gains and losses on sales of available-for-sale securities are recorded on the trade date using the specific identification method. There were no unrealized losses due to credit losses charged to earnings in 2023, 2022, or 2021. Investment securities classified as held-to-maturity and are carried at amortized cost. </t>
        </is>
      </c>
    </row>
    <row r="9">
      <c r="A9" s="4" t="inlineStr">
        <is>
          <t>Accounts and Other Receivables and Allowance for Credit Losses</t>
        </is>
      </c>
      <c r="B9" s="4" t="inlineStr">
        <is>
          <t xml:space="preserve">Accounts and Other Receivables and Allowance for Credit Losses Accounts receivables are generally due within 30 days after the invoice date. We provide an allowance for credit losses based on historical loss experience, the age of the receivables, specific troubled accounts and other currently available information. Accounts receivables are written off against the allowance after all collection efforts have been exhausted and management deems the account to be uncollectible, or when they are 365 days past due, if sooner. We believe that our accounts receivable credit risk is low </t>
        </is>
      </c>
    </row>
    <row r="10">
      <c r="A10" s="4" t="inlineStr">
        <is>
          <t>Finance Receivables and Allowance for Credit Losses</t>
        </is>
      </c>
      <c r="B10" s="4" t="inlineStr">
        <is>
          <t xml:space="preserve">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
        </is>
      </c>
    </row>
    <row r="11">
      <c r="A11" s="4" t="inlineStr">
        <is>
          <t>Inventories</t>
        </is>
      </c>
      <c r="B11" s="4" t="inlineStr">
        <is>
          <t>Inventories</t>
        </is>
      </c>
    </row>
    <row r="12">
      <c r="A12" s="4" t="inlineStr">
        <is>
          <t>Fixed Assets</t>
        </is>
      </c>
      <c r="B12" s="4" t="inlineStr">
        <is>
          <t>Fixed Assets Property, plant and equipment and rental equipment are stated at cost and depreciated principally using the straight-line method over their estimated useful lives, which are 50 years for buildings, 10-20 years for building improvements, up to 3 years for internal use software development costs, 3-12 years for machinery and equipment and 3-6 years for rental equipment. Leasehold improvements are amortized over the shorter of their estimated useful life or the remaining lease term. Major improvements that add to the productive capacity or extend the life of an asset are capitalized while repairs and maintenance are charged to expense. Fully depreciated assets are retained in fixed assets and accumulated depreciation until they are removed from service.</t>
        </is>
      </c>
    </row>
    <row r="13">
      <c r="A13" s="4" t="inlineStr">
        <is>
          <t>Intangible Assets</t>
        </is>
      </c>
      <c r="B13" s="4" t="inlineStr">
        <is>
          <t>Intangible Assets Finite-lived intangible assets are amortized using the straight-line method over their estimated useful lives of up to 10 years.</t>
        </is>
      </c>
    </row>
    <row r="14">
      <c r="A14" s="4" t="inlineStr">
        <is>
          <t>Deferred Costs</t>
        </is>
      </c>
      <c r="B14" s="4" t="inlineStr">
        <is>
          <t>Deferred Costs</t>
        </is>
      </c>
    </row>
    <row r="15">
      <c r="A15" s="4" t="inlineStr">
        <is>
          <t>Revenue Recognition</t>
        </is>
      </c>
      <c r="B15" s="4" t="inlineStr">
        <is>
          <t>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out the period. We review third-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includes providing maintenance, professional and subscription services for our equipment and digital mailing and shipping technology solutions. Revenue is allocated to these services using selling prices charged in standalone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is recognized as control of the equipment transfers to the customer. Revenue from the sale of equipment under sales-type leases is recognized upon shipment for self-installed products and upon installation or customer acceptance for other products. Revenue from the direct sale of equipment is recognized upon delivery for self-installed products and upon installation or customer acceptance for other products. We do not typically offer any rights of return. Supplies Supplies revenue includes the sale of supplies for our mailing equipment and is recognized upon delivery. Rentals</t>
        </is>
      </c>
    </row>
    <row r="16">
      <c r="A16" s="4" t="inlineStr">
        <is>
          <t>Shipping and Handling</t>
        </is>
      </c>
      <c r="B16" s="4" t="inlineStr">
        <is>
          <t>Shipping and Handling Shipping and handling costs are recognized as costs of revenue as incurred.</t>
        </is>
      </c>
    </row>
    <row r="17">
      <c r="A17" s="4" t="inlineStr">
        <is>
          <t>Research and Development Costs</t>
        </is>
      </c>
      <c r="B17" s="4" t="inlineStr">
        <is>
          <t>Research and Development Costs</t>
        </is>
      </c>
    </row>
    <row r="18">
      <c r="A18" s="4" t="inlineStr">
        <is>
          <t>Restructuring Charges</t>
        </is>
      </c>
      <c r="B18" s="4" t="inlineStr">
        <is>
          <t>Restructuring Charges</t>
        </is>
      </c>
    </row>
    <row r="19">
      <c r="A19" s="4" t="inlineStr">
        <is>
          <t>Stock-based Compensation</t>
        </is>
      </c>
      <c r="B19" s="4" t="inlineStr">
        <is>
          <t>Stock-based Compensation Compensation expense for stock-based awards is measured based on the estimated fair value of the awards expected to vest and recognized ratably over the requisite service period. We may issue restricted stock and non-qualified stock options under our stock award plans. The fair value of restricted stock is estimated based on the market price of our common stock on the grant date, less the present value of expected dividends. The fair value of non-qualified stock options is determined using the Black-Scholes valuation model. We believe that these valuation techniques and the underlying assumptions are appropriate in estimating the fair value of stock awards. Forfeitures are estimated at the time of grant to recognize expense for those awards that are expected to vest and are based on our historical forfeiture rates. Stock-based compensation expense is recognized primarily in selling, general and administrative expense.</t>
        </is>
      </c>
    </row>
    <row r="20">
      <c r="A20" s="4" t="inlineStr">
        <is>
          <t>Retirement Plans</t>
        </is>
      </c>
      <c r="B20" s="4" t="inlineStr">
        <is>
          <t>Retirement Plans</t>
        </is>
      </c>
    </row>
    <row r="21">
      <c r="A21" s="4" t="inlineStr">
        <is>
          <t>Impairment Review</t>
        </is>
      </c>
      <c r="B21" s="4" t="inlineStr">
        <is>
          <t>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 and historical experience, quoted market prices when available and appraisals, as appropriate.</t>
        </is>
      </c>
    </row>
    <row r="22">
      <c r="A22" s="4" t="inlineStr">
        <is>
          <t>Impairment Review for Goodwill</t>
        </is>
      </c>
      <c r="B22" s="4" t="inlineStr">
        <is>
          <t>Goodwill is tested annually for impairment at the reporting unit level as of the beginning of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If the fair value of the reporting unit is less than the carrying value of the net assets assigned to the reporting unit, a goodwill impairment loss is calculated as the difference between these amounts, limited to the amount of goodwill allocated to the reporting unit.</t>
        </is>
      </c>
    </row>
    <row r="23">
      <c r="A23" s="4" t="inlineStr">
        <is>
          <t>Derivative Instruments</t>
        </is>
      </c>
      <c r="B23" s="4" t="inlineStr">
        <is>
          <t>Derivative Instruments We are exposed to the impact of changes in foreign currency exchange rates and interest rates. We limit these risks by following established risk management policies and procedures. We may also use derivatives to limit the effects of currency exchange rate fluctuations on financial results and manage the related cost of debt. We do not use derivatives for trading or speculative purposes. Derivatives are measured at fair value and reported as assets and liabilitie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t>
        </is>
      </c>
    </row>
    <row r="24">
      <c r="A24" s="4" t="inlineStr">
        <is>
          <t>Income Taxes</t>
        </is>
      </c>
      <c r="B24" s="4" t="inlineStr">
        <is>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is>
      </c>
    </row>
    <row r="25">
      <c r="A25" s="4" t="inlineStr">
        <is>
          <t>Earnings per Share</t>
        </is>
      </c>
      <c r="B25" s="4" t="inlineStr">
        <is>
          <t>Earnings per Share Basic earnings per share is computed based on the weighted-average number of common shares outstanding during the year. Diluted earnings per share is computed based on the weighted-average number of common shares outstanding during the year plus the weighted-average dilutive effect of common stock equivalents.</t>
        </is>
      </c>
    </row>
    <row r="26">
      <c r="A26" s="4" t="inlineStr">
        <is>
          <t>Translation of Non-U.S. Currency Amounts</t>
        </is>
      </c>
      <c r="B26" s="4" t="inlineStr">
        <is>
          <t>Translation of Non-U.S. Currency Amounts</t>
        </is>
      </c>
    </row>
    <row r="27">
      <c r="A27" s="4" t="inlineStr">
        <is>
          <t>Loss Contingencies</t>
        </is>
      </c>
      <c r="B27" s="4" t="inlineStr">
        <is>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is>
      </c>
    </row>
    <row r="28">
      <c r="A28" s="4" t="inlineStr">
        <is>
          <t>Accounting Pronouncements Adopted in 2023 and Accounting Pronouncements Not Yet Adopted</t>
        </is>
      </c>
      <c r="B28" s="4" t="inlineStr">
        <is>
          <t xml:space="preserve">Accounting Pronouncements Adopted in 2023 On January 1, 2023, we adopted ASU 2022-02, Financial Instruments - Credit Losses (Topic 326): Troubled Debt Restructurings and Vintage Disclosures, which requires disclosure of gross write-offs of finance receivables by year of origination. The adoption of this standard did not have a material impact on our disclosures. Accounting Pronouncements Not Yet Adopted In December 2023, the FASB issued ASU 2023-09, Income Taxes (Topic 740): Improvements to Income Tax Disclosures ,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 In November 2023, the FASB issued ASU 2023-07, Segment Reporting (Topic 280): Improvements to Reportable Segment Disclosures, which would require enhanced disclosures about significant segment expenses and information used to assess segment performance. This standard is effective for fiscal years beginning after December 15, 2023 and interim periods within fiscal years beginning after December 15, 2024, with early adoption permitted. We are currently assessing the impact this standard will have on our disclosures.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4, and may be applied at the beginning of any interim period within that time fra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disaggregate our revenue by source and timing of recognition: Year Ended December 31, 2023 Global Ecommerce Presort Services SendTech Solutions Revenue from products and services Revenue from leasing transactions and financing Total consolidated revenue Revenue from products and services Business services $ 1,355,326 $ 617,599 $ 72,144 $ 2,045,069 $ — $ 2,045,069 Support services — — 410,734 410,734 — 410,734 Financing — — — — 271,197 271,197 Equipment sales — — 88,144 88,144 235,595 323,739 Supplies — — 147,709 147,709 — 147,709 Rentals — — — — 67,900 67,900 Subtotal 1,355,326 617,599 718,731 2,691,656 $ 574,692 $ 3,266,348 Revenue from leasing transactions and financing — — 574,692 574,692 Total revenue $ 1,355,326 $ 617,599 $ 1,293,423 $ 3,266,348 Timing of revenue recognition from products and services Products/services transferred at a point in time $ — $ — $ 306,414 $ 306,414 Products/services transferred over time 1,355,326 617,599 412,317 2,385,242 Total $ 1,355,326 $ 617,599 $ 718,731 $ 2,691,656 Year Ended December 31, 2022 Global Ecommerce Presort Services SendTech Solutions Revenue from products and services Revenue from leasing transactions and financing Total consolidated revenue Revenue from products and services Business services $ 1,576,348 $ 602,016 $ 71,577 $ 2,249,941 $ — $ 2,249,941 Support services — — 438,191 438,191 — 438,191 Financing — — — — 274,508 274,508 Equipment sales — — 88,022 88,022 266,938 354,960 Supplies — — 154,186 154,186 — 154,186 Rentals — — — — 66,256 66,256 Subtotal 1,576,348 602,016 751,976 2,930,340 $ 607,702 $ 3,538,042 Revenue from leasing transactions and financing — — 607,702 607,702 Total revenue $ 1,576,348 $ 602,016 $ 1,359,678 $ 3,538,042 Timing of revenue recognition from products and services Products/services transferred at a point in time $ — $ — $ 318,438 $ 318,438 Products/services transferred over time 1,576,348 602,016 433,538 2,611,902 Total $ 1,576,348 $ 602,016 $ 751,976 $ 2,930,340 Year Ended December 31, 2021 Global Ecommerce Presort Services SendTech Solutions Revenue from products and services Revenue from leasing transactions and financing Total consolidated revenue Revenue from products and services Business services $ 1,702,580 $ 573,480 $ 58,614 $ 2,334,674 $ — $ 2,334,674 Support services — — 460,888 460,888 — 460,888 Financing — — — — 294,418 294,418 Equipment sales — — 91,015 91,015 259,123 350,138 Supplies — — 159,438 159,438 — 159,438 Rentals — — — — 74,005 74,005 Subtotal 1,702,580 573,480 769,955 3,046,015 $ 627,546 $ 3,673,561 Revenue from leasing transactions and financing — — 627,546 627,546 Total revenue $ 1,702,580 $ 573,480 $ 1,397,501 $ 3,673,561 Timing of revenue recognition from products and services Products/services transferred at a point in time $ — $ — $ 318,077 $ 318,077 Products/services transferred over time 1,702,580 573,480 451,878 2,727,938 Total $ 1,702,580 $ 573,480 $ 769,955 $ 3,046,015 </t>
        </is>
      </c>
    </row>
    <row r="5">
      <c r="A5" s="4" t="inlineStr">
        <is>
          <t>Summary of Contract Assets and Advance Billings</t>
        </is>
      </c>
      <c r="B5" s="4" t="inlineStr">
        <is>
          <t>Advance Billings from Contracts with Customers Balance Sheet Location December 31, 2023 December 31, 2022 Increase/ (decrease) Advance billings, current Advance billings $ 82,124 $ 97,904 $ (15,780) Advance billings, noncurrent Other noncurrent liabilities $ 507 $ 906 $ (399)</t>
        </is>
      </c>
    </row>
    <row r="6">
      <c r="A6" s="4" t="inlineStr">
        <is>
          <t>Summary of Future Performance Obligations</t>
        </is>
      </c>
      <c r="B6" s="4" t="inlineStr">
        <is>
          <t xml:space="preserve">The transaction prices allocated to future performance obligations will be recognized as follows: 2024 2025 2026-2028 Total SendTech Solutions $ 241,205 $ 196,422 $ 256,715 $ 694,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conciliation of Revenue From Segments to Consolidated Statements</t>
        </is>
      </c>
      <c r="B4" s="4" t="inlineStr">
        <is>
          <t xml:space="preserve">The following tables provide information about our reportable segments and reconciliation of adjusted segment EBIT to net income or loss. Revenue Years Ended December 31, 2023 2022 2021 Global Ecommerce $ 1,355,326 $ 1,576,348 $ 1,702,580 Presort Services 617,599 602,016 573,480 SendTech Solutions 1,293,423 1,359,678 1,397,501 Total revenue $ 3,266,348 $ 3,538,042 $ 3,673,561 Geographic data: United States $ 2,899,502 $ 3,065,211 $ 3,114,905 Outside United States 366,846 472,831 558,656 Total revenue $ 3,266,348 $ 3,538,042 $ 3,673,561 </t>
        </is>
      </c>
    </row>
    <row r="5">
      <c r="A5" s="4" t="inlineStr">
        <is>
          <t>Summary of Reconciliation of EBIT From Segments to Consolidated Statements</t>
        </is>
      </c>
      <c r="B5" s="4" t="inlineStr">
        <is>
          <t>Adjusted Segment EBIT Years Ended December 31, 2023 2022 2021 Global Ecommerce $ (133,733) $ (100,308) $ (98,673) Presort Services 110,912 82,430 79,721 SendTech Solutions 405,347 400,909 429,415 Total adjusted segment EBIT 382,526 383,031 410,463 Reconciling items: Interest, net (163,726) (141,769) (143,945) Unallocated corporate expenses (210,931) (204,251) (207,774) Restructuring charges (61,585) (18,715) (19,003) Goodwill impairment (339,184) — — Gain on sale of assets — 14,372 1,434 Gain on sale of businesses, including transaction costs — 12,205 7,619 Gain (loss) on debt redemption/refinancing 3,064 (4,993) (56,209) Proxy solicitation fees (10,905) — — Foreign currency loss on intercompany loans (5,761) — — Benefit (provision) for income taxes 20,875 (2,940) 10,922 (Loss) income from continuing operations (385,627) 36,940 3,507 Loss from discontinued operations, net of tax — — (4,858) Net (loss) income $ (385,627) $ 36,940 $ (1,351)</t>
        </is>
      </c>
    </row>
    <row r="6">
      <c r="A6" s="4" t="inlineStr">
        <is>
          <t>Summary of Reconciliation of Depreciation and Amortization from Segments to Consolidated</t>
        </is>
      </c>
      <c r="B6" s="4" t="inlineStr">
        <is>
          <t xml:space="preserve">Depreciation and amortization Years Ended December 31, 2023 2022 2021 Global Ecommerce $ 66,664 $ 78,296 $ 79,128 Presort Services 33,642 28,039 27,243 SendTech Solutions 30,005 29,489 29,950 Total for reportable segments 130,311 135,824 136,321 Corporate 30,119 27,992 26,538 Total depreciation and amortization $ 160,430 $ 163,816 $ 162,859 </t>
        </is>
      </c>
    </row>
    <row r="7">
      <c r="A7" s="4" t="inlineStr">
        <is>
          <t>Summary of Reconciliation of Other Significant Reconciling Items from Segments to Consolidated</t>
        </is>
      </c>
      <c r="B7" s="4" t="inlineStr">
        <is>
          <t xml:space="preserve">Capital expenditures Years Ended December 31, 2023 2022 2021 Global Ecommerce $ 34,757 $ 51,430 $ 89,488 Presort Services 11,182 23,363 36,628 SendTech Solutions 38,840 33,364 26,028 Total for reportable segments 84,779 108,157 152,144 Corporate 18,099 16,683 31,898 Total capital expenditures $ 102,878 $ 124,840 $ 184,042 </t>
        </is>
      </c>
    </row>
    <row r="8">
      <c r="A8" s="4" t="inlineStr">
        <is>
          <t>Summary of Reconciliation of Assets from Segment to Consolidated</t>
        </is>
      </c>
      <c r="B8" s="4" t="inlineStr">
        <is>
          <t xml:space="preserve">Assets December 31, 2023 2022 2021 Global Ecommerce $ 597,073 $ 996,297 $ 1,032,434 Presort Services 500,757 510,345 479,392 SendTech Solutions 2,054,889 2,023,020 2,013,361 Total for reportable segments 3,152,719 3,529,662 3,525,187 Cash and cash equivalents 601,053 669,981 732,480 Short-term investments 22,166 11,172 14,440 Long-term investments 250,240 259,977 333,052 Other corporate assets 246,007 270,563 353,712 Consolidated assets $ 4,272,185 $ 4,741,355 $ 4,958,871 </t>
        </is>
      </c>
    </row>
    <row r="9">
      <c r="A9" s="4" t="inlineStr">
        <is>
          <t>Summary of Long-Lived Assets in Individual Foreign Countries by Country</t>
        </is>
      </c>
      <c r="B9" s="4" t="inlineStr">
        <is>
          <t xml:space="preserve">Identifiable long-lived assets: United States $ 703,484 $ 730,347 $ 658,070 Outside United States 13,685 13,941 14,294 Total $ 717,169 $ 744,288 $ 672,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Numerator and Denominator in Earnings Per Share</t>
        </is>
      </c>
      <c r="B4" s="4" t="inlineStr">
        <is>
          <t>The calculations of basic and diluted earnings per share are presented below. The sum of earnings per share amounts may not equal the totals due to rounding. Years Ended December 31, 2023 2022 2021 Numerator: (Loss) income from continuing operations $ (385,627) $ 36,940 $ 3,507 Loss from discontinued operations, net of tax — — (4,858) Net (loss) income attributable to common stockholders (numerator for EPS) $ (385,627) $ 36,940 $ (1,351) Denominator: Weighted-average shares used in basic EPS 175,640 173,912 173,914 Dilutive effect of common stock equivalents (1) — 3,340 5,191 Weighted-average shares used in diluted EPS 175,640 177,252 179,105 Basic (loss) earnings per share: Continuing operations $ (2.20) $ 0.21 $ 0.02 Discontinued operations — — (0.03) Net (loss) income $ (2.20) $ 0.21 $ (0.01) Diluted (loss) earnings per share: Continuing operations $ (2.20) $ 0.21 $ 0.02 Discontinued operations — — (0.03) Net (loss) income $ (2.20) $ 0.21 $ (0.01) Common stock equivalents excluded from calculation of diluted earnings per share because their impact would be anti-dilutive: 9,421 10,234 6,514 (1) Due to the net loss from continuing operations for the year ended December 31, 2023, an additional 4.0 million of common stock equivalents were also excluded from the calculation of diluted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 Components</t>
        </is>
      </c>
      <c r="B4" s="4" t="inlineStr">
        <is>
          <t xml:space="preserve">Inventories consisted of the following: December 31, 2023 2022 Raw materials $ 21,201 $ 25,539 Supplies and service parts 25,522 27,573 Finished products 23,330 30,608 Total inventory, net $ 70,053 $ 83,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ssets and Lessor Operating Leases (Tables)</t>
        </is>
      </c>
      <c r="B1" s="2" t="inlineStr">
        <is>
          <t>12 Months Ended</t>
        </is>
      </c>
    </row>
    <row r="2">
      <c r="B2" s="2" t="inlineStr">
        <is>
          <t>Dec. 31, 2023</t>
        </is>
      </c>
    </row>
    <row r="3">
      <c r="A3" s="3" t="inlineStr">
        <is>
          <t>Receivables [Abstract]</t>
        </is>
      </c>
      <c r="B3" s="4" t="inlineStr">
        <is>
          <t xml:space="preserve"> </t>
        </is>
      </c>
    </row>
    <row r="4">
      <c r="A4" s="4" t="inlineStr">
        <is>
          <t>Summary of Financing Receivables</t>
        </is>
      </c>
      <c r="B4" s="4" t="inlineStr">
        <is>
          <t xml:space="preserve">Finance receivables consisted of the following: December 31, 2023 December 31, 2022 North America International Total North America International Total Sales-type lease receivables Gross finance receivables $ 987,743 $ 143,466 $ 1,131,209 $ 967,298 $ 158,167 $ 1,125,465 Unguaranteed residual values 38,059 7,211 45,270 38,832 8,798 47,630 Unearned income (253,711) (42,847) (296,558) (239,238) (48,334) (287,572) Allowance for credit losses (13,942) (2,786) (16,728) (14,131) (2,893) (17,024) Net investment in sales-type lease receivables 758,149 105,044 863,193 752,761 115,738 868,499 Loan receivables Loan receivables 342,062 17,865 359,927 311,887 16,636 328,523 Allowance for credit losses (6,346) (153) (6,499) (4,787) (139) (4,926) Net investment in loan receivables 335,716 17,712 353,428 307,100 16,497 323,597 Net investment in finance receivables $ 1,093,865 $ 122,756 $ 1,216,621 $ 1,059,861 $ 132,235 $ 1,192,096 </t>
        </is>
      </c>
    </row>
    <row r="5">
      <c r="A5" s="4" t="inlineStr">
        <is>
          <t>Summary of Sales-type Lease Maturity</t>
        </is>
      </c>
      <c r="B5" s="4" t="inlineStr">
        <is>
          <t xml:space="preserve">Maturities of finance receivables at December 31, 2023 were as follows: Sales-type Lease Receivables Loan Receivables North America International Total North America International Total 2024 $ 367,413 $ 58,142 $ 425,555 $ 254,964 $ 17,865 $ 272,829 2025 277,861 40,631 318,492 35,099 — 35,099 2026 192,750 25,379 218,129 25,818 — 25,818 2027 110,336 13,623 123,959 18,114 — 18,114 2028 38,034 4,809 42,843 6,438 — 6,438 Thereafter 1,349 882 2,231 1,629 — 1,629 Total $ 987,743 $ 143,466 $ 1,131,209 $ 342,062 $ 17,865 $ 359,927 </t>
        </is>
      </c>
    </row>
    <row r="6">
      <c r="A6" s="4" t="inlineStr">
        <is>
          <t>Summary of Loan Receivable Maturity</t>
        </is>
      </c>
      <c r="B6" s="4" t="inlineStr">
        <is>
          <t xml:space="preserve">Maturities of finance receivables at December 31, 2023 were as follows: Sales-type Lease Receivables Loan Receivables North America International Total North America International Total 2024 $ 367,413 $ 58,142 $ 425,555 $ 254,964 $ 17,865 $ 272,829 2025 277,861 40,631 318,492 35,099 — 35,099 2026 192,750 25,379 218,129 25,818 — 25,818 2027 110,336 13,623 123,959 18,114 — 18,114 2028 38,034 4,809 42,843 6,438 — 6,438 Thereafter 1,349 882 2,231 1,629 — 1,629 Total $ 987,743 $ 143,466 $ 1,131,209 $ 342,062 $ 17,865 $ 359,927 </t>
        </is>
      </c>
    </row>
    <row r="7">
      <c r="A7" s="4" t="inlineStr">
        <is>
          <t>Schedule of Allowance for Credit Losses and Write-offs on Financing Receivables</t>
        </is>
      </c>
      <c r="B7" s="4" t="inlineStr">
        <is>
          <t xml:space="preserve">Activity in the allowance for credit losses on finance receivables was as follows: Allowance for Credit Losses Sales-type Lease Receivables Loan Receivables North International North International Total Balance at December 31, 2020 $ 22,917 $ 6,006 $ 6,484 $ 462 $ 35,869 Amounts charged to expense 648 (1,788) (426) 19 (1,547) Write-offs (7,120) (846) (6,045) (302) (14,313) Recoveries 3,097 173 3,245 3 6,518 Other 4 (299) 1 (15) (309) Balance at December 31, 2021 19,546 3,246 3,259 167 26,218 Amounts charged to expense (2,476) 712 3,992 288 2,516 Write-offs (6,043) (791) (4,903) (295) (12,032) Recoveries 3,184 39 2,447 1 5,671 Other (80) (313) (8) (22) (423) Balance at December 31, 2022 14,131 2,893 4,787 139 21,950 Amounts charged to expense 2,096 1,178 4,847 389 8,510 Write-offs (4,757) (1,448) (5,182) (391) (11,778) Recoveries 2,454 181 1,893 — 4,528 Other 18 (18) 1 16 17 Balance at December 31, 2023 $ 13,942 $ 2,786 $ 6,346 $ 153 $ 23,227 The table below shows write-offs of gross finance receivables by year of origination. December 31, 2023 Sales Type Lease Receivables Loan Receivables Total 2023 2022 2021 2020 2019 Prior Write-offs $ 883 $ 1,680 $ 1,551 $ 1,079 $ 619 $ 393 $ 5,573 $ 11,778 </t>
        </is>
      </c>
    </row>
    <row r="8">
      <c r="A8" s="4" t="inlineStr">
        <is>
          <t>Summary of Past Due Financing Receivables</t>
        </is>
      </c>
      <c r="B8" s="4" t="inlineStr">
        <is>
          <t xml:space="preserve">The aging of gross finance receivables was as follows: December 31, 2023 Sales-type Lease Receivables Loan Receivables North International North International Total Past due amounts 0 - 90 days $ 977,744 $ 140,857 $ 339,789 $ 17,664 $ 1,476,054 Past due amounts &gt; 90 days 9,999 2,609 2,273 201 15,082 Total $ 987,743 $ 143,466 $ 342,062 $ 17,865 $ 1,491,136 December 31, 2022 Sales-type Lease Receivables Loan Receivables North International North International Total Past due amounts 0 - 90 days $ 959,203 $ 155,596 $ 308,872 $ 16,503 $ 1,440,174 Past due amounts &gt; 90 days 8,095 2,571 3,015 133 13,814 Total $ 967,298 $ 158,167 $ 311,887 $ 16,636 $ 1,453,988 </t>
        </is>
      </c>
    </row>
    <row r="9">
      <c r="A9" s="4" t="inlineStr">
        <is>
          <t>Summary of Financing Receivable Credit Quality Indicators</t>
        </is>
      </c>
      <c r="B9" s="4" t="inlineStr">
        <is>
          <t xml:space="preserve">The table below shows gross finance receivables by relative risk class and year of origination based on the relative scores of the accounts within each class as of December 31, 2023 and 2022.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Sales Type Lease Receivables Loan Receivables Total 2022 2021 2020 2019 2018 Prior Low $ 286,297 $ 206,511 $ 140,800 $ 95,485 $ 34,721 $ 12,674 $ 239,635 $ 1,016,123 Medium 53,419 40,669 27,013 19,668 6,751 3,441 56,048 207,009 High 6,492 3,840 3,119 1,942 750 508 6,800 23,451 Not Scored 71,435 53,831 29,957 19,232 5,889 1,021 26,040 207,405 Total $ 417,643 $ 304,851 $ 200,889 $ 136,327 $ 48,111 $ 17,644 $ 328,523 $ 1,453,988 </t>
        </is>
      </c>
    </row>
    <row r="10">
      <c r="A10" s="4" t="inlineStr">
        <is>
          <t>Summary of Sales-type Lease, Lease Income</t>
        </is>
      </c>
      <c r="B10" s="4" t="inlineStr">
        <is>
          <t xml:space="preserve">Lease income from sales-type leases, excluding variable lease payments, was as follows: Years Ended December 31, 2023 2022 2021 Profit recognized at commencement $ 120,011 $ 134,717 $ 127,469 Interest income 154,998 163,485 186,532 Total lease income from sales-type leases $ 275,009 $ 298,202 $ 314,001 </t>
        </is>
      </c>
    </row>
    <row r="11">
      <c r="A11" s="4" t="inlineStr">
        <is>
          <t>Summary of Lessor, Payments to be Received</t>
        </is>
      </c>
      <c r="B11" s="4" t="inlineStr">
        <is>
          <t xml:space="preserve">We also lease mailing equipment under operating leases with terms of one 2024 $ 20,627 2025 19,939 2026 15,827 2027 4,573 2028 2,153 Total $ 63,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December 31, 2023 2022 Machinery and equipment $ 669,122 $ 673,898 Capitalized software 569,525 516,816 Leasehold improvements 131,786 127,357 1,370,433 1,318,071 Accumulated depreciation (986,805) (897,399) Property, plant and equipment, net $ 383,628 $ 420,672 Rental property and equipment $ 76,719 $ 111,188 Accumulated depreciation (53,136) (83,701) Rental property and equipment, net $ 23,583 $ 27,4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Disclosure</t>
        </is>
      </c>
      <c r="B4" s="4" t="inlineStr">
        <is>
          <t xml:space="preserve">Intangible assets consisted of the following: December 31, 2023 December 31, 2022 Gross Accumulated Net Gross Accumulated Net Customer relationships $ 155,712 $ (95,409) $ 60,303 $ 155,715 $ (80,188) $ 75,527 Software &amp; technology 3,047 (1,100) 1,947 22,000 (19,583) 2,417 Total intangible assets, net $ 158,759 $ (96,509) $ 62,250 $ 177,715 $ (99,771) $ 77,944 </t>
        </is>
      </c>
    </row>
    <row r="5">
      <c r="A5" s="4" t="inlineStr">
        <is>
          <t>Summary of Future Amortization</t>
        </is>
      </c>
      <c r="B5" s="4" t="inlineStr">
        <is>
          <t xml:space="preserve">Future amortization expense for intangible assets at December 31, 2023 is as follows: 2024 $ 15,731 2025 15,527 2026 14,538 2027 11,481 2028 2,438 Thereafter 2,535 Total $ 62,250 </t>
        </is>
      </c>
    </row>
    <row r="6">
      <c r="A6" s="4" t="inlineStr">
        <is>
          <t>Summary of Goodwill</t>
        </is>
      </c>
      <c r="B6" s="4" t="inlineStr">
        <is>
          <t xml:space="preserve">Changes in the carrying amount of goodwill by reporting segment are shown in the tables below. Goodwill before accumulated impairment Accumulated impairment December 31, 2022 Impairment FX Impact December 31, 2023 Global Ecommerce $ 537,353 $ (198,169) $ 339,184 $ (339,184) $ — $ — Presort Services 223,763 — 223,763 — — 223,763 SendTech Solutions 504,004 — 504,004 — 6,642 510,646 Total goodwill $ 1,265,120 $ (198,169) $ 1,066,951 $ (339,184) $ 6,642 $ 734,409 Goodwill before accumulated impairment Accumulated impairment December 31, 2021 Acquisitions/(dispositions) FX Impact December 31, 2022 Global Ecommerce $ 593,231 $ (198,169) $ 395,062 $ (55,878) $ — $ 339,184 Presort Services 220,992 — 220,992 2,771 — 223,763 SendTech Solutions 519,049 — 519,049 — (15,045) 504,004 Total goodwill $ 1,333,272 $ (198,169) $ 1,135,103 $ (53,107) $ (15,045) $ 1,066,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show, by level within the fair value hierarchy, our financial assets and liabilities that are accounted for at fair value on a recurring basis.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s — 8,425 — 8,425 Total assets $ 26,436 $ 411,221 $ — $ 437,657 December 31, 2022 Level 1 Level 2 Level 3 Total Assets: Investment securities Money market funds $ 29,087 $ 238,536 $ — $ 267,623 Equity securities — 13,233 — 13,233 Commingled fixed income securities 1,520 6,526 — 8,046 Government and related securities 10,253 18,796 — 29,049 Corporate debt securities — 52,319 — 52,319 Mortgage-backed / asset-backed securities — 126,882 — 126,882 Derivatives Interest rate swap — 15,283 — 15,283 Foreign exchange contracts — 479 — 479 Total assets $ 40,860 $ 472,054 $ — $ 512,914 Liabilities: Derivatives Foreign exchange contracts $ — $ (1,472) $ — $ (1,472) Total liabilities $ — $ (1,472) $ — $ (1,472)</t>
        </is>
      </c>
    </row>
    <row r="5">
      <c r="A5" s="4" t="inlineStr">
        <is>
          <t>Summary of Available-for-sale Securities Reconciliation</t>
        </is>
      </c>
      <c r="B5" s="4" t="inlineStr">
        <is>
          <t xml:space="preserve">Available-for-sale securities consisted of the following: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December 31, 2022 Amortized cost Gross unrealized gains Gross unrealized losses Estimated fair value Government and related securities $ 35,744 $ 11 $ (8,210) $ 27,545 Corporate debt securities 66,300 — (13,981) 52,319 Commingled fixed income securities 1,749 — (229) 1,520 Mortgage-backed / asset-backed securities 156,352 — (29,470) 126,882 Total $ 260,145 $ 11 $ (51,890) $ 208,266 </t>
        </is>
      </c>
    </row>
    <row r="6">
      <c r="A6" s="4" t="inlineStr">
        <is>
          <t>Summary of Investment Securities in a Loss Position</t>
        </is>
      </c>
      <c r="B6" s="4" t="inlineStr">
        <is>
          <t xml:space="preserve">Investment securities in a loss position were as follows: December 31, 2023 December 31, 2022 Fair Value Gross unrealized losses Fair Value Gross unrealized losses Greater than 12 continuous months Government and related securities $ 28,030 $ 7,018 $ 17,063 $ 2,753 Corporate debt securities 51,948 10,466 48,812 13,749 Mortgage-backed / asset-backed securities 119,901 26,121 114,839 28,040 Total $ 199,879 $ 43,605 $ 180,714 $ 44,542 Less than 12 continuous months Government and related securities $ — $ — $ 10,061 $ 5,457 Corporate debt securities 2,382 212 3,508 232 Commingled fixed income securities 1,581 207 1,520 229 Mortgage-backed / asset-backed securities — — 12,042 1,430 Total $ 3,963 $ 419 $ 27,131 $ 7,348 </t>
        </is>
      </c>
    </row>
    <row r="7">
      <c r="A7" s="4" t="inlineStr">
        <is>
          <t>Summary of Available-For-Sale Securities</t>
        </is>
      </c>
      <c r="B7" s="4" t="inlineStr">
        <is>
          <t xml:space="preserve">At December 31, 2023, scheduled maturities of available-for-sale securities were as follows: Amortized cost Estimated fair value Within 1 year $ 2,594 $ 2,382 After 1 year through 5 years 15,103 14,029 After 5 years through 10 years 70,702 60,099 After 10 years 159,467 127,332 Total $ 247,866 $ 203,842 </t>
        </is>
      </c>
    </row>
    <row r="8">
      <c r="A8" s="4" t="inlineStr">
        <is>
          <t>Summary of Derivative Instruments in Statement of Financial Position, Fair Value</t>
        </is>
      </c>
      <c r="B8" s="4" t="inlineStr">
        <is>
          <t xml:space="preserve">The fair value of our derivative instruments was as follows: December 31, Designation of Derivatives Balance Sheet Location 2023 2022 Derivatives designated as hedging instruments Foreign exchange contracts Other current assets and prepayments $ — $ 15 Accounts payable and accrued liabilities — (23) Interest rate swaps Other current assets and prepayments 8,425 — Other assets — 15,283 Derivatives not designated as hedging instruments Foreign exchange contracts Other current assets and prepayments — 464 Accounts payable and accrued liabilities — (1,449) Total derivative assets 8,425 15,762 Total derivative liabilities — (1,472) Total net derivative asset $ 8,425 $ 14,290 </t>
        </is>
      </c>
    </row>
    <row r="9">
      <c r="A9" s="4" t="inlineStr">
        <is>
          <t>Summary of Cash Flow Hedging Instruments, Statements of Financial Performance and Financial Position, Location</t>
        </is>
      </c>
      <c r="B9" s="4" t="inlineStr">
        <is>
          <t xml:space="preserve">The following represents the results of cash flow hedging relationships: Years Ended December 31, Derivative Gain (Loss) Location of Gain (Loss) Gain (Loss) Reclassified Derivative Instrument 2023 2022 2023 2022 Foreign exchange contracts $ (25) $ 159 Cost of sales $ (33) $ 178 Interest rate swaps (6,858) 12,180 Interest expense 9,708 549 $ (6,883) $ 12,339 $ 9,675 $ 727 </t>
        </is>
      </c>
    </row>
    <row r="10">
      <c r="A10" s="4" t="inlineStr">
        <is>
          <t>Summary of Other Derivatives Not Designated as Hedging Instruments, Statements of Financial Performance and Financial Position, Location</t>
        </is>
      </c>
      <c r="B10" s="4" t="inlineStr">
        <is>
          <t>The following represents the mark-to-market adjustment on our non-designated derivative instruments: Years Ended December 31, Derivative Gain (Loss) Derivatives Instrument Location of Derivative Gain (Loss) 2023 2022 Foreign exchange contracts Selling, general and administrative expense $ 3,551 $ (28,228)</t>
        </is>
      </c>
    </row>
    <row r="11">
      <c r="A11" s="4" t="inlineStr">
        <is>
          <t>Summary of Fair Value, by Balance Sheet Grouping</t>
        </is>
      </c>
      <c r="B11" s="4" t="inlineStr">
        <is>
          <t xml:space="preserve">The carrying value and estimated fair value of our debt was as follows: December 31, 2023 2022 Carrying value $ 2,146,032 $ 2,205,266 Fair value $ 1,893,620 $ 1,856,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85627</v>
      </c>
      <c r="C4" s="5" t="n">
        <v>36940</v>
      </c>
      <c r="D4" s="5" t="n">
        <v>-135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s, net of tax of $(741), $(3,942) and $(767), respectively</t>
        </is>
      </c>
      <c r="B6" s="6" t="n">
        <v>25279</v>
      </c>
      <c r="C6" s="6" t="n">
        <v>-71344</v>
      </c>
      <c r="D6" s="6" t="n">
        <v>-34168</v>
      </c>
    </row>
    <row r="7">
      <c r="A7" s="4" t="inlineStr">
        <is>
          <t>Net (loss) gain on cash flow hedges, net of tax of $(1,847), $2,900 and $1,738, respectively</t>
        </is>
      </c>
      <c r="B7" s="6" t="n">
        <v>-5541</v>
      </c>
      <c r="C7" s="6" t="n">
        <v>8700</v>
      </c>
      <c r="D7" s="6" t="n">
        <v>5214</v>
      </c>
    </row>
    <row r="8">
      <c r="A8" s="4" t="inlineStr">
        <is>
          <t>Net unrealized gain (loss) on available for sale securities, net of tax of $1,878, $(10,424) and $(2,217), respectively</t>
        </is>
      </c>
      <c r="B8" s="6" t="n">
        <v>5977</v>
      </c>
      <c r="C8" s="6" t="n">
        <v>-33191</v>
      </c>
      <c r="D8" s="6" t="n">
        <v>-6651</v>
      </c>
    </row>
    <row r="9">
      <c r="A9" s="4" t="inlineStr">
        <is>
          <t>Adjustments to pension and postretirement plans, net of tax of $(18,875), $4,312 and $17,986, respectively</t>
        </is>
      </c>
      <c r="B9" s="6" t="n">
        <v>-55128</v>
      </c>
      <c r="C9" s="6" t="n">
        <v>9297</v>
      </c>
      <c r="D9" s="6" t="n">
        <v>54618</v>
      </c>
    </row>
    <row r="10">
      <c r="A10" s="4" t="inlineStr">
        <is>
          <t>Amortization of pension and postretirement costs, net of tax of $4,461, $9,315 and $12,755, respectively</t>
        </is>
      </c>
      <c r="B10" s="6" t="n">
        <v>13732</v>
      </c>
      <c r="C10" s="6" t="n">
        <v>31286</v>
      </c>
      <c r="D10" s="6" t="n">
        <v>39806</v>
      </c>
    </row>
    <row r="11">
      <c r="A11" s="4" t="inlineStr">
        <is>
          <t>Other comprehensive (loss) income, net of tax</t>
        </is>
      </c>
      <c r="B11" s="6" t="n">
        <v>-15681</v>
      </c>
      <c r="C11" s="6" t="n">
        <v>-55252</v>
      </c>
      <c r="D11" s="6" t="n">
        <v>58819</v>
      </c>
    </row>
    <row r="12">
      <c r="A12" s="4" t="inlineStr">
        <is>
          <t>Comprehensive (loss) income</t>
        </is>
      </c>
      <c r="B12" s="5" t="n">
        <v>-401308</v>
      </c>
      <c r="C12" s="5" t="n">
        <v>-18312</v>
      </c>
      <c r="D12" s="5" t="n">
        <v>574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Selected Balance Sheet Information</t>
        </is>
      </c>
      <c r="B4" s="4" t="inlineStr">
        <is>
          <t xml:space="preserve">Selected balance sheet information is as follows: December 31, 2023 2022 Other assets: Long-term investments $ 250,240 $ 259,977 Other 102,120 120,442 Total $ 352,360 $ 380,419 Accounts payable and accrued liabilities: Accounts payable $ 282,425 $ 315,351 Customer deposits 213,315 209,662 Employee related liabilities 240,159 216,273 Other 139,577 165,797 Total $ 875,476 $ 907,083 Other noncurrent liabilities: Pension liabilities $ 98,784 $ 74,681 Postretirement medical benefits 83,222 87,745 Customer deposits 83,995 10,757 Other 48,701 54,546 Total $ 314,702 $ 227,729 </t>
        </is>
      </c>
    </row>
    <row r="5">
      <c r="A5" s="4" t="inlineStr">
        <is>
          <t>Summary of Accounts Receivable, Allowance for Credit Loss</t>
        </is>
      </c>
      <c r="B5" s="4" t="inlineStr">
        <is>
          <t xml:space="preserve">Activity in the allowance for credit losses on accounts receivable is presented below. Years Ended December 31, 2023 2022 2021 Balance at beginning of year $ 5,864 $ 29,179 $ 35,344 Amounts charged to expense 8,177 6,421 9,355 Write-offs, recoveries and other (7,902) (29,736) (15,520) Balance at end of period $ 6,139 $ 5,864 $ 29,179 Accounts and other receivables $ 6,139 $ 5,344 $ 11,168 Other assets — 520 18,011 Total $ 6,139 $ 5,864 $ 29,179 </t>
        </is>
      </c>
    </row>
    <row r="6">
      <c r="A6" s="4" t="inlineStr">
        <is>
          <t>Summary of Other (Income) Expense</t>
        </is>
      </c>
      <c r="B6" s="4" t="inlineStr">
        <is>
          <t xml:space="preserve">Other (income) expense consisted of the following: Years Ended December 31, 2023 2022 2021 (Gain) loss on redemption/refinancing of debt $ (3,064) $ 4,993 $ 56,209 Insurance proceeds — — (3,000) Gain on sale of assets — (14,372) (1,434) Gain on sale of businesses, including transaction costs — (12,239) (10,201) Other (income) expense $ (3,064) $ (21,618) $ 41,574 </t>
        </is>
      </c>
    </row>
    <row r="7">
      <c r="A7" s="4" t="inlineStr">
        <is>
          <t>Summary of Supplemental Cash Flow Information</t>
        </is>
      </c>
      <c r="B7" s="4" t="inlineStr">
        <is>
          <t xml:space="preserve">Supplemental cash flow information is as follows: Years Ended December 31, 2023 2022 2021 Purchases of property and equipment in accounts payable $ 4,764 $ 5,213 $ 5,305 Cash interest paid $ 164,046 $ 134,247 $ 124,084 Cash income tax payments, net of refunds $ 22,626 $ 14,553 $ 4,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Reserve by Type of Cost</t>
        </is>
      </c>
      <c r="B4" s="4" t="inlineStr">
        <is>
          <t xml:space="preserve">Activity in our restructuring reserves was as follows: 2023 Plan Prior Plan Total Balance at December 31, 2021 $ — $ 5,747 $ 5,747 Amounts charged to expense — 18,715 18,715 Cash payments — (15,406) (15,406) Noncash activity — (1,409) (1,409) Balance at December 31, 2022 — 7,647 7,647 Amounts charged to expense 57,986 3,599 61,585 Cash payments (23,197) (11,246) (34,443) Noncash activity (8,661) — (8,661) Balance at December 31, 2023 $ 26,128 $ — $ 26,128 </t>
        </is>
      </c>
    </row>
    <row r="5">
      <c r="A5" s="4" t="inlineStr">
        <is>
          <t>Summary of Restructuring and Related Costs</t>
        </is>
      </c>
      <c r="B5" s="4" t="inlineStr">
        <is>
          <t xml:space="preserve">Components of restructuring expense were as follows: Year Ended December 31, 2023 Year Ended December 31, 2022 2023 Plan Prior Plan Total Prior Plan Severance $ 49,325 $ 3,057 $ 52,382 $ 14,750 Facilities and other 8,661 542 9,203 3,965 Total $ 57,986 $ 3,599 $ 61,585 $ 18,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Instruments</t>
        </is>
      </c>
      <c r="B4" s="4" t="inlineStr">
        <is>
          <t xml:space="preserve">December 31, Interest rate 2023 2022 Notes due March 2024 4.625% — 236,749 Term loan due March 2026 SOFR + 2.25% 285,500 351,500 Notes due March 2027 6.875% 380,000 396,750 Notes due March 2028 SOFR + 6.9% 274,313 — Term loan due March 2028 SOFR + 4.0% 437,625 442,125 Notes due March 2029 7.25% 350,000 350,000 Notes due January 2037 5.25% 35,841 35,841 Notes due March 2043 6.70% 425,000 425,000 Other debt 1,181 2,446 Principal amount 2,189,460 2,240,411 Less: unamortized costs, net 43,428 35,145 Total debt 2,146,032 2,205,266 Less: current portion long-term debt 58,931 32,764 Long-term debt $ 2,087,101 $ 2,172,502 </t>
        </is>
      </c>
    </row>
    <row r="5">
      <c r="A5" s="4" t="inlineStr">
        <is>
          <t>Summary of Maturities of Long-term Debt</t>
        </is>
      </c>
      <c r="B5" s="4" t="inlineStr">
        <is>
          <t xml:space="preserve">Annual maturities of outstanding principal at December 31, 2023 are as follows: 2024 $ 58,931 2025 53,250 2026 196,250 2027 387,250 2028 682,938 Thereafter 810,841 Total $ 2,189,4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Medical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 in Benefit Obligation, Plan Assets and the Funded Status of Defined Benefit Pension Plans</t>
        </is>
      </c>
      <c r="B4" s="4" t="inlineStr">
        <is>
          <t>The benefit obligations and funded status of defined benefit pension plans are as follows: United States Foreign 2023 2022 2023 2022 Accumulated benefit obligation $ 1,205,108 $ 1,205,135 $ 488,531 $ 447,401 Projected benefit obligation Benefit obligation - beginning of year $ 1,205,183 $ 1,609,508 $ 451,337 $ 770,468 Service cost 44 55 766 1,214 Interest cost 63,533 44,348 21,238 13,568 Net actuarial loss (gain) 36,882 (349,261) 22,984 (242,488) Foreign currency changes — — 19,854 (68,519) Settlements (2,892) (1,574) (213) — Benefits paid (97,610) (97,893) (23,199) (22,906) Benefit obligation - end of year $ 1,205,140 $ 1,205,183 $ 492,767 $ 451,337 Fair value of plan assets Fair value of plan assets - beginning of year $ 1,161,361 $ 1,549,157 $ 438,403 $ 737,443 Actual return on plan assets 86,044 (293,968) 17,057 (218,325) Company contributions 6,587 5,639 16,034 8,731 Settlements (2,892) (1,574) (213) — Foreign currency changes — — 18,605 (66,540) Benefits paid (97,610) (97,893) (23,199) (22,906) Fair value of plan assets - end of year $ 1,153,490 $ 1,161,361 $ 466,687 $ 438,403 Amounts recognized in the Consolidated Balance Sheets Noncurrent asset $ — $ — $ 27,805 $ 26,570 Current liability (5,057) (7,294) (1,694) (1,351) Noncurrent liability (46,593) (36,528) (52,191) (38,153) Funded status $ (51,650) $ (43,822) $ (26,080) $ (12,934)</t>
        </is>
      </c>
    </row>
    <row r="5">
      <c r="A5" s="4" t="inlineStr">
        <is>
          <t>Summary of Accumulated Benefit Obligations in Excess of Fair Value of Plan Assets</t>
        </is>
      </c>
      <c r="B5" s="4" t="inlineStr">
        <is>
          <t xml:space="preserve">Information provided in the table below is only for pension plans with an accumulated benefit obligation in excess of plan assets: United States Foreign 2023 2022 2023 2022 Projected benefit obligation $ 1,205,141 $ 1,205,183 $ 396,690 $ 38,238 Accumulated benefit obligation $ 1,205,108 $ 1,205,135 $ 392,586 $ 37,972 Fair value of plan assets $ 1,153,490 $ 1,161,361 $ 342,805 $ — </t>
        </is>
      </c>
    </row>
    <row r="6">
      <c r="A6" s="4" t="inlineStr">
        <is>
          <t>Summary of Amounts Recognized in Other Comprehensive Income (Loss)</t>
        </is>
      </c>
      <c r="B6" s="4" t="inlineStr">
        <is>
          <t>Pretax amounts recognized in AOCI consist of: United States Foreign 2023 2022 2023 2022 Net actuarial loss $ 717,530 $ 698,815 $ 331,536 $ 297,753 Prior service (credit) cost (85) (105) 7,266 7,552 Transition asset — — (7) (7) Total $ 717,445 $ 698,710 $ 338,795 $ 305,298 Other changes in plan assets and benefit obligations for defined benefit pension plans recognized in other comprehensive income were as follows: United States Foreign 2023 2022 2023 2022 Net actuarial loss $ 36,846 $ 15,788 $ 35,826 $ 2,607 Amortization of net actuarial loss (17,362) (33,164) (2,068) (6,767) Amortization of prior service credit (cost) 20 44 (286) (252) Settlements (771) (394) 25 — Total recognized in other comprehensive income $ 18,733 $ (17,726) $ 33,497 $ (4,412) Other changes in benefit obligation for postretirement medical benefit plans recognized in other comprehensive income were as follows: 2023 2022 Net actuarial gain $ (206) $ (31,512) Amortization of net actuarial loss 2,249 (68) Total recognized in other comprehensive income $ 2,043 $ (31,580)</t>
        </is>
      </c>
    </row>
    <row r="7">
      <c r="A7" s="4" t="inlineStr">
        <is>
          <t>Summary of Costs (Income) of Retirement Plans</t>
        </is>
      </c>
      <c r="B7" s="4" t="inlineStr">
        <is>
          <t xml:space="preserve">The components of net periodic benefit (income) cost for defined benefit pension plans were as follows: United States Foreign 2023 2022 2021 2023 2022 2021 Service cost $ 44 $ 55 $ 102 $ 766 $ 1,214 $ 1,528 Interest cost 63,533 44,348 42,434 21,238 13,568 11,811 Expected return on plan assets (86,008) (71,080) (77,119) (29,899) (26,770) (31,869) Amortization of prior service (credit) cost (20) (44) (60) 286 252 268 Amortization of net actuarial loss 17,362 33,164 38,233 2,068 6,767 9,350 Settlements 771 394 551 (25) — — Net periodic benefit (income) cost $ (4,318) $ 6,837 $ 4,141 $ (5,566) $ (4,969) $ (8,912) The components of net periodic benefit cost for postretirement medical benefit plans were as follows: 2023 2022 2021 Service cost $ 367 $ 731 $ 909 Interest cost 5,031 3,679 3,755 Amortization of prior service cost — — 129 Amortization of net actuarial loss (2,249) 68 4,090 Net periodic benefit cost $ 3,149 $ 4,478 $ 8,883 </t>
        </is>
      </c>
    </row>
    <row r="8">
      <c r="A8" s="4" t="inlineStr">
        <is>
          <t>Summary of Weighted Average Assumptions Used to Determine Net Periodic Benefit Costs</t>
        </is>
      </c>
      <c r="B8" s="4" t="inlineStr">
        <is>
          <t>Weighted-average actuarial assumptions used to determine year end benefit obligations and net periodic benefit cost for defined benefit pension plans include: 2023 2022 2021 United States Used to determine benefit obligations Discount rate 5.15% 5.55% 2.85% Rate of compensation increase N/A N/A N/A Used to determine net periodic benefit cost Discount rate 5.55% 2.85% 2.54% Expected return on plan assets 6.50% 5.10% 5.60% Rate of compensation increase N/A N/A N/A Foreign Used to determine benefit obligations Discount rate 1.95 % - 4.60% 1.95 % - 5.10% 0.85 % - 2.85% Rate of compensation increase 2.00 % - 3.50% 2.00 % - 3.00% 1.50 % - 3.65% Used to determine net periodic benefit cost Discount rate 1.95 % - 5.10% 0.85 % - 2.85% 0.70 % - 2.40% Expected return on plan assets 2.75 % - 5.26% 3.75 % - 5.75% 3.50 % - 5.75% Rate of compensation increase 2.00 % - 3.60% 1.50 % - 2.50% 1.50 % - 2.50% The weighted-average discount rates used to determine end of year benefit obligation and net periodic pension cost include: 2023 2022 2021 Discount rate used to determine benefit obligation U.S. 5.20 % 5.60 % 2.80 % Canada 4.60 % 5.15 % 2.90 % Discount rate used to determine net period benefit cost U.S. 5.60 % 2.80 % 2.35 % Canada 5.15 % 2.90 % 2.50 %</t>
        </is>
      </c>
    </row>
    <row r="9">
      <c r="A9" s="4" t="inlineStr">
        <is>
          <t>Summary of Target Allocation and Percentage of Plan Assets for Domestic Pension Plan</t>
        </is>
      </c>
      <c r="B9" s="4" t="inlineStr">
        <is>
          <t>Target and actual asset allocations for the U.S. pension plans were as follows: Target allocation Percent of Plan Assets at December 31, 2024 2023 2022 Asset category Equities 16 % 15 % 15 % Multi-asset credit 2 % 2 % 2 % Fixed income 76 % 76 % 74 % Real estate 5 % 6 % 8 % Private equity 1 % 1 % 1 % Total 100 % 100 % 100 %</t>
        </is>
      </c>
    </row>
    <row r="10">
      <c r="A10" s="4" t="inlineStr">
        <is>
          <t>Summary of Target Allocation and Percentage of Plan Assets for Foreign Pension Plan</t>
        </is>
      </c>
      <c r="B10" s="4" t="inlineStr">
        <is>
          <t>Target and actual asset allocations for the U.K. Plan, which comprises 74% of the total foreign pension plan assets, were as follows: Target Allocation Percent of Plan Assets at December 31, 2024 2023 2022 Asset category Global equities 10 % 8 % 8 % Fixed income 70 % 69 % 70 % Multi-asset credit 10 % 8 % — % Real estate 10 % 13 % 13 % Diversified growth — % — % 8 % Cash — % 2 % 1 % Total 100 % 100 % 100 %</t>
        </is>
      </c>
    </row>
    <row r="11">
      <c r="A11" s="4" t="inlineStr">
        <is>
          <t>Summary of Fair Value Measurement of Plan Assets</t>
        </is>
      </c>
      <c r="B11" s="4" t="inlineStr">
        <is>
          <t xml:space="preserve">The following tables show the U.S. and foreign pension plans' assets, by level within the fair value hierarchy. The plan asset categories presented in the following tables are subsets of the broader asset allocation categories. United States Pension Plans December 31, 2023 Level 1 Level 2 Level 3 Total Money market funds $ — $ 13,842 $ — $ 13,842 Equity securities — 102,795 — 102,795 Commingled fixed income securities — 220,041 — 220,041 Government and related securities 170,540 28,518 — 199,058 Corporate debt securities — 545,615 — 545,615 Mortgage-backed /asset-backed securities — 49,300 — 49,300 Real estate — — 67,256 67,256 Securities lending collateral — 104,630 — 104,630 Total plan assets at fair value $ 170,540 $ 1,064,741 $ 67,256 $ 1,302,537 Securities lending payable (104,630) Investments valued at NAV 5,615 Cash 1,240 Other (51,272) Fair value of plan assets $ 1,153,490 December 31, 2022 Level 1 Level 2 Level 3 Total Money market funds $ — $ 10,623 $ — $ 10,623 Equity securities — 137,505 — 137,505 Commingled fixed income securities — 220,281 — 220,281 Government and related securities 114,084 21,479 — 135,563 Corporate debt securities — 527,407 — 527,407 Mortgage-backed /asset-backed securities — 26,450 — 26,450 Real estate — — 91,500 91,500 Securities lending collateral — 113,802 — 113,802 Total plan assets at fair value $ 114,084 $ 1,057,547 $ 91,500 $ 1,263,131 Securities lending payable (113,802) Investments valued at NAV 10,416 Cash 3,525 Other (1,909) Fair value of plan assets $ 1,161,361 Foreign Plans December 31, 2023 Level 1 Level 2 Level 3 Total Money market funds $ — $ 5,997 $ — $ 5,997 Equity securities — 44,088 — 44,088 Commingled fixed income securities — 295,105 — 295,105 Government and related securities — 38,028 — 38,028 Corporate debt securities — 28,389 — 28,389 Real estate — 4,869 43,205 48,074 Diversified growth funds — — — — Total plan assets at fair value $ — $ 416,476 $ 43,205 $ 459,681 Cash 6,501 Other 505 Fair value of plan assets $ 466,687 December 31, 2022 Level 1 Level 2 Level 3 Total Money market funds $ — $ 8,338 $ — $ 8,338 Equity securities — 42,717 — 42,717 Commingled fixed income securities — 247,337 — 247,337 Government and related securities — 35,887 — 35,887 Corporate debt securities — 26,336 — 26,336 Real estate — 4,446 42,980 47,426 Diversified growth funds — — 24,394 24,394 Total plan assets at fair value $ — $ 365,061 $ 67,374 $ 432,435 Cash 5,485 Other 483 Fair value of plan assets $ 438,403 </t>
        </is>
      </c>
    </row>
    <row r="12">
      <c r="A12" s="4" t="inlineStr">
        <is>
          <t>Summary of Changes in Fair Value of Level 3 Assets Domestic</t>
        </is>
      </c>
      <c r="B12" s="4" t="inlineStr">
        <is>
          <t xml:space="preserve">The following table summarizes the changes in the fair value of Level 3 assets: U.S. Plans Foreign Plans Real estate Real estate Diversified Growth Funds Balance at December 31, 2021 $ 77,494 $ 52,491 $ 52,169 Realized gains 1,058 — — Unrealized gains (losses) 12,666 (6,741) (5,933) Net purchases, sales and settlements 282 1,729 (16,474) Foreign currency and other — (4,499) (5,368) Balance at December 31, 2022 91,500 42,980 24,394 Realized gains 4,505 — — Unrealized losses (18,386) (3,951) (3,133) Net purchases, sales and settlements (10,363) 2,014 (22,396) Foreign currency and other — 2,162 1,135 Balance at December 31, 2023 $ 67,256 $ 43,205 $ — </t>
        </is>
      </c>
    </row>
    <row r="13">
      <c r="A13" s="4" t="inlineStr">
        <is>
          <t>Summary of Change in Benefit Obligation, Plan Assets and the Funded Status of Nonpension Benefit Plans</t>
        </is>
      </c>
      <c r="B13" s="4" t="inlineStr">
        <is>
          <t>The benefit obligation and funded status for postretirement medical benefit plans are as follows: 2023 2022 Benefit obligation Benefit obligation - beginning of year $ 99,275 $ 139,516 Service cost 367 731 Interest cost 5,031 3,679 Net actuarial gain (206) (31,512) Foreign currency changes 214 (740) Benefits paid, net (11,194) (12,399) Benefit obligation - end of year (1) $ 93,487 $ 99,275 Fair value of plan assets Fair value of plan assets - beginning of year $ — $ — Company contribution 11,194 12,399 Benefits paid, net (11,194) (12,399) Fair value of plan assets - end of year $ — $ — Amounts recognized in the Consolidated Balance Sheets Current liability $ (10,265) $ (11,530) Noncurrent liability (83,222) (87,745) Funded status $ (93,487) $ (99,275) (1) Includes a benefit obligation for the U.S. postretirement plan of $84 million and $90 million at December 31, 2023 and 2022, respectively. Pretax amounts recognized in AOCL consist of: 2023 2022 Net actuarial gain $ (14,360) $ (16,405)</t>
        </is>
      </c>
    </row>
    <row r="14">
      <c r="A14" s="4" t="inlineStr">
        <is>
          <t>Summary of Expected Benefit Payments</t>
        </is>
      </c>
      <c r="B14" s="4" t="inlineStr">
        <is>
          <t xml:space="preserve">The following benefit payments, which reflect expected future service, are expected to be paid. Pension Benefits Postretirement Medical Benefits 2024 $ 123,016 $ 10,514 2025 123,566 10,065 2026 121,323 9,626 2027 120,468 9,130 2028 120,025 8,654 Thereafter 576,290 36,181 $ 1,184,688 $ 84,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Loss) Income before Tax, Domestic and Foreign</t>
        </is>
      </c>
      <c r="B4" s="4" t="inlineStr">
        <is>
          <t>(Loss) income from continuing operations before taxes consisted of the following: Years Ended December 31, 2023 2022 2021 U.S. $ (472,848) $ (39,294) $ (85,258) International 66,346 79,174 77,843 Total $ (406,502) $ 39,880 $ (7,415)</t>
        </is>
      </c>
    </row>
    <row r="5">
      <c r="A5" s="4" t="inlineStr">
        <is>
          <t>Summary of Components of Income Tax (Benefit) Provision</t>
        </is>
      </c>
      <c r="B5" s="4" t="inlineStr">
        <is>
          <t>The (benefit) provision for income taxes from continuing operations consisted of the following: Years Ended December 31, 2023 2022 2021 U.S. Federal: Current $ 13,722 $ 223 $ (7,419) Deferred (44,504) (12,284) (13,825) (30,782) (12,061) (21,244) U.S. State and Local: Current 5,641 (9,716) 5,401 Deferred (12,189) 7,137 (5,827) (6,548) (2,579) (426) International: Current 10,577 8,745 10,979 Deferred 5,878 8,835 (231) 16,455 17,580 10,748 Total current 29,940 (748) 8,961 Total deferred (50,815) 3,688 (19,883) Total (benefit) provision for income taxes $ (20,875) $ 2,940 $ (10,922) Effective tax rate 5.1 % 7.4 % 147.3 %</t>
        </is>
      </c>
    </row>
    <row r="6">
      <c r="A6" s="4" t="inlineStr">
        <is>
          <t>Summary of Reconciliation of Effective Income Tax Rate Reconciliation</t>
        </is>
      </c>
      <c r="B6" s="4" t="inlineStr">
        <is>
          <t>A reconciliation of income taxes computed at the federal statutory rate and our provision for income taxes consist of the following: Years Ended December 31, 2023 2022 2021 Federal statutory provision $ (85,366) $ 8,375 $ (1,558) State and local income taxes (1) (5,173) (1,612) (336) Impact of foreign operations taxed at rates other than the U.S. statutory rate (2) 2,646 3,349 (2,220) Accrual/release of uncertain tax amounts related to foreign operations (2,829) (2,753) (7,288) U.S. tax impacts of foreign income in the U.S. (3) 1,099 1,089 4,441 CARES Act carryback benefit — — (2,270) Tax credits (1,683) (850) (500) Unrealized stock compensation benefits 574 572 (505) Goodwill impairment 68,557 — — Borderfree tax basis differences — (5,610) — Other, net (4) 1,300 380 (686) (Benefit) provision for income taxes $ (20,875) $ 2,940 $ (10,922) (1) Includes a benefit of $1 million related to tax resolutions and a benefit of $1 million for tax return true-ups for the year ended December 31, 2022. (2) Includes a charge of $2 million for a deferred rate change and a charge of $1 million for the establishment of a valuation allowance for the year ended December 31, 2022 and a benefit of $5 million for a deferred rate change for the year ended December 31, 2021. (3) Includes a benefit of $1 million for the year ended December 31, 2022 associated with the sale of a business. (4)</t>
        </is>
      </c>
    </row>
    <row r="7">
      <c r="A7" s="4" t="inlineStr">
        <is>
          <t>Summary of Components of Deferred Tax Assets and Liabilities</t>
        </is>
      </c>
      <c r="B7" s="4" t="inlineStr">
        <is>
          <t>Deferred tax liabilities and assets consisted of the following: December 31, 2023 2022 Deferred tax liabilities: Depreciation $ (16,585) $ (51,717) Deferred profit (for tax purposes) on sale to finance subsidiary (43,057) (26,765) Lease revenue and related depreciation (205,773) (216,282) Intangible assets (60,420) (65,916) Operating lease liability (76,910) (73,403) Basis adjustment in subsidiary (51,548) — Other (19,690) (27,366) Gross deferred tax liabilities (473,983) (461,449) Deferred tax assets: Postretirement medical benefits 23,472 24,892 Pension 15,042 9,640 Operating lease asset 83,696 78,765 Long-term incentives 11,814 12,946 Net operating and capital losses 182,482 130,640 Tax credit carry forwards 65,095 66,256 Section 163j carryforward 47,802 23,917 Tax uncertainties gross-up 4,904 4,982 Other 48,537 50,345 Gross deferred tax assets 482,844 402,383 Less: Valuation allowance (159,342) (157,450) Net deferred tax assets 323,502 244,933 Total deferred taxes, net $ (150,481) $ (216,516)</t>
        </is>
      </c>
    </row>
    <row r="8">
      <c r="A8" s="4" t="inlineStr">
        <is>
          <t>Summary of Tax Uncertainties Roll Forward</t>
        </is>
      </c>
      <c r="B8" s="4" t="inlineStr">
        <is>
          <t xml:space="preserve">A reconciliation of the amount of unrecognized tax benefits is as follows: 2023 2022 2021 Balance at beginning of year $ 33,300 $ 45,072 $ 50,064 Increases from prior period positions 343 6 3,016 Decreases from prior period positions (524) (6,830) (4,247) Increases from current period positions 400 340 492 Decreases relating to settlements with tax authorities (350) (1,966) (1,270) Reductions from lapse of applicable statute of limitations (2,937) (3,322) (2,983) Balance at end of year $ 30,232 $ 33,300 $ 45,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d Assets and Liabilities (Tables)</t>
        </is>
      </c>
      <c r="B1" s="2" t="inlineStr">
        <is>
          <t>12 Months Ended</t>
        </is>
      </c>
    </row>
    <row r="2">
      <c r="B2" s="2" t="inlineStr">
        <is>
          <t>Dec. 31, 2023</t>
        </is>
      </c>
    </row>
    <row r="3">
      <c r="A3" s="3" t="inlineStr">
        <is>
          <t>Leases [Abstract]</t>
        </is>
      </c>
      <c r="B3" s="4" t="inlineStr">
        <is>
          <t xml:space="preserve"> </t>
        </is>
      </c>
    </row>
    <row r="4">
      <c r="A4" s="4" t="inlineStr">
        <is>
          <t>Summary of Operating and Finance Lease Assets and Liabilities</t>
        </is>
      </c>
      <c r="B4" s="4" t="inlineStr">
        <is>
          <t xml:space="preserve">Leases Balance Sheet Location December 31, 2023 December 31, 2022 Assets Operating Operating lease assets $ 309,958 $ 296,129 Finance Property, plant and equipment, net 51,049 54,063 Total leased assets $ 361,007 $ 350,192 Liabilities Operating Current operating lease liabilities $ 60,069 $ 52,576 Noncurrent operating lease liabilities 277,981 265,696 Finance Accounts payable and accrued liabilities 13,005 11,690 Other noncurrent liabilities 40,530 43,858 Total lease liabilities $ 391,585 $ 373,820 </t>
        </is>
      </c>
    </row>
    <row r="5">
      <c r="A5" s="4" t="inlineStr">
        <is>
          <t>Summary of Components of Lease Expense</t>
        </is>
      </c>
      <c r="B5" s="4" t="inlineStr">
        <is>
          <t xml:space="preserve">Years Ended December 31, Lease Cost 2023 2022 2021 Operating lease expense $ 87,876 $ 67,041 $ 62,269 Finance lease expense Amortization of leased assets 13,043 12,321 9,191 Interest on lease liabilities 3,407 3,323 2,826 Variable lease expense 28,018 26,870 33,924 Sublease income (466) (1,086) (1,761) Total expense $ 131,878 $ 108,469 $ 106,449 </t>
        </is>
      </c>
    </row>
    <row r="6">
      <c r="A6" s="4" t="inlineStr">
        <is>
          <t>Summary of Future Payments of Finance Lease Liabilities</t>
        </is>
      </c>
      <c r="B6" s="4" t="inlineStr">
        <is>
          <t xml:space="preserve">Future Lease Payments Operating Leases Finance Leases Total 2024 $ 88,000 $ 16,341 $ 104,341 2025 82,817 14,634 97,451 2026 72,006 12,516 84,522 2027 62,721 10,376 73,097 2028 53,899 7,008 60,907 Thereafter 71,379 2,005 73,384 Total 430,822 62,880 493,702 Less: present value discount 92,772 9,345 102,117 Lease liability $ 338,050 $ 53,535 $ 391,585 </t>
        </is>
      </c>
    </row>
    <row r="7">
      <c r="A7" s="4" t="inlineStr">
        <is>
          <t>Summary of Future Payments of Operating Lease Liabilities</t>
        </is>
      </c>
      <c r="B7" s="4" t="inlineStr">
        <is>
          <t xml:space="preserve">Operating lease expense includes immaterial amounts related to leases with terms of 12 months or less. Future Lease Payments Operating Leases Finance Leases Total 2024 $ 88,000 $ 16,341 $ 104,341 2025 82,817 14,634 97,451 2026 72,006 12,516 84,522 2027 62,721 10,376 73,097 2028 53,899 7,008 60,907 Thereafter 71,379 2,005 73,384 Total 430,822 62,880 493,702 Less: present value discount 92,772 9,345 102,117 Lease liability $ 338,050 $ 53,535 $ 391,585 </t>
        </is>
      </c>
    </row>
    <row r="8">
      <c r="A8" s="4" t="inlineStr">
        <is>
          <t>Summary of Weighted-Average Remaining Lease Terms and Weighted-Average Discount Rates</t>
        </is>
      </c>
      <c r="B8" s="4" t="inlineStr">
        <is>
          <t>Lease Term and Discount Rate December 31, 2023 December 31, 2022 Weighted-average remaining lease term Operating leases 5.6 years 6.4 years Finance leases 4.4 years 5.1 years Weighted-average discount rate Operating leases 9.5% 8.2% Finance leases 7.7% 6.2%</t>
        </is>
      </c>
    </row>
    <row r="9">
      <c r="A9" s="4" t="inlineStr">
        <is>
          <t>Summary of Supplemental Cash Flow Information</t>
        </is>
      </c>
      <c r="B9" s="4" t="inlineStr">
        <is>
          <t xml:space="preserve">Years Ended December 31, Cash Flow Information 2023 2022 2021 Operating cash outflows - operating leases $ 84,024 $ 65,012 $ 59,748 Operating cash outflows - finance leases $ 3,407 $ 3,323 $ 2,826 Financing cash outflows - finance leases $ 12,154 $ 11,091 $ 7,707 Leased assets obtained in exchange for new lease obligations Operating leases $ 74,778 $ 135,359 $ 48,662 Finance leases $ 9,158 $ 20,927 $ 30,8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holders Equity</t>
        </is>
      </c>
      <c r="B4" s="4" t="inlineStr">
        <is>
          <t xml:space="preserve">The following table summarizes the changes in shares of Common Stock outstanding and Treasury Stock: Common Stock Outstanding Treasury Stock Balance at December 31, 2020 171,975,188 151,362,724 Issuance of treasury stock 2,756,207 (2,756,207) Balance at December 31, 2021 174,731,395 148,606,517 Repurchases of common stock (2,750,000) 2,750,000 Issuance of treasury stock 2,049,192 (2,049,192) Balance at December 31, 2022 174,030,587 149,307,325 Retirement of treasury stock — (53,000,000) Issuance of treasury stock 2,335,246 (2,335,246) Balance at December 31, 2023 176,365,833 93,972,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Reclassification out of Accumulated Other Comprehensive Loss</t>
        </is>
      </c>
      <c r="B4" s="4" t="inlineStr">
        <is>
          <t>Reclassifications out of accumulated other comprehensive loss were as follows: Gain (Loss) Reclassified from AOCL (a) Years Ended December 31, 2023 2022 2021 Cash flow hedges Revenue $ — $ — $ 289 Cost of sales (33) 178 (117) Interest expense 9,708 549 (366) Total before tax 9,675 727 (194) Tax provision (benefit) 2,419 181 (49) Net of tax $ 7,256 $ 546 $ (145) Available for sale securities Financing revenue $ (11) $ (9) $ (6) Selling, general and administrative expense — — (7) Total before tax (11) (9) (13) Tax benefit (3) (2) (2) Net of tax $ (8) $ (7) $ (11) Pension and Postretirement Benefit Plans (b) Prior service costs $ (266) $ (208) $ (337) Actuarial losses (17,181) (39,999) (51,673) Settlement (746) (394) (551) Total before tax (18,193) (40,601) (52,561) Tax benefit (4,461) (9,315) (12,755) Net of tax $ (13,732) $ (31,286) $ (39,806)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t>
        </is>
      </c>
    </row>
    <row r="5">
      <c r="A5" s="4" t="inlineStr">
        <is>
          <t>Summary of Accumulated Other Comprehensive Loss</t>
        </is>
      </c>
      <c r="B5" s="4" t="inlineStr">
        <is>
          <t>Changes in accumulated other comprehensive loss, net of tax, were as follows: Cash flow hedges Available-for-sale securities Pension and postretirement benefit plans Foreign currency adjustments Total Balance at December 31, 2020 $ (1,411) $ 402 $ (851,063) $ 12,941 $ (839,131) Other comprehensive income (loss) before reclassifications 5,069 (6,662) 54,618 (34,168) 18,857 Amounts reclassified from accumulated other comprehensive loss 145 11 39,806 — 39,962 Net other comprehensive income (loss) 5,214 (6,651) 94,424 (34,168) 58,819 Balance at December 31, 2021 3,803 (6,249) (756,639) (21,227) (780,312) Other comprehensive income (loss) before reclassifications 9,246 (33,198) 9,297 (71,344) (85,999) Amounts reclassified from accumulated other comprehensive loss (546) 7 31,286 — 30,747 Net other comprehensive income (loss) 8,700 (33,191) 40,583 (71,344) (55,252) Balance at December 31, 2022 12,503 (39,440) (716,056) (92,571) (835,564) Other comprehensive (loss) income before reclassifications 1,715 5,969 (55,128) 25,279 (22,165) Amounts reclassified from accumulated other comprehensive loss (7,256) 8 13,732 — 6,484 Net other comprehensive (loss) income (5,541) 5,977 (41,396) 25,279 (15,681) Balance at December 31, 2023 $ 6,962 $ (33,463) $ (757,452) $ (67,292) $ (851,2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Restricted Stock Units Award Activity</t>
        </is>
      </c>
      <c r="B4" s="4" t="inlineStr">
        <is>
          <t xml:space="preserve">The following table summarizes information about RSUs: 2023 2022 Shares Weighted average fair value Shares Weighted average fair value Outstanding - beginning of the year 7,197,755 $ 6.09 5,738,293 $ 6.95 Granted 2,068,825 4.19 5,280,429 4.82 Vested (2,819,824) 5.53 (2,221,027) 6.10 Forfeited (921,563) 5.63 (1,599,940) 4.69 Outstanding - end of the year 5,525,193 $ 5.74 7,197,755 $ 6.09 </t>
        </is>
      </c>
    </row>
    <row r="5">
      <c r="A5" s="4" t="inlineStr">
        <is>
          <t>Summary of Share-based Compensation, Performance Stock Units Award Activity</t>
        </is>
      </c>
      <c r="B5" s="4" t="inlineStr">
        <is>
          <t xml:space="preserve">2023 2022 Shares Weighted average fair value Shares Weighted average fair value Outstanding - beginning of the year 811,620 $ 9.57 1,009,091 $ 6.60 Vested — — (197,471) 6.73 Outstanding - end of the year 811,620 $ 9.57 811,620 $ 9.57 </t>
        </is>
      </c>
    </row>
    <row r="6">
      <c r="A6" s="4" t="inlineStr">
        <is>
          <t>Summary of Share-based Compensation, Stock Options, Activity</t>
        </is>
      </c>
      <c r="B6" s="4" t="inlineStr">
        <is>
          <t xml:space="preserve">The following table summarizes information about stock option activity: 2023 2022 Shares Per share weighted average exercise prices Shares Per share weighted average exercise prices Options outstanding - beginning of the year 10,027,048 $ 9.91 11,120,069 $ 10.65 Canceled (435,403) 7.91 (93,021) 8.09 Expired (440,000) 20.27 (1,000,000) 18.29 Options outstanding - end of the year 9,151,645 $ 9.50 10,027,048 $ 9.91 Options exercisable - end of the year 9,057,268 $ 9.52 8,912,286 $ 10.42 </t>
        </is>
      </c>
    </row>
    <row r="7">
      <c r="A7" s="4" t="inlineStr">
        <is>
          <t>Summary of Share-based Compensation, Shares Authorized under Stock Option Plans, by Exercise Price Range</t>
        </is>
      </c>
      <c r="B7" s="4" t="inlineStr">
        <is>
          <t>The following table provides additional information about stock options outstanding and exercisable at December 31, 2023: Options Outstanding Options Exercisable Range of per share exercise prices Shares Per share weighted-average exercise price Weighted-average remaining contractual life Shares Per share weighted-average exercise price Weighted-average remaining contractual life $3.98 - $6.60 4,250,995 $ 5.05 5.5 years 4,250,995 $ 5.05 5.5 years $8.55 - $8.76 744,908 $ 8.63 6.7 years 650,531 $ 8.63 6.7 years $12.64 - $21.54 4,155,742 $ 14.21 3.0 years 4,155,742 $ 14.21 3.0 years 9,151,645 $ 9.50 4.5 years 9,057,268 $ 9.52 4.5 years</t>
        </is>
      </c>
    </row>
    <row r="8">
      <c r="A8" s="4" t="inlineStr">
        <is>
          <t>Summary of Share-based Payment Award, Stock Options, Valuation Assumptions</t>
        </is>
      </c>
      <c r="B8" s="4" t="inlineStr">
        <is>
          <t>The following table lists the weighted average assumptions used to calculate the fair value of stock options granted in 2021: Expected dividend yield 2.4 % Expected stock price volatility 70.0 % Risk-free interest rate 1.1 % Expected life 7 years Weighted-average fair value per option granted $4.53 Fair value of options granted $3,3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before income taxes</t>
        </is>
      </c>
      <c r="B4" s="4" t="inlineStr">
        <is>
          <t xml:space="preserve"> </t>
        </is>
      </c>
      <c r="C4" s="4" t="inlineStr">
        <is>
          <t xml:space="preserve"> </t>
        </is>
      </c>
      <c r="D4" s="5" t="n">
        <v>-406502000</v>
      </c>
      <c r="E4" s="5" t="n">
        <v>39880000</v>
      </c>
      <c r="F4" s="5" t="n">
        <v>-7415000</v>
      </c>
    </row>
    <row r="5">
      <c r="A5" s="4" t="inlineStr">
        <is>
          <t>Restricted cash</t>
        </is>
      </c>
      <c r="B5" s="5" t="n">
        <v>3000000</v>
      </c>
      <c r="C5" s="4" t="inlineStr">
        <is>
          <t xml:space="preserve"> </t>
        </is>
      </c>
      <c r="D5" s="6" t="n">
        <v>3000000</v>
      </c>
      <c r="E5" s="6" t="n">
        <v>1000000</v>
      </c>
      <c r="F5" s="4" t="inlineStr">
        <is>
          <t xml:space="preserve"> </t>
        </is>
      </c>
    </row>
    <row r="6">
      <c r="A6" s="4" t="inlineStr">
        <is>
          <t>Marketable securities, unrealized losses</t>
        </is>
      </c>
      <c r="B6" s="4" t="inlineStr">
        <is>
          <t xml:space="preserve"> </t>
        </is>
      </c>
      <c r="C6" s="4" t="inlineStr">
        <is>
          <t xml:space="preserve"> </t>
        </is>
      </c>
      <c r="D6" s="5" t="n">
        <v>0</v>
      </c>
      <c r="E6" s="6" t="n">
        <v>0</v>
      </c>
      <c r="F6" s="6" t="n">
        <v>0</v>
      </c>
    </row>
    <row r="7">
      <c r="A7" s="4" t="inlineStr">
        <is>
          <t>Revenue recognition discontinuation period (more than)</t>
        </is>
      </c>
      <c r="B7" s="4" t="inlineStr">
        <is>
          <t>90 days</t>
        </is>
      </c>
      <c r="C7" s="4" t="inlineStr">
        <is>
          <t xml:space="preserve"> </t>
        </is>
      </c>
      <c r="D7" s="4" t="inlineStr">
        <is>
          <t>90 days</t>
        </is>
      </c>
      <c r="E7" s="4" t="inlineStr">
        <is>
          <t xml:space="preserve"> </t>
        </is>
      </c>
      <c r="F7" s="4" t="inlineStr">
        <is>
          <t xml:space="preserve"> </t>
        </is>
      </c>
    </row>
    <row r="8">
      <c r="A8" s="4" t="inlineStr">
        <is>
          <t>Revenue recognition resume period (less than)</t>
        </is>
      </c>
      <c r="B8" s="4" t="inlineStr">
        <is>
          <t xml:space="preserve"> </t>
        </is>
      </c>
      <c r="C8" s="4" t="inlineStr">
        <is>
          <t xml:space="preserve"> </t>
        </is>
      </c>
      <c r="D8" s="4" t="inlineStr">
        <is>
          <t>60 days</t>
        </is>
      </c>
      <c r="E8" s="4" t="inlineStr">
        <is>
          <t xml:space="preserve"> </t>
        </is>
      </c>
      <c r="F8" s="4" t="inlineStr">
        <is>
          <t xml:space="preserve"> </t>
        </is>
      </c>
    </row>
    <row r="9">
      <c r="A9" s="4" t="inlineStr">
        <is>
          <t>Finite-lived intangible assets, estimated useful lives</t>
        </is>
      </c>
      <c r="B9" s="4" t="inlineStr">
        <is>
          <t>10 years</t>
        </is>
      </c>
      <c r="C9" s="4" t="inlineStr">
        <is>
          <t xml:space="preserve"> </t>
        </is>
      </c>
      <c r="D9" s="4" t="inlineStr">
        <is>
          <t>10 years</t>
        </is>
      </c>
      <c r="E9" s="4" t="inlineStr">
        <is>
          <t xml:space="preserve"> </t>
        </is>
      </c>
      <c r="F9" s="4" t="inlineStr">
        <is>
          <t xml:space="preserve"> </t>
        </is>
      </c>
    </row>
    <row r="10">
      <c r="A10" s="4" t="inlineStr">
        <is>
          <t>Amortization expense</t>
        </is>
      </c>
      <c r="B10" s="4" t="inlineStr">
        <is>
          <t xml:space="preserve"> </t>
        </is>
      </c>
      <c r="C10" s="4" t="inlineStr">
        <is>
          <t xml:space="preserve"> </t>
        </is>
      </c>
      <c r="D10" s="5" t="n">
        <v>18000000</v>
      </c>
      <c r="E10" s="6" t="n">
        <v>22000000</v>
      </c>
      <c r="F10" s="6" t="n">
        <v>18000000</v>
      </c>
    </row>
    <row r="11">
      <c r="A11" s="4" t="inlineStr">
        <is>
          <t>Recognition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Goodwill impairment</t>
        </is>
      </c>
      <c r="B12" s="5" t="n">
        <v>220000000</v>
      </c>
      <c r="C12" s="5" t="n">
        <v>119000000</v>
      </c>
      <c r="D12" s="5" t="n">
        <v>339184000</v>
      </c>
      <c r="E12" s="6" t="n">
        <v>0</v>
      </c>
      <c r="F12" s="5" t="n">
        <v>0</v>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contract costs</t>
        </is>
      </c>
      <c r="B15" s="5" t="n">
        <v>39000000</v>
      </c>
      <c r="C15" s="4" t="inlineStr">
        <is>
          <t xml:space="preserve"> </t>
        </is>
      </c>
      <c r="D15" s="5" t="n">
        <v>39000000</v>
      </c>
      <c r="E15" s="6" t="n">
        <v>41000000</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period</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Bui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50 years</t>
        </is>
      </c>
      <c r="C24" s="4" t="inlineStr">
        <is>
          <t xml:space="preserve"> </t>
        </is>
      </c>
      <c r="D24" s="4" t="inlineStr">
        <is>
          <t>50 years</t>
        </is>
      </c>
      <c r="E24" s="4" t="inlineStr">
        <is>
          <t xml:space="preserve"> </t>
        </is>
      </c>
      <c r="F24" s="4" t="inlineStr">
        <is>
          <t xml:space="preserve"> </t>
        </is>
      </c>
    </row>
    <row r="25">
      <c r="A25" s="4" t="inlineStr">
        <is>
          <t>Building improvement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10 years</t>
        </is>
      </c>
      <c r="C27" s="4" t="inlineStr">
        <is>
          <t xml:space="preserve"> </t>
        </is>
      </c>
      <c r="D27" s="4" t="inlineStr">
        <is>
          <t>10 years</t>
        </is>
      </c>
      <c r="E27" s="4" t="inlineStr">
        <is>
          <t xml:space="preserve"> </t>
        </is>
      </c>
      <c r="F27" s="4" t="inlineStr">
        <is>
          <t xml:space="preserve"> </t>
        </is>
      </c>
    </row>
    <row r="28">
      <c r="A28" s="4" t="inlineStr">
        <is>
          <t>Building improvement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20 years</t>
        </is>
      </c>
      <c r="C30" s="4" t="inlineStr">
        <is>
          <t xml:space="preserve"> </t>
        </is>
      </c>
      <c r="D30" s="4" t="inlineStr">
        <is>
          <t>20 years</t>
        </is>
      </c>
      <c r="E30" s="4" t="inlineStr">
        <is>
          <t xml:space="preserve"> </t>
        </is>
      </c>
      <c r="F30" s="4" t="inlineStr">
        <is>
          <t xml:space="preserve"> </t>
        </is>
      </c>
    </row>
    <row r="31">
      <c r="A31" s="4" t="inlineStr">
        <is>
          <t>Software development cos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3 years</t>
        </is>
      </c>
      <c r="C33" s="4" t="inlineStr">
        <is>
          <t xml:space="preserve"> </t>
        </is>
      </c>
      <c r="D33" s="4" t="inlineStr">
        <is>
          <t>3 years</t>
        </is>
      </c>
      <c r="E33" s="4" t="inlineStr">
        <is>
          <t xml:space="preserve"> </t>
        </is>
      </c>
      <c r="F33" s="4" t="inlineStr">
        <is>
          <t xml:space="preserve"> </t>
        </is>
      </c>
    </row>
    <row r="34">
      <c r="A34" s="4" t="inlineStr">
        <is>
          <t>Machinery and equipme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3 years</t>
        </is>
      </c>
      <c r="C36" s="4" t="inlineStr">
        <is>
          <t xml:space="preserve"> </t>
        </is>
      </c>
      <c r="D36" s="4" t="inlineStr">
        <is>
          <t>3 years</t>
        </is>
      </c>
      <c r="E36" s="4" t="inlineStr">
        <is>
          <t xml:space="preserve"> </t>
        </is>
      </c>
      <c r="F36" s="4" t="inlineStr">
        <is>
          <t xml:space="preserve"> </t>
        </is>
      </c>
    </row>
    <row r="37">
      <c r="A37" s="4" t="inlineStr">
        <is>
          <t>Machinery and equipmen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t>
        </is>
      </c>
      <c r="B39" s="4" t="inlineStr">
        <is>
          <t>12 years</t>
        </is>
      </c>
      <c r="C39" s="4" t="inlineStr">
        <is>
          <t xml:space="preserve"> </t>
        </is>
      </c>
      <c r="D39" s="4" t="inlineStr">
        <is>
          <t>12 years</t>
        </is>
      </c>
      <c r="E39" s="4" t="inlineStr">
        <is>
          <t xml:space="preserve"> </t>
        </is>
      </c>
      <c r="F39" s="4" t="inlineStr">
        <is>
          <t xml:space="preserve"> </t>
        </is>
      </c>
    </row>
    <row r="40">
      <c r="A40" s="4" t="inlineStr">
        <is>
          <t>Rental equipm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3 years</t>
        </is>
      </c>
      <c r="C42" s="4" t="inlineStr">
        <is>
          <t xml:space="preserve"> </t>
        </is>
      </c>
      <c r="D42" s="4" t="inlineStr">
        <is>
          <t>3 years</t>
        </is>
      </c>
      <c r="E42" s="4" t="inlineStr">
        <is>
          <t xml:space="preserve"> </t>
        </is>
      </c>
      <c r="F42" s="4" t="inlineStr">
        <is>
          <t xml:space="preserve"> </t>
        </is>
      </c>
    </row>
    <row r="43">
      <c r="A43" s="4" t="inlineStr">
        <is>
          <t>Rental equipm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t>
        </is>
      </c>
      <c r="B45" s="4" t="inlineStr">
        <is>
          <t>6 years</t>
        </is>
      </c>
      <c r="C45" s="4" t="inlineStr">
        <is>
          <t xml:space="preserve"> </t>
        </is>
      </c>
      <c r="D45" s="4" t="inlineStr">
        <is>
          <t>6 years</t>
        </is>
      </c>
      <c r="E45" s="4" t="inlineStr">
        <is>
          <t xml:space="preserve"> </t>
        </is>
      </c>
      <c r="F45" s="4" t="inlineStr">
        <is>
          <t xml:space="preserve"> </t>
        </is>
      </c>
    </row>
    <row r="46">
      <c r="A46" s="4" t="inlineStr">
        <is>
          <t>Revision of prior period, error correction,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loss) from continuing operations before income taxes</t>
        </is>
      </c>
      <c r="B48" s="4" t="inlineStr">
        <is>
          <t xml:space="preserve"> </t>
        </is>
      </c>
      <c r="C48" s="4" t="inlineStr">
        <is>
          <t xml:space="preserve"> </t>
        </is>
      </c>
      <c r="D48" s="4" t="inlineStr">
        <is>
          <t xml:space="preserve"> </t>
        </is>
      </c>
      <c r="E48" s="5" t="n">
        <v>3000000</v>
      </c>
      <c r="F48"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s, tax</t>
        </is>
      </c>
      <c r="B4" s="5" t="n">
        <v>-741</v>
      </c>
      <c r="C4" s="5" t="n">
        <v>-3942</v>
      </c>
      <c r="D4" s="5" t="n">
        <v>-767</v>
      </c>
    </row>
    <row r="5">
      <c r="A5" s="4" t="inlineStr">
        <is>
          <t>Net (loss) gain on cash flow hedges, tax</t>
        </is>
      </c>
      <c r="B5" s="6" t="n">
        <v>-1847</v>
      </c>
      <c r="C5" s="6" t="n">
        <v>2900</v>
      </c>
      <c r="D5" s="6" t="n">
        <v>1738</v>
      </c>
    </row>
    <row r="6">
      <c r="A6" s="4" t="inlineStr">
        <is>
          <t>Net unrealized gain (loss) on available for sale securities, tax</t>
        </is>
      </c>
      <c r="B6" s="6" t="n">
        <v>1878</v>
      </c>
      <c r="C6" s="6" t="n">
        <v>-10424</v>
      </c>
      <c r="D6" s="6" t="n">
        <v>-2217</v>
      </c>
    </row>
    <row r="7">
      <c r="A7" s="4" t="inlineStr">
        <is>
          <t>Adjustments to pension and postretirement plans, tax</t>
        </is>
      </c>
      <c r="B7" s="6" t="n">
        <v>-18875</v>
      </c>
      <c r="C7" s="6" t="n">
        <v>4312</v>
      </c>
      <c r="D7" s="6" t="n">
        <v>17986</v>
      </c>
    </row>
    <row r="8">
      <c r="A8" s="4" t="inlineStr">
        <is>
          <t>Amortization of pension and postretirement costs, tax</t>
        </is>
      </c>
      <c r="B8" s="5" t="n">
        <v>4461</v>
      </c>
      <c r="C8" s="5" t="n">
        <v>9315</v>
      </c>
      <c r="D8" s="5" t="n">
        <v>127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es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leasing transactions and financing</t>
        </is>
      </c>
      <c r="B4" s="5" t="n">
        <v>3266348</v>
      </c>
      <c r="C4" s="5" t="n">
        <v>3538042</v>
      </c>
      <c r="D4" s="5" t="n">
        <v>3673561</v>
      </c>
    </row>
    <row r="5">
      <c r="A5" s="4" t="inlineStr">
        <is>
          <t>Total revenue</t>
        </is>
      </c>
      <c r="B5" s="6" t="n">
        <v>3266348</v>
      </c>
      <c r="C5" s="6" t="n">
        <v>3538042</v>
      </c>
      <c r="D5" s="6" t="n">
        <v>3673561</v>
      </c>
    </row>
    <row r="6">
      <c r="A6" s="4" t="inlineStr">
        <is>
          <t>ASC 606</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t>
        </is>
      </c>
      <c r="B8" s="6" t="n">
        <v>2691656</v>
      </c>
      <c r="C8" s="6" t="n">
        <v>2930340</v>
      </c>
      <c r="D8" s="6" t="n">
        <v>3046015</v>
      </c>
    </row>
    <row r="9">
      <c r="A9" s="4" t="inlineStr">
        <is>
          <t>Products/services transferred at a point in time | ASC 606</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products and services</t>
        </is>
      </c>
      <c r="B11" s="6" t="n">
        <v>306414</v>
      </c>
      <c r="C11" s="6" t="n">
        <v>318438</v>
      </c>
      <c r="D11" s="6" t="n">
        <v>318077</v>
      </c>
    </row>
    <row r="12">
      <c r="A12" s="4" t="inlineStr">
        <is>
          <t>Products/services transferred over time | ASC 606</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products and services</t>
        </is>
      </c>
      <c r="B14" s="6" t="n">
        <v>2385242</v>
      </c>
      <c r="C14" s="6" t="n">
        <v>2611902</v>
      </c>
      <c r="D14" s="6" t="n">
        <v>2727938</v>
      </c>
    </row>
    <row r="15">
      <c r="A15" s="4" t="inlineStr">
        <is>
          <t>Global Ecommer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products and services</t>
        </is>
      </c>
      <c r="B17" s="6" t="n">
        <v>1355326</v>
      </c>
      <c r="C17" s="6" t="n">
        <v>1576348</v>
      </c>
      <c r="D17" s="6" t="n">
        <v>1702580</v>
      </c>
    </row>
    <row r="18">
      <c r="A18" s="4" t="inlineStr">
        <is>
          <t>Revenue from leasing transactions and financing</t>
        </is>
      </c>
      <c r="B18" s="6" t="n">
        <v>1355326</v>
      </c>
      <c r="C18" s="6" t="n">
        <v>1576348</v>
      </c>
      <c r="D18" s="6" t="n">
        <v>1702580</v>
      </c>
    </row>
    <row r="19">
      <c r="A19" s="4" t="inlineStr">
        <is>
          <t>Global Ecommerce | ASC 606</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products and services</t>
        </is>
      </c>
      <c r="B21" s="6" t="n">
        <v>1355326</v>
      </c>
      <c r="C21" s="6" t="n">
        <v>1576348</v>
      </c>
      <c r="D21" s="6" t="n">
        <v>1702580</v>
      </c>
    </row>
    <row r="22">
      <c r="A22" s="4" t="inlineStr">
        <is>
          <t>Global Ecommerce | Products/services transferred at a point in time | ASC 606</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products and services</t>
        </is>
      </c>
      <c r="B24" s="6" t="n">
        <v>0</v>
      </c>
      <c r="C24" s="6" t="n">
        <v>0</v>
      </c>
      <c r="D24" s="6" t="n">
        <v>0</v>
      </c>
    </row>
    <row r="25">
      <c r="A25" s="4" t="inlineStr">
        <is>
          <t>Global Ecommerce | Products/services transferred over time | ASC 606</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products and services</t>
        </is>
      </c>
      <c r="B27" s="6" t="n">
        <v>1355326</v>
      </c>
      <c r="C27" s="6" t="n">
        <v>1576348</v>
      </c>
      <c r="D27" s="6" t="n">
        <v>1702580</v>
      </c>
    </row>
    <row r="28">
      <c r="A28" s="4" t="inlineStr">
        <is>
          <t>Presort Servic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products and services</t>
        </is>
      </c>
      <c r="B30" s="6" t="n">
        <v>617599</v>
      </c>
      <c r="C30" s="6" t="n">
        <v>602016</v>
      </c>
      <c r="D30" s="6" t="n">
        <v>573480</v>
      </c>
    </row>
    <row r="31">
      <c r="A31" s="4" t="inlineStr">
        <is>
          <t>Revenue from leasing transactions and financing</t>
        </is>
      </c>
      <c r="B31" s="6" t="n">
        <v>617599</v>
      </c>
      <c r="C31" s="6" t="n">
        <v>602016</v>
      </c>
      <c r="D31" s="6" t="n">
        <v>573480</v>
      </c>
    </row>
    <row r="32">
      <c r="A32" s="4" t="inlineStr">
        <is>
          <t>Presort Services | ASC 606</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products and services</t>
        </is>
      </c>
      <c r="B34" s="6" t="n">
        <v>617599</v>
      </c>
      <c r="C34" s="6" t="n">
        <v>602016</v>
      </c>
      <c r="D34" s="6" t="n">
        <v>573480</v>
      </c>
    </row>
    <row r="35">
      <c r="A35" s="4" t="inlineStr">
        <is>
          <t>Presort Services | Products/services transferred at a point in time | ASC 606</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products and services</t>
        </is>
      </c>
      <c r="B37" s="6" t="n">
        <v>0</v>
      </c>
      <c r="C37" s="6" t="n">
        <v>0</v>
      </c>
      <c r="D37" s="6" t="n">
        <v>0</v>
      </c>
    </row>
    <row r="38">
      <c r="A38" s="4" t="inlineStr">
        <is>
          <t>Presort Services | Products/services transferred over time | ASC 606</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products and services</t>
        </is>
      </c>
      <c r="B40" s="6" t="n">
        <v>617599</v>
      </c>
      <c r="C40" s="6" t="n">
        <v>602016</v>
      </c>
      <c r="D40" s="6" t="n">
        <v>573480</v>
      </c>
    </row>
    <row r="41">
      <c r="A41" s="4" t="inlineStr">
        <is>
          <t>SendTech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products and services</t>
        </is>
      </c>
      <c r="B43" s="6" t="n">
        <v>1293423</v>
      </c>
      <c r="C43" s="6" t="n">
        <v>1359678</v>
      </c>
      <c r="D43" s="6" t="n">
        <v>1397501</v>
      </c>
    </row>
    <row r="44">
      <c r="A44" s="4" t="inlineStr">
        <is>
          <t>Revenue from leasing transactions and financing</t>
        </is>
      </c>
      <c r="B44" s="6" t="n">
        <v>1293423</v>
      </c>
      <c r="C44" s="6" t="n">
        <v>1359678</v>
      </c>
      <c r="D44" s="6" t="n">
        <v>1397501</v>
      </c>
    </row>
    <row r="45">
      <c r="A45" s="4" t="inlineStr">
        <is>
          <t>SendTech Solutions | ASC 606</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products and services</t>
        </is>
      </c>
      <c r="B47" s="6" t="n">
        <v>718731</v>
      </c>
      <c r="C47" s="6" t="n">
        <v>751976</v>
      </c>
      <c r="D47" s="6" t="n">
        <v>769955</v>
      </c>
    </row>
    <row r="48">
      <c r="A48" s="4" t="inlineStr">
        <is>
          <t>SendTech Solutions | Products/services transferred at a point in time | ASC 606</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products and services</t>
        </is>
      </c>
      <c r="B50" s="6" t="n">
        <v>306414</v>
      </c>
      <c r="C50" s="6" t="n">
        <v>318438</v>
      </c>
      <c r="D50" s="6" t="n">
        <v>318077</v>
      </c>
    </row>
    <row r="51">
      <c r="A51" s="4" t="inlineStr">
        <is>
          <t>SendTech Solutions | Products/services transferred over time | ASC 606</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products and services</t>
        </is>
      </c>
      <c r="B53" s="6" t="n">
        <v>412317</v>
      </c>
      <c r="C53" s="6" t="n">
        <v>433538</v>
      </c>
      <c r="D53" s="6" t="n">
        <v>451878</v>
      </c>
    </row>
    <row r="54">
      <c r="A54" s="4" t="inlineStr">
        <is>
          <t>Sales and Servic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products and services</t>
        </is>
      </c>
      <c r="B56" s="6" t="n">
        <v>2691656</v>
      </c>
      <c r="C56" s="6" t="n">
        <v>2930340</v>
      </c>
      <c r="D56" s="6" t="n">
        <v>3046015</v>
      </c>
    </row>
    <row r="57">
      <c r="A57" s="4" t="inlineStr">
        <is>
          <t>Revenue from leasing transactions and financing</t>
        </is>
      </c>
      <c r="B57" s="6" t="n">
        <v>574692</v>
      </c>
      <c r="C57" s="6" t="n">
        <v>607702</v>
      </c>
      <c r="D57" s="6" t="n">
        <v>627546</v>
      </c>
    </row>
    <row r="58">
      <c r="A58" s="4" t="inlineStr">
        <is>
          <t>Total revenue</t>
        </is>
      </c>
      <c r="B58" s="6" t="n">
        <v>3266348</v>
      </c>
      <c r="C58" s="6" t="n">
        <v>3538042</v>
      </c>
      <c r="D58" s="6" t="n">
        <v>3673561</v>
      </c>
    </row>
    <row r="59">
      <c r="A59" s="4" t="inlineStr">
        <is>
          <t>Sales and Services | Global Ecommerc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products and services</t>
        </is>
      </c>
      <c r="B61" s="6" t="n">
        <v>1355326</v>
      </c>
      <c r="C61" s="6" t="n">
        <v>1576348</v>
      </c>
      <c r="D61" s="6" t="n">
        <v>1702580</v>
      </c>
    </row>
    <row r="62">
      <c r="A62" s="4" t="inlineStr">
        <is>
          <t>Sales and Services | Presort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products and services</t>
        </is>
      </c>
      <c r="B64" s="6" t="n">
        <v>617599</v>
      </c>
      <c r="C64" s="6" t="n">
        <v>602016</v>
      </c>
      <c r="D64" s="6" t="n">
        <v>573480</v>
      </c>
    </row>
    <row r="65">
      <c r="A65" s="4" t="inlineStr">
        <is>
          <t>Sales and Services | SendTech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products and services</t>
        </is>
      </c>
      <c r="B67" s="6" t="n">
        <v>718731</v>
      </c>
      <c r="C67" s="6" t="n">
        <v>751976</v>
      </c>
      <c r="D67" s="6" t="n">
        <v>769955</v>
      </c>
    </row>
    <row r="68">
      <c r="A68" s="4" t="inlineStr">
        <is>
          <t>Business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products and services</t>
        </is>
      </c>
      <c r="B70" s="6" t="n">
        <v>2045069</v>
      </c>
      <c r="C70" s="6" t="n">
        <v>2249941</v>
      </c>
      <c r="D70" s="6" t="n">
        <v>2334674</v>
      </c>
    </row>
    <row r="71">
      <c r="A71" s="4" t="inlineStr">
        <is>
          <t>Revenue from leasing transactions and financing</t>
        </is>
      </c>
      <c r="B71" s="6" t="n">
        <v>0</v>
      </c>
      <c r="C71" s="6" t="n">
        <v>0</v>
      </c>
      <c r="D71" s="6" t="n">
        <v>0</v>
      </c>
    </row>
    <row r="72">
      <c r="A72" s="4" t="inlineStr">
        <is>
          <t>Total revenue</t>
        </is>
      </c>
      <c r="B72" s="6" t="n">
        <v>2045069</v>
      </c>
      <c r="C72" s="6" t="n">
        <v>2249941</v>
      </c>
      <c r="D72" s="6" t="n">
        <v>2334674</v>
      </c>
    </row>
    <row r="73">
      <c r="A73" s="4" t="inlineStr">
        <is>
          <t>Business services | Global Ecommerce</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products and services</t>
        </is>
      </c>
      <c r="B75" s="6" t="n">
        <v>1355326</v>
      </c>
      <c r="C75" s="6" t="n">
        <v>1576348</v>
      </c>
      <c r="D75" s="6" t="n">
        <v>1702580</v>
      </c>
    </row>
    <row r="76">
      <c r="A76" s="4" t="inlineStr">
        <is>
          <t>Business services | Presort Servic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products and services</t>
        </is>
      </c>
      <c r="B78" s="6" t="n">
        <v>617599</v>
      </c>
      <c r="C78" s="6" t="n">
        <v>602016</v>
      </c>
      <c r="D78" s="6" t="n">
        <v>573480</v>
      </c>
    </row>
    <row r="79">
      <c r="A79" s="4" t="inlineStr">
        <is>
          <t>Business services | SendTech Solution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products and services</t>
        </is>
      </c>
      <c r="B81" s="6" t="n">
        <v>72144</v>
      </c>
      <c r="C81" s="6" t="n">
        <v>71577</v>
      </c>
      <c r="D81" s="6" t="n">
        <v>58614</v>
      </c>
    </row>
    <row r="82">
      <c r="A82" s="4" t="inlineStr">
        <is>
          <t>Support servic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products and services</t>
        </is>
      </c>
      <c r="B84" s="6" t="n">
        <v>410734</v>
      </c>
      <c r="C84" s="6" t="n">
        <v>438191</v>
      </c>
      <c r="D84" s="6" t="n">
        <v>460888</v>
      </c>
    </row>
    <row r="85">
      <c r="A85" s="4" t="inlineStr">
        <is>
          <t>Revenue from leasing transactions and financing</t>
        </is>
      </c>
      <c r="B85" s="6" t="n">
        <v>0</v>
      </c>
      <c r="C85" s="6" t="n">
        <v>0</v>
      </c>
      <c r="D85" s="6" t="n">
        <v>0</v>
      </c>
    </row>
    <row r="86">
      <c r="A86" s="4" t="inlineStr">
        <is>
          <t>Total revenue</t>
        </is>
      </c>
      <c r="B86" s="6" t="n">
        <v>410734</v>
      </c>
      <c r="C86" s="6" t="n">
        <v>438191</v>
      </c>
      <c r="D86" s="6" t="n">
        <v>460888</v>
      </c>
    </row>
    <row r="87">
      <c r="A87" s="4" t="inlineStr">
        <is>
          <t>Support services | Global Ecommerc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products and services</t>
        </is>
      </c>
      <c r="B89" s="6" t="n">
        <v>0</v>
      </c>
      <c r="C89" s="6" t="n">
        <v>0</v>
      </c>
      <c r="D89" s="6" t="n">
        <v>0</v>
      </c>
    </row>
    <row r="90">
      <c r="A90" s="4" t="inlineStr">
        <is>
          <t>Support services | Presort Serv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products and services</t>
        </is>
      </c>
      <c r="B92" s="6" t="n">
        <v>0</v>
      </c>
      <c r="C92" s="6" t="n">
        <v>0</v>
      </c>
      <c r="D92" s="6" t="n">
        <v>0</v>
      </c>
    </row>
    <row r="93">
      <c r="A93" s="4" t="inlineStr">
        <is>
          <t>Support services | SendTech Solution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products and services</t>
        </is>
      </c>
      <c r="B95" s="6" t="n">
        <v>410734</v>
      </c>
      <c r="C95" s="6" t="n">
        <v>438191</v>
      </c>
      <c r="D95" s="6" t="n">
        <v>460888</v>
      </c>
    </row>
    <row r="96">
      <c r="A96" s="4" t="inlineStr">
        <is>
          <t>Financing</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products and services</t>
        </is>
      </c>
      <c r="B98" s="6" t="n">
        <v>0</v>
      </c>
      <c r="C98" s="6" t="n">
        <v>0</v>
      </c>
      <c r="D98" s="6" t="n">
        <v>0</v>
      </c>
    </row>
    <row r="99">
      <c r="A99" s="4" t="inlineStr">
        <is>
          <t>Revenue from leasing transactions and financing</t>
        </is>
      </c>
      <c r="B99" s="6" t="n">
        <v>271197</v>
      </c>
      <c r="C99" s="6" t="n">
        <v>274508</v>
      </c>
      <c r="D99" s="6" t="n">
        <v>294418</v>
      </c>
    </row>
    <row r="100">
      <c r="A100" s="4" t="inlineStr">
        <is>
          <t>Total revenue</t>
        </is>
      </c>
      <c r="B100" s="6" t="n">
        <v>271197</v>
      </c>
      <c r="C100" s="6" t="n">
        <v>274508</v>
      </c>
      <c r="D100" s="6" t="n">
        <v>294418</v>
      </c>
    </row>
    <row r="101">
      <c r="A101" s="4" t="inlineStr">
        <is>
          <t>Financing | Global Ecommerc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products and services</t>
        </is>
      </c>
      <c r="B103" s="6" t="n">
        <v>0</v>
      </c>
      <c r="C103" s="6" t="n">
        <v>0</v>
      </c>
      <c r="D103" s="6" t="n">
        <v>0</v>
      </c>
    </row>
    <row r="104">
      <c r="A104" s="4" t="inlineStr">
        <is>
          <t>Financing | Presort Servic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products and services</t>
        </is>
      </c>
      <c r="B106" s="6" t="n">
        <v>0</v>
      </c>
      <c r="C106" s="6" t="n">
        <v>0</v>
      </c>
      <c r="D106" s="6" t="n">
        <v>0</v>
      </c>
    </row>
    <row r="107">
      <c r="A107" s="4" t="inlineStr">
        <is>
          <t>Financing | SendTech Solution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products and services</t>
        </is>
      </c>
      <c r="B109" s="6" t="n">
        <v>0</v>
      </c>
      <c r="C109" s="6" t="n">
        <v>0</v>
      </c>
      <c r="D109" s="6" t="n">
        <v>0</v>
      </c>
    </row>
    <row r="110">
      <c r="A110" s="4" t="inlineStr">
        <is>
          <t>Equipment sal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products and services</t>
        </is>
      </c>
      <c r="B112" s="6" t="n">
        <v>88144</v>
      </c>
      <c r="C112" s="6" t="n">
        <v>88022</v>
      </c>
      <c r="D112" s="6" t="n">
        <v>91015</v>
      </c>
    </row>
    <row r="113">
      <c r="A113" s="4" t="inlineStr">
        <is>
          <t>Revenue from leasing transactions and financing</t>
        </is>
      </c>
      <c r="B113" s="6" t="n">
        <v>235595</v>
      </c>
      <c r="C113" s="6" t="n">
        <v>266938</v>
      </c>
      <c r="D113" s="6" t="n">
        <v>259123</v>
      </c>
    </row>
    <row r="114">
      <c r="A114" s="4" t="inlineStr">
        <is>
          <t>Total revenue</t>
        </is>
      </c>
      <c r="B114" s="6" t="n">
        <v>323739</v>
      </c>
      <c r="C114" s="6" t="n">
        <v>354960</v>
      </c>
      <c r="D114" s="6" t="n">
        <v>350138</v>
      </c>
    </row>
    <row r="115">
      <c r="A115" s="4" t="inlineStr">
        <is>
          <t>Equipment sales | Global Ecommerce</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products and services</t>
        </is>
      </c>
      <c r="B117" s="6" t="n">
        <v>0</v>
      </c>
      <c r="C117" s="6" t="n">
        <v>0</v>
      </c>
      <c r="D117" s="6" t="n">
        <v>0</v>
      </c>
    </row>
    <row r="118">
      <c r="A118" s="4" t="inlineStr">
        <is>
          <t>Equipment sales | Presort Service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 from products and services</t>
        </is>
      </c>
      <c r="B120" s="6" t="n">
        <v>0</v>
      </c>
      <c r="C120" s="6" t="n">
        <v>0</v>
      </c>
      <c r="D120" s="6" t="n">
        <v>0</v>
      </c>
    </row>
    <row r="121">
      <c r="A121" s="4" t="inlineStr">
        <is>
          <t>Equipment sales | SendTech Solution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products and services</t>
        </is>
      </c>
      <c r="B123" s="6" t="n">
        <v>88144</v>
      </c>
      <c r="C123" s="6" t="n">
        <v>88022</v>
      </c>
      <c r="D123" s="6" t="n">
        <v>91015</v>
      </c>
    </row>
    <row r="124">
      <c r="A124" s="4" t="inlineStr">
        <is>
          <t>Supplie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products and services</t>
        </is>
      </c>
      <c r="B126" s="6" t="n">
        <v>147709</v>
      </c>
      <c r="C126" s="6" t="n">
        <v>154186</v>
      </c>
      <c r="D126" s="6" t="n">
        <v>159438</v>
      </c>
    </row>
    <row r="127">
      <c r="A127" s="4" t="inlineStr">
        <is>
          <t>Revenue from leasing transactions and financing</t>
        </is>
      </c>
      <c r="B127" s="6" t="n">
        <v>0</v>
      </c>
      <c r="C127" s="6" t="n">
        <v>0</v>
      </c>
      <c r="D127" s="6" t="n">
        <v>0</v>
      </c>
    </row>
    <row r="128">
      <c r="A128" s="4" t="inlineStr">
        <is>
          <t>Total revenue</t>
        </is>
      </c>
      <c r="B128" s="6" t="n">
        <v>147709</v>
      </c>
      <c r="C128" s="6" t="n">
        <v>154186</v>
      </c>
      <c r="D128" s="6" t="n">
        <v>159438</v>
      </c>
    </row>
    <row r="129">
      <c r="A129" s="4" t="inlineStr">
        <is>
          <t>Supplies | Global Ecommerce</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 from products and services</t>
        </is>
      </c>
      <c r="B131" s="6" t="n">
        <v>0</v>
      </c>
      <c r="C131" s="6" t="n">
        <v>0</v>
      </c>
      <c r="D131" s="6" t="n">
        <v>0</v>
      </c>
    </row>
    <row r="132">
      <c r="A132" s="4" t="inlineStr">
        <is>
          <t>Supplies | Presort Service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 from products and services</t>
        </is>
      </c>
      <c r="B134" s="6" t="n">
        <v>0</v>
      </c>
      <c r="C134" s="6" t="n">
        <v>0</v>
      </c>
      <c r="D134" s="6" t="n">
        <v>0</v>
      </c>
    </row>
    <row r="135">
      <c r="A135" s="4" t="inlineStr">
        <is>
          <t>Supplies | SendTech Solution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from products and services</t>
        </is>
      </c>
      <c r="B137" s="6" t="n">
        <v>147709</v>
      </c>
      <c r="C137" s="6" t="n">
        <v>154186</v>
      </c>
      <c r="D137" s="6" t="n">
        <v>159438</v>
      </c>
    </row>
    <row r="138">
      <c r="A138" s="4" t="inlineStr">
        <is>
          <t>Rental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 from products and services</t>
        </is>
      </c>
      <c r="B140" s="6" t="n">
        <v>0</v>
      </c>
      <c r="C140" s="6" t="n">
        <v>0</v>
      </c>
      <c r="D140" s="6" t="n">
        <v>0</v>
      </c>
    </row>
    <row r="141">
      <c r="A141" s="4" t="inlineStr">
        <is>
          <t>Revenue from leasing transactions and financing</t>
        </is>
      </c>
      <c r="B141" s="6" t="n">
        <v>67900</v>
      </c>
      <c r="C141" s="6" t="n">
        <v>66256</v>
      </c>
      <c r="D141" s="6" t="n">
        <v>74005</v>
      </c>
    </row>
    <row r="142">
      <c r="A142" s="4" t="inlineStr">
        <is>
          <t>Total revenue</t>
        </is>
      </c>
      <c r="B142" s="6" t="n">
        <v>67900</v>
      </c>
      <c r="C142" s="6" t="n">
        <v>66256</v>
      </c>
      <c r="D142" s="6" t="n">
        <v>74005</v>
      </c>
    </row>
    <row r="143">
      <c r="A143" s="4" t="inlineStr">
        <is>
          <t>Rentals | Global Ecommerc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products and services</t>
        </is>
      </c>
      <c r="B145" s="6" t="n">
        <v>0</v>
      </c>
      <c r="C145" s="6" t="n">
        <v>0</v>
      </c>
      <c r="D145" s="6" t="n">
        <v>0</v>
      </c>
    </row>
    <row r="146">
      <c r="A146" s="4" t="inlineStr">
        <is>
          <t>Rentals | Presort Servic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products and services</t>
        </is>
      </c>
      <c r="B148" s="6" t="n">
        <v>0</v>
      </c>
      <c r="C148" s="6" t="n">
        <v>0</v>
      </c>
      <c r="D148" s="6" t="n">
        <v>0</v>
      </c>
    </row>
    <row r="149">
      <c r="A149" s="4" t="inlineStr">
        <is>
          <t>Rentals | SendTech Solution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products and services</t>
        </is>
      </c>
      <c r="B151" s="6" t="n">
        <v>0</v>
      </c>
      <c r="C151" s="6" t="n">
        <v>0</v>
      </c>
      <c r="D151" s="6" t="n">
        <v>0</v>
      </c>
    </row>
    <row r="152">
      <c r="A152" s="4" t="inlineStr">
        <is>
          <t>Revenue from leasing transactions and financing</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leasing transactions and financing</t>
        </is>
      </c>
      <c r="B154" s="6" t="n">
        <v>574692</v>
      </c>
      <c r="C154" s="6" t="n">
        <v>607702</v>
      </c>
      <c r="D154" s="6" t="n">
        <v>627546</v>
      </c>
    </row>
    <row r="155">
      <c r="A155" s="4" t="inlineStr">
        <is>
          <t>Revenue from leasing transactions and financing | Global Ecommerc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leasing transactions and financing</t>
        </is>
      </c>
      <c r="B157" s="6" t="n">
        <v>0</v>
      </c>
      <c r="C157" s="6" t="n">
        <v>0</v>
      </c>
      <c r="D157" s="6" t="n">
        <v>0</v>
      </c>
    </row>
    <row r="158">
      <c r="A158" s="4" t="inlineStr">
        <is>
          <t>Revenue from leasing transactions and financing | Presort Service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leasing transactions and financing</t>
        </is>
      </c>
      <c r="B160" s="6" t="n">
        <v>0</v>
      </c>
      <c r="C160" s="6" t="n">
        <v>0</v>
      </c>
      <c r="D160" s="6" t="n">
        <v>0</v>
      </c>
    </row>
    <row r="161">
      <c r="A161" s="4" t="inlineStr">
        <is>
          <t>Revenue from leasing transactions and financing | SendTech Solution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leasing transactions and financing</t>
        </is>
      </c>
      <c r="B163" s="5" t="n">
        <v>574692</v>
      </c>
      <c r="C163" s="5" t="n">
        <v>607702</v>
      </c>
      <c r="D163" s="5" t="n">
        <v>6275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dvanced billings, revenue recognized</t>
        </is>
      </c>
      <c r="B4" s="5" t="n">
        <v>79</v>
      </c>
      <c r="C4" s="4" t="inlineStr">
        <is>
          <t xml:space="preserve"> </t>
        </is>
      </c>
    </row>
    <row r="5">
      <c r="A5" s="4" t="inlineStr">
        <is>
          <t>Advanced billings from lease</t>
        </is>
      </c>
      <c r="B5" s="5" t="n">
        <v>7</v>
      </c>
      <c r="C5" s="5" t="n">
        <v>7</v>
      </c>
    </row>
    <row r="6">
      <c r="A6" s="4" t="inlineStr">
        <is>
          <t>Expected timing of satisfaction period, not included</t>
        </is>
      </c>
      <c r="B6" s="4" t="inlineStr">
        <is>
          <t>12 months</t>
        </is>
      </c>
      <c r="C6" s="4" t="inlineStr">
        <is>
          <t xml:space="preserve"> </t>
        </is>
      </c>
    </row>
    <row r="7">
      <c r="A7" s="4" t="inlineStr">
        <is>
          <t>Business services | 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eriod of recognition</t>
        </is>
      </c>
      <c r="B9" s="4" t="inlineStr">
        <is>
          <t>1 year</t>
        </is>
      </c>
      <c r="C9" s="4" t="inlineStr">
        <is>
          <t xml:space="preserve"> </t>
        </is>
      </c>
    </row>
    <row r="10">
      <c r="A10" s="4" t="inlineStr">
        <is>
          <t>Business services | 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iod of recognition</t>
        </is>
      </c>
      <c r="B12" s="4" t="inlineStr">
        <is>
          <t>5 years</t>
        </is>
      </c>
      <c r="C12" s="4" t="inlineStr">
        <is>
          <t xml:space="preserve"> </t>
        </is>
      </c>
    </row>
    <row r="13">
      <c r="A13" s="4" t="inlineStr">
        <is>
          <t>Support services | 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iod of recognition</t>
        </is>
      </c>
      <c r="B15" s="4" t="inlineStr">
        <is>
          <t>1 year</t>
        </is>
      </c>
      <c r="C15" s="4" t="inlineStr">
        <is>
          <t xml:space="preserve"> </t>
        </is>
      </c>
    </row>
    <row r="16">
      <c r="A16" s="4" t="inlineStr">
        <is>
          <t>Support services | 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iod of recognition</t>
        </is>
      </c>
      <c r="B18" s="4" t="inlineStr">
        <is>
          <t>5 years</t>
        </is>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dvance Billing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dvance billings, current</t>
        </is>
      </c>
      <c r="B4" s="5" t="n">
        <v>82124</v>
      </c>
      <c r="C4" s="5" t="n">
        <v>97904</v>
      </c>
    </row>
    <row r="5">
      <c r="A5" s="4" t="inlineStr">
        <is>
          <t>Advance billings, noncurrent</t>
        </is>
      </c>
      <c r="B5" s="6" t="n">
        <v>507</v>
      </c>
      <c r="C5" s="5" t="n">
        <v>906</v>
      </c>
    </row>
    <row r="6">
      <c r="A6" s="3" t="inlineStr">
        <is>
          <t>Increase (decrease)</t>
        </is>
      </c>
      <c r="B6" s="4" t="inlineStr">
        <is>
          <t xml:space="preserve"> </t>
        </is>
      </c>
      <c r="C6" s="4" t="inlineStr">
        <is>
          <t xml:space="preserve"> </t>
        </is>
      </c>
    </row>
    <row r="7">
      <c r="A7" s="4" t="inlineStr">
        <is>
          <t>Advance billings, current</t>
        </is>
      </c>
      <c r="B7" s="6" t="n">
        <v>-15780</v>
      </c>
      <c r="C7" s="4" t="inlineStr">
        <is>
          <t xml:space="preserve"> </t>
        </is>
      </c>
    </row>
    <row r="8">
      <c r="A8" s="4" t="inlineStr">
        <is>
          <t>Advance billings, noncurrent</t>
        </is>
      </c>
      <c r="B8" s="5" t="n">
        <v>-399</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Future performance obligations</t>
        </is>
      </c>
      <c r="B3" s="5" t="n">
        <v>69434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5" t="n">
        <v>241205</v>
      </c>
    </row>
    <row r="7">
      <c r="A7" s="4" t="inlineStr">
        <is>
          <t>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5" t="n">
        <v>196422</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5" t="n">
        <v>256715</v>
      </c>
    </row>
    <row r="15">
      <c r="A15" s="4" t="inlineStr">
        <is>
          <t>Expected timing of satisfaction period</t>
        </is>
      </c>
      <c r="B1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Revenu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266348</v>
      </c>
      <c r="C4" s="5" t="n">
        <v>3538042</v>
      </c>
      <c r="D4" s="5" t="n">
        <v>367356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899502</v>
      </c>
      <c r="C7" s="6" t="n">
        <v>3065211</v>
      </c>
      <c r="D7" s="6" t="n">
        <v>3114905</v>
      </c>
    </row>
    <row r="8">
      <c r="A8" s="4" t="inlineStr">
        <is>
          <t>Outside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66846</v>
      </c>
      <c r="C10" s="6" t="n">
        <v>472831</v>
      </c>
      <c r="D10" s="6" t="n">
        <v>558656</v>
      </c>
    </row>
    <row r="11">
      <c r="A11" s="4" t="inlineStr">
        <is>
          <t>Global Ecommer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from contracts with customers</t>
        </is>
      </c>
      <c r="B13" s="6" t="n">
        <v>1355326</v>
      </c>
      <c r="C13" s="6" t="n">
        <v>1576348</v>
      </c>
      <c r="D13" s="6" t="n">
        <v>1702580</v>
      </c>
    </row>
    <row r="14">
      <c r="A14" s="4" t="inlineStr">
        <is>
          <t>Presort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from contracts with customers</t>
        </is>
      </c>
      <c r="B16" s="6" t="n">
        <v>617599</v>
      </c>
      <c r="C16" s="6" t="n">
        <v>602016</v>
      </c>
      <c r="D16" s="6" t="n">
        <v>573480</v>
      </c>
    </row>
    <row r="17">
      <c r="A17" s="4" t="inlineStr">
        <is>
          <t>SendTech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from contracts with customers</t>
        </is>
      </c>
      <c r="B19" s="5" t="n">
        <v>1293423</v>
      </c>
      <c r="C19" s="5" t="n">
        <v>1359678</v>
      </c>
      <c r="D19" s="5" t="n">
        <v>13975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Segment Information (EBIT)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Reconciling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61585</v>
      </c>
      <c r="E4" s="5" t="n">
        <v>-18715</v>
      </c>
      <c r="F4" s="5" t="n">
        <v>-19003</v>
      </c>
    </row>
    <row r="5">
      <c r="A5" s="4" t="inlineStr">
        <is>
          <t>Goodwill impairment</t>
        </is>
      </c>
      <c r="B5" s="5" t="n">
        <v>-220000</v>
      </c>
      <c r="C5" s="5" t="n">
        <v>-119000</v>
      </c>
      <c r="D5" s="6" t="n">
        <v>-339184</v>
      </c>
      <c r="E5" s="6" t="n">
        <v>0</v>
      </c>
      <c r="F5" s="6" t="n">
        <v>0</v>
      </c>
    </row>
    <row r="6">
      <c r="A6" s="4" t="inlineStr">
        <is>
          <t>Gain on sale of assets</t>
        </is>
      </c>
      <c r="B6" s="4" t="inlineStr">
        <is>
          <t xml:space="preserve"> </t>
        </is>
      </c>
      <c r="C6" s="4" t="inlineStr">
        <is>
          <t xml:space="preserve"> </t>
        </is>
      </c>
      <c r="D6" s="6" t="n">
        <v>0</v>
      </c>
      <c r="E6" s="6" t="n">
        <v>14372</v>
      </c>
      <c r="F6" s="6" t="n">
        <v>1434</v>
      </c>
    </row>
    <row r="7">
      <c r="A7" s="4" t="inlineStr">
        <is>
          <t>Gain on sale of businesses, including transaction costs</t>
        </is>
      </c>
      <c r="B7" s="4" t="inlineStr">
        <is>
          <t xml:space="preserve"> </t>
        </is>
      </c>
      <c r="C7" s="4" t="inlineStr">
        <is>
          <t xml:space="preserve"> </t>
        </is>
      </c>
      <c r="D7" s="6" t="n">
        <v>0</v>
      </c>
      <c r="E7" s="6" t="n">
        <v>12205</v>
      </c>
      <c r="F7" s="6" t="n">
        <v>10201</v>
      </c>
    </row>
    <row r="8">
      <c r="A8" s="4" t="inlineStr">
        <is>
          <t>Gain (loss) on debt redemption/refinancing</t>
        </is>
      </c>
      <c r="B8" s="4" t="inlineStr">
        <is>
          <t xml:space="preserve"> </t>
        </is>
      </c>
      <c r="C8" s="4" t="inlineStr">
        <is>
          <t xml:space="preserve"> </t>
        </is>
      </c>
      <c r="D8" s="6" t="n">
        <v>3064</v>
      </c>
      <c r="E8" s="6" t="n">
        <v>-4993</v>
      </c>
      <c r="F8" s="6" t="n">
        <v>-56209</v>
      </c>
    </row>
    <row r="9">
      <c r="A9" s="4" t="inlineStr">
        <is>
          <t>Benefit (provision) for income taxes</t>
        </is>
      </c>
      <c r="B9" s="4" t="inlineStr">
        <is>
          <t xml:space="preserve"> </t>
        </is>
      </c>
      <c r="C9" s="4" t="inlineStr">
        <is>
          <t xml:space="preserve"> </t>
        </is>
      </c>
      <c r="D9" s="6" t="n">
        <v>20875</v>
      </c>
      <c r="E9" s="6" t="n">
        <v>-2940</v>
      </c>
      <c r="F9" s="6" t="n">
        <v>10922</v>
      </c>
    </row>
    <row r="10">
      <c r="A10" s="4" t="inlineStr">
        <is>
          <t>(Loss) income from continuing operations</t>
        </is>
      </c>
      <c r="B10" s="4" t="inlineStr">
        <is>
          <t xml:space="preserve"> </t>
        </is>
      </c>
      <c r="C10" s="4" t="inlineStr">
        <is>
          <t xml:space="preserve"> </t>
        </is>
      </c>
      <c r="D10" s="6" t="n">
        <v>-385627</v>
      </c>
      <c r="E10" s="6" t="n">
        <v>36940</v>
      </c>
      <c r="F10" s="6" t="n">
        <v>3507</v>
      </c>
    </row>
    <row r="11">
      <c r="A11" s="4" t="inlineStr">
        <is>
          <t>Loss from discontinued operations, net of tax</t>
        </is>
      </c>
      <c r="B11" s="4" t="inlineStr">
        <is>
          <t xml:space="preserve"> </t>
        </is>
      </c>
      <c r="C11" s="4" t="inlineStr">
        <is>
          <t xml:space="preserve"> </t>
        </is>
      </c>
      <c r="D11" s="6" t="n">
        <v>0</v>
      </c>
      <c r="E11" s="6" t="n">
        <v>0</v>
      </c>
      <c r="F11" s="6" t="n">
        <v>-4858</v>
      </c>
    </row>
    <row r="12">
      <c r="A12" s="4" t="inlineStr">
        <is>
          <t>Net (loss) income</t>
        </is>
      </c>
      <c r="B12" s="4" t="inlineStr">
        <is>
          <t xml:space="preserve"> </t>
        </is>
      </c>
      <c r="C12" s="4" t="inlineStr">
        <is>
          <t xml:space="preserve"> </t>
        </is>
      </c>
      <c r="D12" s="6" t="n">
        <v>-385627</v>
      </c>
      <c r="E12" s="6" t="n">
        <v>36940</v>
      </c>
      <c r="F12" s="6" t="n">
        <v>-1351</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BIT</t>
        </is>
      </c>
      <c r="B15" s="4" t="inlineStr">
        <is>
          <t xml:space="preserve"> </t>
        </is>
      </c>
      <c r="C15" s="4" t="inlineStr">
        <is>
          <t xml:space="preserve"> </t>
        </is>
      </c>
      <c r="D15" s="6" t="n">
        <v>382526</v>
      </c>
      <c r="E15" s="6" t="n">
        <v>383031</v>
      </c>
      <c r="F15" s="6" t="n">
        <v>410463</v>
      </c>
    </row>
    <row r="16">
      <c r="A16" s="4" t="inlineStr">
        <is>
          <t>Operating Segments | Global Ecommer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BIT</t>
        </is>
      </c>
      <c r="B18" s="4" t="inlineStr">
        <is>
          <t xml:space="preserve"> </t>
        </is>
      </c>
      <c r="C18" s="4" t="inlineStr">
        <is>
          <t xml:space="preserve"> </t>
        </is>
      </c>
      <c r="D18" s="6" t="n">
        <v>-133733</v>
      </c>
      <c r="E18" s="6" t="n">
        <v>-100308</v>
      </c>
      <c r="F18" s="6" t="n">
        <v>-98673</v>
      </c>
    </row>
    <row r="19">
      <c r="A19" s="3" t="inlineStr">
        <is>
          <t>Reconcil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t>
        </is>
      </c>
      <c r="B20" s="5" t="n">
        <v>-220000</v>
      </c>
      <c r="C20" s="5" t="n">
        <v>-119000</v>
      </c>
      <c r="D20" s="6" t="n">
        <v>-339184</v>
      </c>
      <c r="E20" s="4" t="inlineStr">
        <is>
          <t xml:space="preserve"> </t>
        </is>
      </c>
      <c r="F20" s="4" t="inlineStr">
        <is>
          <t xml:space="preserve"> </t>
        </is>
      </c>
    </row>
    <row r="21">
      <c r="A21" s="4" t="inlineStr">
        <is>
          <t>Operating Segments | Presort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BIT</t>
        </is>
      </c>
      <c r="B23" s="4" t="inlineStr">
        <is>
          <t xml:space="preserve"> </t>
        </is>
      </c>
      <c r="C23" s="4" t="inlineStr">
        <is>
          <t xml:space="preserve"> </t>
        </is>
      </c>
      <c r="D23" s="6" t="n">
        <v>110912</v>
      </c>
      <c r="E23" s="6" t="n">
        <v>82430</v>
      </c>
      <c r="F23" s="6" t="n">
        <v>79721</v>
      </c>
    </row>
    <row r="24">
      <c r="A24" s="3" t="inlineStr">
        <is>
          <t>Reconciling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t>
        </is>
      </c>
      <c r="B25" s="4" t="inlineStr">
        <is>
          <t xml:space="preserve"> </t>
        </is>
      </c>
      <c r="C25" s="4" t="inlineStr">
        <is>
          <t xml:space="preserve"> </t>
        </is>
      </c>
      <c r="D25" s="6" t="n">
        <v>0</v>
      </c>
      <c r="E25" s="4" t="inlineStr">
        <is>
          <t xml:space="preserve"> </t>
        </is>
      </c>
      <c r="F25" s="4" t="inlineStr">
        <is>
          <t xml:space="preserve"> </t>
        </is>
      </c>
    </row>
    <row r="26">
      <c r="A26" s="4" t="inlineStr">
        <is>
          <t>Operating Segments | SendTech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BIT</t>
        </is>
      </c>
      <c r="B28" s="4" t="inlineStr">
        <is>
          <t xml:space="preserve"> </t>
        </is>
      </c>
      <c r="C28" s="4" t="inlineStr">
        <is>
          <t xml:space="preserve"> </t>
        </is>
      </c>
      <c r="D28" s="6" t="n">
        <v>405347</v>
      </c>
      <c r="E28" s="6" t="n">
        <v>400909</v>
      </c>
      <c r="F28" s="6" t="n">
        <v>429415</v>
      </c>
    </row>
    <row r="29">
      <c r="A29" s="3" t="inlineStr">
        <is>
          <t>Reconciling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impairment</t>
        </is>
      </c>
      <c r="B30" s="4" t="inlineStr">
        <is>
          <t xml:space="preserve"> </t>
        </is>
      </c>
      <c r="C30" s="4" t="inlineStr">
        <is>
          <t xml:space="preserve"> </t>
        </is>
      </c>
      <c r="D30" s="6" t="n">
        <v>0</v>
      </c>
      <c r="E30" s="4" t="inlineStr">
        <is>
          <t xml:space="preserve"> </t>
        </is>
      </c>
      <c r="F30" s="4" t="inlineStr">
        <is>
          <t xml:space="preserve"> </t>
        </is>
      </c>
    </row>
    <row r="31">
      <c r="A31" s="4" t="inlineStr">
        <is>
          <t>Reconciling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conciling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net</t>
        </is>
      </c>
      <c r="B33" s="4" t="inlineStr">
        <is>
          <t xml:space="preserve"> </t>
        </is>
      </c>
      <c r="C33" s="4" t="inlineStr">
        <is>
          <t xml:space="preserve"> </t>
        </is>
      </c>
      <c r="D33" s="6" t="n">
        <v>-163726</v>
      </c>
      <c r="E33" s="6" t="n">
        <v>-141769</v>
      </c>
      <c r="F33" s="6" t="n">
        <v>-143945</v>
      </c>
    </row>
    <row r="34">
      <c r="A34" s="4" t="inlineStr">
        <is>
          <t>Unallocated corporate expenses</t>
        </is>
      </c>
      <c r="B34" s="4" t="inlineStr">
        <is>
          <t xml:space="preserve"> </t>
        </is>
      </c>
      <c r="C34" s="4" t="inlineStr">
        <is>
          <t xml:space="preserve"> </t>
        </is>
      </c>
      <c r="D34" s="6" t="n">
        <v>-210931</v>
      </c>
      <c r="E34" s="6" t="n">
        <v>-204251</v>
      </c>
      <c r="F34" s="6" t="n">
        <v>-207774</v>
      </c>
    </row>
    <row r="35">
      <c r="A35" s="4" t="inlineStr">
        <is>
          <t>Restructuring charges</t>
        </is>
      </c>
      <c r="B35" s="4" t="inlineStr">
        <is>
          <t xml:space="preserve"> </t>
        </is>
      </c>
      <c r="C35" s="4" t="inlineStr">
        <is>
          <t xml:space="preserve"> </t>
        </is>
      </c>
      <c r="D35" s="6" t="n">
        <v>-61585</v>
      </c>
      <c r="E35" s="6" t="n">
        <v>-18715</v>
      </c>
      <c r="F35" s="6" t="n">
        <v>-19003</v>
      </c>
    </row>
    <row r="36">
      <c r="A36" s="4" t="inlineStr">
        <is>
          <t>Goodwill impairment</t>
        </is>
      </c>
      <c r="B36" s="4" t="inlineStr">
        <is>
          <t xml:space="preserve"> </t>
        </is>
      </c>
      <c r="C36" s="4" t="inlineStr">
        <is>
          <t xml:space="preserve"> </t>
        </is>
      </c>
      <c r="D36" s="6" t="n">
        <v>-339184</v>
      </c>
      <c r="E36" s="6" t="n">
        <v>0</v>
      </c>
      <c r="F36" s="6" t="n">
        <v>0</v>
      </c>
    </row>
    <row r="37">
      <c r="A37" s="4" t="inlineStr">
        <is>
          <t>Gain on sale of assets</t>
        </is>
      </c>
      <c r="B37" s="4" t="inlineStr">
        <is>
          <t xml:space="preserve"> </t>
        </is>
      </c>
      <c r="C37" s="4" t="inlineStr">
        <is>
          <t xml:space="preserve"> </t>
        </is>
      </c>
      <c r="D37" s="6" t="n">
        <v>0</v>
      </c>
      <c r="E37" s="6" t="n">
        <v>14372</v>
      </c>
      <c r="F37" s="6" t="n">
        <v>1434</v>
      </c>
    </row>
    <row r="38">
      <c r="A38" s="4" t="inlineStr">
        <is>
          <t>Gain on sale of businesses, including transaction costs</t>
        </is>
      </c>
      <c r="B38" s="4" t="inlineStr">
        <is>
          <t xml:space="preserve"> </t>
        </is>
      </c>
      <c r="C38" s="4" t="inlineStr">
        <is>
          <t xml:space="preserve"> </t>
        </is>
      </c>
      <c r="D38" s="6" t="n">
        <v>0</v>
      </c>
      <c r="E38" s="6" t="n">
        <v>12205</v>
      </c>
      <c r="F38" s="6" t="n">
        <v>7619</v>
      </c>
    </row>
    <row r="39">
      <c r="A39" s="4" t="inlineStr">
        <is>
          <t>Gain (loss) on debt redemption/refinancing</t>
        </is>
      </c>
      <c r="B39" s="4" t="inlineStr">
        <is>
          <t xml:space="preserve"> </t>
        </is>
      </c>
      <c r="C39" s="4" t="inlineStr">
        <is>
          <t xml:space="preserve"> </t>
        </is>
      </c>
      <c r="D39" s="6" t="n">
        <v>3064</v>
      </c>
      <c r="E39" s="6" t="n">
        <v>-4993</v>
      </c>
      <c r="F39" s="6" t="n">
        <v>-56209</v>
      </c>
    </row>
    <row r="40">
      <c r="A40" s="4" t="inlineStr">
        <is>
          <t>Proxy solicitation fees</t>
        </is>
      </c>
      <c r="B40" s="4" t="inlineStr">
        <is>
          <t xml:space="preserve"> </t>
        </is>
      </c>
      <c r="C40" s="4" t="inlineStr">
        <is>
          <t xml:space="preserve"> </t>
        </is>
      </c>
      <c r="D40" s="6" t="n">
        <v>-10905</v>
      </c>
      <c r="E40" s="6" t="n">
        <v>0</v>
      </c>
      <c r="F40" s="6" t="n">
        <v>0</v>
      </c>
    </row>
    <row r="41">
      <c r="A41" s="4" t="inlineStr">
        <is>
          <t>Foreign currency loss on intercompany loans</t>
        </is>
      </c>
      <c r="B41" s="4" t="inlineStr">
        <is>
          <t xml:space="preserve"> </t>
        </is>
      </c>
      <c r="C41" s="4" t="inlineStr">
        <is>
          <t xml:space="preserve"> </t>
        </is>
      </c>
      <c r="D41" s="5" t="n">
        <v>-5761</v>
      </c>
      <c r="E41" s="5" t="n">
        <v>0</v>
      </c>
      <c r="F41" s="5" t="n">
        <v>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60430</v>
      </c>
      <c r="C4" s="5" t="n">
        <v>163816</v>
      </c>
      <c r="D4" s="5" t="n">
        <v>16285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130311</v>
      </c>
      <c r="C7" s="6" t="n">
        <v>135824</v>
      </c>
      <c r="D7" s="6" t="n">
        <v>136321</v>
      </c>
    </row>
    <row r="8">
      <c r="A8" s="4" t="inlineStr">
        <is>
          <t>Operating Segments | Global Ecommer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66664</v>
      </c>
      <c r="C10" s="6" t="n">
        <v>78296</v>
      </c>
      <c r="D10" s="6" t="n">
        <v>79128</v>
      </c>
    </row>
    <row r="11">
      <c r="A11" s="4" t="inlineStr">
        <is>
          <t>Operating Segments | Presort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33642</v>
      </c>
      <c r="C13" s="6" t="n">
        <v>28039</v>
      </c>
      <c r="D13" s="6" t="n">
        <v>27243</v>
      </c>
    </row>
    <row r="14">
      <c r="A14" s="4" t="inlineStr">
        <is>
          <t>Operating Segments | SendTech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30005</v>
      </c>
      <c r="C16" s="6" t="n">
        <v>29489</v>
      </c>
      <c r="D16" s="6" t="n">
        <v>29950</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5" t="n">
        <v>30119</v>
      </c>
      <c r="C19" s="5" t="n">
        <v>27992</v>
      </c>
      <c r="D19" s="5" t="n">
        <v>265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02878</v>
      </c>
      <c r="C4" s="5" t="n">
        <v>124840</v>
      </c>
      <c r="D4" s="5" t="n">
        <v>18404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84779</v>
      </c>
      <c r="C7" s="6" t="n">
        <v>108157</v>
      </c>
      <c r="D7" s="6" t="n">
        <v>152144</v>
      </c>
    </row>
    <row r="8">
      <c r="A8" s="4" t="inlineStr">
        <is>
          <t>Operating Segments | Global Ecommer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34757</v>
      </c>
      <c r="C10" s="6" t="n">
        <v>51430</v>
      </c>
      <c r="D10" s="6" t="n">
        <v>89488</v>
      </c>
    </row>
    <row r="11">
      <c r="A11" s="4" t="inlineStr">
        <is>
          <t>Operating Segments | Presort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1182</v>
      </c>
      <c r="C13" s="6" t="n">
        <v>23363</v>
      </c>
      <c r="D13" s="6" t="n">
        <v>36628</v>
      </c>
    </row>
    <row r="14">
      <c r="A14" s="4" t="inlineStr">
        <is>
          <t>Operating Segments | SendTech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38840</v>
      </c>
      <c r="C16" s="6" t="n">
        <v>33364</v>
      </c>
      <c r="D16" s="6" t="n">
        <v>26028</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18099</v>
      </c>
      <c r="C19" s="5" t="n">
        <v>16683</v>
      </c>
      <c r="D19" s="5" t="n">
        <v>318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Assets)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4272185</v>
      </c>
      <c r="C3" s="5" t="n">
        <v>4741355</v>
      </c>
      <c r="D3" s="5" t="n">
        <v>4958871</v>
      </c>
    </row>
    <row r="4">
      <c r="A4" s="4" t="inlineStr">
        <is>
          <t>Cash and cash equivalents</t>
        </is>
      </c>
      <c r="B4" s="6" t="n">
        <v>601053</v>
      </c>
      <c r="C4" s="6" t="n">
        <v>669981</v>
      </c>
      <c r="D4" s="4" t="inlineStr">
        <is>
          <t xml:space="preserve"> </t>
        </is>
      </c>
    </row>
    <row r="5">
      <c r="A5" s="4" t="inlineStr">
        <is>
          <t>Short-term investments</t>
        </is>
      </c>
      <c r="B5" s="6" t="n">
        <v>22166</v>
      </c>
      <c r="C5" s="6" t="n">
        <v>11172</v>
      </c>
      <c r="D5" s="4" t="inlineStr">
        <is>
          <t xml:space="preserve"> </t>
        </is>
      </c>
    </row>
    <row r="6">
      <c r="A6" s="4" t="inlineStr">
        <is>
          <t>Long-term investments</t>
        </is>
      </c>
      <c r="B6" s="6" t="n">
        <v>250240</v>
      </c>
      <c r="C6" s="6" t="n">
        <v>259977</v>
      </c>
      <c r="D6" s="4" t="inlineStr">
        <is>
          <t xml:space="preserve"> </t>
        </is>
      </c>
    </row>
    <row r="7">
      <c r="A7" s="4" t="inlineStr">
        <is>
          <t>Identifiable long-lived assets</t>
        </is>
      </c>
      <c r="B7" s="6" t="n">
        <v>717169</v>
      </c>
      <c r="C7" s="6" t="n">
        <v>744288</v>
      </c>
      <c r="D7" s="6" t="n">
        <v>672364</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dentifiable long-lived assets</t>
        </is>
      </c>
      <c r="B10" s="6" t="n">
        <v>703484</v>
      </c>
      <c r="C10" s="6" t="n">
        <v>730347</v>
      </c>
      <c r="D10" s="6" t="n">
        <v>658070</v>
      </c>
    </row>
    <row r="11">
      <c r="A11" s="4" t="inlineStr">
        <is>
          <t>Outside 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dentifiable long-lived assets</t>
        </is>
      </c>
      <c r="B13" s="6" t="n">
        <v>13685</v>
      </c>
      <c r="C13" s="6" t="n">
        <v>13941</v>
      </c>
      <c r="D13" s="6" t="n">
        <v>14294</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3152719</v>
      </c>
      <c r="C16" s="6" t="n">
        <v>3529662</v>
      </c>
      <c r="D16" s="6" t="n">
        <v>3525187</v>
      </c>
    </row>
    <row r="17">
      <c r="A17" s="4" t="inlineStr">
        <is>
          <t>Operating Segments | Global Ecommer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597073</v>
      </c>
      <c r="C19" s="6" t="n">
        <v>996297</v>
      </c>
      <c r="D19" s="6" t="n">
        <v>1032434</v>
      </c>
    </row>
    <row r="20">
      <c r="A20" s="4" t="inlineStr">
        <is>
          <t>Operating Segments | Presort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6" t="n">
        <v>500757</v>
      </c>
      <c r="C22" s="6" t="n">
        <v>510345</v>
      </c>
      <c r="D22" s="6" t="n">
        <v>479392</v>
      </c>
    </row>
    <row r="23">
      <c r="A23" s="4" t="inlineStr">
        <is>
          <t>Operating Segments | SendTech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t>
        </is>
      </c>
      <c r="B25" s="6" t="n">
        <v>2054889</v>
      </c>
      <c r="C25" s="6" t="n">
        <v>2023020</v>
      </c>
      <c r="D25" s="6" t="n">
        <v>2013361</v>
      </c>
    </row>
    <row r="26">
      <c r="A26" s="4" t="inlineStr">
        <is>
          <t>Reconciling Ite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ash and cash equivalents</t>
        </is>
      </c>
      <c r="B28" s="6" t="n">
        <v>601053</v>
      </c>
      <c r="C28" s="6" t="n">
        <v>669981</v>
      </c>
      <c r="D28" s="6" t="n">
        <v>732480</v>
      </c>
    </row>
    <row r="29">
      <c r="A29" s="4" t="inlineStr">
        <is>
          <t>Short-term investments</t>
        </is>
      </c>
      <c r="B29" s="6" t="n">
        <v>22166</v>
      </c>
      <c r="C29" s="6" t="n">
        <v>11172</v>
      </c>
      <c r="D29" s="6" t="n">
        <v>14440</v>
      </c>
    </row>
    <row r="30">
      <c r="A30" s="4" t="inlineStr">
        <is>
          <t>Long-term investments</t>
        </is>
      </c>
      <c r="B30" s="6" t="n">
        <v>250240</v>
      </c>
      <c r="C30" s="6" t="n">
        <v>259977</v>
      </c>
      <c r="D30" s="6" t="n">
        <v>333052</v>
      </c>
    </row>
    <row r="31">
      <c r="A31" s="4" t="inlineStr">
        <is>
          <t>Other corporate assets</t>
        </is>
      </c>
      <c r="B31" s="5" t="n">
        <v>246007</v>
      </c>
      <c r="C31" s="5" t="n">
        <v>270563</v>
      </c>
      <c r="D31" s="5" t="n">
        <v>353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Loss) income from continuing operations</t>
        </is>
      </c>
      <c r="C4" s="5" t="n">
        <v>-385627</v>
      </c>
      <c r="D4" s="5" t="n">
        <v>36940</v>
      </c>
      <c r="E4" s="5" t="n">
        <v>3507</v>
      </c>
    </row>
    <row r="5">
      <c r="A5" s="4" t="inlineStr">
        <is>
          <t>Loss from discontinued operations, net of tax</t>
        </is>
      </c>
      <c r="C5" s="6" t="n">
        <v>0</v>
      </c>
      <c r="D5" s="6" t="n">
        <v>0</v>
      </c>
      <c r="E5" s="6" t="n">
        <v>-4858</v>
      </c>
    </row>
    <row r="6">
      <c r="A6" s="4" t="inlineStr">
        <is>
          <t>Net (loss) income attributable to common stockholders (numerator for EPS)</t>
        </is>
      </c>
      <c r="C6" s="5" t="n">
        <v>-385627</v>
      </c>
      <c r="D6" s="5" t="n">
        <v>36940</v>
      </c>
      <c r="E6" s="5" t="n">
        <v>-1351</v>
      </c>
    </row>
    <row r="7">
      <c r="A7" s="3" t="inlineStr">
        <is>
          <t>Denominator:</t>
        </is>
      </c>
      <c r="C7" s="4" t="inlineStr">
        <is>
          <t xml:space="preserve"> </t>
        </is>
      </c>
      <c r="D7" s="4" t="inlineStr">
        <is>
          <t xml:space="preserve"> </t>
        </is>
      </c>
      <c r="E7" s="4" t="inlineStr">
        <is>
          <t xml:space="preserve"> </t>
        </is>
      </c>
    </row>
    <row r="8">
      <c r="A8" s="4" t="inlineStr">
        <is>
          <t>Weighted-average shares used in basic EPS (in shares)</t>
        </is>
      </c>
      <c r="C8" s="6" t="n">
        <v>175640</v>
      </c>
      <c r="D8" s="6" t="n">
        <v>173912</v>
      </c>
      <c r="E8" s="6" t="n">
        <v>173914</v>
      </c>
    </row>
    <row r="9">
      <c r="A9" s="4" t="inlineStr">
        <is>
          <t>Dilutive effect of common stock equivalents (in shares)</t>
        </is>
      </c>
      <c r="C9" s="6" t="n">
        <v>0</v>
      </c>
      <c r="D9" s="6" t="n">
        <v>3340</v>
      </c>
      <c r="E9" s="6" t="n">
        <v>5191</v>
      </c>
    </row>
    <row r="10">
      <c r="A10" s="4" t="inlineStr">
        <is>
          <t>Weighted-average shares used in diluted EPS (in shares)</t>
        </is>
      </c>
      <c r="C10" s="6" t="n">
        <v>175640</v>
      </c>
      <c r="D10" s="6" t="n">
        <v>177252</v>
      </c>
      <c r="E10" s="6" t="n">
        <v>179105</v>
      </c>
    </row>
    <row r="11">
      <c r="A11" s="3" t="inlineStr">
        <is>
          <t>Basic (loss) earnings per share:</t>
        </is>
      </c>
      <c r="C11" s="4" t="inlineStr">
        <is>
          <t xml:space="preserve"> </t>
        </is>
      </c>
      <c r="D11" s="4" t="inlineStr">
        <is>
          <t xml:space="preserve"> </t>
        </is>
      </c>
      <c r="E11" s="4" t="inlineStr">
        <is>
          <t xml:space="preserve"> </t>
        </is>
      </c>
    </row>
    <row r="12">
      <c r="A12" s="4" t="inlineStr">
        <is>
          <t>Continuing operations (in dollars per share)</t>
        </is>
      </c>
      <c r="B12" s="4" t="inlineStr">
        <is>
          <t>[1]</t>
        </is>
      </c>
      <c r="C12" s="7" t="n">
        <v>-2.2</v>
      </c>
      <c r="D12" s="7" t="n">
        <v>0.21</v>
      </c>
      <c r="E12" s="7" t="n">
        <v>0.02</v>
      </c>
    </row>
    <row r="13">
      <c r="A13" s="4" t="inlineStr">
        <is>
          <t>Discontinued operations (in dollars per share)</t>
        </is>
      </c>
      <c r="B13" s="4" t="inlineStr">
        <is>
          <t>[1]</t>
        </is>
      </c>
      <c r="C13" s="6" t="n">
        <v>0</v>
      </c>
      <c r="D13" s="6" t="n">
        <v>0</v>
      </c>
      <c r="E13" s="8" t="n">
        <v>-0.03</v>
      </c>
    </row>
    <row r="14">
      <c r="A14" s="4" t="inlineStr">
        <is>
          <t>Net (loss) income (in dollars per share)</t>
        </is>
      </c>
      <c r="B14" s="4" t="inlineStr">
        <is>
          <t>[1]</t>
        </is>
      </c>
      <c r="C14" s="8" t="n">
        <v>-2.2</v>
      </c>
      <c r="D14" s="8" t="n">
        <v>0.21</v>
      </c>
      <c r="E14" s="8" t="n">
        <v>-0.01</v>
      </c>
    </row>
    <row r="15">
      <c r="A15" s="3" t="inlineStr">
        <is>
          <t>Diluted (loss) earnings per share:</t>
        </is>
      </c>
      <c r="C15" s="4" t="inlineStr">
        <is>
          <t xml:space="preserve"> </t>
        </is>
      </c>
      <c r="D15" s="4" t="inlineStr">
        <is>
          <t xml:space="preserve"> </t>
        </is>
      </c>
      <c r="E15" s="4" t="inlineStr">
        <is>
          <t xml:space="preserve"> </t>
        </is>
      </c>
    </row>
    <row r="16">
      <c r="A16" s="4" t="inlineStr">
        <is>
          <t>Continuing operations (in dollars per share)</t>
        </is>
      </c>
      <c r="B16" s="4" t="inlineStr">
        <is>
          <t>[1]</t>
        </is>
      </c>
      <c r="C16" s="8" t="n">
        <v>-2.2</v>
      </c>
      <c r="D16" s="8" t="n">
        <v>0.21</v>
      </c>
      <c r="E16" s="8" t="n">
        <v>0.02</v>
      </c>
    </row>
    <row r="17">
      <c r="A17" s="4" t="inlineStr">
        <is>
          <t>Discontinued operations (in dollars per share)</t>
        </is>
      </c>
      <c r="B17" s="4" t="inlineStr">
        <is>
          <t>[1]</t>
        </is>
      </c>
      <c r="C17" s="6" t="n">
        <v>0</v>
      </c>
      <c r="D17" s="6" t="n">
        <v>0</v>
      </c>
      <c r="E17" s="8" t="n">
        <v>-0.03</v>
      </c>
    </row>
    <row r="18">
      <c r="A18" s="4" t="inlineStr">
        <is>
          <t>Net (loss) income (in dollars per share)</t>
        </is>
      </c>
      <c r="B18" s="4" t="inlineStr">
        <is>
          <t>[1]</t>
        </is>
      </c>
      <c r="C18" s="7" t="n">
        <v>-2.2</v>
      </c>
      <c r="D18" s="7" t="n">
        <v>0.21</v>
      </c>
      <c r="E18" s="7" t="n">
        <v>-0.01</v>
      </c>
    </row>
    <row r="19">
      <c r="A19" s="4" t="inlineStr">
        <is>
          <t>Common stock equivalents excluded from calculation of diluted earnings per share because their impact would be anti-dilutive (in shares)</t>
        </is>
      </c>
      <c r="C19" s="6" t="n">
        <v>9421</v>
      </c>
      <c r="D19" s="6" t="n">
        <v>10234</v>
      </c>
      <c r="E19" s="6" t="n">
        <v>6514</v>
      </c>
    </row>
    <row r="20">
      <c r="A20" s="4" t="inlineStr">
        <is>
          <t>Dilutive effect of common stock equivalents (in shares)</t>
        </is>
      </c>
      <c r="C20" s="6" t="n">
        <v>4000</v>
      </c>
      <c r="D20" s="4" t="inlineStr">
        <is>
          <t xml:space="preserve"> </t>
        </is>
      </c>
      <c r="E20" s="4" t="inlineStr">
        <is>
          <t xml:space="preserve"> </t>
        </is>
      </c>
    </row>
    <row r="21"/>
    <row r="22">
      <c r="A22" s="4" t="inlineStr">
        <is>
          <t>[1] The sum of the earnings per share amounts may not equal the totals due to rounding.</t>
        </is>
      </c>
    </row>
  </sheetData>
  <mergeCells count="4">
    <mergeCell ref="A1:B2"/>
    <mergeCell ref="C1:E1"/>
    <mergeCell ref="A21:D21"/>
    <mergeCell ref="A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1053</v>
      </c>
      <c r="C3" s="5" t="n">
        <v>669981</v>
      </c>
    </row>
    <row r="4">
      <c r="A4" s="4" t="inlineStr">
        <is>
          <t>Short-term investments (includes $2,382 and $1,882, respectively, reported at fair value)</t>
        </is>
      </c>
      <c r="B4" s="6" t="n">
        <v>22166</v>
      </c>
      <c r="C4" s="6" t="n">
        <v>11172</v>
      </c>
    </row>
    <row r="5">
      <c r="A5" s="4" t="inlineStr">
        <is>
          <t>Accounts and other receivables (net of allowance of $6,139 and $5,344 respectively)</t>
        </is>
      </c>
      <c r="B5" s="6" t="n">
        <v>342236</v>
      </c>
      <c r="C5" s="6" t="n">
        <v>343557</v>
      </c>
    </row>
    <row r="6">
      <c r="A6" s="4" t="inlineStr">
        <is>
          <t>Short-term finance receivables (net of allowance of $14,347 and $11,395, respectively)</t>
        </is>
      </c>
      <c r="B6" s="6" t="n">
        <v>563536</v>
      </c>
      <c r="C6" s="6" t="n">
        <v>564972</v>
      </c>
    </row>
    <row r="7">
      <c r="A7" s="4" t="inlineStr">
        <is>
          <t>Inventories</t>
        </is>
      </c>
      <c r="B7" s="6" t="n">
        <v>70053</v>
      </c>
      <c r="C7" s="6" t="n">
        <v>83720</v>
      </c>
    </row>
    <row r="8">
      <c r="A8" s="4" t="inlineStr">
        <is>
          <t>Current income taxes</t>
        </is>
      </c>
      <c r="B8" s="6" t="n">
        <v>564</v>
      </c>
      <c r="C8" s="6" t="n">
        <v>8790</v>
      </c>
    </row>
    <row r="9">
      <c r="A9" s="4" t="inlineStr">
        <is>
          <t>Other current assets and prepayments</t>
        </is>
      </c>
      <c r="B9" s="6" t="n">
        <v>92309</v>
      </c>
      <c r="C9" s="6" t="n">
        <v>115824</v>
      </c>
    </row>
    <row r="10">
      <c r="A10" s="4" t="inlineStr">
        <is>
          <t>Total current assets</t>
        </is>
      </c>
      <c r="B10" s="6" t="n">
        <v>1691917</v>
      </c>
      <c r="C10" s="6" t="n">
        <v>1798016</v>
      </c>
    </row>
    <row r="11">
      <c r="A11" s="4" t="inlineStr">
        <is>
          <t>Property, plant and equipment, net</t>
        </is>
      </c>
      <c r="B11" s="6" t="n">
        <v>383628</v>
      </c>
      <c r="C11" s="6" t="n">
        <v>420672</v>
      </c>
    </row>
    <row r="12">
      <c r="A12" s="4" t="inlineStr">
        <is>
          <t>Rental property and equipment, net</t>
        </is>
      </c>
      <c r="B12" s="6" t="n">
        <v>23583</v>
      </c>
      <c r="C12" s="6" t="n">
        <v>27487</v>
      </c>
    </row>
    <row r="13">
      <c r="A13" s="4" t="inlineStr">
        <is>
          <t>Long-term finance receivables (net of allowance of $8,880 and $10,555, respectively)</t>
        </is>
      </c>
      <c r="B13" s="6" t="n">
        <v>653085</v>
      </c>
      <c r="C13" s="6" t="n">
        <v>627124</v>
      </c>
    </row>
    <row r="14">
      <c r="A14" s="4" t="inlineStr">
        <is>
          <t>Goodwill</t>
        </is>
      </c>
      <c r="B14" s="6" t="n">
        <v>734409</v>
      </c>
      <c r="C14" s="6" t="n">
        <v>1066951</v>
      </c>
    </row>
    <row r="15">
      <c r="A15" s="4" t="inlineStr">
        <is>
          <t>Intangible assets, net</t>
        </is>
      </c>
      <c r="B15" s="6" t="n">
        <v>62250</v>
      </c>
      <c r="C15" s="6" t="n">
        <v>77944</v>
      </c>
    </row>
    <row r="16">
      <c r="A16" s="4" t="inlineStr">
        <is>
          <t>Operating lease assets</t>
        </is>
      </c>
      <c r="B16" s="6" t="n">
        <v>309958</v>
      </c>
      <c r="C16" s="6" t="n">
        <v>296129</v>
      </c>
    </row>
    <row r="17">
      <c r="A17" s="4" t="inlineStr">
        <is>
          <t>Noncurrent income taxes</t>
        </is>
      </c>
      <c r="B17" s="6" t="n">
        <v>60995</v>
      </c>
      <c r="C17" s="6" t="n">
        <v>46613</v>
      </c>
    </row>
    <row r="18">
      <c r="A18" s="4" t="inlineStr">
        <is>
          <t>Other assets (includes $227,131 and $229,936, respectively, reported at fair value)</t>
        </is>
      </c>
      <c r="B18" s="6" t="n">
        <v>352360</v>
      </c>
      <c r="C18" s="6" t="n">
        <v>380419</v>
      </c>
    </row>
    <row r="19">
      <c r="A19" s="4" t="inlineStr">
        <is>
          <t>Total assets</t>
        </is>
      </c>
      <c r="B19" s="6" t="n">
        <v>4272185</v>
      </c>
      <c r="C19" s="6" t="n">
        <v>4741355</v>
      </c>
    </row>
    <row r="20">
      <c r="A20" s="3" t="inlineStr">
        <is>
          <t>Current liabilities:</t>
        </is>
      </c>
      <c r="B20" s="4" t="inlineStr">
        <is>
          <t xml:space="preserve"> </t>
        </is>
      </c>
      <c r="C20" s="4" t="inlineStr">
        <is>
          <t xml:space="preserve"> </t>
        </is>
      </c>
    </row>
    <row r="21">
      <c r="A21" s="4" t="inlineStr">
        <is>
          <t>Accounts payable and accrued liabilities</t>
        </is>
      </c>
      <c r="B21" s="6" t="n">
        <v>875476</v>
      </c>
      <c r="C21" s="6" t="n">
        <v>907083</v>
      </c>
    </row>
    <row r="22">
      <c r="A22" s="4" t="inlineStr">
        <is>
          <t>Customer deposits at the Bank</t>
        </is>
      </c>
      <c r="B22" s="6" t="n">
        <v>640323</v>
      </c>
      <c r="C22" s="6" t="n">
        <v>628072</v>
      </c>
    </row>
    <row r="23">
      <c r="A23" s="4" t="inlineStr">
        <is>
          <t>Current operating lease liabilities</t>
        </is>
      </c>
      <c r="B23" s="6" t="n">
        <v>60069</v>
      </c>
      <c r="C23" s="6" t="n">
        <v>52576</v>
      </c>
    </row>
    <row r="24">
      <c r="A24" s="4" t="inlineStr">
        <is>
          <t>Current portion of long-term debt</t>
        </is>
      </c>
      <c r="B24" s="6" t="n">
        <v>58931</v>
      </c>
      <c r="C24" s="6" t="n">
        <v>32764</v>
      </c>
    </row>
    <row r="25">
      <c r="A25" s="4" t="inlineStr">
        <is>
          <t>Advance billings</t>
        </is>
      </c>
      <c r="B25" s="6" t="n">
        <v>89087</v>
      </c>
      <c r="C25" s="6" t="n">
        <v>105207</v>
      </c>
    </row>
    <row r="26">
      <c r="A26" s="4" t="inlineStr">
        <is>
          <t>Current income taxes</t>
        </is>
      </c>
      <c r="B26" s="6" t="n">
        <v>6523</v>
      </c>
      <c r="C26" s="6" t="n">
        <v>2101</v>
      </c>
    </row>
    <row r="27">
      <c r="A27" s="4" t="inlineStr">
        <is>
          <t>Total current liabilities</t>
        </is>
      </c>
      <c r="B27" s="6" t="n">
        <v>1730409</v>
      </c>
      <c r="C27" s="6" t="n">
        <v>1727803</v>
      </c>
    </row>
    <row r="28">
      <c r="A28" s="4" t="inlineStr">
        <is>
          <t>Long-term debt</t>
        </is>
      </c>
      <c r="B28" s="6" t="n">
        <v>2087101</v>
      </c>
      <c r="C28" s="6" t="n">
        <v>2172502</v>
      </c>
    </row>
    <row r="29">
      <c r="A29" s="4" t="inlineStr">
        <is>
          <t>Deferred taxes on income</t>
        </is>
      </c>
      <c r="B29" s="6" t="n">
        <v>211477</v>
      </c>
      <c r="C29" s="6" t="n">
        <v>263131</v>
      </c>
    </row>
    <row r="30">
      <c r="A30" s="4" t="inlineStr">
        <is>
          <t>Tax uncertainties and other income tax liabilities</t>
        </is>
      </c>
      <c r="B30" s="6" t="n">
        <v>19091</v>
      </c>
      <c r="C30" s="6" t="n">
        <v>23841</v>
      </c>
    </row>
    <row r="31">
      <c r="A31" s="4" t="inlineStr">
        <is>
          <t>Noncurrent operating lease liabilities</t>
        </is>
      </c>
      <c r="B31" s="6" t="n">
        <v>277981</v>
      </c>
      <c r="C31" s="6" t="n">
        <v>265696</v>
      </c>
    </row>
    <row r="32">
      <c r="A32" s="4" t="inlineStr">
        <is>
          <t>Other noncurrent liabilities</t>
        </is>
      </c>
      <c r="B32" s="6" t="n">
        <v>314702</v>
      </c>
      <c r="C32" s="6" t="n">
        <v>227729</v>
      </c>
    </row>
    <row r="33">
      <c r="A33" s="4" t="inlineStr">
        <is>
          <t>Total liabilities</t>
        </is>
      </c>
      <c r="B33" s="6" t="n">
        <v>4640761</v>
      </c>
      <c r="C33" s="6" t="n">
        <v>4680702</v>
      </c>
    </row>
    <row r="34">
      <c r="A34" s="4" t="inlineStr">
        <is>
          <t>Commitments and contingencies (See Note 15)</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Common stock, $1 par value (480,000 shares authorized; 270,338 and 323,338 shares issued, respectively)</t>
        </is>
      </c>
      <c r="B36" s="6" t="n">
        <v>270338</v>
      </c>
      <c r="C36" s="6" t="n">
        <v>323338</v>
      </c>
    </row>
    <row r="37">
      <c r="A37" s="4" t="inlineStr">
        <is>
          <t>Retained earnings</t>
        </is>
      </c>
      <c r="B37" s="6" t="n">
        <v>3077988</v>
      </c>
      <c r="C37" s="6" t="n">
        <v>5125677</v>
      </c>
    </row>
    <row r="38">
      <c r="A38" s="4" t="inlineStr">
        <is>
          <t>Accumulated other comprehensive loss</t>
        </is>
      </c>
      <c r="B38" s="6" t="n">
        <v>-851245</v>
      </c>
      <c r="C38" s="6" t="n">
        <v>-835564</v>
      </c>
    </row>
    <row r="39">
      <c r="A39" s="4" t="inlineStr">
        <is>
          <t>Treasury stock, at cost (93,972 and 149,307 shares, respectively)</t>
        </is>
      </c>
      <c r="B39" s="6" t="n">
        <v>-2865657</v>
      </c>
      <c r="C39" s="6" t="n">
        <v>-4552798</v>
      </c>
    </row>
    <row r="40">
      <c r="A40" s="4" t="inlineStr">
        <is>
          <t>Total stockholders’ (deficit) equity</t>
        </is>
      </c>
      <c r="B40" s="6" t="n">
        <v>-368576</v>
      </c>
      <c r="C40" s="6" t="n">
        <v>60653</v>
      </c>
    </row>
    <row r="41">
      <c r="A41" s="4" t="inlineStr">
        <is>
          <t>Total liabilities and stockholders’ (deficit) equity</t>
        </is>
      </c>
      <c r="B41" s="5" t="n">
        <v>4272185</v>
      </c>
      <c r="C41" s="5" t="n">
        <v>4741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1201</v>
      </c>
      <c r="C3" s="5" t="n">
        <v>25539</v>
      </c>
    </row>
    <row r="4">
      <c r="A4" s="4" t="inlineStr">
        <is>
          <t>Supplies and service parts</t>
        </is>
      </c>
      <c r="B4" s="6" t="n">
        <v>25522</v>
      </c>
      <c r="C4" s="6" t="n">
        <v>27573</v>
      </c>
    </row>
    <row r="5">
      <c r="A5" s="4" t="inlineStr">
        <is>
          <t>Finished products</t>
        </is>
      </c>
      <c r="B5" s="6" t="n">
        <v>23330</v>
      </c>
      <c r="C5" s="6" t="n">
        <v>30608</v>
      </c>
    </row>
    <row r="6">
      <c r="A6" s="4" t="inlineStr">
        <is>
          <t>Total inventory, net</t>
        </is>
      </c>
      <c r="B6" s="5" t="n">
        <v>70053</v>
      </c>
      <c r="C6" s="5" t="n">
        <v>83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23227</v>
      </c>
      <c r="C3" s="5" t="n">
        <v>-21950</v>
      </c>
      <c r="D3" s="5" t="n">
        <v>-26218</v>
      </c>
      <c r="E3" s="5" t="n">
        <v>-35869</v>
      </c>
    </row>
    <row r="4">
      <c r="A4" s="4" t="inlineStr">
        <is>
          <t>Net investment in receivables</t>
        </is>
      </c>
      <c r="B4" s="6" t="n">
        <v>1216621</v>
      </c>
      <c r="C4" s="6" t="n">
        <v>1192096</v>
      </c>
      <c r="D4" s="4" t="inlineStr">
        <is>
          <t xml:space="preserve"> </t>
        </is>
      </c>
      <c r="E4" s="4" t="inlineStr">
        <is>
          <t xml:space="preserve"> </t>
        </is>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investment in receivables</t>
        </is>
      </c>
      <c r="B7" s="6" t="n">
        <v>1093865</v>
      </c>
      <c r="C7" s="6" t="n">
        <v>1059861</v>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investment in receivables</t>
        </is>
      </c>
      <c r="B10" s="6" t="n">
        <v>122756</v>
      </c>
      <c r="C10" s="6" t="n">
        <v>132235</v>
      </c>
      <c r="D10" s="4" t="inlineStr">
        <is>
          <t xml:space="preserve"> </t>
        </is>
      </c>
      <c r="E10" s="4" t="inlineStr">
        <is>
          <t xml:space="preserve"> </t>
        </is>
      </c>
    </row>
    <row r="11">
      <c r="A11" s="4" t="inlineStr">
        <is>
          <t>Sales-type leas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finance receivables</t>
        </is>
      </c>
      <c r="B13" s="6" t="n">
        <v>1131209</v>
      </c>
      <c r="C13" s="6" t="n">
        <v>1125465</v>
      </c>
      <c r="D13" s="4" t="inlineStr">
        <is>
          <t xml:space="preserve"> </t>
        </is>
      </c>
      <c r="E13" s="4" t="inlineStr">
        <is>
          <t xml:space="preserve"> </t>
        </is>
      </c>
    </row>
    <row r="14">
      <c r="A14" s="4" t="inlineStr">
        <is>
          <t>Unguaranteed residual values</t>
        </is>
      </c>
      <c r="B14" s="6" t="n">
        <v>45270</v>
      </c>
      <c r="C14" s="6" t="n">
        <v>47630</v>
      </c>
      <c r="D14" s="4" t="inlineStr">
        <is>
          <t xml:space="preserve"> </t>
        </is>
      </c>
      <c r="E14" s="4" t="inlineStr">
        <is>
          <t xml:space="preserve"> </t>
        </is>
      </c>
    </row>
    <row r="15">
      <c r="A15" s="4" t="inlineStr">
        <is>
          <t>Unearned income</t>
        </is>
      </c>
      <c r="B15" s="6" t="n">
        <v>-296558</v>
      </c>
      <c r="C15" s="6" t="n">
        <v>-287572</v>
      </c>
      <c r="D15" s="4" t="inlineStr">
        <is>
          <t xml:space="preserve"> </t>
        </is>
      </c>
      <c r="E15" s="4" t="inlineStr">
        <is>
          <t xml:space="preserve"> </t>
        </is>
      </c>
    </row>
    <row r="16">
      <c r="A16" s="4" t="inlineStr">
        <is>
          <t>Allowance for credit losses</t>
        </is>
      </c>
      <c r="B16" s="6" t="n">
        <v>-16728</v>
      </c>
      <c r="C16" s="6" t="n">
        <v>-17024</v>
      </c>
      <c r="D16" s="4" t="inlineStr">
        <is>
          <t xml:space="preserve"> </t>
        </is>
      </c>
      <c r="E16" s="4" t="inlineStr">
        <is>
          <t xml:space="preserve"> </t>
        </is>
      </c>
    </row>
    <row r="17">
      <c r="A17" s="4" t="inlineStr">
        <is>
          <t>Net investment in receivables</t>
        </is>
      </c>
      <c r="B17" s="6" t="n">
        <v>863193</v>
      </c>
      <c r="C17" s="6" t="n">
        <v>868499</v>
      </c>
      <c r="D17" s="4" t="inlineStr">
        <is>
          <t xml:space="preserve"> </t>
        </is>
      </c>
      <c r="E17" s="4" t="inlineStr">
        <is>
          <t xml:space="preserve"> </t>
        </is>
      </c>
    </row>
    <row r="18">
      <c r="A18" s="4" t="inlineStr">
        <is>
          <t>Sales-type lease receivables | North America</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 finance receivables</t>
        </is>
      </c>
      <c r="B20" s="6" t="n">
        <v>987743</v>
      </c>
      <c r="C20" s="6" t="n">
        <v>967298</v>
      </c>
      <c r="D20" s="4" t="inlineStr">
        <is>
          <t xml:space="preserve"> </t>
        </is>
      </c>
      <c r="E20" s="4" t="inlineStr">
        <is>
          <t xml:space="preserve"> </t>
        </is>
      </c>
    </row>
    <row r="21">
      <c r="A21" s="4" t="inlineStr">
        <is>
          <t>Unguaranteed residual values</t>
        </is>
      </c>
      <c r="B21" s="6" t="n">
        <v>38059</v>
      </c>
      <c r="C21" s="6" t="n">
        <v>38832</v>
      </c>
      <c r="D21" s="4" t="inlineStr">
        <is>
          <t xml:space="preserve"> </t>
        </is>
      </c>
      <c r="E21" s="4" t="inlineStr">
        <is>
          <t xml:space="preserve"> </t>
        </is>
      </c>
    </row>
    <row r="22">
      <c r="A22" s="4" t="inlineStr">
        <is>
          <t>Unearned income</t>
        </is>
      </c>
      <c r="B22" s="6" t="n">
        <v>-253711</v>
      </c>
      <c r="C22" s="6" t="n">
        <v>-239238</v>
      </c>
      <c r="D22" s="4" t="inlineStr">
        <is>
          <t xml:space="preserve"> </t>
        </is>
      </c>
      <c r="E22" s="4" t="inlineStr">
        <is>
          <t xml:space="preserve"> </t>
        </is>
      </c>
    </row>
    <row r="23">
      <c r="A23" s="4" t="inlineStr">
        <is>
          <t>Allowance for credit losses</t>
        </is>
      </c>
      <c r="B23" s="6" t="n">
        <v>-13942</v>
      </c>
      <c r="C23" s="6" t="n">
        <v>-14131</v>
      </c>
      <c r="D23" s="6" t="n">
        <v>-19546</v>
      </c>
      <c r="E23" s="6" t="n">
        <v>-22917</v>
      </c>
    </row>
    <row r="24">
      <c r="A24" s="4" t="inlineStr">
        <is>
          <t>Net investment in receivables</t>
        </is>
      </c>
      <c r="B24" s="6" t="n">
        <v>758149</v>
      </c>
      <c r="C24" s="6" t="n">
        <v>752761</v>
      </c>
      <c r="D24" s="4" t="inlineStr">
        <is>
          <t xml:space="preserve"> </t>
        </is>
      </c>
      <c r="E24" s="4" t="inlineStr">
        <is>
          <t xml:space="preserve"> </t>
        </is>
      </c>
    </row>
    <row r="25">
      <c r="A25" s="4" t="inlineStr">
        <is>
          <t>Sales-type lease receivables | Internation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finance receivables</t>
        </is>
      </c>
      <c r="B27" s="6" t="n">
        <v>143466</v>
      </c>
      <c r="C27" s="6" t="n">
        <v>158167</v>
      </c>
      <c r="D27" s="4" t="inlineStr">
        <is>
          <t xml:space="preserve"> </t>
        </is>
      </c>
      <c r="E27" s="4" t="inlineStr">
        <is>
          <t xml:space="preserve"> </t>
        </is>
      </c>
    </row>
    <row r="28">
      <c r="A28" s="4" t="inlineStr">
        <is>
          <t>Unguaranteed residual values</t>
        </is>
      </c>
      <c r="B28" s="6" t="n">
        <v>7211</v>
      </c>
      <c r="C28" s="6" t="n">
        <v>8798</v>
      </c>
      <c r="D28" s="4" t="inlineStr">
        <is>
          <t xml:space="preserve"> </t>
        </is>
      </c>
      <c r="E28" s="4" t="inlineStr">
        <is>
          <t xml:space="preserve"> </t>
        </is>
      </c>
    </row>
    <row r="29">
      <c r="A29" s="4" t="inlineStr">
        <is>
          <t>Unearned income</t>
        </is>
      </c>
      <c r="B29" s="6" t="n">
        <v>-42847</v>
      </c>
      <c r="C29" s="6" t="n">
        <v>-48334</v>
      </c>
      <c r="D29" s="4" t="inlineStr">
        <is>
          <t xml:space="preserve"> </t>
        </is>
      </c>
      <c r="E29" s="4" t="inlineStr">
        <is>
          <t xml:space="preserve"> </t>
        </is>
      </c>
    </row>
    <row r="30">
      <c r="A30" s="4" t="inlineStr">
        <is>
          <t>Allowance for credit losses</t>
        </is>
      </c>
      <c r="B30" s="6" t="n">
        <v>-2786</v>
      </c>
      <c r="C30" s="6" t="n">
        <v>-2893</v>
      </c>
      <c r="D30" s="6" t="n">
        <v>-3246</v>
      </c>
      <c r="E30" s="6" t="n">
        <v>-6006</v>
      </c>
    </row>
    <row r="31">
      <c r="A31" s="4" t="inlineStr">
        <is>
          <t>Net investment in receivables</t>
        </is>
      </c>
      <c r="B31" s="6" t="n">
        <v>105044</v>
      </c>
      <c r="C31" s="6" t="n">
        <v>115738</v>
      </c>
      <c r="D31" s="4" t="inlineStr">
        <is>
          <t xml:space="preserve"> </t>
        </is>
      </c>
      <c r="E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finance receivables</t>
        </is>
      </c>
      <c r="B34" s="6" t="n">
        <v>359927</v>
      </c>
      <c r="C34" s="6" t="n">
        <v>328523</v>
      </c>
      <c r="D34" s="4" t="inlineStr">
        <is>
          <t xml:space="preserve"> </t>
        </is>
      </c>
      <c r="E34" s="4" t="inlineStr">
        <is>
          <t xml:space="preserve"> </t>
        </is>
      </c>
    </row>
    <row r="35">
      <c r="A35" s="4" t="inlineStr">
        <is>
          <t>Allowance for credit losses</t>
        </is>
      </c>
      <c r="B35" s="6" t="n">
        <v>-6499</v>
      </c>
      <c r="C35" s="6" t="n">
        <v>-4926</v>
      </c>
      <c r="D35" s="4" t="inlineStr">
        <is>
          <t xml:space="preserve"> </t>
        </is>
      </c>
      <c r="E35" s="4" t="inlineStr">
        <is>
          <t xml:space="preserve"> </t>
        </is>
      </c>
    </row>
    <row r="36">
      <c r="A36" s="4" t="inlineStr">
        <is>
          <t>Net investment in receivables</t>
        </is>
      </c>
      <c r="B36" s="6" t="n">
        <v>353428</v>
      </c>
      <c r="C36" s="6" t="n">
        <v>323597</v>
      </c>
      <c r="D36" s="4" t="inlineStr">
        <is>
          <t xml:space="preserve"> </t>
        </is>
      </c>
      <c r="E36" s="4" t="inlineStr">
        <is>
          <t xml:space="preserve"> </t>
        </is>
      </c>
    </row>
    <row r="37">
      <c r="A37" s="4" t="inlineStr">
        <is>
          <t>Loan receivables | North America</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Gross finance receivables</t>
        </is>
      </c>
      <c r="B39" s="6" t="n">
        <v>342062</v>
      </c>
      <c r="C39" s="6" t="n">
        <v>311887</v>
      </c>
      <c r="D39" s="4" t="inlineStr">
        <is>
          <t xml:space="preserve"> </t>
        </is>
      </c>
      <c r="E39" s="4" t="inlineStr">
        <is>
          <t xml:space="preserve"> </t>
        </is>
      </c>
    </row>
    <row r="40">
      <c r="A40" s="4" t="inlineStr">
        <is>
          <t>Allowance for credit losses</t>
        </is>
      </c>
      <c r="B40" s="6" t="n">
        <v>-6346</v>
      </c>
      <c r="C40" s="6" t="n">
        <v>-4787</v>
      </c>
      <c r="D40" s="6" t="n">
        <v>-3259</v>
      </c>
      <c r="E40" s="6" t="n">
        <v>-6484</v>
      </c>
    </row>
    <row r="41">
      <c r="A41" s="4" t="inlineStr">
        <is>
          <t>Net investment in receivables</t>
        </is>
      </c>
      <c r="B41" s="6" t="n">
        <v>335716</v>
      </c>
      <c r="C41" s="6" t="n">
        <v>307100</v>
      </c>
      <c r="D41" s="4" t="inlineStr">
        <is>
          <t xml:space="preserve"> </t>
        </is>
      </c>
      <c r="E41" s="4" t="inlineStr">
        <is>
          <t xml:space="preserve"> </t>
        </is>
      </c>
    </row>
    <row r="42">
      <c r="A42" s="4" t="inlineStr">
        <is>
          <t>Loan receivables | Internation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finance receivables</t>
        </is>
      </c>
      <c r="B44" s="6" t="n">
        <v>17865</v>
      </c>
      <c r="C44" s="6" t="n">
        <v>16636</v>
      </c>
      <c r="D44" s="4" t="inlineStr">
        <is>
          <t xml:space="preserve"> </t>
        </is>
      </c>
      <c r="E44" s="4" t="inlineStr">
        <is>
          <t xml:space="preserve"> </t>
        </is>
      </c>
    </row>
    <row r="45">
      <c r="A45" s="4" t="inlineStr">
        <is>
          <t>Allowance for credit losses</t>
        </is>
      </c>
      <c r="B45" s="6" t="n">
        <v>-153</v>
      </c>
      <c r="C45" s="6" t="n">
        <v>-139</v>
      </c>
      <c r="D45" s="5" t="n">
        <v>-167</v>
      </c>
      <c r="E45" s="5" t="n">
        <v>-462</v>
      </c>
    </row>
    <row r="46">
      <c r="A46" s="4" t="inlineStr">
        <is>
          <t>Net investment in receivables</t>
        </is>
      </c>
      <c r="B46" s="5" t="n">
        <v>17712</v>
      </c>
      <c r="C46" s="5" t="n">
        <v>16497</v>
      </c>
      <c r="D46" s="4" t="inlineStr">
        <is>
          <t xml:space="preserve"> </t>
        </is>
      </c>
      <c r="E4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Dec. 31, 2023 USD ($)</t>
        </is>
      </c>
    </row>
    <row r="2">
      <c r="A2" s="3" t="inlineStr">
        <is>
          <t>Sales-type Lease Receivables</t>
        </is>
      </c>
      <c r="B2" s="4" t="inlineStr">
        <is>
          <t xml:space="preserve"> </t>
        </is>
      </c>
    </row>
    <row r="3">
      <c r="A3" s="4" t="inlineStr">
        <is>
          <t>2024</t>
        </is>
      </c>
      <c r="B3" s="5" t="n">
        <v>425555</v>
      </c>
    </row>
    <row r="4">
      <c r="A4" s="4" t="inlineStr">
        <is>
          <t>2025</t>
        </is>
      </c>
      <c r="B4" s="6" t="n">
        <v>318492</v>
      </c>
    </row>
    <row r="5">
      <c r="A5" s="4" t="inlineStr">
        <is>
          <t>2026</t>
        </is>
      </c>
      <c r="B5" s="6" t="n">
        <v>218129</v>
      </c>
    </row>
    <row r="6">
      <c r="A6" s="4" t="inlineStr">
        <is>
          <t>2027</t>
        </is>
      </c>
      <c r="B6" s="6" t="n">
        <v>123959</v>
      </c>
    </row>
    <row r="7">
      <c r="A7" s="4" t="inlineStr">
        <is>
          <t>2028</t>
        </is>
      </c>
      <c r="B7" s="6" t="n">
        <v>42843</v>
      </c>
    </row>
    <row r="8">
      <c r="A8" s="4" t="inlineStr">
        <is>
          <t>Thereafter</t>
        </is>
      </c>
      <c r="B8" s="6" t="n">
        <v>2231</v>
      </c>
    </row>
    <row r="9">
      <c r="A9" s="4" t="inlineStr">
        <is>
          <t>Total</t>
        </is>
      </c>
      <c r="B9" s="6" t="n">
        <v>1131209</v>
      </c>
    </row>
    <row r="10">
      <c r="A10" s="3" t="inlineStr">
        <is>
          <t>Loan Receivables</t>
        </is>
      </c>
      <c r="B10" s="4" t="inlineStr">
        <is>
          <t xml:space="preserve"> </t>
        </is>
      </c>
    </row>
    <row r="11">
      <c r="A11" s="4" t="inlineStr">
        <is>
          <t>2024</t>
        </is>
      </c>
      <c r="B11" s="6" t="n">
        <v>272829</v>
      </c>
    </row>
    <row r="12">
      <c r="A12" s="4" t="inlineStr">
        <is>
          <t>2025</t>
        </is>
      </c>
      <c r="B12" s="6" t="n">
        <v>35099</v>
      </c>
    </row>
    <row r="13">
      <c r="A13" s="4" t="inlineStr">
        <is>
          <t>2026</t>
        </is>
      </c>
      <c r="B13" s="6" t="n">
        <v>25818</v>
      </c>
    </row>
    <row r="14">
      <c r="A14" s="4" t="inlineStr">
        <is>
          <t>2027</t>
        </is>
      </c>
      <c r="B14" s="6" t="n">
        <v>18114</v>
      </c>
    </row>
    <row r="15">
      <c r="A15" s="4" t="inlineStr">
        <is>
          <t>2028</t>
        </is>
      </c>
      <c r="B15" s="6" t="n">
        <v>6438</v>
      </c>
    </row>
    <row r="16">
      <c r="A16" s="4" t="inlineStr">
        <is>
          <t>Thereafter</t>
        </is>
      </c>
      <c r="B16" s="6" t="n">
        <v>1629</v>
      </c>
    </row>
    <row r="17">
      <c r="A17" s="4" t="inlineStr">
        <is>
          <t>Total</t>
        </is>
      </c>
      <c r="B17" s="6" t="n">
        <v>359927</v>
      </c>
    </row>
    <row r="18">
      <c r="A18" s="4" t="inlineStr">
        <is>
          <t>North America</t>
        </is>
      </c>
      <c r="B18" s="4" t="inlineStr">
        <is>
          <t xml:space="preserve"> </t>
        </is>
      </c>
    </row>
    <row r="19">
      <c r="A19" s="3" t="inlineStr">
        <is>
          <t>Sales-type Lease Receivables</t>
        </is>
      </c>
      <c r="B19" s="4" t="inlineStr">
        <is>
          <t xml:space="preserve"> </t>
        </is>
      </c>
    </row>
    <row r="20">
      <c r="A20" s="4" t="inlineStr">
        <is>
          <t>2024</t>
        </is>
      </c>
      <c r="B20" s="6" t="n">
        <v>367413</v>
      </c>
    </row>
    <row r="21">
      <c r="A21" s="4" t="inlineStr">
        <is>
          <t>2025</t>
        </is>
      </c>
      <c r="B21" s="6" t="n">
        <v>277861</v>
      </c>
    </row>
    <row r="22">
      <c r="A22" s="4" t="inlineStr">
        <is>
          <t>2026</t>
        </is>
      </c>
      <c r="B22" s="6" t="n">
        <v>192750</v>
      </c>
    </row>
    <row r="23">
      <c r="A23" s="4" t="inlineStr">
        <is>
          <t>2027</t>
        </is>
      </c>
      <c r="B23" s="6" t="n">
        <v>110336</v>
      </c>
    </row>
    <row r="24">
      <c r="A24" s="4" t="inlineStr">
        <is>
          <t>2028</t>
        </is>
      </c>
      <c r="B24" s="6" t="n">
        <v>38034</v>
      </c>
    </row>
    <row r="25">
      <c r="A25" s="4" t="inlineStr">
        <is>
          <t>Thereafter</t>
        </is>
      </c>
      <c r="B25" s="6" t="n">
        <v>1349</v>
      </c>
    </row>
    <row r="26">
      <c r="A26" s="4" t="inlineStr">
        <is>
          <t>Total</t>
        </is>
      </c>
      <c r="B26" s="6" t="n">
        <v>987743</v>
      </c>
    </row>
    <row r="27">
      <c r="A27" s="3" t="inlineStr">
        <is>
          <t>Loan Receivables</t>
        </is>
      </c>
      <c r="B27" s="4" t="inlineStr">
        <is>
          <t xml:space="preserve"> </t>
        </is>
      </c>
    </row>
    <row r="28">
      <c r="A28" s="4" t="inlineStr">
        <is>
          <t>2024</t>
        </is>
      </c>
      <c r="B28" s="6" t="n">
        <v>254964</v>
      </c>
    </row>
    <row r="29">
      <c r="A29" s="4" t="inlineStr">
        <is>
          <t>2025</t>
        </is>
      </c>
      <c r="B29" s="6" t="n">
        <v>35099</v>
      </c>
    </row>
    <row r="30">
      <c r="A30" s="4" t="inlineStr">
        <is>
          <t>2026</t>
        </is>
      </c>
      <c r="B30" s="6" t="n">
        <v>25818</v>
      </c>
    </row>
    <row r="31">
      <c r="A31" s="4" t="inlineStr">
        <is>
          <t>2027</t>
        </is>
      </c>
      <c r="B31" s="6" t="n">
        <v>18114</v>
      </c>
    </row>
    <row r="32">
      <c r="A32" s="4" t="inlineStr">
        <is>
          <t>2028</t>
        </is>
      </c>
      <c r="B32" s="6" t="n">
        <v>6438</v>
      </c>
    </row>
    <row r="33">
      <c r="A33" s="4" t="inlineStr">
        <is>
          <t>Thereafter</t>
        </is>
      </c>
      <c r="B33" s="6" t="n">
        <v>1629</v>
      </c>
    </row>
    <row r="34">
      <c r="A34" s="4" t="inlineStr">
        <is>
          <t>Total</t>
        </is>
      </c>
      <c r="B34" s="6" t="n">
        <v>342062</v>
      </c>
    </row>
    <row r="35">
      <c r="A35" s="4" t="inlineStr">
        <is>
          <t>International</t>
        </is>
      </c>
      <c r="B35" s="4" t="inlineStr">
        <is>
          <t xml:space="preserve"> </t>
        </is>
      </c>
    </row>
    <row r="36">
      <c r="A36" s="3" t="inlineStr">
        <is>
          <t>Sales-type Lease Receivables</t>
        </is>
      </c>
      <c r="B36" s="4" t="inlineStr">
        <is>
          <t xml:space="preserve"> </t>
        </is>
      </c>
    </row>
    <row r="37">
      <c r="A37" s="4" t="inlineStr">
        <is>
          <t>2024</t>
        </is>
      </c>
      <c r="B37" s="6" t="n">
        <v>58142</v>
      </c>
    </row>
    <row r="38">
      <c r="A38" s="4" t="inlineStr">
        <is>
          <t>2025</t>
        </is>
      </c>
      <c r="B38" s="6" t="n">
        <v>40631</v>
      </c>
    </row>
    <row r="39">
      <c r="A39" s="4" t="inlineStr">
        <is>
          <t>2026</t>
        </is>
      </c>
      <c r="B39" s="6" t="n">
        <v>25379</v>
      </c>
    </row>
    <row r="40">
      <c r="A40" s="4" t="inlineStr">
        <is>
          <t>2027</t>
        </is>
      </c>
      <c r="B40" s="6" t="n">
        <v>13623</v>
      </c>
    </row>
    <row r="41">
      <c r="A41" s="4" t="inlineStr">
        <is>
          <t>2028</t>
        </is>
      </c>
      <c r="B41" s="6" t="n">
        <v>4809</v>
      </c>
    </row>
    <row r="42">
      <c r="A42" s="4" t="inlineStr">
        <is>
          <t>Thereafter</t>
        </is>
      </c>
      <c r="B42" s="6" t="n">
        <v>882</v>
      </c>
    </row>
    <row r="43">
      <c r="A43" s="4" t="inlineStr">
        <is>
          <t>Total</t>
        </is>
      </c>
      <c r="B43" s="6" t="n">
        <v>143466</v>
      </c>
    </row>
    <row r="44">
      <c r="A44" s="3" t="inlineStr">
        <is>
          <t>Loan Receivables</t>
        </is>
      </c>
      <c r="B44" s="4" t="inlineStr">
        <is>
          <t xml:space="preserve"> </t>
        </is>
      </c>
    </row>
    <row r="45">
      <c r="A45" s="4" t="inlineStr">
        <is>
          <t>2024</t>
        </is>
      </c>
      <c r="B45" s="6" t="n">
        <v>17865</v>
      </c>
    </row>
    <row r="46">
      <c r="A46" s="4" t="inlineStr">
        <is>
          <t>2025</t>
        </is>
      </c>
      <c r="B46" s="6" t="n">
        <v>0</v>
      </c>
    </row>
    <row r="47">
      <c r="A47" s="4" t="inlineStr">
        <is>
          <t>2026</t>
        </is>
      </c>
      <c r="B47" s="6" t="n">
        <v>0</v>
      </c>
    </row>
    <row r="48">
      <c r="A48" s="4" t="inlineStr">
        <is>
          <t>2027</t>
        </is>
      </c>
      <c r="B48" s="6" t="n">
        <v>0</v>
      </c>
    </row>
    <row r="49">
      <c r="A49" s="4" t="inlineStr">
        <is>
          <t>2028</t>
        </is>
      </c>
      <c r="B49" s="6" t="n">
        <v>0</v>
      </c>
    </row>
    <row r="50">
      <c r="A50" s="4" t="inlineStr">
        <is>
          <t>Thereafter</t>
        </is>
      </c>
      <c r="B50" s="6" t="n">
        <v>0</v>
      </c>
    </row>
    <row r="51">
      <c r="A51" s="4" t="inlineStr">
        <is>
          <t>Total</t>
        </is>
      </c>
      <c r="B51" s="5" t="n">
        <v>178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alance at beginning</t>
        </is>
      </c>
      <c r="B4" s="5" t="n">
        <v>21950</v>
      </c>
      <c r="C4" s="5" t="n">
        <v>26218</v>
      </c>
      <c r="D4" s="5" t="n">
        <v>35869</v>
      </c>
    </row>
    <row r="5">
      <c r="A5" s="4" t="inlineStr">
        <is>
          <t>Amounts charged to expense</t>
        </is>
      </c>
      <c r="B5" s="6" t="n">
        <v>8510</v>
      </c>
      <c r="C5" s="6" t="n">
        <v>2516</v>
      </c>
      <c r="D5" s="6" t="n">
        <v>-1547</v>
      </c>
    </row>
    <row r="6">
      <c r="A6" s="4" t="inlineStr">
        <is>
          <t>Write-offs</t>
        </is>
      </c>
      <c r="B6" s="6" t="n">
        <v>-11778</v>
      </c>
      <c r="C6" s="6" t="n">
        <v>-12032</v>
      </c>
      <c r="D6" s="6" t="n">
        <v>-14313</v>
      </c>
    </row>
    <row r="7">
      <c r="A7" s="4" t="inlineStr">
        <is>
          <t>Recoveries</t>
        </is>
      </c>
      <c r="B7" s="6" t="n">
        <v>4528</v>
      </c>
      <c r="C7" s="6" t="n">
        <v>5671</v>
      </c>
      <c r="D7" s="6" t="n">
        <v>6518</v>
      </c>
    </row>
    <row r="8">
      <c r="A8" s="4" t="inlineStr">
        <is>
          <t>Other</t>
        </is>
      </c>
      <c r="B8" s="6" t="n">
        <v>17</v>
      </c>
      <c r="C8" s="6" t="n">
        <v>-423</v>
      </c>
      <c r="D8" s="6" t="n">
        <v>-309</v>
      </c>
    </row>
    <row r="9">
      <c r="A9" s="4" t="inlineStr">
        <is>
          <t>Balance at ending</t>
        </is>
      </c>
      <c r="B9" s="6" t="n">
        <v>23227</v>
      </c>
      <c r="C9" s="6" t="n">
        <v>21950</v>
      </c>
      <c r="D9" s="6" t="n">
        <v>26218</v>
      </c>
    </row>
    <row r="10">
      <c r="A10" s="4" t="inlineStr">
        <is>
          <t>Sales-type lease receivable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t>
        </is>
      </c>
      <c r="B12" s="6" t="n">
        <v>17024</v>
      </c>
      <c r="C12" s="4" t="inlineStr">
        <is>
          <t xml:space="preserve"> </t>
        </is>
      </c>
      <c r="D12" s="4" t="inlineStr">
        <is>
          <t xml:space="preserve"> </t>
        </is>
      </c>
    </row>
    <row r="13">
      <c r="A13" s="4" t="inlineStr">
        <is>
          <t>Balance at ending</t>
        </is>
      </c>
      <c r="B13" s="6" t="n">
        <v>16728</v>
      </c>
      <c r="C13" s="6" t="n">
        <v>17024</v>
      </c>
      <c r="D13" s="4" t="inlineStr">
        <is>
          <t xml:space="preserve"> </t>
        </is>
      </c>
    </row>
    <row r="14">
      <c r="A14" s="4" t="inlineStr">
        <is>
          <t>Sales-type lease receivables | North America</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alance at beginning</t>
        </is>
      </c>
      <c r="B16" s="6" t="n">
        <v>14131</v>
      </c>
      <c r="C16" s="6" t="n">
        <v>19546</v>
      </c>
      <c r="D16" s="6" t="n">
        <v>22917</v>
      </c>
    </row>
    <row r="17">
      <c r="A17" s="4" t="inlineStr">
        <is>
          <t>Amounts charged to expense</t>
        </is>
      </c>
      <c r="B17" s="6" t="n">
        <v>2096</v>
      </c>
      <c r="C17" s="6" t="n">
        <v>-2476</v>
      </c>
      <c r="D17" s="6" t="n">
        <v>648</v>
      </c>
    </row>
    <row r="18">
      <c r="A18" s="4" t="inlineStr">
        <is>
          <t>Write-offs</t>
        </is>
      </c>
      <c r="B18" s="6" t="n">
        <v>-4757</v>
      </c>
      <c r="C18" s="6" t="n">
        <v>-6043</v>
      </c>
      <c r="D18" s="6" t="n">
        <v>-7120</v>
      </c>
    </row>
    <row r="19">
      <c r="A19" s="4" t="inlineStr">
        <is>
          <t>Recoveries</t>
        </is>
      </c>
      <c r="B19" s="6" t="n">
        <v>2454</v>
      </c>
      <c r="C19" s="6" t="n">
        <v>3184</v>
      </c>
      <c r="D19" s="6" t="n">
        <v>3097</v>
      </c>
    </row>
    <row r="20">
      <c r="A20" s="4" t="inlineStr">
        <is>
          <t>Other</t>
        </is>
      </c>
      <c r="B20" s="6" t="n">
        <v>18</v>
      </c>
      <c r="C20" s="6" t="n">
        <v>-80</v>
      </c>
      <c r="D20" s="6" t="n">
        <v>4</v>
      </c>
    </row>
    <row r="21">
      <c r="A21" s="4" t="inlineStr">
        <is>
          <t>Balance at ending</t>
        </is>
      </c>
      <c r="B21" s="6" t="n">
        <v>13942</v>
      </c>
      <c r="C21" s="6" t="n">
        <v>14131</v>
      </c>
      <c r="D21" s="6" t="n">
        <v>19546</v>
      </c>
    </row>
    <row r="22">
      <c r="A22" s="4" t="inlineStr">
        <is>
          <t>Sales-type lease receivables | International</t>
        </is>
      </c>
      <c r="B22" s="4" t="inlineStr">
        <is>
          <t xml:space="preserve"> </t>
        </is>
      </c>
      <c r="C22" s="4" t="inlineStr">
        <is>
          <t xml:space="preserve"> </t>
        </is>
      </c>
      <c r="D22" s="4" t="inlineStr">
        <is>
          <t xml:space="preserve"> </t>
        </is>
      </c>
    </row>
    <row r="23">
      <c r="A23" s="3" t="inlineStr">
        <is>
          <t>Allowance for Credit Losses</t>
        </is>
      </c>
      <c r="B23" s="4" t="inlineStr">
        <is>
          <t xml:space="preserve"> </t>
        </is>
      </c>
      <c r="C23" s="4" t="inlineStr">
        <is>
          <t xml:space="preserve"> </t>
        </is>
      </c>
      <c r="D23" s="4" t="inlineStr">
        <is>
          <t xml:space="preserve"> </t>
        </is>
      </c>
    </row>
    <row r="24">
      <c r="A24" s="4" t="inlineStr">
        <is>
          <t>Balance at beginning</t>
        </is>
      </c>
      <c r="B24" s="6" t="n">
        <v>2893</v>
      </c>
      <c r="C24" s="6" t="n">
        <v>3246</v>
      </c>
      <c r="D24" s="6" t="n">
        <v>6006</v>
      </c>
    </row>
    <row r="25">
      <c r="A25" s="4" t="inlineStr">
        <is>
          <t>Amounts charged to expense</t>
        </is>
      </c>
      <c r="B25" s="6" t="n">
        <v>1178</v>
      </c>
      <c r="C25" s="6" t="n">
        <v>712</v>
      </c>
      <c r="D25" s="6" t="n">
        <v>-1788</v>
      </c>
    </row>
    <row r="26">
      <c r="A26" s="4" t="inlineStr">
        <is>
          <t>Write-offs</t>
        </is>
      </c>
      <c r="B26" s="6" t="n">
        <v>-1448</v>
      </c>
      <c r="C26" s="6" t="n">
        <v>-791</v>
      </c>
      <c r="D26" s="6" t="n">
        <v>-846</v>
      </c>
    </row>
    <row r="27">
      <c r="A27" s="4" t="inlineStr">
        <is>
          <t>Recoveries</t>
        </is>
      </c>
      <c r="B27" s="6" t="n">
        <v>181</v>
      </c>
      <c r="C27" s="6" t="n">
        <v>39</v>
      </c>
      <c r="D27" s="6" t="n">
        <v>173</v>
      </c>
    </row>
    <row r="28">
      <c r="A28" s="4" t="inlineStr">
        <is>
          <t>Other</t>
        </is>
      </c>
      <c r="B28" s="6" t="n">
        <v>-18</v>
      </c>
      <c r="C28" s="6" t="n">
        <v>-313</v>
      </c>
      <c r="D28" s="6" t="n">
        <v>-299</v>
      </c>
    </row>
    <row r="29">
      <c r="A29" s="4" t="inlineStr">
        <is>
          <t>Balance at ending</t>
        </is>
      </c>
      <c r="B29" s="6" t="n">
        <v>2786</v>
      </c>
      <c r="C29" s="6" t="n">
        <v>2893</v>
      </c>
      <c r="D29" s="6" t="n">
        <v>3246</v>
      </c>
    </row>
    <row r="30">
      <c r="A30" s="4" t="inlineStr">
        <is>
          <t>Loan receivables</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alance at beginning</t>
        </is>
      </c>
      <c r="B32" s="6" t="n">
        <v>4926</v>
      </c>
      <c r="C32" s="4" t="inlineStr">
        <is>
          <t xml:space="preserve"> </t>
        </is>
      </c>
      <c r="D32" s="4" t="inlineStr">
        <is>
          <t xml:space="preserve"> </t>
        </is>
      </c>
    </row>
    <row r="33">
      <c r="A33" s="4" t="inlineStr">
        <is>
          <t>Write-offs</t>
        </is>
      </c>
      <c r="B33" s="6" t="n">
        <v>-5573</v>
      </c>
      <c r="C33" s="4" t="inlineStr">
        <is>
          <t xml:space="preserve"> </t>
        </is>
      </c>
      <c r="D33" s="4" t="inlineStr">
        <is>
          <t xml:space="preserve"> </t>
        </is>
      </c>
    </row>
    <row r="34">
      <c r="A34" s="4" t="inlineStr">
        <is>
          <t>Balance at ending</t>
        </is>
      </c>
      <c r="B34" s="6" t="n">
        <v>6499</v>
      </c>
      <c r="C34" s="6" t="n">
        <v>4926</v>
      </c>
      <c r="D34" s="4" t="inlineStr">
        <is>
          <t xml:space="preserve"> </t>
        </is>
      </c>
    </row>
    <row r="35">
      <c r="A35" s="4" t="inlineStr">
        <is>
          <t>Loan receivables | North America</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Balance at beginning</t>
        </is>
      </c>
      <c r="B37" s="6" t="n">
        <v>4787</v>
      </c>
      <c r="C37" s="6" t="n">
        <v>3259</v>
      </c>
      <c r="D37" s="6" t="n">
        <v>6484</v>
      </c>
    </row>
    <row r="38">
      <c r="A38" s="4" t="inlineStr">
        <is>
          <t>Amounts charged to expense</t>
        </is>
      </c>
      <c r="B38" s="6" t="n">
        <v>4847</v>
      </c>
      <c r="C38" s="6" t="n">
        <v>3992</v>
      </c>
      <c r="D38" s="6" t="n">
        <v>-426</v>
      </c>
    </row>
    <row r="39">
      <c r="A39" s="4" t="inlineStr">
        <is>
          <t>Write-offs</t>
        </is>
      </c>
      <c r="B39" s="6" t="n">
        <v>-5182</v>
      </c>
      <c r="C39" s="6" t="n">
        <v>-4903</v>
      </c>
      <c r="D39" s="6" t="n">
        <v>-6045</v>
      </c>
    </row>
    <row r="40">
      <c r="A40" s="4" t="inlineStr">
        <is>
          <t>Recoveries</t>
        </is>
      </c>
      <c r="B40" s="6" t="n">
        <v>1893</v>
      </c>
      <c r="C40" s="6" t="n">
        <v>2447</v>
      </c>
      <c r="D40" s="6" t="n">
        <v>3245</v>
      </c>
    </row>
    <row r="41">
      <c r="A41" s="4" t="inlineStr">
        <is>
          <t>Other</t>
        </is>
      </c>
      <c r="B41" s="6" t="n">
        <v>1</v>
      </c>
      <c r="C41" s="6" t="n">
        <v>-8</v>
      </c>
      <c r="D41" s="6" t="n">
        <v>1</v>
      </c>
    </row>
    <row r="42">
      <c r="A42" s="4" t="inlineStr">
        <is>
          <t>Balance at ending</t>
        </is>
      </c>
      <c r="B42" s="6" t="n">
        <v>6346</v>
      </c>
      <c r="C42" s="6" t="n">
        <v>4787</v>
      </c>
      <c r="D42" s="6" t="n">
        <v>3259</v>
      </c>
    </row>
    <row r="43">
      <c r="A43" s="4" t="inlineStr">
        <is>
          <t>Loan receivables | International</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alance at beginning</t>
        </is>
      </c>
      <c r="B45" s="6" t="n">
        <v>139</v>
      </c>
      <c r="C45" s="6" t="n">
        <v>167</v>
      </c>
      <c r="D45" s="6" t="n">
        <v>462</v>
      </c>
    </row>
    <row r="46">
      <c r="A46" s="4" t="inlineStr">
        <is>
          <t>Amounts charged to expense</t>
        </is>
      </c>
      <c r="B46" s="6" t="n">
        <v>389</v>
      </c>
      <c r="C46" s="6" t="n">
        <v>288</v>
      </c>
      <c r="D46" s="6" t="n">
        <v>19</v>
      </c>
    </row>
    <row r="47">
      <c r="A47" s="4" t="inlineStr">
        <is>
          <t>Write-offs</t>
        </is>
      </c>
      <c r="B47" s="6" t="n">
        <v>-391</v>
      </c>
      <c r="C47" s="6" t="n">
        <v>-295</v>
      </c>
      <c r="D47" s="6" t="n">
        <v>-302</v>
      </c>
    </row>
    <row r="48">
      <c r="A48" s="4" t="inlineStr">
        <is>
          <t>Recoveries</t>
        </is>
      </c>
      <c r="B48" s="6" t="n">
        <v>0</v>
      </c>
      <c r="C48" s="6" t="n">
        <v>1</v>
      </c>
      <c r="D48" s="6" t="n">
        <v>3</v>
      </c>
    </row>
    <row r="49">
      <c r="A49" s="4" t="inlineStr">
        <is>
          <t>Other</t>
        </is>
      </c>
      <c r="B49" s="6" t="n">
        <v>16</v>
      </c>
      <c r="C49" s="6" t="n">
        <v>-22</v>
      </c>
      <c r="D49" s="6" t="n">
        <v>-15</v>
      </c>
    </row>
    <row r="50">
      <c r="A50" s="4" t="inlineStr">
        <is>
          <t>Balance at ending</t>
        </is>
      </c>
      <c r="B50" s="5" t="n">
        <v>153</v>
      </c>
      <c r="C50" s="5" t="n">
        <v>139</v>
      </c>
      <c r="D50" s="5" t="n">
        <v>1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Write Off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t>
        </is>
      </c>
      <c r="B4" s="5" t="n">
        <v>11778</v>
      </c>
      <c r="C4" s="5" t="n">
        <v>12032</v>
      </c>
      <c r="D4" s="5" t="n">
        <v>14313</v>
      </c>
    </row>
    <row r="5">
      <c r="A5" s="4" t="inlineStr">
        <is>
          <t>Sales-type lease receivable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Year one</t>
        </is>
      </c>
      <c r="B7" s="6" t="n">
        <v>883</v>
      </c>
      <c r="C7" s="4" t="inlineStr">
        <is>
          <t xml:space="preserve"> </t>
        </is>
      </c>
      <c r="D7" s="4" t="inlineStr">
        <is>
          <t xml:space="preserve"> </t>
        </is>
      </c>
    </row>
    <row r="8">
      <c r="A8" s="4" t="inlineStr">
        <is>
          <t>Year two</t>
        </is>
      </c>
      <c r="B8" s="6" t="n">
        <v>1680</v>
      </c>
      <c r="C8" s="4" t="inlineStr">
        <is>
          <t xml:space="preserve"> </t>
        </is>
      </c>
      <c r="D8" s="4" t="inlineStr">
        <is>
          <t xml:space="preserve"> </t>
        </is>
      </c>
    </row>
    <row r="9">
      <c r="A9" s="4" t="inlineStr">
        <is>
          <t>Year three</t>
        </is>
      </c>
      <c r="B9" s="6" t="n">
        <v>1551</v>
      </c>
      <c r="C9" s="4" t="inlineStr">
        <is>
          <t xml:space="preserve"> </t>
        </is>
      </c>
      <c r="D9" s="4" t="inlineStr">
        <is>
          <t xml:space="preserve"> </t>
        </is>
      </c>
    </row>
    <row r="10">
      <c r="A10" s="4" t="inlineStr">
        <is>
          <t>Year four</t>
        </is>
      </c>
      <c r="B10" s="6" t="n">
        <v>1079</v>
      </c>
      <c r="C10" s="4" t="inlineStr">
        <is>
          <t xml:space="preserve"> </t>
        </is>
      </c>
      <c r="D10" s="4" t="inlineStr">
        <is>
          <t xml:space="preserve"> </t>
        </is>
      </c>
    </row>
    <row r="11">
      <c r="A11" s="4" t="inlineStr">
        <is>
          <t>Year five</t>
        </is>
      </c>
      <c r="B11" s="6" t="n">
        <v>619</v>
      </c>
      <c r="C11" s="4" t="inlineStr">
        <is>
          <t xml:space="preserve"> </t>
        </is>
      </c>
      <c r="D11" s="4" t="inlineStr">
        <is>
          <t xml:space="preserve"> </t>
        </is>
      </c>
    </row>
    <row r="12">
      <c r="A12" s="4" t="inlineStr">
        <is>
          <t>Prior</t>
        </is>
      </c>
      <c r="B12" s="6" t="n">
        <v>393</v>
      </c>
      <c r="C12" s="4" t="inlineStr">
        <is>
          <t xml:space="preserve"> </t>
        </is>
      </c>
      <c r="D12" s="4" t="inlineStr">
        <is>
          <t xml:space="preserve"> </t>
        </is>
      </c>
    </row>
    <row r="13">
      <c r="A13" s="4" t="inlineStr">
        <is>
          <t>Loan receivable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t>
        </is>
      </c>
      <c r="B15" s="5" t="n">
        <v>557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5" t="n">
        <v>1491136</v>
      </c>
      <c r="C3" s="5" t="n">
        <v>1453988</v>
      </c>
    </row>
    <row r="4">
      <c r="A4" s="4" t="inlineStr">
        <is>
          <t>Past due amounts 0 -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1476054</v>
      </c>
      <c r="C6" s="6" t="n">
        <v>1440174</v>
      </c>
    </row>
    <row r="7">
      <c r="A7" s="4" t="inlineStr">
        <is>
          <t>Past due amounts &gt; 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5082</v>
      </c>
      <c r="C9" s="6" t="n">
        <v>13814</v>
      </c>
    </row>
    <row r="10">
      <c r="A10" s="4" t="inlineStr">
        <is>
          <t>Sales-type lease receivables | North Americ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987743</v>
      </c>
      <c r="C12" s="6" t="n">
        <v>967298</v>
      </c>
    </row>
    <row r="13">
      <c r="A13" s="4" t="inlineStr">
        <is>
          <t>Sales-type lease receivables | North America | Past due amounts 0 -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977744</v>
      </c>
      <c r="C15" s="6" t="n">
        <v>959203</v>
      </c>
    </row>
    <row r="16">
      <c r="A16" s="4" t="inlineStr">
        <is>
          <t>Sales-type lease receivables | North America | Past due amounts &gt;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9999</v>
      </c>
      <c r="C18" s="6" t="n">
        <v>8095</v>
      </c>
    </row>
    <row r="19">
      <c r="A19" s="4" t="inlineStr">
        <is>
          <t>Sales-type lease receivables | Internation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143466</v>
      </c>
      <c r="C21" s="6" t="n">
        <v>158167</v>
      </c>
    </row>
    <row r="22">
      <c r="A22" s="4" t="inlineStr">
        <is>
          <t>Sales-type lease receivables | International | Past due amounts 0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140857</v>
      </c>
      <c r="C24" s="6" t="n">
        <v>155596</v>
      </c>
    </row>
    <row r="25">
      <c r="A25" s="4" t="inlineStr">
        <is>
          <t>Sales-type lease receivables | International | Past due amounts &gt; 90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2609</v>
      </c>
      <c r="C27" s="6" t="n">
        <v>2571</v>
      </c>
    </row>
    <row r="28">
      <c r="A28" s="4" t="inlineStr">
        <is>
          <t>Loan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359927</v>
      </c>
      <c r="C30" s="6" t="n">
        <v>328523</v>
      </c>
    </row>
    <row r="31">
      <c r="A31" s="4" t="inlineStr">
        <is>
          <t>Loan receivables | North America</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342062</v>
      </c>
      <c r="C33" s="6" t="n">
        <v>311887</v>
      </c>
    </row>
    <row r="34">
      <c r="A34" s="4" t="inlineStr">
        <is>
          <t>Loan receivables | North America | Past due amounts 0 -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339789</v>
      </c>
      <c r="C36" s="6" t="n">
        <v>308872</v>
      </c>
    </row>
    <row r="37">
      <c r="A37" s="4" t="inlineStr">
        <is>
          <t>Loan receivables | North America | Past due amounts &gt;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2273</v>
      </c>
      <c r="C39" s="6" t="n">
        <v>3015</v>
      </c>
    </row>
    <row r="40">
      <c r="A40" s="4" t="inlineStr">
        <is>
          <t>Loan receivables | Internation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17865</v>
      </c>
      <c r="C42" s="6" t="n">
        <v>16636</v>
      </c>
    </row>
    <row r="43">
      <c r="A43" s="4" t="inlineStr">
        <is>
          <t>Loan receivables | International | Past due amounts 0 - 90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17664</v>
      </c>
      <c r="C45" s="6" t="n">
        <v>16503</v>
      </c>
    </row>
    <row r="46">
      <c r="A46" s="4" t="inlineStr">
        <is>
          <t>Loan receivables | International | Past due amounts &gt;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01</v>
      </c>
      <c r="C48" s="5" t="n">
        <v>1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ssets and Lessor Operating Leases (Credit Quality)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Portfolio small dollar applications below thousand</t>
        </is>
      </c>
      <c r="B4" s="5" t="n">
        <v>50</v>
      </c>
      <c r="C4" s="4" t="inlineStr">
        <is>
          <t xml:space="preserve"> </t>
        </is>
      </c>
    </row>
    <row r="5">
      <c r="A5" s="4" t="inlineStr">
        <is>
          <t>Total</t>
        </is>
      </c>
      <c r="B5" s="5" t="n">
        <v>1491136</v>
      </c>
      <c r="C5" s="5" t="n">
        <v>1453988</v>
      </c>
    </row>
    <row r="6">
      <c r="A6" s="4" t="inlineStr">
        <is>
          <t>Low</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pproximate percentage of portfolio</t>
        </is>
      </c>
      <c r="B8" s="9" t="n">
        <v>0.05</v>
      </c>
      <c r="C8" s="4" t="inlineStr">
        <is>
          <t xml:space="preserve"> </t>
        </is>
      </c>
    </row>
    <row r="9">
      <c r="A9" s="4" t="inlineStr">
        <is>
          <t>Total</t>
        </is>
      </c>
      <c r="B9" s="5" t="n">
        <v>1074740</v>
      </c>
      <c r="C9" s="6" t="n">
        <v>1016123</v>
      </c>
    </row>
    <row r="10">
      <c r="A10" s="4" t="inlineStr">
        <is>
          <t>Medium</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04063</v>
      </c>
      <c r="C12" s="6" t="n">
        <v>207009</v>
      </c>
    </row>
    <row r="13">
      <c r="A13" s="4" t="inlineStr">
        <is>
          <t>Medium | Minimum</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pproximate percentage of portfolio</t>
        </is>
      </c>
      <c r="B15" s="9" t="n">
        <v>0.05</v>
      </c>
      <c r="C15" s="4" t="inlineStr">
        <is>
          <t xml:space="preserve"> </t>
        </is>
      </c>
    </row>
    <row r="16">
      <c r="A16" s="4" t="inlineStr">
        <is>
          <t>Medium | Maximum</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pproximate percentage of portfolio</t>
        </is>
      </c>
      <c r="B18" s="9" t="n">
        <v>0.1</v>
      </c>
      <c r="C18" s="4" t="inlineStr">
        <is>
          <t xml:space="preserve"> </t>
        </is>
      </c>
    </row>
    <row r="19">
      <c r="A19" s="4" t="inlineStr">
        <is>
          <t>High</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pproximate percentage of portfolio</t>
        </is>
      </c>
      <c r="B21" s="9" t="n">
        <v>0.1</v>
      </c>
      <c r="C21" s="4" t="inlineStr">
        <is>
          <t xml:space="preserve"> </t>
        </is>
      </c>
    </row>
    <row r="22">
      <c r="A22" s="4" t="inlineStr">
        <is>
          <t>Total</t>
        </is>
      </c>
      <c r="B22" s="5" t="n">
        <v>22168</v>
      </c>
      <c r="C22" s="6" t="n">
        <v>23451</v>
      </c>
    </row>
    <row r="23">
      <c r="A23" s="4" t="inlineStr">
        <is>
          <t>Not Score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190165</v>
      </c>
      <c r="C25" s="6" t="n">
        <v>207405</v>
      </c>
    </row>
    <row r="26">
      <c r="A26" s="4" t="inlineStr">
        <is>
          <t>Not Scored | Financing Receivable | Geographic Concentration Risk</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ncentration risk, percentage</t>
        </is>
      </c>
      <c r="B28" s="9" t="n">
        <v>0.15</v>
      </c>
      <c r="C28" s="4" t="inlineStr">
        <is>
          <t xml:space="preserve"> </t>
        </is>
      </c>
    </row>
    <row r="29">
      <c r="A29" s="4" t="inlineStr">
        <is>
          <t>North America | Financing Receivable | Geographic Concentration Risk</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ncentration risk, percentage</t>
        </is>
      </c>
      <c r="B31" s="9" t="n">
        <v>0.85</v>
      </c>
      <c r="C31" s="4" t="inlineStr">
        <is>
          <t xml:space="preserve"> </t>
        </is>
      </c>
    </row>
    <row r="32">
      <c r="A32" s="4" t="inlineStr">
        <is>
          <t>Sales-type lease receivable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5" t="n">
        <v>371581</v>
      </c>
      <c r="C34" s="6" t="n">
        <v>417643</v>
      </c>
    </row>
    <row r="35">
      <c r="A35" s="4" t="inlineStr">
        <is>
          <t>Year two</t>
        </is>
      </c>
      <c r="B35" s="6" t="n">
        <v>312894</v>
      </c>
      <c r="C35" s="6" t="n">
        <v>304851</v>
      </c>
    </row>
    <row r="36">
      <c r="A36" s="4" t="inlineStr">
        <is>
          <t>Year three</t>
        </is>
      </c>
      <c r="B36" s="6" t="n">
        <v>215724</v>
      </c>
      <c r="C36" s="6" t="n">
        <v>200889</v>
      </c>
    </row>
    <row r="37">
      <c r="A37" s="4" t="inlineStr">
        <is>
          <t>Year four</t>
        </is>
      </c>
      <c r="B37" s="6" t="n">
        <v>130810</v>
      </c>
      <c r="C37" s="6" t="n">
        <v>136327</v>
      </c>
    </row>
    <row r="38">
      <c r="A38" s="4" t="inlineStr">
        <is>
          <t>Year five</t>
        </is>
      </c>
      <c r="B38" s="6" t="n">
        <v>62967</v>
      </c>
      <c r="C38" s="6" t="n">
        <v>48111</v>
      </c>
    </row>
    <row r="39">
      <c r="A39" s="4" t="inlineStr">
        <is>
          <t>Prior</t>
        </is>
      </c>
      <c r="B39" s="6" t="n">
        <v>37233</v>
      </c>
      <c r="C39" s="6" t="n">
        <v>17644</v>
      </c>
    </row>
    <row r="40">
      <c r="A40" s="4" t="inlineStr">
        <is>
          <t>Sales-type lease receivables | Low</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6" t="n">
        <v>261583</v>
      </c>
      <c r="C42" s="6" t="n">
        <v>286297</v>
      </c>
    </row>
    <row r="43">
      <c r="A43" s="4" t="inlineStr">
        <is>
          <t>Year two</t>
        </is>
      </c>
      <c r="B43" s="6" t="n">
        <v>222947</v>
      </c>
      <c r="C43" s="6" t="n">
        <v>206511</v>
      </c>
    </row>
    <row r="44">
      <c r="A44" s="4" t="inlineStr">
        <is>
          <t>Year three</t>
        </is>
      </c>
      <c r="B44" s="6" t="n">
        <v>155193</v>
      </c>
      <c r="C44" s="6" t="n">
        <v>140800</v>
      </c>
    </row>
    <row r="45">
      <c r="A45" s="4" t="inlineStr">
        <is>
          <t>Year four</t>
        </is>
      </c>
      <c r="B45" s="6" t="n">
        <v>96986</v>
      </c>
      <c r="C45" s="6" t="n">
        <v>95485</v>
      </c>
    </row>
    <row r="46">
      <c r="A46" s="4" t="inlineStr">
        <is>
          <t>Year five</t>
        </is>
      </c>
      <c r="B46" s="6" t="n">
        <v>46635</v>
      </c>
      <c r="C46" s="6" t="n">
        <v>34721</v>
      </c>
    </row>
    <row r="47">
      <c r="A47" s="4" t="inlineStr">
        <is>
          <t>Prior</t>
        </is>
      </c>
      <c r="B47" s="6" t="n">
        <v>27164</v>
      </c>
      <c r="C47" s="6" t="n">
        <v>12674</v>
      </c>
    </row>
    <row r="48">
      <c r="A48" s="4" t="inlineStr">
        <is>
          <t>Sales-type lease receivables | Medium</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46208</v>
      </c>
      <c r="C50" s="6" t="n">
        <v>53419</v>
      </c>
    </row>
    <row r="51">
      <c r="A51" s="4" t="inlineStr">
        <is>
          <t>Year two</t>
        </is>
      </c>
      <c r="B51" s="6" t="n">
        <v>35891</v>
      </c>
      <c r="C51" s="6" t="n">
        <v>40669</v>
      </c>
    </row>
    <row r="52">
      <c r="A52" s="4" t="inlineStr">
        <is>
          <t>Year three</t>
        </is>
      </c>
      <c r="B52" s="6" t="n">
        <v>24483</v>
      </c>
      <c r="C52" s="6" t="n">
        <v>27013</v>
      </c>
    </row>
    <row r="53">
      <c r="A53" s="4" t="inlineStr">
        <is>
          <t>Year four</t>
        </is>
      </c>
      <c r="B53" s="6" t="n">
        <v>16027</v>
      </c>
      <c r="C53" s="6" t="n">
        <v>19668</v>
      </c>
    </row>
    <row r="54">
      <c r="A54" s="4" t="inlineStr">
        <is>
          <t>Year five</t>
        </is>
      </c>
      <c r="B54" s="6" t="n">
        <v>10503</v>
      </c>
      <c r="C54" s="6" t="n">
        <v>6751</v>
      </c>
    </row>
    <row r="55">
      <c r="A55" s="4" t="inlineStr">
        <is>
          <t>Prior</t>
        </is>
      </c>
      <c r="B55" s="6" t="n">
        <v>8041</v>
      </c>
      <c r="C55" s="6" t="n">
        <v>3441</v>
      </c>
    </row>
    <row r="56">
      <c r="A56" s="4" t="inlineStr">
        <is>
          <t>Sales-type lease receivables | High</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4455</v>
      </c>
      <c r="C58" s="6" t="n">
        <v>6492</v>
      </c>
    </row>
    <row r="59">
      <c r="A59" s="4" t="inlineStr">
        <is>
          <t>Year two</t>
        </is>
      </c>
      <c r="B59" s="6" t="n">
        <v>4217</v>
      </c>
      <c r="C59" s="6" t="n">
        <v>3840</v>
      </c>
    </row>
    <row r="60">
      <c r="A60" s="4" t="inlineStr">
        <is>
          <t>Year three</t>
        </is>
      </c>
      <c r="B60" s="6" t="n">
        <v>2554</v>
      </c>
      <c r="C60" s="6" t="n">
        <v>3119</v>
      </c>
    </row>
    <row r="61">
      <c r="A61" s="4" t="inlineStr">
        <is>
          <t>Year four</t>
        </is>
      </c>
      <c r="B61" s="6" t="n">
        <v>1853</v>
      </c>
      <c r="C61" s="6" t="n">
        <v>1942</v>
      </c>
    </row>
    <row r="62">
      <c r="A62" s="4" t="inlineStr">
        <is>
          <t>Year five</t>
        </is>
      </c>
      <c r="B62" s="6" t="n">
        <v>740</v>
      </c>
      <c r="C62" s="6" t="n">
        <v>750</v>
      </c>
    </row>
    <row r="63">
      <c r="A63" s="4" t="inlineStr">
        <is>
          <t>Prior</t>
        </is>
      </c>
      <c r="B63" s="6" t="n">
        <v>862</v>
      </c>
      <c r="C63" s="6" t="n">
        <v>508</v>
      </c>
    </row>
    <row r="64">
      <c r="A64" s="4" t="inlineStr">
        <is>
          <t>Sales-type lease receivables | Not Scor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6" t="n">
        <v>59335</v>
      </c>
      <c r="C66" s="6" t="n">
        <v>71435</v>
      </c>
    </row>
    <row r="67">
      <c r="A67" s="4" t="inlineStr">
        <is>
          <t>Year two</t>
        </is>
      </c>
      <c r="B67" s="6" t="n">
        <v>49839</v>
      </c>
      <c r="C67" s="6" t="n">
        <v>53831</v>
      </c>
    </row>
    <row r="68">
      <c r="A68" s="4" t="inlineStr">
        <is>
          <t>Year three</t>
        </is>
      </c>
      <c r="B68" s="6" t="n">
        <v>33494</v>
      </c>
      <c r="C68" s="6" t="n">
        <v>29957</v>
      </c>
    </row>
    <row r="69">
      <c r="A69" s="4" t="inlineStr">
        <is>
          <t>Year four</t>
        </is>
      </c>
      <c r="B69" s="6" t="n">
        <v>15944</v>
      </c>
      <c r="C69" s="6" t="n">
        <v>19232</v>
      </c>
    </row>
    <row r="70">
      <c r="A70" s="4" t="inlineStr">
        <is>
          <t>Year five</t>
        </is>
      </c>
      <c r="B70" s="6" t="n">
        <v>5089</v>
      </c>
      <c r="C70" s="6" t="n">
        <v>5889</v>
      </c>
    </row>
    <row r="71">
      <c r="A71" s="4" t="inlineStr">
        <is>
          <t>Prior</t>
        </is>
      </c>
      <c r="B71" s="6" t="n">
        <v>1166</v>
      </c>
      <c r="C71" s="6" t="n">
        <v>1021</v>
      </c>
    </row>
    <row r="72">
      <c r="A72" s="4" t="inlineStr">
        <is>
          <t>Sales-type lease receivables | North America</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t>
        </is>
      </c>
      <c r="B74" s="6" t="n">
        <v>987743</v>
      </c>
      <c r="C74" s="6" t="n">
        <v>967298</v>
      </c>
    </row>
    <row r="75">
      <c r="A75" s="4" t="inlineStr">
        <is>
          <t>Loan receivabl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t>
        </is>
      </c>
      <c r="B77" s="6" t="n">
        <v>359927</v>
      </c>
      <c r="C77" s="6" t="n">
        <v>328523</v>
      </c>
    </row>
    <row r="78">
      <c r="A78" s="4" t="inlineStr">
        <is>
          <t>Loan receivables | Low</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t>
        </is>
      </c>
      <c r="B80" s="6" t="n">
        <v>264232</v>
      </c>
      <c r="C80" s="6" t="n">
        <v>239635</v>
      </c>
    </row>
    <row r="81">
      <c r="A81" s="4" t="inlineStr">
        <is>
          <t>Loan receivables | Medium</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t>
        </is>
      </c>
      <c r="B83" s="6" t="n">
        <v>62910</v>
      </c>
      <c r="C83" s="6" t="n">
        <v>56048</v>
      </c>
    </row>
    <row r="84">
      <c r="A84" s="4" t="inlineStr">
        <is>
          <t>Loan receivables | High</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t>
        </is>
      </c>
      <c r="B86" s="6" t="n">
        <v>7487</v>
      </c>
      <c r="C86" s="6" t="n">
        <v>6800</v>
      </c>
    </row>
    <row r="87">
      <c r="A87" s="4" t="inlineStr">
        <is>
          <t>Loan receivables | Not Scored</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t>
        </is>
      </c>
      <c r="B89" s="6" t="n">
        <v>25298</v>
      </c>
      <c r="C89" s="6" t="n">
        <v>26040</v>
      </c>
    </row>
    <row r="90">
      <c r="A90" s="4" t="inlineStr">
        <is>
          <t>Loan receivables | North America</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t>
        </is>
      </c>
      <c r="B92" s="5" t="n">
        <v>342062</v>
      </c>
      <c r="C92" s="5" t="n">
        <v>3118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Lease Income)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rofit recognized at commencement</t>
        </is>
      </c>
      <c r="B4" s="5" t="n">
        <v>120011</v>
      </c>
      <c r="C4" s="5" t="n">
        <v>134717</v>
      </c>
      <c r="D4" s="5" t="n">
        <v>127469</v>
      </c>
    </row>
    <row r="5">
      <c r="A5" s="4" t="inlineStr">
        <is>
          <t>Interest income</t>
        </is>
      </c>
      <c r="B5" s="6" t="n">
        <v>154998</v>
      </c>
      <c r="C5" s="6" t="n">
        <v>163485</v>
      </c>
      <c r="D5" s="6" t="n">
        <v>186532</v>
      </c>
    </row>
    <row r="6">
      <c r="A6" s="4" t="inlineStr">
        <is>
          <t>Total lease income from sales-type leases</t>
        </is>
      </c>
      <c r="B6" s="5" t="n">
        <v>275009</v>
      </c>
      <c r="C6" s="5" t="n">
        <v>298202</v>
      </c>
      <c r="D6" s="5" t="n">
        <v>314001</v>
      </c>
    </row>
    <row r="7">
      <c r="A7" s="4" t="inlineStr">
        <is>
          <t>Sales-Type Lease, Lease Income, Statement of Income or Comprehensive Income [Extensible Enumeration]</t>
        </is>
      </c>
      <c r="B7" s="4" t="inlineStr">
        <is>
          <t>Total revenue</t>
        </is>
      </c>
      <c r="C7" s="4" t="inlineStr">
        <is>
          <t>Total revenue</t>
        </is>
      </c>
      <c r="D7" s="4" t="inlineStr">
        <is>
          <t>Total revenue</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Dec. 31, 2023 USD ($)</t>
        </is>
      </c>
    </row>
    <row r="2">
      <c r="A2" s="3" t="inlineStr">
        <is>
          <t>Lessor, Lease, Description [Line Items]</t>
        </is>
      </c>
      <c r="B2" s="4" t="inlineStr">
        <is>
          <t xml:space="preserve"> </t>
        </is>
      </c>
    </row>
    <row r="3">
      <c r="A3" s="4" t="inlineStr">
        <is>
          <t>2024</t>
        </is>
      </c>
      <c r="B3" s="5" t="n">
        <v>20627</v>
      </c>
    </row>
    <row r="4">
      <c r="A4" s="4" t="inlineStr">
        <is>
          <t>2025</t>
        </is>
      </c>
      <c r="B4" s="6" t="n">
        <v>19939</v>
      </c>
    </row>
    <row r="5">
      <c r="A5" s="4" t="inlineStr">
        <is>
          <t>2026</t>
        </is>
      </c>
      <c r="B5" s="6" t="n">
        <v>15827</v>
      </c>
    </row>
    <row r="6">
      <c r="A6" s="4" t="inlineStr">
        <is>
          <t>2027</t>
        </is>
      </c>
      <c r="B6" s="6" t="n">
        <v>4573</v>
      </c>
    </row>
    <row r="7">
      <c r="A7" s="4" t="inlineStr">
        <is>
          <t>2028</t>
        </is>
      </c>
      <c r="B7" s="6" t="n">
        <v>2153</v>
      </c>
    </row>
    <row r="8">
      <c r="A8" s="4" t="inlineStr">
        <is>
          <t>Total</t>
        </is>
      </c>
      <c r="B8" s="5" t="n">
        <v>63119</v>
      </c>
    </row>
    <row r="9">
      <c r="A9" s="4" t="inlineStr">
        <is>
          <t>Mailing Equipment | Minimum</t>
        </is>
      </c>
      <c r="B9" s="4" t="inlineStr">
        <is>
          <t xml:space="preserve"> </t>
        </is>
      </c>
    </row>
    <row r="10">
      <c r="A10" s="3" t="inlineStr">
        <is>
          <t>Lessor, Lease, Description [Line Items]</t>
        </is>
      </c>
      <c r="B10" s="4" t="inlineStr">
        <is>
          <t xml:space="preserve"> </t>
        </is>
      </c>
    </row>
    <row r="11">
      <c r="A11" s="4" t="inlineStr">
        <is>
          <t>Term of operating leases</t>
        </is>
      </c>
      <c r="B11" s="4" t="inlineStr">
        <is>
          <t>1 year</t>
        </is>
      </c>
    </row>
    <row r="12">
      <c r="A12" s="4" t="inlineStr">
        <is>
          <t>Mailing Equipment | Maximum</t>
        </is>
      </c>
      <c r="B12" s="4" t="inlineStr">
        <is>
          <t xml:space="preserve"> </t>
        </is>
      </c>
    </row>
    <row r="13">
      <c r="A13" s="3" t="inlineStr">
        <is>
          <t>Lessor, Lease, Description [Line Items]</t>
        </is>
      </c>
      <c r="B13" s="4" t="inlineStr">
        <is>
          <t xml:space="preserve"> </t>
        </is>
      </c>
    </row>
    <row r="14">
      <c r="A14" s="4" t="inlineStr">
        <is>
          <t>Term of operating leases</t>
        </is>
      </c>
      <c r="B14"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70433</v>
      </c>
      <c r="C4" s="5" t="n">
        <v>1318071</v>
      </c>
      <c r="D4" s="4" t="inlineStr">
        <is>
          <t xml:space="preserve"> </t>
        </is>
      </c>
    </row>
    <row r="5">
      <c r="A5" s="4" t="inlineStr">
        <is>
          <t>Accumulated depreciation</t>
        </is>
      </c>
      <c r="B5" s="6" t="n">
        <v>-986805</v>
      </c>
      <c r="C5" s="6" t="n">
        <v>-897399</v>
      </c>
      <c r="D5" s="4" t="inlineStr">
        <is>
          <t xml:space="preserve"> </t>
        </is>
      </c>
    </row>
    <row r="6">
      <c r="A6" s="4" t="inlineStr">
        <is>
          <t>Property, plant and equipment, net</t>
        </is>
      </c>
      <c r="B6" s="6" t="n">
        <v>383628</v>
      </c>
      <c r="C6" s="6" t="n">
        <v>420672</v>
      </c>
      <c r="D6" s="4" t="inlineStr">
        <is>
          <t xml:space="preserve"> </t>
        </is>
      </c>
    </row>
    <row r="7">
      <c r="A7" s="4" t="inlineStr">
        <is>
          <t>Rental property and equipment</t>
        </is>
      </c>
      <c r="B7" s="6" t="n">
        <v>76719</v>
      </c>
      <c r="C7" s="6" t="n">
        <v>111188</v>
      </c>
      <c r="D7" s="4" t="inlineStr">
        <is>
          <t xml:space="preserve"> </t>
        </is>
      </c>
    </row>
    <row r="8">
      <c r="A8" s="4" t="inlineStr">
        <is>
          <t>Accumulated depreciation</t>
        </is>
      </c>
      <c r="B8" s="6" t="n">
        <v>-53136</v>
      </c>
      <c r="C8" s="6" t="n">
        <v>-83701</v>
      </c>
      <c r="D8" s="4" t="inlineStr">
        <is>
          <t xml:space="preserve"> </t>
        </is>
      </c>
    </row>
    <row r="9">
      <c r="A9" s="4" t="inlineStr">
        <is>
          <t>Rental property and equipment, net</t>
        </is>
      </c>
      <c r="B9" s="6" t="n">
        <v>23583</v>
      </c>
      <c r="C9" s="6" t="n">
        <v>27487</v>
      </c>
      <c r="D9" s="4" t="inlineStr">
        <is>
          <t xml:space="preserve"> </t>
        </is>
      </c>
    </row>
    <row r="10">
      <c r="A10" s="4" t="inlineStr">
        <is>
          <t>Depreciation expense</t>
        </is>
      </c>
      <c r="B10" s="6" t="n">
        <v>145000</v>
      </c>
      <c r="C10" s="6" t="n">
        <v>140000</v>
      </c>
      <c r="D10" s="5" t="n">
        <v>132000</v>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69122</v>
      </c>
      <c r="C13" s="6" t="n">
        <v>673898</v>
      </c>
      <c r="D13" s="4" t="inlineStr">
        <is>
          <t xml:space="preserve"> </t>
        </is>
      </c>
    </row>
    <row r="14">
      <c r="A14" s="4" t="inlineStr">
        <is>
          <t>Capitaliz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569525</v>
      </c>
      <c r="C16" s="6" t="n">
        <v>516816</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31786</v>
      </c>
      <c r="C19" s="5" t="n">
        <v>127357</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hort-term investments, fair value</t>
        </is>
      </c>
      <c r="B3" s="5" t="n">
        <v>2382</v>
      </c>
      <c r="C3" s="5" t="n">
        <v>1882</v>
      </c>
    </row>
    <row r="4">
      <c r="A4" s="4" t="inlineStr">
        <is>
          <t>Accounts and other receivables, allowance</t>
        </is>
      </c>
      <c r="B4" s="6" t="n">
        <v>6139</v>
      </c>
      <c r="C4" s="6" t="n">
        <v>5344</v>
      </c>
    </row>
    <row r="5">
      <c r="A5" s="4" t="inlineStr">
        <is>
          <t>Short-term finance receivables, allowance</t>
        </is>
      </c>
      <c r="B5" s="6" t="n">
        <v>14347</v>
      </c>
      <c r="C5" s="6" t="n">
        <v>11395</v>
      </c>
    </row>
    <row r="6">
      <c r="A6" s="4" t="inlineStr">
        <is>
          <t>Long-term finance receivables, allowance</t>
        </is>
      </c>
      <c r="B6" s="6" t="n">
        <v>8880</v>
      </c>
      <c r="C6" s="6" t="n">
        <v>10555</v>
      </c>
    </row>
    <row r="7">
      <c r="A7" s="4" t="inlineStr">
        <is>
          <t>Other assets, fair value</t>
        </is>
      </c>
      <c r="B7" s="5" t="n">
        <v>227131</v>
      </c>
      <c r="C7" s="5" t="n">
        <v>229936</v>
      </c>
    </row>
    <row r="8">
      <c r="A8" s="4" t="inlineStr">
        <is>
          <t>Common stock, par value (in dollars per share)</t>
        </is>
      </c>
      <c r="B8" s="5" t="n">
        <v>1</v>
      </c>
      <c r="C8" s="5" t="n">
        <v>1</v>
      </c>
    </row>
    <row r="9">
      <c r="A9" s="4" t="inlineStr">
        <is>
          <t>Common stock, authorized (in shares)</t>
        </is>
      </c>
      <c r="B9" s="6" t="n">
        <v>480000000</v>
      </c>
      <c r="C9" s="6" t="n">
        <v>480000000</v>
      </c>
    </row>
    <row r="10">
      <c r="A10" s="4" t="inlineStr">
        <is>
          <t>Common stock, issued (in shares)</t>
        </is>
      </c>
      <c r="B10" s="6" t="n">
        <v>270338000</v>
      </c>
      <c r="C10" s="6" t="n">
        <v>323338000</v>
      </c>
    </row>
    <row r="11">
      <c r="A11" s="4" t="inlineStr">
        <is>
          <t>Treasury stock (in shares)</t>
        </is>
      </c>
      <c r="B11" s="6" t="n">
        <v>93972000</v>
      </c>
      <c r="C11" s="6" t="n">
        <v>14930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Dec. 31, 2023</t>
        </is>
      </c>
      <c r="C1" s="2" t="inlineStr">
        <is>
          <t>Dec. 31, 2022</t>
        </is>
      </c>
    </row>
    <row r="2">
      <c r="A2" s="3" t="inlineStr">
        <is>
          <t>Finite lived intangible assets</t>
        </is>
      </c>
      <c r="B2" s="4" t="inlineStr">
        <is>
          <t xml:space="preserve"> </t>
        </is>
      </c>
      <c r="C2" s="4" t="inlineStr">
        <is>
          <t xml:space="preserve"> </t>
        </is>
      </c>
    </row>
    <row r="3">
      <c r="A3" s="4" t="inlineStr">
        <is>
          <t>Gross Carrying Amount</t>
        </is>
      </c>
      <c r="B3" s="5" t="n">
        <v>158759</v>
      </c>
      <c r="C3" s="5" t="n">
        <v>177715</v>
      </c>
    </row>
    <row r="4">
      <c r="A4" s="4" t="inlineStr">
        <is>
          <t>Accumulated Amortization</t>
        </is>
      </c>
      <c r="B4" s="6" t="n">
        <v>-96509</v>
      </c>
      <c r="C4" s="6" t="n">
        <v>-99771</v>
      </c>
    </row>
    <row r="5">
      <c r="A5" s="4" t="inlineStr">
        <is>
          <t>Net Carrying Amount</t>
        </is>
      </c>
      <c r="B5" s="6" t="n">
        <v>62250</v>
      </c>
      <c r="C5" s="6" t="n">
        <v>77944</v>
      </c>
    </row>
    <row r="6">
      <c r="A6" s="4" t="inlineStr">
        <is>
          <t>Customer relationships</t>
        </is>
      </c>
      <c r="B6" s="4" t="inlineStr">
        <is>
          <t xml:space="preserve"> </t>
        </is>
      </c>
      <c r="C6" s="4" t="inlineStr">
        <is>
          <t xml:space="preserve"> </t>
        </is>
      </c>
    </row>
    <row r="7">
      <c r="A7" s="3" t="inlineStr">
        <is>
          <t>Finite lived intangible assets</t>
        </is>
      </c>
      <c r="B7" s="4" t="inlineStr">
        <is>
          <t xml:space="preserve"> </t>
        </is>
      </c>
      <c r="C7" s="4" t="inlineStr">
        <is>
          <t xml:space="preserve"> </t>
        </is>
      </c>
    </row>
    <row r="8">
      <c r="A8" s="4" t="inlineStr">
        <is>
          <t>Gross Carrying Amount</t>
        </is>
      </c>
      <c r="B8" s="6" t="n">
        <v>155712</v>
      </c>
      <c r="C8" s="6" t="n">
        <v>155715</v>
      </c>
    </row>
    <row r="9">
      <c r="A9" s="4" t="inlineStr">
        <is>
          <t>Accumulated Amortization</t>
        </is>
      </c>
      <c r="B9" s="6" t="n">
        <v>-95409</v>
      </c>
      <c r="C9" s="6" t="n">
        <v>-80188</v>
      </c>
    </row>
    <row r="10">
      <c r="A10" s="4" t="inlineStr">
        <is>
          <t>Net Carrying Amount</t>
        </is>
      </c>
      <c r="B10" s="6" t="n">
        <v>60303</v>
      </c>
      <c r="C10" s="6" t="n">
        <v>75527</v>
      </c>
    </row>
    <row r="11">
      <c r="A11" s="4" t="inlineStr">
        <is>
          <t>Software &amp; technology</t>
        </is>
      </c>
      <c r="B11" s="4" t="inlineStr">
        <is>
          <t xml:space="preserve"> </t>
        </is>
      </c>
      <c r="C11" s="4" t="inlineStr">
        <is>
          <t xml:space="preserve"> </t>
        </is>
      </c>
    </row>
    <row r="12">
      <c r="A12" s="3" t="inlineStr">
        <is>
          <t>Finite lived intangible assets</t>
        </is>
      </c>
      <c r="B12" s="4" t="inlineStr">
        <is>
          <t xml:space="preserve"> </t>
        </is>
      </c>
      <c r="C12" s="4" t="inlineStr">
        <is>
          <t xml:space="preserve"> </t>
        </is>
      </c>
    </row>
    <row r="13">
      <c r="A13" s="4" t="inlineStr">
        <is>
          <t>Gross Carrying Amount</t>
        </is>
      </c>
      <c r="B13" s="6" t="n">
        <v>3047</v>
      </c>
      <c r="C13" s="6" t="n">
        <v>22000</v>
      </c>
    </row>
    <row r="14">
      <c r="A14" s="4" t="inlineStr">
        <is>
          <t>Accumulated Amortization</t>
        </is>
      </c>
      <c r="B14" s="6" t="n">
        <v>-1100</v>
      </c>
      <c r="C14" s="6" t="n">
        <v>-19583</v>
      </c>
    </row>
    <row r="15">
      <c r="A15" s="4" t="inlineStr">
        <is>
          <t>Net Carrying Amount</t>
        </is>
      </c>
      <c r="B15" s="5" t="n">
        <v>1947</v>
      </c>
      <c r="C15" s="5" t="n">
        <v>24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tangible Assets and Goodwill (Narrative)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16000</v>
      </c>
      <c r="E4" s="5" t="n">
        <v>24000</v>
      </c>
      <c r="F4" s="5" t="n">
        <v>30000</v>
      </c>
    </row>
    <row r="5">
      <c r="A5" s="4" t="inlineStr">
        <is>
          <t>Impairment</t>
        </is>
      </c>
      <c r="B5" s="5" t="n">
        <v>220000</v>
      </c>
      <c r="C5" s="5" t="n">
        <v>119000</v>
      </c>
      <c r="D5" s="6" t="n">
        <v>339184</v>
      </c>
      <c r="E5" s="5" t="n">
        <v>0</v>
      </c>
      <c r="F5" s="5" t="n">
        <v>0</v>
      </c>
    </row>
    <row r="6">
      <c r="A6" s="4" t="inlineStr">
        <is>
          <t>Global Ecommerce | 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t>
        </is>
      </c>
      <c r="B8" s="5" t="n">
        <v>220000</v>
      </c>
      <c r="C8" s="5" t="n">
        <v>119000</v>
      </c>
      <c r="D8" s="5" t="n">
        <v>339184</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5731</v>
      </c>
      <c r="C3" s="4" t="inlineStr">
        <is>
          <t xml:space="preserve"> </t>
        </is>
      </c>
    </row>
    <row r="4">
      <c r="A4" s="4" t="inlineStr">
        <is>
          <t>2025</t>
        </is>
      </c>
      <c r="B4" s="6" t="n">
        <v>15527</v>
      </c>
      <c r="C4" s="4" t="inlineStr">
        <is>
          <t xml:space="preserve"> </t>
        </is>
      </c>
    </row>
    <row r="5">
      <c r="A5" s="4" t="inlineStr">
        <is>
          <t>2026</t>
        </is>
      </c>
      <c r="B5" s="6" t="n">
        <v>14538</v>
      </c>
      <c r="C5" s="4" t="inlineStr">
        <is>
          <t xml:space="preserve"> </t>
        </is>
      </c>
    </row>
    <row r="6">
      <c r="A6" s="4" t="inlineStr">
        <is>
          <t>2027</t>
        </is>
      </c>
      <c r="B6" s="6" t="n">
        <v>11481</v>
      </c>
      <c r="C6" s="4" t="inlineStr">
        <is>
          <t xml:space="preserve"> </t>
        </is>
      </c>
    </row>
    <row r="7">
      <c r="A7" s="4" t="inlineStr">
        <is>
          <t>2028</t>
        </is>
      </c>
      <c r="B7" s="6" t="n">
        <v>2438</v>
      </c>
      <c r="C7" s="4" t="inlineStr">
        <is>
          <t xml:space="preserve"> </t>
        </is>
      </c>
    </row>
    <row r="8">
      <c r="A8" s="4" t="inlineStr">
        <is>
          <t>Thereafter</t>
        </is>
      </c>
      <c r="B8" s="6" t="n">
        <v>2535</v>
      </c>
      <c r="C8" s="4" t="inlineStr">
        <is>
          <t xml:space="preserve"> </t>
        </is>
      </c>
    </row>
    <row r="9">
      <c r="A9" s="4" t="inlineStr">
        <is>
          <t>Net Carrying Amount</t>
        </is>
      </c>
      <c r="B9" s="5" t="n">
        <v>62250</v>
      </c>
      <c r="C9" s="5" t="n">
        <v>779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tangible Assets and Goodwill (Goodwill)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fore accumulated impairment</t>
        </is>
      </c>
      <c r="B4" s="4" t="inlineStr">
        <is>
          <t xml:space="preserve"> </t>
        </is>
      </c>
      <c r="C4" s="4" t="inlineStr">
        <is>
          <t xml:space="preserve"> </t>
        </is>
      </c>
      <c r="D4" s="4" t="inlineStr">
        <is>
          <t xml:space="preserve"> </t>
        </is>
      </c>
      <c r="E4" s="5" t="n">
        <v>1265120</v>
      </c>
      <c r="F4" s="5" t="n">
        <v>1333272</v>
      </c>
    </row>
    <row r="5">
      <c r="A5" s="4" t="inlineStr">
        <is>
          <t>Accumulated impairment</t>
        </is>
      </c>
      <c r="B5" s="4" t="inlineStr">
        <is>
          <t xml:space="preserve"> </t>
        </is>
      </c>
      <c r="C5" s="4" t="inlineStr">
        <is>
          <t xml:space="preserve"> </t>
        </is>
      </c>
      <c r="D5" s="4" t="inlineStr">
        <is>
          <t xml:space="preserve"> </t>
        </is>
      </c>
      <c r="E5" s="6" t="n">
        <v>-198169</v>
      </c>
      <c r="F5" s="6" t="n">
        <v>-198169</v>
      </c>
    </row>
    <row r="6">
      <c r="A6" s="3" t="inlineStr">
        <is>
          <t>Goodwil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1066951</v>
      </c>
      <c r="E7" s="6" t="n">
        <v>1135103</v>
      </c>
      <c r="F7" s="4" t="inlineStr">
        <is>
          <t xml:space="preserve"> </t>
        </is>
      </c>
    </row>
    <row r="8">
      <c r="A8" s="4" t="inlineStr">
        <is>
          <t>Impairment</t>
        </is>
      </c>
      <c r="B8" s="5" t="n">
        <v>-220000</v>
      </c>
      <c r="C8" s="5" t="n">
        <v>-119000</v>
      </c>
      <c r="D8" s="6" t="n">
        <v>-339184</v>
      </c>
      <c r="E8" s="6" t="n">
        <v>0</v>
      </c>
      <c r="F8" s="6" t="n">
        <v>0</v>
      </c>
    </row>
    <row r="9">
      <c r="A9" s="4" t="inlineStr">
        <is>
          <t>Acquisitions/(dispositions)</t>
        </is>
      </c>
      <c r="B9" s="4" t="inlineStr">
        <is>
          <t xml:space="preserve"> </t>
        </is>
      </c>
      <c r="C9" s="4" t="inlineStr">
        <is>
          <t xml:space="preserve"> </t>
        </is>
      </c>
      <c r="D9" s="4" t="inlineStr">
        <is>
          <t xml:space="preserve"> </t>
        </is>
      </c>
      <c r="E9" s="6" t="n">
        <v>-53107</v>
      </c>
      <c r="F9" s="4" t="inlineStr">
        <is>
          <t xml:space="preserve"> </t>
        </is>
      </c>
    </row>
    <row r="10">
      <c r="A10" s="4" t="inlineStr">
        <is>
          <t>FX Impact</t>
        </is>
      </c>
      <c r="B10" s="4" t="inlineStr">
        <is>
          <t xml:space="preserve"> </t>
        </is>
      </c>
      <c r="C10" s="4" t="inlineStr">
        <is>
          <t xml:space="preserve"> </t>
        </is>
      </c>
      <c r="D10" s="6" t="n">
        <v>6642</v>
      </c>
      <c r="E10" s="6" t="n">
        <v>-15045</v>
      </c>
      <c r="F10" s="4" t="inlineStr">
        <is>
          <t xml:space="preserve"> </t>
        </is>
      </c>
    </row>
    <row r="11">
      <c r="A11" s="4" t="inlineStr">
        <is>
          <t>Ending balance</t>
        </is>
      </c>
      <c r="B11" s="6" t="n">
        <v>734409</v>
      </c>
      <c r="C11" s="4" t="inlineStr">
        <is>
          <t xml:space="preserve"> </t>
        </is>
      </c>
      <c r="D11" s="6" t="n">
        <v>734409</v>
      </c>
      <c r="E11" s="6" t="n">
        <v>1066951</v>
      </c>
      <c r="F11" s="6" t="n">
        <v>1135103</v>
      </c>
    </row>
    <row r="12">
      <c r="A12" s="4" t="inlineStr">
        <is>
          <t>Global Ecommer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before accumulated impairment</t>
        </is>
      </c>
      <c r="B14" s="4" t="inlineStr">
        <is>
          <t xml:space="preserve"> </t>
        </is>
      </c>
      <c r="C14" s="4" t="inlineStr">
        <is>
          <t xml:space="preserve"> </t>
        </is>
      </c>
      <c r="D14" s="4" t="inlineStr">
        <is>
          <t xml:space="preserve"> </t>
        </is>
      </c>
      <c r="E14" s="6" t="n">
        <v>537353</v>
      </c>
      <c r="F14" s="6" t="n">
        <v>593231</v>
      </c>
    </row>
    <row r="15">
      <c r="A15" s="4" t="inlineStr">
        <is>
          <t>Accumulated impairment</t>
        </is>
      </c>
      <c r="B15" s="4" t="inlineStr">
        <is>
          <t xml:space="preserve"> </t>
        </is>
      </c>
      <c r="C15" s="4" t="inlineStr">
        <is>
          <t xml:space="preserve"> </t>
        </is>
      </c>
      <c r="D15" s="4" t="inlineStr">
        <is>
          <t xml:space="preserve"> </t>
        </is>
      </c>
      <c r="E15" s="6" t="n">
        <v>-198169</v>
      </c>
      <c r="F15" s="6" t="n">
        <v>-198169</v>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6" t="n">
        <v>339184</v>
      </c>
      <c r="E17" s="6" t="n">
        <v>395062</v>
      </c>
      <c r="F17" s="4" t="inlineStr">
        <is>
          <t xml:space="preserve"> </t>
        </is>
      </c>
    </row>
    <row r="18">
      <c r="A18" s="4" t="inlineStr">
        <is>
          <t>Acquisitions/(dispositions)</t>
        </is>
      </c>
      <c r="B18" s="4" t="inlineStr">
        <is>
          <t xml:space="preserve"> </t>
        </is>
      </c>
      <c r="C18" s="4" t="inlineStr">
        <is>
          <t xml:space="preserve"> </t>
        </is>
      </c>
      <c r="D18" s="4" t="inlineStr">
        <is>
          <t xml:space="preserve"> </t>
        </is>
      </c>
      <c r="E18" s="6" t="n">
        <v>-55878</v>
      </c>
      <c r="F18" s="4" t="inlineStr">
        <is>
          <t xml:space="preserve"> </t>
        </is>
      </c>
    </row>
    <row r="19">
      <c r="A19" s="4" t="inlineStr">
        <is>
          <t>FX Impact</t>
        </is>
      </c>
      <c r="B19" s="4" t="inlineStr">
        <is>
          <t xml:space="preserve"> </t>
        </is>
      </c>
      <c r="C19" s="4" t="inlineStr">
        <is>
          <t xml:space="preserve"> </t>
        </is>
      </c>
      <c r="D19" s="6" t="n">
        <v>0</v>
      </c>
      <c r="E19" s="6" t="n">
        <v>0</v>
      </c>
      <c r="F19" s="4" t="inlineStr">
        <is>
          <t xml:space="preserve"> </t>
        </is>
      </c>
    </row>
    <row r="20">
      <c r="A20" s="4" t="inlineStr">
        <is>
          <t>Ending balance</t>
        </is>
      </c>
      <c r="B20" s="6" t="n">
        <v>0</v>
      </c>
      <c r="C20" s="4" t="inlineStr">
        <is>
          <t xml:space="preserve"> </t>
        </is>
      </c>
      <c r="D20" s="6" t="n">
        <v>0</v>
      </c>
      <c r="E20" s="6" t="n">
        <v>339184</v>
      </c>
      <c r="F20" s="6" t="n">
        <v>395062</v>
      </c>
    </row>
    <row r="21">
      <c r="A21" s="4" t="inlineStr">
        <is>
          <t>Global Ecommerc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t>
        </is>
      </c>
      <c r="B23" s="6" t="n">
        <v>-220000</v>
      </c>
      <c r="C23" s="5" t="n">
        <v>-119000</v>
      </c>
      <c r="D23" s="6" t="n">
        <v>-339184</v>
      </c>
      <c r="E23" s="4" t="inlineStr">
        <is>
          <t xml:space="preserve"> </t>
        </is>
      </c>
      <c r="F23" s="4" t="inlineStr">
        <is>
          <t xml:space="preserve"> </t>
        </is>
      </c>
    </row>
    <row r="24">
      <c r="A24" s="4" t="inlineStr">
        <is>
          <t>Presort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before accumulated impairment</t>
        </is>
      </c>
      <c r="B26" s="4" t="inlineStr">
        <is>
          <t xml:space="preserve"> </t>
        </is>
      </c>
      <c r="C26" s="4" t="inlineStr">
        <is>
          <t xml:space="preserve"> </t>
        </is>
      </c>
      <c r="D26" s="4" t="inlineStr">
        <is>
          <t xml:space="preserve"> </t>
        </is>
      </c>
      <c r="E26" s="6" t="n">
        <v>223763</v>
      </c>
      <c r="F26" s="6" t="n">
        <v>220992</v>
      </c>
    </row>
    <row r="27">
      <c r="A27" s="4" t="inlineStr">
        <is>
          <t>Accumulated impairment</t>
        </is>
      </c>
      <c r="B27" s="4" t="inlineStr">
        <is>
          <t xml:space="preserve"> </t>
        </is>
      </c>
      <c r="C27" s="4" t="inlineStr">
        <is>
          <t xml:space="preserve"> </t>
        </is>
      </c>
      <c r="D27" s="4" t="inlineStr">
        <is>
          <t xml:space="preserve"> </t>
        </is>
      </c>
      <c r="E27" s="6" t="n">
        <v>0</v>
      </c>
      <c r="F27" s="6" t="n">
        <v>0</v>
      </c>
    </row>
    <row r="28">
      <c r="A28" s="3"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6" t="n">
        <v>223763</v>
      </c>
      <c r="E29" s="6" t="n">
        <v>220992</v>
      </c>
      <c r="F29" s="4" t="inlineStr">
        <is>
          <t xml:space="preserve"> </t>
        </is>
      </c>
    </row>
    <row r="30">
      <c r="A30" s="4" t="inlineStr">
        <is>
          <t>Acquisitions/(dispositions)</t>
        </is>
      </c>
      <c r="B30" s="4" t="inlineStr">
        <is>
          <t xml:space="preserve"> </t>
        </is>
      </c>
      <c r="C30" s="4" t="inlineStr">
        <is>
          <t xml:space="preserve"> </t>
        </is>
      </c>
      <c r="D30" s="4" t="inlineStr">
        <is>
          <t xml:space="preserve"> </t>
        </is>
      </c>
      <c r="E30" s="6" t="n">
        <v>2771</v>
      </c>
      <c r="F30" s="4" t="inlineStr">
        <is>
          <t xml:space="preserve"> </t>
        </is>
      </c>
    </row>
    <row r="31">
      <c r="A31" s="4" t="inlineStr">
        <is>
          <t>FX Impact</t>
        </is>
      </c>
      <c r="B31" s="4" t="inlineStr">
        <is>
          <t xml:space="preserve"> </t>
        </is>
      </c>
      <c r="C31" s="4" t="inlineStr">
        <is>
          <t xml:space="preserve"> </t>
        </is>
      </c>
      <c r="D31" s="6" t="n">
        <v>0</v>
      </c>
      <c r="E31" s="6" t="n">
        <v>0</v>
      </c>
      <c r="F31" s="4" t="inlineStr">
        <is>
          <t xml:space="preserve"> </t>
        </is>
      </c>
    </row>
    <row r="32">
      <c r="A32" s="4" t="inlineStr">
        <is>
          <t>Ending balance</t>
        </is>
      </c>
      <c r="B32" s="6" t="n">
        <v>223763</v>
      </c>
      <c r="C32" s="4" t="inlineStr">
        <is>
          <t xml:space="preserve"> </t>
        </is>
      </c>
      <c r="D32" s="6" t="n">
        <v>223763</v>
      </c>
      <c r="E32" s="6" t="n">
        <v>223763</v>
      </c>
      <c r="F32" s="6" t="n">
        <v>220992</v>
      </c>
    </row>
    <row r="33">
      <c r="A33" s="4" t="inlineStr">
        <is>
          <t>Presort Services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t>
        </is>
      </c>
      <c r="B35" s="4" t="inlineStr">
        <is>
          <t xml:space="preserve"> </t>
        </is>
      </c>
      <c r="C35" s="4" t="inlineStr">
        <is>
          <t xml:space="preserve"> </t>
        </is>
      </c>
      <c r="D35" s="6" t="n">
        <v>0</v>
      </c>
      <c r="E35" s="4" t="inlineStr">
        <is>
          <t xml:space="preserve"> </t>
        </is>
      </c>
      <c r="F35" s="4" t="inlineStr">
        <is>
          <t xml:space="preserve"> </t>
        </is>
      </c>
    </row>
    <row r="36">
      <c r="A36" s="4" t="inlineStr">
        <is>
          <t>SendTech Sol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before accumulated impairment</t>
        </is>
      </c>
      <c r="B38" s="4" t="inlineStr">
        <is>
          <t xml:space="preserve"> </t>
        </is>
      </c>
      <c r="C38" s="4" t="inlineStr">
        <is>
          <t xml:space="preserve"> </t>
        </is>
      </c>
      <c r="D38" s="4" t="inlineStr">
        <is>
          <t xml:space="preserve"> </t>
        </is>
      </c>
      <c r="E38" s="6" t="n">
        <v>504004</v>
      </c>
      <c r="F38" s="6" t="n">
        <v>519049</v>
      </c>
    </row>
    <row r="39">
      <c r="A39" s="4" t="inlineStr">
        <is>
          <t>Accumulated impairment</t>
        </is>
      </c>
      <c r="B39" s="4" t="inlineStr">
        <is>
          <t xml:space="preserve"> </t>
        </is>
      </c>
      <c r="C39" s="4" t="inlineStr">
        <is>
          <t xml:space="preserve"> </t>
        </is>
      </c>
      <c r="D39" s="4" t="inlineStr">
        <is>
          <t xml:space="preserve"> </t>
        </is>
      </c>
      <c r="E39" s="6" t="n">
        <v>0</v>
      </c>
      <c r="F39" s="6" t="n">
        <v>0</v>
      </c>
    </row>
    <row r="40">
      <c r="A40" s="3"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6" t="n">
        <v>504004</v>
      </c>
      <c r="E41" s="6" t="n">
        <v>519049</v>
      </c>
      <c r="F41" s="4" t="inlineStr">
        <is>
          <t xml:space="preserve"> </t>
        </is>
      </c>
    </row>
    <row r="42">
      <c r="A42" s="4" t="inlineStr">
        <is>
          <t>Acquisitions/(dispositions)</t>
        </is>
      </c>
      <c r="B42" s="4" t="inlineStr">
        <is>
          <t xml:space="preserve"> </t>
        </is>
      </c>
      <c r="C42" s="4" t="inlineStr">
        <is>
          <t xml:space="preserve"> </t>
        </is>
      </c>
      <c r="D42" s="4" t="inlineStr">
        <is>
          <t xml:space="preserve"> </t>
        </is>
      </c>
      <c r="E42" s="6" t="n">
        <v>0</v>
      </c>
      <c r="F42" s="4" t="inlineStr">
        <is>
          <t xml:space="preserve"> </t>
        </is>
      </c>
    </row>
    <row r="43">
      <c r="A43" s="4" t="inlineStr">
        <is>
          <t>FX Impact</t>
        </is>
      </c>
      <c r="B43" s="4" t="inlineStr">
        <is>
          <t xml:space="preserve"> </t>
        </is>
      </c>
      <c r="C43" s="4" t="inlineStr">
        <is>
          <t xml:space="preserve"> </t>
        </is>
      </c>
      <c r="D43" s="6" t="n">
        <v>6642</v>
      </c>
      <c r="E43" s="6" t="n">
        <v>-15045</v>
      </c>
      <c r="F43" s="4" t="inlineStr">
        <is>
          <t xml:space="preserve"> </t>
        </is>
      </c>
    </row>
    <row r="44">
      <c r="A44" s="4" t="inlineStr">
        <is>
          <t>Ending balance</t>
        </is>
      </c>
      <c r="B44" s="5" t="n">
        <v>510646</v>
      </c>
      <c r="C44" s="4" t="inlineStr">
        <is>
          <t xml:space="preserve"> </t>
        </is>
      </c>
      <c r="D44" s="6" t="n">
        <v>510646</v>
      </c>
      <c r="E44" s="5" t="n">
        <v>504004</v>
      </c>
      <c r="F44" s="5" t="n">
        <v>519049</v>
      </c>
    </row>
    <row r="45">
      <c r="A45" s="4" t="inlineStr">
        <is>
          <t>SendTech Solutions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ment</t>
        </is>
      </c>
      <c r="B47" s="4" t="inlineStr">
        <is>
          <t xml:space="preserve"> </t>
        </is>
      </c>
      <c r="C47" s="4" t="inlineStr">
        <is>
          <t xml:space="preserve"> </t>
        </is>
      </c>
      <c r="D47" s="5" t="n">
        <v>0</v>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urring Basis) (Details) - USD ($) $ in Thousands</t>
        </is>
      </c>
      <c r="B1" s="2" t="inlineStr">
        <is>
          <t>Dec.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bt securities</t>
        </is>
      </c>
      <c r="B3" s="5" t="n">
        <v>203842</v>
      </c>
      <c r="C3" s="5" t="n">
        <v>208266</v>
      </c>
    </row>
    <row r="4">
      <c r="A4" s="4" t="inlineStr">
        <is>
          <t>Fair Value, Recurring</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Money market funds</t>
        </is>
      </c>
      <c r="B6" s="6" t="n">
        <v>201850</v>
      </c>
      <c r="C6" s="6" t="n">
        <v>267623</v>
      </c>
    </row>
    <row r="7">
      <c r="A7" s="4" t="inlineStr">
        <is>
          <t>Equity securities</t>
        </is>
      </c>
      <c r="B7" s="6" t="n">
        <v>15341</v>
      </c>
      <c r="C7" s="6" t="n">
        <v>13233</v>
      </c>
    </row>
    <row r="8">
      <c r="A8" s="4" t="inlineStr">
        <is>
          <t>Mortgage-backed / asset-backed securities</t>
        </is>
      </c>
      <c r="B8" s="6" t="n">
        <v>119901</v>
      </c>
      <c r="C8" s="6" t="n">
        <v>126882</v>
      </c>
    </row>
    <row r="9">
      <c r="A9" s="4" t="inlineStr">
        <is>
          <t>Total assets</t>
        </is>
      </c>
      <c r="B9" s="6" t="n">
        <v>437657</v>
      </c>
      <c r="C9" s="6" t="n">
        <v>512914</v>
      </c>
    </row>
    <row r="10">
      <c r="A10" s="4" t="inlineStr">
        <is>
          <t>Total liabilities</t>
        </is>
      </c>
      <c r="B10" s="4" t="inlineStr">
        <is>
          <t xml:space="preserve"> </t>
        </is>
      </c>
      <c r="C10" s="6" t="n">
        <v>-1472</v>
      </c>
    </row>
    <row r="11">
      <c r="A11" s="4" t="inlineStr">
        <is>
          <t>Fair Value, Recurring | Interest rate swap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asset</t>
        </is>
      </c>
      <c r="B13" s="6" t="n">
        <v>8425</v>
      </c>
      <c r="C13" s="6" t="n">
        <v>15283</v>
      </c>
    </row>
    <row r="14">
      <c r="A14" s="4" t="inlineStr">
        <is>
          <t>Fair Value, Recurring | Foreign exchange contracts</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asset</t>
        </is>
      </c>
      <c r="B16" s="4" t="inlineStr">
        <is>
          <t xml:space="preserve"> </t>
        </is>
      </c>
      <c r="C16" s="6" t="n">
        <v>479</v>
      </c>
    </row>
    <row r="17">
      <c r="A17" s="4" t="inlineStr">
        <is>
          <t>Derivative liability</t>
        </is>
      </c>
      <c r="B17" s="4" t="inlineStr">
        <is>
          <t xml:space="preserve"> </t>
        </is>
      </c>
      <c r="C17" s="6" t="n">
        <v>-1472</v>
      </c>
    </row>
    <row r="18">
      <c r="A18" s="4" t="inlineStr">
        <is>
          <t>Commingled fixed income securities</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Debt securities</t>
        </is>
      </c>
      <c r="B20" s="6" t="n">
        <v>1581</v>
      </c>
      <c r="C20" s="6" t="n">
        <v>1520</v>
      </c>
    </row>
    <row r="21">
      <c r="A21" s="4" t="inlineStr">
        <is>
          <t>Commingled fixed income securities | Fair Value, Recurring</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Debt securities</t>
        </is>
      </c>
      <c r="B23" s="6" t="n">
        <v>7322</v>
      </c>
      <c r="C23" s="6" t="n">
        <v>8046</v>
      </c>
    </row>
    <row r="24">
      <c r="A24" s="4" t="inlineStr">
        <is>
          <t>Government and related securities</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Debt securities</t>
        </is>
      </c>
      <c r="B26" s="6" t="n">
        <v>28030</v>
      </c>
      <c r="C26" s="6" t="n">
        <v>27545</v>
      </c>
    </row>
    <row r="27">
      <c r="A27" s="4" t="inlineStr">
        <is>
          <t>Government and related securities | Fair Value, Recurring</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Debt securities</t>
        </is>
      </c>
      <c r="B29" s="6" t="n">
        <v>30488</v>
      </c>
      <c r="C29" s="6" t="n">
        <v>29049</v>
      </c>
    </row>
    <row r="30">
      <c r="A30" s="4" t="inlineStr">
        <is>
          <t>Corporate debt securities</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Debt securities</t>
        </is>
      </c>
      <c r="B32" s="6" t="n">
        <v>54330</v>
      </c>
      <c r="C32" s="6" t="n">
        <v>52319</v>
      </c>
    </row>
    <row r="33">
      <c r="A33" s="4" t="inlineStr">
        <is>
          <t>Corporate debt securities | Fair Value, Recurring</t>
        </is>
      </c>
      <c r="B33" s="4" t="inlineStr">
        <is>
          <t xml:space="preserve"> </t>
        </is>
      </c>
      <c r="C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row>
    <row r="35">
      <c r="A35" s="4" t="inlineStr">
        <is>
          <t>Debt securities</t>
        </is>
      </c>
      <c r="B35" s="6" t="n">
        <v>54330</v>
      </c>
      <c r="C35" s="6" t="n">
        <v>52319</v>
      </c>
    </row>
    <row r="36">
      <c r="A36" s="4" t="inlineStr">
        <is>
          <t>Level 1 | Fair Value, Recurring</t>
        </is>
      </c>
      <c r="B36" s="4" t="inlineStr">
        <is>
          <t xml:space="preserve"> </t>
        </is>
      </c>
      <c r="C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row>
    <row r="38">
      <c r="A38" s="4" t="inlineStr">
        <is>
          <t>Money market funds</t>
        </is>
      </c>
      <c r="B38" s="6" t="n">
        <v>13366</v>
      </c>
      <c r="C38" s="6" t="n">
        <v>29087</v>
      </c>
    </row>
    <row r="39">
      <c r="A39" s="4" t="inlineStr">
        <is>
          <t>Equity securities</t>
        </is>
      </c>
      <c r="B39" s="6" t="n">
        <v>0</v>
      </c>
      <c r="C39" s="6" t="n">
        <v>0</v>
      </c>
    </row>
    <row r="40">
      <c r="A40" s="4" t="inlineStr">
        <is>
          <t>Mortgage-backed / asset-backed securities</t>
        </is>
      </c>
      <c r="B40" s="6" t="n">
        <v>0</v>
      </c>
      <c r="C40" s="6" t="n">
        <v>0</v>
      </c>
    </row>
    <row r="41">
      <c r="A41" s="4" t="inlineStr">
        <is>
          <t>Total assets</t>
        </is>
      </c>
      <c r="B41" s="6" t="n">
        <v>26436</v>
      </c>
      <c r="C41" s="6" t="n">
        <v>40860</v>
      </c>
    </row>
    <row r="42">
      <c r="A42" s="4" t="inlineStr">
        <is>
          <t>Total liabilities</t>
        </is>
      </c>
      <c r="B42" s="4" t="inlineStr">
        <is>
          <t xml:space="preserve"> </t>
        </is>
      </c>
      <c r="C42" s="6" t="n">
        <v>0</v>
      </c>
    </row>
    <row r="43">
      <c r="A43" s="4" t="inlineStr">
        <is>
          <t>Level 1 | Fair Value, Recurring | Interest rate swaps</t>
        </is>
      </c>
      <c r="B43" s="4" t="inlineStr">
        <is>
          <t xml:space="preserve"> </t>
        </is>
      </c>
      <c r="C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row>
    <row r="45">
      <c r="A45" s="4" t="inlineStr">
        <is>
          <t>Derivative asset</t>
        </is>
      </c>
      <c r="B45" s="6" t="n">
        <v>0</v>
      </c>
      <c r="C45" s="6" t="n">
        <v>0</v>
      </c>
    </row>
    <row r="46">
      <c r="A46" s="4" t="inlineStr">
        <is>
          <t>Level 1 | Fair Value, Recurring | Foreign exchange contracts</t>
        </is>
      </c>
      <c r="B46" s="4" t="inlineStr">
        <is>
          <t xml:space="preserve"> </t>
        </is>
      </c>
      <c r="C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row>
    <row r="48">
      <c r="A48" s="4" t="inlineStr">
        <is>
          <t>Derivative asset</t>
        </is>
      </c>
      <c r="B48" s="4" t="inlineStr">
        <is>
          <t xml:space="preserve"> </t>
        </is>
      </c>
      <c r="C48" s="6" t="n">
        <v>0</v>
      </c>
    </row>
    <row r="49">
      <c r="A49" s="4" t="inlineStr">
        <is>
          <t>Derivative liability</t>
        </is>
      </c>
      <c r="B49" s="4" t="inlineStr">
        <is>
          <t xml:space="preserve"> </t>
        </is>
      </c>
      <c r="C49" s="6" t="n">
        <v>0</v>
      </c>
    </row>
    <row r="50">
      <c r="A50" s="4" t="inlineStr">
        <is>
          <t>Level 1 | Commingled fixed income securities | Fair Value, Recurring</t>
        </is>
      </c>
      <c r="B50" s="4" t="inlineStr">
        <is>
          <t xml:space="preserve"> </t>
        </is>
      </c>
      <c r="C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row>
    <row r="52">
      <c r="A52" s="4" t="inlineStr">
        <is>
          <t>Debt securities</t>
        </is>
      </c>
      <c r="B52" s="6" t="n">
        <v>1581</v>
      </c>
      <c r="C52" s="6" t="n">
        <v>1520</v>
      </c>
    </row>
    <row r="53">
      <c r="A53" s="4" t="inlineStr">
        <is>
          <t>Level 1 | Government and related securities | Fair Value, Recurring</t>
        </is>
      </c>
      <c r="B53" s="4" t="inlineStr">
        <is>
          <t xml:space="preserve"> </t>
        </is>
      </c>
      <c r="C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row>
    <row r="55">
      <c r="A55" s="4" t="inlineStr">
        <is>
          <t>Debt securities</t>
        </is>
      </c>
      <c r="B55" s="6" t="n">
        <v>11489</v>
      </c>
      <c r="C55" s="6" t="n">
        <v>10253</v>
      </c>
    </row>
    <row r="56">
      <c r="A56" s="4" t="inlineStr">
        <is>
          <t>Level 1 | Corporate debt securities | Fair Value, Recurring</t>
        </is>
      </c>
      <c r="B56" s="4" t="inlineStr">
        <is>
          <t xml:space="preserve"> </t>
        </is>
      </c>
      <c r="C56" s="4" t="inlineStr">
        <is>
          <t xml:space="preserve"> </t>
        </is>
      </c>
    </row>
    <row r="57">
      <c r="A57" s="3" t="inlineStr">
        <is>
          <t>Fair Value, Net Derivative Asset (Liability) Measured on Recurring Basis, Unobservable Input Reconciliation [Line Items]</t>
        </is>
      </c>
      <c r="B57" s="4" t="inlineStr">
        <is>
          <t xml:space="preserve"> </t>
        </is>
      </c>
      <c r="C57" s="4" t="inlineStr">
        <is>
          <t xml:space="preserve"> </t>
        </is>
      </c>
    </row>
    <row r="58">
      <c r="A58" s="4" t="inlineStr">
        <is>
          <t>Debt securities</t>
        </is>
      </c>
      <c r="B58" s="6" t="n">
        <v>0</v>
      </c>
      <c r="C58" s="6" t="n">
        <v>0</v>
      </c>
    </row>
    <row r="59">
      <c r="A59" s="4" t="inlineStr">
        <is>
          <t>Level 2 | Fair Value, Recurring</t>
        </is>
      </c>
      <c r="B59" s="4" t="inlineStr">
        <is>
          <t xml:space="preserve"> </t>
        </is>
      </c>
      <c r="C59" s="4" t="inlineStr">
        <is>
          <t xml:space="preserve"> </t>
        </is>
      </c>
    </row>
    <row r="60">
      <c r="A60" s="3" t="inlineStr">
        <is>
          <t>Fair Value, Net Derivative Asset (Liability) Measured on Recurring Basis, Unobservable Input Reconciliation [Line Items]</t>
        </is>
      </c>
      <c r="B60" s="4" t="inlineStr">
        <is>
          <t xml:space="preserve"> </t>
        </is>
      </c>
      <c r="C60" s="4" t="inlineStr">
        <is>
          <t xml:space="preserve"> </t>
        </is>
      </c>
    </row>
    <row r="61">
      <c r="A61" s="4" t="inlineStr">
        <is>
          <t>Money market funds</t>
        </is>
      </c>
      <c r="B61" s="6" t="n">
        <v>188484</v>
      </c>
      <c r="C61" s="6" t="n">
        <v>238536</v>
      </c>
    </row>
    <row r="62">
      <c r="A62" s="4" t="inlineStr">
        <is>
          <t>Equity securities</t>
        </is>
      </c>
      <c r="B62" s="6" t="n">
        <v>15341</v>
      </c>
      <c r="C62" s="6" t="n">
        <v>13233</v>
      </c>
    </row>
    <row r="63">
      <c r="A63" s="4" t="inlineStr">
        <is>
          <t>Mortgage-backed / asset-backed securities</t>
        </is>
      </c>
      <c r="B63" s="6" t="n">
        <v>119901</v>
      </c>
      <c r="C63" s="6" t="n">
        <v>126882</v>
      </c>
    </row>
    <row r="64">
      <c r="A64" s="4" t="inlineStr">
        <is>
          <t>Total assets</t>
        </is>
      </c>
      <c r="B64" s="6" t="n">
        <v>411221</v>
      </c>
      <c r="C64" s="6" t="n">
        <v>472054</v>
      </c>
    </row>
    <row r="65">
      <c r="A65" s="4" t="inlineStr">
        <is>
          <t>Total liabilities</t>
        </is>
      </c>
      <c r="B65" s="4" t="inlineStr">
        <is>
          <t xml:space="preserve"> </t>
        </is>
      </c>
      <c r="C65" s="6" t="n">
        <v>-1472</v>
      </c>
    </row>
    <row r="66">
      <c r="A66" s="4" t="inlineStr">
        <is>
          <t>Level 2 | Fair Value, Recurring | Interest rate swaps</t>
        </is>
      </c>
      <c r="B66" s="4" t="inlineStr">
        <is>
          <t xml:space="preserve"> </t>
        </is>
      </c>
      <c r="C66" s="4" t="inlineStr">
        <is>
          <t xml:space="preserve"> </t>
        </is>
      </c>
    </row>
    <row r="67">
      <c r="A67" s="3" t="inlineStr">
        <is>
          <t>Fair Value, Net Derivative Asset (Liability) Measured on Recurring Basis, Unobservable Input Reconciliation [Line Items]</t>
        </is>
      </c>
      <c r="B67" s="4" t="inlineStr">
        <is>
          <t xml:space="preserve"> </t>
        </is>
      </c>
      <c r="C67" s="4" t="inlineStr">
        <is>
          <t xml:space="preserve"> </t>
        </is>
      </c>
    </row>
    <row r="68">
      <c r="A68" s="4" t="inlineStr">
        <is>
          <t>Derivative asset</t>
        </is>
      </c>
      <c r="B68" s="6" t="n">
        <v>8425</v>
      </c>
      <c r="C68" s="6" t="n">
        <v>15283</v>
      </c>
    </row>
    <row r="69">
      <c r="A69" s="4" t="inlineStr">
        <is>
          <t>Level 2 | Fair Value, Recurring | Foreign exchange contracts</t>
        </is>
      </c>
      <c r="B69" s="4" t="inlineStr">
        <is>
          <t xml:space="preserve"> </t>
        </is>
      </c>
      <c r="C69" s="4" t="inlineStr">
        <is>
          <t xml:space="preserve"> </t>
        </is>
      </c>
    </row>
    <row r="70">
      <c r="A70" s="3" t="inlineStr">
        <is>
          <t>Fair Value, Net Derivative Asset (Liability) Measured on Recurring Basis, Unobservable Input Reconciliation [Line Items]</t>
        </is>
      </c>
      <c r="B70" s="4" t="inlineStr">
        <is>
          <t xml:space="preserve"> </t>
        </is>
      </c>
      <c r="C70" s="4" t="inlineStr">
        <is>
          <t xml:space="preserve"> </t>
        </is>
      </c>
    </row>
    <row r="71">
      <c r="A71" s="4" t="inlineStr">
        <is>
          <t>Derivative asset</t>
        </is>
      </c>
      <c r="B71" s="4" t="inlineStr">
        <is>
          <t xml:space="preserve"> </t>
        </is>
      </c>
      <c r="C71" s="6" t="n">
        <v>479</v>
      </c>
    </row>
    <row r="72">
      <c r="A72" s="4" t="inlineStr">
        <is>
          <t>Derivative liability</t>
        </is>
      </c>
      <c r="B72" s="4" t="inlineStr">
        <is>
          <t xml:space="preserve"> </t>
        </is>
      </c>
      <c r="C72" s="6" t="n">
        <v>-1472</v>
      </c>
    </row>
    <row r="73">
      <c r="A73" s="4" t="inlineStr">
        <is>
          <t>Level 2 | Commingled fixed income securities | Fair Value, Recurring</t>
        </is>
      </c>
      <c r="B73" s="4" t="inlineStr">
        <is>
          <t xml:space="preserve"> </t>
        </is>
      </c>
      <c r="C73" s="4" t="inlineStr">
        <is>
          <t xml:space="preserve"> </t>
        </is>
      </c>
    </row>
    <row r="74">
      <c r="A74" s="3" t="inlineStr">
        <is>
          <t>Fair Value, Net Derivative Asset (Liability) Measured on Recurring Basis, Unobservable Input Reconciliation [Line Items]</t>
        </is>
      </c>
      <c r="B74" s="4" t="inlineStr">
        <is>
          <t xml:space="preserve"> </t>
        </is>
      </c>
      <c r="C74" s="4" t="inlineStr">
        <is>
          <t xml:space="preserve"> </t>
        </is>
      </c>
    </row>
    <row r="75">
      <c r="A75" s="4" t="inlineStr">
        <is>
          <t>Debt securities</t>
        </is>
      </c>
      <c r="B75" s="6" t="n">
        <v>5741</v>
      </c>
      <c r="C75" s="6" t="n">
        <v>6526</v>
      </c>
    </row>
    <row r="76">
      <c r="A76" s="4" t="inlineStr">
        <is>
          <t>Level 2 | Government and related securities | Fair Value, Recurring</t>
        </is>
      </c>
      <c r="B76" s="4" t="inlineStr">
        <is>
          <t xml:space="preserve"> </t>
        </is>
      </c>
      <c r="C76" s="4" t="inlineStr">
        <is>
          <t xml:space="preserve"> </t>
        </is>
      </c>
    </row>
    <row r="77">
      <c r="A77" s="3" t="inlineStr">
        <is>
          <t>Fair Value, Net Derivative Asset (Liability) Measured on Recurring Basis, Unobservable Input Reconciliation [Line Items]</t>
        </is>
      </c>
      <c r="B77" s="4" t="inlineStr">
        <is>
          <t xml:space="preserve"> </t>
        </is>
      </c>
      <c r="C77" s="4" t="inlineStr">
        <is>
          <t xml:space="preserve"> </t>
        </is>
      </c>
    </row>
    <row r="78">
      <c r="A78" s="4" t="inlineStr">
        <is>
          <t>Debt securities</t>
        </is>
      </c>
      <c r="B78" s="6" t="n">
        <v>18999</v>
      </c>
      <c r="C78" s="6" t="n">
        <v>18796</v>
      </c>
    </row>
    <row r="79">
      <c r="A79" s="4" t="inlineStr">
        <is>
          <t>Level 2 | Corporate debt securities | Fair Value, Recurring</t>
        </is>
      </c>
      <c r="B79" s="4" t="inlineStr">
        <is>
          <t xml:space="preserve"> </t>
        </is>
      </c>
      <c r="C79" s="4" t="inlineStr">
        <is>
          <t xml:space="preserve"> </t>
        </is>
      </c>
    </row>
    <row r="80">
      <c r="A80" s="3" t="inlineStr">
        <is>
          <t>Fair Value, Net Derivative Asset (Liability) Measured on Recurring Basis, Unobservable Input Reconciliation [Line Items]</t>
        </is>
      </c>
      <c r="B80" s="4" t="inlineStr">
        <is>
          <t xml:space="preserve"> </t>
        </is>
      </c>
      <c r="C80" s="4" t="inlineStr">
        <is>
          <t xml:space="preserve"> </t>
        </is>
      </c>
    </row>
    <row r="81">
      <c r="A81" s="4" t="inlineStr">
        <is>
          <t>Debt securities</t>
        </is>
      </c>
      <c r="B81" s="6" t="n">
        <v>54330</v>
      </c>
      <c r="C81" s="6" t="n">
        <v>52319</v>
      </c>
    </row>
    <row r="82">
      <c r="A82" s="4" t="inlineStr">
        <is>
          <t>Level 3 | Fair Value, Recurring</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Money market funds</t>
        </is>
      </c>
      <c r="B84" s="6" t="n">
        <v>0</v>
      </c>
      <c r="C84" s="6" t="n">
        <v>0</v>
      </c>
    </row>
    <row r="85">
      <c r="A85" s="4" t="inlineStr">
        <is>
          <t>Equity securities</t>
        </is>
      </c>
      <c r="B85" s="6" t="n">
        <v>0</v>
      </c>
      <c r="C85" s="6" t="n">
        <v>0</v>
      </c>
    </row>
    <row r="86">
      <c r="A86" s="4" t="inlineStr">
        <is>
          <t>Mortgage-backed / asset-backed securities</t>
        </is>
      </c>
      <c r="B86" s="6" t="n">
        <v>0</v>
      </c>
      <c r="C86" s="6" t="n">
        <v>0</v>
      </c>
    </row>
    <row r="87">
      <c r="A87" s="4" t="inlineStr">
        <is>
          <t>Total assets</t>
        </is>
      </c>
      <c r="B87" s="6" t="n">
        <v>0</v>
      </c>
      <c r="C87" s="6" t="n">
        <v>0</v>
      </c>
    </row>
    <row r="88">
      <c r="A88" s="4" t="inlineStr">
        <is>
          <t>Total liabilities</t>
        </is>
      </c>
      <c r="B88" s="4" t="inlineStr">
        <is>
          <t xml:space="preserve"> </t>
        </is>
      </c>
      <c r="C88" s="6" t="n">
        <v>0</v>
      </c>
    </row>
    <row r="89">
      <c r="A89" s="4" t="inlineStr">
        <is>
          <t>Level 3 | Fair Value, Recurring | Interest rate swaps</t>
        </is>
      </c>
      <c r="B89" s="4" t="inlineStr">
        <is>
          <t xml:space="preserve"> </t>
        </is>
      </c>
      <c r="C89" s="4" t="inlineStr">
        <is>
          <t xml:space="preserve"> </t>
        </is>
      </c>
    </row>
    <row r="90">
      <c r="A90" s="3" t="inlineStr">
        <is>
          <t>Fair Value, Net Derivative Asset (Liability) Measured on Recurring Basis, Unobservable Input Reconciliation [Line Items]</t>
        </is>
      </c>
      <c r="B90" s="4" t="inlineStr">
        <is>
          <t xml:space="preserve"> </t>
        </is>
      </c>
      <c r="C90" s="4" t="inlineStr">
        <is>
          <t xml:space="preserve"> </t>
        </is>
      </c>
    </row>
    <row r="91">
      <c r="A91" s="4" t="inlineStr">
        <is>
          <t>Derivative asset</t>
        </is>
      </c>
      <c r="B91" s="6" t="n">
        <v>0</v>
      </c>
      <c r="C91" s="6" t="n">
        <v>0</v>
      </c>
    </row>
    <row r="92">
      <c r="A92" s="4" t="inlineStr">
        <is>
          <t>Level 3 | Fair Value, Recurring | Foreign exchange contracts</t>
        </is>
      </c>
      <c r="B92" s="4" t="inlineStr">
        <is>
          <t xml:space="preserve"> </t>
        </is>
      </c>
      <c r="C92" s="4" t="inlineStr">
        <is>
          <t xml:space="preserve"> </t>
        </is>
      </c>
    </row>
    <row r="93">
      <c r="A93" s="3" t="inlineStr">
        <is>
          <t>Fair Value, Net Derivative Asset (Liability) Measured on Recurring Basis, Unobservable Input Reconciliation [Line Items]</t>
        </is>
      </c>
      <c r="B93" s="4" t="inlineStr">
        <is>
          <t xml:space="preserve"> </t>
        </is>
      </c>
      <c r="C93" s="4" t="inlineStr">
        <is>
          <t xml:space="preserve"> </t>
        </is>
      </c>
    </row>
    <row r="94">
      <c r="A94" s="4" t="inlineStr">
        <is>
          <t>Derivative asset</t>
        </is>
      </c>
      <c r="B94" s="4" t="inlineStr">
        <is>
          <t xml:space="preserve"> </t>
        </is>
      </c>
      <c r="C94" s="6" t="n">
        <v>0</v>
      </c>
    </row>
    <row r="95">
      <c r="A95" s="4" t="inlineStr">
        <is>
          <t>Derivative liability</t>
        </is>
      </c>
      <c r="B95" s="4" t="inlineStr">
        <is>
          <t xml:space="preserve"> </t>
        </is>
      </c>
      <c r="C95" s="6" t="n">
        <v>0</v>
      </c>
    </row>
    <row r="96">
      <c r="A96" s="4" t="inlineStr">
        <is>
          <t>Level 3 | Commingled fixed income securities | Fair Value, Recurring</t>
        </is>
      </c>
      <c r="B96" s="4" t="inlineStr">
        <is>
          <t xml:space="preserve"> </t>
        </is>
      </c>
      <c r="C96" s="4" t="inlineStr">
        <is>
          <t xml:space="preserve"> </t>
        </is>
      </c>
    </row>
    <row r="97">
      <c r="A97" s="3" t="inlineStr">
        <is>
          <t>Fair Value, Net Derivative Asset (Liability) Measured on Recurring Basis, Unobservable Input Reconciliation [Line Items]</t>
        </is>
      </c>
      <c r="B97" s="4" t="inlineStr">
        <is>
          <t xml:space="preserve"> </t>
        </is>
      </c>
      <c r="C97" s="4" t="inlineStr">
        <is>
          <t xml:space="preserve"> </t>
        </is>
      </c>
    </row>
    <row r="98">
      <c r="A98" s="4" t="inlineStr">
        <is>
          <t>Debt securities</t>
        </is>
      </c>
      <c r="B98" s="6" t="n">
        <v>0</v>
      </c>
      <c r="C98" s="6" t="n">
        <v>0</v>
      </c>
    </row>
    <row r="99">
      <c r="A99" s="4" t="inlineStr">
        <is>
          <t>Level 3 | Government and related securities | Fair Value, Recurring</t>
        </is>
      </c>
      <c r="B99" s="4" t="inlineStr">
        <is>
          <t xml:space="preserve"> </t>
        </is>
      </c>
      <c r="C99" s="4" t="inlineStr">
        <is>
          <t xml:space="preserve"> </t>
        </is>
      </c>
    </row>
    <row r="100">
      <c r="A100" s="3" t="inlineStr">
        <is>
          <t>Fair Value, Net Derivative Asset (Liability) Measured on Recurring Basis, Unobservable Input Reconciliation [Line Items]</t>
        </is>
      </c>
      <c r="B100" s="4" t="inlineStr">
        <is>
          <t xml:space="preserve"> </t>
        </is>
      </c>
      <c r="C100" s="4" t="inlineStr">
        <is>
          <t xml:space="preserve"> </t>
        </is>
      </c>
    </row>
    <row r="101">
      <c r="A101" s="4" t="inlineStr">
        <is>
          <t>Debt securities</t>
        </is>
      </c>
      <c r="B101" s="6" t="n">
        <v>0</v>
      </c>
      <c r="C101" s="6" t="n">
        <v>0</v>
      </c>
    </row>
    <row r="102">
      <c r="A102" s="4" t="inlineStr">
        <is>
          <t>Level 3 | Corporate debt securities | Fair Value, Recurring</t>
        </is>
      </c>
      <c r="B102" s="4" t="inlineStr">
        <is>
          <t xml:space="preserve"> </t>
        </is>
      </c>
      <c r="C102" s="4" t="inlineStr">
        <is>
          <t xml:space="preserve"> </t>
        </is>
      </c>
    </row>
    <row r="103">
      <c r="A103" s="3" t="inlineStr">
        <is>
          <t>Fair Value, Net Derivative Asset (Liability) Measured on Recurring Basis, Unobservable Input Reconciliation [Line Items]</t>
        </is>
      </c>
      <c r="B103" s="4" t="inlineStr">
        <is>
          <t xml:space="preserve"> </t>
        </is>
      </c>
      <c r="C103" s="4" t="inlineStr">
        <is>
          <t xml:space="preserve"> </t>
        </is>
      </c>
    </row>
    <row r="104">
      <c r="A104" s="4" t="inlineStr">
        <is>
          <t>Debt securities</t>
        </is>
      </c>
      <c r="B104" s="5" t="n">
        <v>0</v>
      </c>
      <c r="C10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247866</v>
      </c>
      <c r="C3" s="5" t="n">
        <v>260145</v>
      </c>
    </row>
    <row r="4">
      <c r="A4" s="4" t="inlineStr">
        <is>
          <t>Gross unrealized gains</t>
        </is>
      </c>
      <c r="B4" s="4" t="inlineStr">
        <is>
          <t xml:space="preserve"> </t>
        </is>
      </c>
      <c r="C4" s="6" t="n">
        <v>11</v>
      </c>
    </row>
    <row r="5">
      <c r="A5" s="4" t="inlineStr">
        <is>
          <t>Gross unrealized losses</t>
        </is>
      </c>
      <c r="B5" s="6" t="n">
        <v>-44024</v>
      </c>
      <c r="C5" s="6" t="n">
        <v>-51890</v>
      </c>
    </row>
    <row r="6">
      <c r="A6" s="4" t="inlineStr">
        <is>
          <t>Debt securities</t>
        </is>
      </c>
      <c r="B6" s="6" t="n">
        <v>203842</v>
      </c>
      <c r="C6" s="6" t="n">
        <v>208266</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35048</v>
      </c>
      <c r="C9" s="6" t="n">
        <v>35744</v>
      </c>
    </row>
    <row r="10">
      <c r="A10" s="4" t="inlineStr">
        <is>
          <t>Gross unrealized gains</t>
        </is>
      </c>
      <c r="B10" s="4" t="inlineStr">
        <is>
          <t xml:space="preserve"> </t>
        </is>
      </c>
      <c r="C10" s="6" t="n">
        <v>11</v>
      </c>
    </row>
    <row r="11">
      <c r="A11" s="4" t="inlineStr">
        <is>
          <t>Gross unrealized losses</t>
        </is>
      </c>
      <c r="B11" s="6" t="n">
        <v>-7018</v>
      </c>
      <c r="C11" s="6" t="n">
        <v>-8210</v>
      </c>
    </row>
    <row r="12">
      <c r="A12" s="4" t="inlineStr">
        <is>
          <t>Debt securities</t>
        </is>
      </c>
      <c r="B12" s="6" t="n">
        <v>28030</v>
      </c>
      <c r="C12" s="6" t="n">
        <v>27545</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65008</v>
      </c>
      <c r="C15" s="6" t="n">
        <v>66300</v>
      </c>
    </row>
    <row r="16">
      <c r="A16" s="4" t="inlineStr">
        <is>
          <t>Gross unrealized gains</t>
        </is>
      </c>
      <c r="B16" s="4" t="inlineStr">
        <is>
          <t xml:space="preserve"> </t>
        </is>
      </c>
      <c r="C16" s="6" t="n">
        <v>0</v>
      </c>
    </row>
    <row r="17">
      <c r="A17" s="4" t="inlineStr">
        <is>
          <t>Gross unrealized losses</t>
        </is>
      </c>
      <c r="B17" s="6" t="n">
        <v>-10678</v>
      </c>
      <c r="C17" s="6" t="n">
        <v>-13981</v>
      </c>
    </row>
    <row r="18">
      <c r="A18" s="4" t="inlineStr">
        <is>
          <t>Debt securities</t>
        </is>
      </c>
      <c r="B18" s="6" t="n">
        <v>54330</v>
      </c>
      <c r="C18" s="6" t="n">
        <v>52319</v>
      </c>
    </row>
    <row r="19">
      <c r="A19" s="4" t="inlineStr">
        <is>
          <t>Commingled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1788</v>
      </c>
      <c r="C21" s="6" t="n">
        <v>1749</v>
      </c>
    </row>
    <row r="22">
      <c r="A22" s="4" t="inlineStr">
        <is>
          <t>Gross unrealized gains</t>
        </is>
      </c>
      <c r="B22" s="4" t="inlineStr">
        <is>
          <t xml:space="preserve"> </t>
        </is>
      </c>
      <c r="C22" s="6" t="n">
        <v>0</v>
      </c>
    </row>
    <row r="23">
      <c r="A23" s="4" t="inlineStr">
        <is>
          <t>Gross unrealized losses</t>
        </is>
      </c>
      <c r="B23" s="6" t="n">
        <v>-207</v>
      </c>
      <c r="C23" s="6" t="n">
        <v>-229</v>
      </c>
    </row>
    <row r="24">
      <c r="A24" s="4" t="inlineStr">
        <is>
          <t>Debt securities</t>
        </is>
      </c>
      <c r="B24" s="6" t="n">
        <v>1581</v>
      </c>
      <c r="C24" s="6" t="n">
        <v>1520</v>
      </c>
    </row>
    <row r="25">
      <c r="A25" s="4" t="inlineStr">
        <is>
          <t>Mortgage-backed / 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146022</v>
      </c>
      <c r="C27" s="6" t="n">
        <v>156352</v>
      </c>
    </row>
    <row r="28">
      <c r="A28" s="4" t="inlineStr">
        <is>
          <t>Gross unrealized gains</t>
        </is>
      </c>
      <c r="B28" s="4" t="inlineStr">
        <is>
          <t xml:space="preserve"> </t>
        </is>
      </c>
      <c r="C28" s="6" t="n">
        <v>0</v>
      </c>
    </row>
    <row r="29">
      <c r="A29" s="4" t="inlineStr">
        <is>
          <t>Gross unrealized losses</t>
        </is>
      </c>
      <c r="B29" s="6" t="n">
        <v>-26121</v>
      </c>
      <c r="C29" s="6" t="n">
        <v>-29470</v>
      </c>
    </row>
    <row r="30">
      <c r="A30" s="4" t="inlineStr">
        <is>
          <t>Debt securities</t>
        </is>
      </c>
      <c r="B30" s="5" t="n">
        <v>119901</v>
      </c>
      <c r="C30" s="5" t="n">
        <v>1268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Dec.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5" t="n">
        <v>199879</v>
      </c>
      <c r="C3" s="5" t="n">
        <v>180714</v>
      </c>
    </row>
    <row r="4">
      <c r="A4" s="4" t="inlineStr">
        <is>
          <t>Greater than 12 continuous months, Gross unrealized losses</t>
        </is>
      </c>
      <c r="B4" s="6" t="n">
        <v>43605</v>
      </c>
      <c r="C4" s="6" t="n">
        <v>44542</v>
      </c>
    </row>
    <row r="5">
      <c r="A5" s="4" t="inlineStr">
        <is>
          <t>Less than 12 continuous months, Fair Value</t>
        </is>
      </c>
      <c r="B5" s="6" t="n">
        <v>3963</v>
      </c>
      <c r="C5" s="6" t="n">
        <v>27131</v>
      </c>
    </row>
    <row r="6">
      <c r="A6" s="4" t="inlineStr">
        <is>
          <t>Less than 12 continuous months, Gross unrealized losses</t>
        </is>
      </c>
      <c r="B6" s="6" t="n">
        <v>419</v>
      </c>
      <c r="C6" s="6" t="n">
        <v>7348</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6" t="n">
        <v>28030</v>
      </c>
      <c r="C9" s="6" t="n">
        <v>17063</v>
      </c>
    </row>
    <row r="10">
      <c r="A10" s="4" t="inlineStr">
        <is>
          <t>Greater than 12 continuous months, Gross unrealized losses</t>
        </is>
      </c>
      <c r="B10" s="6" t="n">
        <v>7018</v>
      </c>
      <c r="C10" s="6" t="n">
        <v>2753</v>
      </c>
    </row>
    <row r="11">
      <c r="A11" s="4" t="inlineStr">
        <is>
          <t>Less than 12 continuous months, Fair Value</t>
        </is>
      </c>
      <c r="B11" s="6" t="n">
        <v>0</v>
      </c>
      <c r="C11" s="6" t="n">
        <v>10061</v>
      </c>
    </row>
    <row r="12">
      <c r="A12" s="4" t="inlineStr">
        <is>
          <t>Less than 12 continuous months, Gross unrealized losses</t>
        </is>
      </c>
      <c r="B12" s="6" t="n">
        <v>0</v>
      </c>
      <c r="C12" s="6" t="n">
        <v>5457</v>
      </c>
    </row>
    <row r="13">
      <c r="A13" s="4" t="inlineStr">
        <is>
          <t>Corporate debt securitie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Greater than 12 continuous months, Fair Value</t>
        </is>
      </c>
      <c r="B15" s="6" t="n">
        <v>51948</v>
      </c>
      <c r="C15" s="6" t="n">
        <v>48812</v>
      </c>
    </row>
    <row r="16">
      <c r="A16" s="4" t="inlineStr">
        <is>
          <t>Greater than 12 continuous months, Gross unrealized losses</t>
        </is>
      </c>
      <c r="B16" s="6" t="n">
        <v>10466</v>
      </c>
      <c r="C16" s="6" t="n">
        <v>13749</v>
      </c>
    </row>
    <row r="17">
      <c r="A17" s="4" t="inlineStr">
        <is>
          <t>Less than 12 continuous months, Fair Value</t>
        </is>
      </c>
      <c r="B17" s="6" t="n">
        <v>2382</v>
      </c>
      <c r="C17" s="6" t="n">
        <v>3508</v>
      </c>
    </row>
    <row r="18">
      <c r="A18" s="4" t="inlineStr">
        <is>
          <t>Less than 12 continuous months, Gross unrealized losses</t>
        </is>
      </c>
      <c r="B18" s="6" t="n">
        <v>212</v>
      </c>
      <c r="C18" s="6" t="n">
        <v>232</v>
      </c>
    </row>
    <row r="19">
      <c r="A19" s="4" t="inlineStr">
        <is>
          <t>Commingled fixed income securities</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Less than 12 continuous months, Fair Value</t>
        </is>
      </c>
      <c r="B21" s="6" t="n">
        <v>1581</v>
      </c>
      <c r="C21" s="6" t="n">
        <v>1520</v>
      </c>
    </row>
    <row r="22">
      <c r="A22" s="4" t="inlineStr">
        <is>
          <t>Less than 12 continuous months, Gross unrealized losses</t>
        </is>
      </c>
      <c r="B22" s="6" t="n">
        <v>207</v>
      </c>
      <c r="C22" s="6" t="n">
        <v>229</v>
      </c>
    </row>
    <row r="23">
      <c r="A23" s="4" t="inlineStr">
        <is>
          <t>Mortgage-backed / asset-backed securities</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Greater than 12 continuous months, Fair Value</t>
        </is>
      </c>
      <c r="B25" s="6" t="n">
        <v>119901</v>
      </c>
      <c r="C25" s="6" t="n">
        <v>114839</v>
      </c>
    </row>
    <row r="26">
      <c r="A26" s="4" t="inlineStr">
        <is>
          <t>Greater than 12 continuous months, Gross unrealized losses</t>
        </is>
      </c>
      <c r="B26" s="6" t="n">
        <v>26121</v>
      </c>
      <c r="C26" s="6" t="n">
        <v>28040</v>
      </c>
    </row>
    <row r="27">
      <c r="A27" s="4" t="inlineStr">
        <is>
          <t>Less than 12 continuous months, Fair Value</t>
        </is>
      </c>
      <c r="B27" s="6" t="n">
        <v>0</v>
      </c>
      <c r="C27" s="6" t="n">
        <v>12042</v>
      </c>
    </row>
    <row r="28">
      <c r="A28" s="4" t="inlineStr">
        <is>
          <t>Less than 12 continuous months, Gross unrealized losses</t>
        </is>
      </c>
      <c r="B28" s="5" t="n">
        <v>0</v>
      </c>
      <c r="C28" s="5" t="n">
        <v>14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onciliation)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1 year</t>
        </is>
      </c>
      <c r="B3" s="5" t="n">
        <v>2594</v>
      </c>
      <c r="C3" s="4" t="inlineStr">
        <is>
          <t xml:space="preserve"> </t>
        </is>
      </c>
    </row>
    <row r="4">
      <c r="A4" s="4" t="inlineStr">
        <is>
          <t>After 1 year through 5 years</t>
        </is>
      </c>
      <c r="B4" s="6" t="n">
        <v>15103</v>
      </c>
      <c r="C4" s="4" t="inlineStr">
        <is>
          <t xml:space="preserve"> </t>
        </is>
      </c>
    </row>
    <row r="5">
      <c r="A5" s="4" t="inlineStr">
        <is>
          <t>After 5 years through 10 years</t>
        </is>
      </c>
      <c r="B5" s="6" t="n">
        <v>70702</v>
      </c>
      <c r="C5" s="4" t="inlineStr">
        <is>
          <t xml:space="preserve"> </t>
        </is>
      </c>
    </row>
    <row r="6">
      <c r="A6" s="4" t="inlineStr">
        <is>
          <t>After 10 years</t>
        </is>
      </c>
      <c r="B6" s="6" t="n">
        <v>159467</v>
      </c>
      <c r="C6" s="4" t="inlineStr">
        <is>
          <t xml:space="preserve"> </t>
        </is>
      </c>
    </row>
    <row r="7">
      <c r="A7" s="4" t="inlineStr">
        <is>
          <t>Amortized cost</t>
        </is>
      </c>
      <c r="B7" s="6" t="n">
        <v>247866</v>
      </c>
      <c r="C7" s="5" t="n">
        <v>260145</v>
      </c>
    </row>
    <row r="8">
      <c r="A8" s="3" t="inlineStr">
        <is>
          <t>Estimated fair value</t>
        </is>
      </c>
      <c r="B8" s="4" t="inlineStr">
        <is>
          <t xml:space="preserve"> </t>
        </is>
      </c>
      <c r="C8" s="4" t="inlineStr">
        <is>
          <t xml:space="preserve"> </t>
        </is>
      </c>
    </row>
    <row r="9">
      <c r="A9" s="4" t="inlineStr">
        <is>
          <t>Within 1 year</t>
        </is>
      </c>
      <c r="B9" s="6" t="n">
        <v>2382</v>
      </c>
      <c r="C9" s="4" t="inlineStr">
        <is>
          <t xml:space="preserve"> </t>
        </is>
      </c>
    </row>
    <row r="10">
      <c r="A10" s="4" t="inlineStr">
        <is>
          <t>After 1 year through 5 years</t>
        </is>
      </c>
      <c r="B10" s="6" t="n">
        <v>14029</v>
      </c>
      <c r="C10" s="4" t="inlineStr">
        <is>
          <t xml:space="preserve"> </t>
        </is>
      </c>
    </row>
    <row r="11">
      <c r="A11" s="4" t="inlineStr">
        <is>
          <t>After 5 years through 10 years</t>
        </is>
      </c>
      <c r="B11" s="6" t="n">
        <v>60099</v>
      </c>
      <c r="C11" s="4" t="inlineStr">
        <is>
          <t xml:space="preserve"> </t>
        </is>
      </c>
    </row>
    <row r="12">
      <c r="A12" s="4" t="inlineStr">
        <is>
          <t>After 10 years</t>
        </is>
      </c>
      <c r="B12" s="6" t="n">
        <v>127332</v>
      </c>
      <c r="C12" s="4" t="inlineStr">
        <is>
          <t xml:space="preserve"> </t>
        </is>
      </c>
    </row>
    <row r="13">
      <c r="A13" s="4" t="inlineStr">
        <is>
          <t>Total</t>
        </is>
      </c>
      <c r="B13" s="5" t="n">
        <v>203842</v>
      </c>
      <c r="C13" s="5" t="n">
        <v>2082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arrative) (Details) - USD ($)</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Held-to-maturity securities</t>
        </is>
      </c>
      <c r="B4" s="5" t="n">
        <v>265000000</v>
      </c>
      <c r="C4" s="5" t="n">
        <v>22000000</v>
      </c>
    </row>
    <row r="5">
      <c r="A5" s="4" t="inlineStr">
        <is>
          <t>Certificates of Deposi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Held-to-maturity securities, term</t>
        </is>
      </c>
      <c r="B7" s="4" t="inlineStr">
        <is>
          <t>90 days</t>
        </is>
      </c>
      <c r="C7" s="4" t="inlineStr">
        <is>
          <t xml:space="preserve"> </t>
        </is>
      </c>
    </row>
    <row r="8">
      <c r="A8" s="4" t="inlineStr">
        <is>
          <t>Government Secur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Held-to-maturity securities, term</t>
        </is>
      </c>
      <c r="B10" s="4" t="inlineStr">
        <is>
          <t>2 years</t>
        </is>
      </c>
      <c r="C10" s="4" t="inlineStr">
        <is>
          <t xml:space="preserve"> </t>
        </is>
      </c>
    </row>
    <row r="11">
      <c r="A11" s="4" t="inlineStr">
        <is>
          <t>Foreign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notional amount of outstanding contracts</t>
        </is>
      </c>
      <c r="B13" s="5" t="n">
        <v>0</v>
      </c>
      <c r="C13" s="5" t="n">
        <v>1000000</v>
      </c>
    </row>
    <row r="14">
      <c r="A14" s="4" t="inlineStr">
        <is>
          <t>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notional amount of outstanding contracts</t>
        </is>
      </c>
      <c r="B16" s="5" t="n">
        <v>200000000</v>
      </c>
      <c r="C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net derivative asset</t>
        </is>
      </c>
      <c r="B3" s="5" t="n">
        <v>8425</v>
      </c>
      <c r="C3" s="5" t="n">
        <v>14290</v>
      </c>
    </row>
    <row r="4">
      <c r="A4" s="4" t="inlineStr">
        <is>
          <t>Total derivative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6" t="n">
        <v>8425</v>
      </c>
      <c r="C6" s="6" t="n">
        <v>15762</v>
      </c>
    </row>
    <row r="7">
      <c r="A7" s="4" t="inlineStr">
        <is>
          <t>Total derivative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et derivative asset</t>
        </is>
      </c>
      <c r="B9" s="6" t="n">
        <v>0</v>
      </c>
      <c r="C9" s="6" t="n">
        <v>-1472</v>
      </c>
    </row>
    <row r="10">
      <c r="A10" s="4" t="inlineStr">
        <is>
          <t>Foreign exchange contracts | Derivatives designated as hedging instruments | Other current assets and prepay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6" t="n">
        <v>0</v>
      </c>
      <c r="C12" s="6" t="n">
        <v>15</v>
      </c>
    </row>
    <row r="13">
      <c r="A13" s="4" t="inlineStr">
        <is>
          <t>Foreign exchange contracts | Derivatives designated as hedging instruments | Accounts payable and accrued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6" t="n">
        <v>0</v>
      </c>
      <c r="C15" s="6" t="n">
        <v>-23</v>
      </c>
    </row>
    <row r="16">
      <c r="A16" s="4" t="inlineStr">
        <is>
          <t>Foreign exchange contracts | Derivatives not designated as hedging instruments | Other current assets and prepay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et derivative asset</t>
        </is>
      </c>
      <c r="B18" s="6" t="n">
        <v>0</v>
      </c>
      <c r="C18" s="6" t="n">
        <v>464</v>
      </c>
    </row>
    <row r="19">
      <c r="A19" s="4" t="inlineStr">
        <is>
          <t>Foreign exchange contracts | Derivatives not designated as hedging instruments | Accounts payable and accrued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net derivative asset</t>
        </is>
      </c>
      <c r="B21" s="6" t="n">
        <v>0</v>
      </c>
      <c r="C21" s="6" t="n">
        <v>-1449</v>
      </c>
    </row>
    <row r="22">
      <c r="A22" s="4" t="inlineStr">
        <is>
          <t>Interest rate swaps | Derivatives designated as hedging instruments | Other current assets and prepay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derivative asset</t>
        </is>
      </c>
      <c r="B24" s="6" t="n">
        <v>8425</v>
      </c>
      <c r="C24" s="6" t="n">
        <v>0</v>
      </c>
    </row>
    <row r="25">
      <c r="A25" s="4" t="inlineStr">
        <is>
          <t>Interest rate swaps | Derivatives designated as hedging instruments | Other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net derivative asset</t>
        </is>
      </c>
      <c r="B27" s="5" t="n">
        <v>0</v>
      </c>
      <c r="C27" s="5" t="n">
        <v>15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85627</v>
      </c>
      <c r="C4" s="5" t="n">
        <v>36940</v>
      </c>
      <c r="D4" s="5" t="n">
        <v>-1351</v>
      </c>
    </row>
    <row r="5">
      <c r="A5" s="4" t="inlineStr">
        <is>
          <t>Loss from discontinued operations, net of tax</t>
        </is>
      </c>
      <c r="B5" s="6" t="n">
        <v>0</v>
      </c>
      <c r="C5" s="6" t="n">
        <v>0</v>
      </c>
      <c r="D5" s="6" t="n">
        <v>4858</v>
      </c>
    </row>
    <row r="6">
      <c r="A6" s="3" t="inlineStr">
        <is>
          <t>Adjustments to reconcile net (loss)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160430</v>
      </c>
      <c r="C7" s="6" t="n">
        <v>163816</v>
      </c>
      <c r="D7" s="6" t="n">
        <v>162859</v>
      </c>
    </row>
    <row r="8">
      <c r="A8" s="4" t="inlineStr">
        <is>
          <t>Allowance for credit losses</t>
        </is>
      </c>
      <c r="B8" s="6" t="n">
        <v>16687</v>
      </c>
      <c r="C8" s="6" t="n">
        <v>8937</v>
      </c>
      <c r="D8" s="6" t="n">
        <v>7808</v>
      </c>
    </row>
    <row r="9">
      <c r="A9" s="4" t="inlineStr">
        <is>
          <t>Stock-based compensation</t>
        </is>
      </c>
      <c r="B9" s="6" t="n">
        <v>9597</v>
      </c>
      <c r="C9" s="6" t="n">
        <v>16629</v>
      </c>
      <c r="D9" s="6" t="n">
        <v>20862</v>
      </c>
    </row>
    <row r="10">
      <c r="A10" s="4" t="inlineStr">
        <is>
          <t>Amortization of debt fees</t>
        </is>
      </c>
      <c r="B10" s="6" t="n">
        <v>10698</v>
      </c>
      <c r="C10" s="6" t="n">
        <v>8674</v>
      </c>
      <c r="D10" s="6" t="n">
        <v>7163</v>
      </c>
    </row>
    <row r="11">
      <c r="A11" s="4" t="inlineStr">
        <is>
          <t>(Gain) loss on debt redemption/refinancing</t>
        </is>
      </c>
      <c r="B11" s="6" t="n">
        <v>-3064</v>
      </c>
      <c r="C11" s="6" t="n">
        <v>4993</v>
      </c>
      <c r="D11" s="6" t="n">
        <v>56209</v>
      </c>
    </row>
    <row r="12">
      <c r="A12" s="4" t="inlineStr">
        <is>
          <t>Restructuring charges</t>
        </is>
      </c>
      <c r="B12" s="6" t="n">
        <v>61585</v>
      </c>
      <c r="C12" s="6" t="n">
        <v>18715</v>
      </c>
      <c r="D12" s="6" t="n">
        <v>19003</v>
      </c>
    </row>
    <row r="13">
      <c r="A13" s="4" t="inlineStr">
        <is>
          <t>Restructuring payments</t>
        </is>
      </c>
      <c r="B13" s="6" t="n">
        <v>-34443</v>
      </c>
      <c r="C13" s="6" t="n">
        <v>-15406</v>
      </c>
      <c r="D13" s="6" t="n">
        <v>-21990</v>
      </c>
    </row>
    <row r="14">
      <c r="A14" s="4" t="inlineStr">
        <is>
          <t>Pension contributions and retiree medical payments</t>
        </is>
      </c>
      <c r="B14" s="6" t="n">
        <v>-33815</v>
      </c>
      <c r="C14" s="6" t="n">
        <v>-26769</v>
      </c>
      <c r="D14" s="6" t="n">
        <v>-27534</v>
      </c>
    </row>
    <row r="15">
      <c r="A15" s="4" t="inlineStr">
        <is>
          <t>Gain on sale of businesses, including transaction costs</t>
        </is>
      </c>
      <c r="B15" s="6" t="n">
        <v>0</v>
      </c>
      <c r="C15" s="6" t="n">
        <v>-12205</v>
      </c>
      <c r="D15" s="6" t="n">
        <v>-10201</v>
      </c>
    </row>
    <row r="16">
      <c r="A16" s="4" t="inlineStr">
        <is>
          <t>Gain on sale of assets</t>
        </is>
      </c>
      <c r="B16" s="6" t="n">
        <v>0</v>
      </c>
      <c r="C16" s="6" t="n">
        <v>-14372</v>
      </c>
      <c r="D16" s="6" t="n">
        <v>-1434</v>
      </c>
    </row>
    <row r="17">
      <c r="A17" s="4" t="inlineStr">
        <is>
          <t>Goodwill impairment</t>
        </is>
      </c>
      <c r="B17" s="6" t="n">
        <v>339184</v>
      </c>
      <c r="C17" s="6" t="n">
        <v>0</v>
      </c>
      <c r="D17" s="6" t="n">
        <v>0</v>
      </c>
    </row>
    <row r="18">
      <c r="A18" s="4" t="inlineStr">
        <is>
          <t>Deferred taxes</t>
        </is>
      </c>
      <c r="B18" s="6" t="n">
        <v>-50815</v>
      </c>
      <c r="C18" s="6" t="n">
        <v>3688</v>
      </c>
      <c r="D18" s="6" t="n">
        <v>-19883</v>
      </c>
    </row>
    <row r="19">
      <c r="A19" s="4" t="inlineStr">
        <is>
          <t>Other, net</t>
        </is>
      </c>
      <c r="B19" s="6" t="n">
        <v>6040</v>
      </c>
      <c r="C19" s="6" t="n">
        <v>13997</v>
      </c>
      <c r="D19" s="6" t="n">
        <v>9179</v>
      </c>
    </row>
    <row r="20">
      <c r="A20" s="3" t="inlineStr">
        <is>
          <t>Changes in operating assets and liabilities, net of acquisitions/divestitures:</t>
        </is>
      </c>
      <c r="B20" s="4" t="inlineStr">
        <is>
          <t xml:space="preserve"> </t>
        </is>
      </c>
      <c r="C20" s="4" t="inlineStr">
        <is>
          <t xml:space="preserve"> </t>
        </is>
      </c>
      <c r="D20" s="4" t="inlineStr">
        <is>
          <t xml:space="preserve"> </t>
        </is>
      </c>
    </row>
    <row r="21">
      <c r="A21" s="4" t="inlineStr">
        <is>
          <t>Accounts and other receivables</t>
        </is>
      </c>
      <c r="B21" s="6" t="n">
        <v>-6027</v>
      </c>
      <c r="C21" s="6" t="n">
        <v>-29303</v>
      </c>
      <c r="D21" s="6" t="n">
        <v>37503</v>
      </c>
    </row>
    <row r="22">
      <c r="A22" s="4" t="inlineStr">
        <is>
          <t>Finance receivables</t>
        </is>
      </c>
      <c r="B22" s="6" t="n">
        <v>-2646</v>
      </c>
      <c r="C22" s="6" t="n">
        <v>-12591</v>
      </c>
      <c r="D22" s="6" t="n">
        <v>20934</v>
      </c>
    </row>
    <row r="23">
      <c r="A23" s="4" t="inlineStr">
        <is>
          <t>Inventories</t>
        </is>
      </c>
      <c r="B23" s="6" t="n">
        <v>14293</v>
      </c>
      <c r="C23" s="6" t="n">
        <v>-4942</v>
      </c>
      <c r="D23" s="6" t="n">
        <v>-8008</v>
      </c>
    </row>
    <row r="24">
      <c r="A24" s="4" t="inlineStr">
        <is>
          <t>Other current assets and prepayments</t>
        </is>
      </c>
      <c r="B24" s="6" t="n">
        <v>30841</v>
      </c>
      <c r="C24" s="6" t="n">
        <v>2727</v>
      </c>
      <c r="D24" s="6" t="n">
        <v>-1184</v>
      </c>
    </row>
    <row r="25">
      <c r="A25" s="4" t="inlineStr">
        <is>
          <t>Accounts payable and accrued liabilities</t>
        </is>
      </c>
      <c r="B25" s="6" t="n">
        <v>-43110</v>
      </c>
      <c r="C25" s="6" t="n">
        <v>18577</v>
      </c>
      <c r="D25" s="6" t="n">
        <v>57780</v>
      </c>
    </row>
    <row r="26">
      <c r="A26" s="4" t="inlineStr">
        <is>
          <t>Current and noncurrent income taxes</t>
        </is>
      </c>
      <c r="B26" s="6" t="n">
        <v>6904</v>
      </c>
      <c r="C26" s="6" t="n">
        <v>-14464</v>
      </c>
      <c r="D26" s="6" t="n">
        <v>2971</v>
      </c>
    </row>
    <row r="27">
      <c r="A27" s="4" t="inlineStr">
        <is>
          <t>Advance billings</t>
        </is>
      </c>
      <c r="B27" s="6" t="n">
        <v>-17244</v>
      </c>
      <c r="C27" s="6" t="n">
        <v>8342</v>
      </c>
      <c r="D27" s="6" t="n">
        <v>-14029</v>
      </c>
    </row>
    <row r="28">
      <c r="A28" s="4" t="inlineStr">
        <is>
          <t>Net cash from operating activities</t>
        </is>
      </c>
      <c r="B28" s="6" t="n">
        <v>79468</v>
      </c>
      <c r="C28" s="6" t="n">
        <v>175983</v>
      </c>
      <c r="D28" s="6" t="n">
        <v>301515</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102878</v>
      </c>
      <c r="C30" s="6" t="n">
        <v>-124840</v>
      </c>
      <c r="D30" s="6" t="n">
        <v>-184042</v>
      </c>
    </row>
    <row r="31">
      <c r="A31" s="4" t="inlineStr">
        <is>
          <t>Purchases of investment securities</t>
        </is>
      </c>
      <c r="B31" s="6" t="n">
        <v>-18887</v>
      </c>
      <c r="C31" s="6" t="n">
        <v>-8863</v>
      </c>
      <c r="D31" s="6" t="n">
        <v>-74923</v>
      </c>
    </row>
    <row r="32">
      <c r="A32" s="4" t="inlineStr">
        <is>
          <t>Proceeds from sales/maturities of investment securities</t>
        </is>
      </c>
      <c r="B32" s="6" t="n">
        <v>25390</v>
      </c>
      <c r="C32" s="6" t="n">
        <v>28724</v>
      </c>
      <c r="D32" s="6" t="n">
        <v>97358</v>
      </c>
    </row>
    <row r="33">
      <c r="A33" s="4" t="inlineStr">
        <is>
          <t>Net investment in loan receivables</t>
        </is>
      </c>
      <c r="B33" s="6" t="n">
        <v>-29754</v>
      </c>
      <c r="C33" s="6" t="n">
        <v>-53114</v>
      </c>
      <c r="D33" s="6" t="n">
        <v>-6288</v>
      </c>
    </row>
    <row r="34">
      <c r="A34" s="4" t="inlineStr">
        <is>
          <t>Proceeds from sale of business, net of cash sold</t>
        </is>
      </c>
      <c r="B34" s="6" t="n">
        <v>0</v>
      </c>
      <c r="C34" s="6" t="n">
        <v>111593</v>
      </c>
      <c r="D34" s="6" t="n">
        <v>27573</v>
      </c>
    </row>
    <row r="35">
      <c r="A35" s="4" t="inlineStr">
        <is>
          <t>Proceeds from asset sales</t>
        </is>
      </c>
      <c r="B35" s="6" t="n">
        <v>0</v>
      </c>
      <c r="C35" s="6" t="n">
        <v>50766</v>
      </c>
      <c r="D35" s="6" t="n">
        <v>1840</v>
      </c>
    </row>
    <row r="36">
      <c r="A36" s="4" t="inlineStr">
        <is>
          <t>Acquisitions, net of cash acquired</t>
        </is>
      </c>
      <c r="B36" s="6" t="n">
        <v>0</v>
      </c>
      <c r="C36" s="6" t="n">
        <v>-5139</v>
      </c>
      <c r="D36" s="6" t="n">
        <v>-14996</v>
      </c>
    </row>
    <row r="37">
      <c r="A37" s="4" t="inlineStr">
        <is>
          <t>Settlement of derivative contracts</t>
        </is>
      </c>
      <c r="B37" s="6" t="n">
        <v>427</v>
      </c>
      <c r="C37" s="6" t="n">
        <v>-27660</v>
      </c>
      <c r="D37" s="6" t="n">
        <v>0</v>
      </c>
    </row>
    <row r="38">
      <c r="A38" s="4" t="inlineStr">
        <is>
          <t>Other investing activities, net</t>
        </is>
      </c>
      <c r="B38" s="6" t="n">
        <v>2870</v>
      </c>
      <c r="C38" s="6" t="n">
        <v>4264</v>
      </c>
      <c r="D38" s="6" t="n">
        <v>0</v>
      </c>
    </row>
    <row r="39">
      <c r="A39" s="4" t="inlineStr">
        <is>
          <t>Net cash from investing activities: continuing operations</t>
        </is>
      </c>
      <c r="B39" s="6" t="n">
        <v>-122832</v>
      </c>
      <c r="C39" s="6" t="n">
        <v>-24269</v>
      </c>
      <c r="D39" s="6" t="n">
        <v>-153478</v>
      </c>
    </row>
    <row r="40">
      <c r="A40" s="4" t="inlineStr">
        <is>
          <t>Net cash from investing activities: discontinued operations</t>
        </is>
      </c>
      <c r="B40" s="6" t="n">
        <v>0</v>
      </c>
      <c r="C40" s="6" t="n">
        <v>0</v>
      </c>
      <c r="D40" s="6" t="n">
        <v>-1773</v>
      </c>
    </row>
    <row r="41">
      <c r="A41" s="4" t="inlineStr">
        <is>
          <t>Net cash from investing activities</t>
        </is>
      </c>
      <c r="B41" s="6" t="n">
        <v>-122832</v>
      </c>
      <c r="C41" s="6" t="n">
        <v>-24269</v>
      </c>
      <c r="D41" s="6" t="n">
        <v>-155251</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the issuance of debt, net of discount</t>
        </is>
      </c>
      <c r="B43" s="6" t="n">
        <v>266750</v>
      </c>
      <c r="C43" s="6" t="n">
        <v>0</v>
      </c>
      <c r="D43" s="6" t="n">
        <v>1195500</v>
      </c>
    </row>
    <row r="44">
      <c r="A44" s="4" t="inlineStr">
        <is>
          <t>Principal payments of debt</t>
        </is>
      </c>
      <c r="B44" s="6" t="n">
        <v>-322886</v>
      </c>
      <c r="C44" s="6" t="n">
        <v>-124101</v>
      </c>
      <c r="D44" s="6" t="n">
        <v>-1445734</v>
      </c>
    </row>
    <row r="45">
      <c r="A45" s="4" t="inlineStr">
        <is>
          <t>Premiums and fees to refinance debt</t>
        </is>
      </c>
      <c r="B45" s="6" t="n">
        <v>-10531</v>
      </c>
      <c r="C45" s="6" t="n">
        <v>-8535</v>
      </c>
      <c r="D45" s="6" t="n">
        <v>-50763</v>
      </c>
    </row>
    <row r="46">
      <c r="A46" s="4" t="inlineStr">
        <is>
          <t>Dividends paid to stockholders</t>
        </is>
      </c>
      <c r="B46" s="6" t="n">
        <v>-35215</v>
      </c>
      <c r="C46" s="6" t="n">
        <v>-34718</v>
      </c>
      <c r="D46" s="6" t="n">
        <v>-34800</v>
      </c>
    </row>
    <row r="47">
      <c r="A47" s="4" t="inlineStr">
        <is>
          <t>Customer deposits at the Bank</t>
        </is>
      </c>
      <c r="B47" s="6" t="n">
        <v>86223</v>
      </c>
      <c r="C47" s="6" t="n">
        <v>-3990</v>
      </c>
      <c r="D47" s="6" t="n">
        <v>14862</v>
      </c>
    </row>
    <row r="48">
      <c r="A48" s="4" t="inlineStr">
        <is>
          <t>Common stock repurchases</t>
        </is>
      </c>
      <c r="B48" s="6" t="n">
        <v>0</v>
      </c>
      <c r="C48" s="6" t="n">
        <v>-13446</v>
      </c>
      <c r="D48" s="6" t="n">
        <v>0</v>
      </c>
    </row>
    <row r="49">
      <c r="A49" s="4" t="inlineStr">
        <is>
          <t>Other financing activities, net</t>
        </is>
      </c>
      <c r="B49" s="6" t="n">
        <v>-15607</v>
      </c>
      <c r="C49" s="6" t="n">
        <v>-13293</v>
      </c>
      <c r="D49" s="6" t="n">
        <v>-9436</v>
      </c>
    </row>
    <row r="50">
      <c r="A50" s="4" t="inlineStr">
        <is>
          <t>Net cash from financing activities</t>
        </is>
      </c>
      <c r="B50" s="6" t="n">
        <v>-31266</v>
      </c>
      <c r="C50" s="6" t="n">
        <v>-198083</v>
      </c>
      <c r="D50" s="6" t="n">
        <v>-330371</v>
      </c>
    </row>
    <row r="51">
      <c r="A51" s="4" t="inlineStr">
        <is>
          <t>Effect of exchange rate changes on cash and cash equivalents</t>
        </is>
      </c>
      <c r="B51" s="6" t="n">
        <v>5702</v>
      </c>
      <c r="C51" s="6" t="n">
        <v>-16130</v>
      </c>
      <c r="D51" s="6" t="n">
        <v>-4863</v>
      </c>
    </row>
    <row r="52">
      <c r="A52" s="4" t="inlineStr">
        <is>
          <t>Change in cash and cash equivalents</t>
        </is>
      </c>
      <c r="B52" s="6" t="n">
        <v>-68928</v>
      </c>
      <c r="C52" s="6" t="n">
        <v>-62499</v>
      </c>
      <c r="D52" s="6" t="n">
        <v>-188970</v>
      </c>
    </row>
    <row r="53">
      <c r="A53" s="4" t="inlineStr">
        <is>
          <t>Cash and cash equivalents at beginning of period</t>
        </is>
      </c>
      <c r="B53" s="6" t="n">
        <v>669981</v>
      </c>
      <c r="C53" s="6" t="n">
        <v>732480</v>
      </c>
      <c r="D53" s="6" t="n">
        <v>921450</v>
      </c>
    </row>
    <row r="54">
      <c r="A54" s="4" t="inlineStr">
        <is>
          <t>Cash and cash equivalents at end of period</t>
        </is>
      </c>
      <c r="B54" s="5" t="n">
        <v>601053</v>
      </c>
      <c r="C54" s="5" t="n">
        <v>669981</v>
      </c>
      <c r="D54" s="5" t="n">
        <v>7324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Foreign Exchange Contract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Gain (Loss) Recognized in AOCI (Effective Portion)</t>
        </is>
      </c>
      <c r="B4" s="5" t="n">
        <v>-6883</v>
      </c>
      <c r="C4" s="5" t="n">
        <v>12339</v>
      </c>
    </row>
    <row r="5">
      <c r="A5" s="4" t="inlineStr">
        <is>
          <t>Gain (Loss) Reclassified from AOCI to Earnings (Effective Portion)</t>
        </is>
      </c>
      <c r="B5" s="6" t="n">
        <v>9675</v>
      </c>
      <c r="C5" s="6" t="n">
        <v>727</v>
      </c>
    </row>
    <row r="6">
      <c r="A6" s="4" t="inlineStr">
        <is>
          <t>Cost of sal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I to Earnings (Effective Portion)</t>
        </is>
      </c>
      <c r="B8" s="6" t="n">
        <v>-33</v>
      </c>
      <c r="C8" s="6" t="n">
        <v>178</v>
      </c>
    </row>
    <row r="9">
      <c r="A9" s="4" t="inlineStr">
        <is>
          <t>Interest expens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lassified from AOCI to Earnings (Effective Portion)</t>
        </is>
      </c>
      <c r="B11" s="6" t="n">
        <v>9708</v>
      </c>
      <c r="C11" s="6" t="n">
        <v>549</v>
      </c>
    </row>
    <row r="12">
      <c r="A12" s="4" t="inlineStr">
        <is>
          <t>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Gain (Loss) Recognized in AOCI (Effective Portion)</t>
        </is>
      </c>
      <c r="B14" s="6" t="n">
        <v>-25</v>
      </c>
      <c r="C14" s="6" t="n">
        <v>159</v>
      </c>
    </row>
    <row r="15">
      <c r="A15" s="4" t="inlineStr">
        <is>
          <t>Derivative Gain (Loss) Recognized in Earnings</t>
        </is>
      </c>
      <c r="B15" s="6" t="n">
        <v>3551</v>
      </c>
      <c r="C15" s="6" t="n">
        <v>-28228</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Gain (Loss) Recognized in AOCI (Effective Portion)</t>
        </is>
      </c>
      <c r="B18" s="5" t="n">
        <v>-6858</v>
      </c>
      <c r="C18" s="5" t="n">
        <v>121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Financial Instruments)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5" t="n">
        <v>2146032</v>
      </c>
      <c r="C4" s="5" t="n">
        <v>220526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1893620</v>
      </c>
      <c r="C7" s="5" t="n">
        <v>18568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elected Balance Sheet Information)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Long-term investments</t>
        </is>
      </c>
      <c r="B3" s="5" t="n">
        <v>250240</v>
      </c>
      <c r="C3" s="5" t="n">
        <v>259977</v>
      </c>
    </row>
    <row r="4">
      <c r="A4" s="4" t="inlineStr">
        <is>
          <t>Other</t>
        </is>
      </c>
      <c r="B4" s="6" t="n">
        <v>102120</v>
      </c>
      <c r="C4" s="6" t="n">
        <v>120442</v>
      </c>
    </row>
    <row r="5">
      <c r="A5" s="4" t="inlineStr">
        <is>
          <t>Total</t>
        </is>
      </c>
      <c r="B5" s="6" t="n">
        <v>352360</v>
      </c>
      <c r="C5" s="6" t="n">
        <v>380419</v>
      </c>
    </row>
    <row r="6">
      <c r="A6" s="3" t="inlineStr">
        <is>
          <t>Accounts payable and accrued liabilities:</t>
        </is>
      </c>
      <c r="B6" s="4" t="inlineStr">
        <is>
          <t xml:space="preserve"> </t>
        </is>
      </c>
      <c r="C6" s="4" t="inlineStr">
        <is>
          <t xml:space="preserve"> </t>
        </is>
      </c>
    </row>
    <row r="7">
      <c r="A7" s="4" t="inlineStr">
        <is>
          <t>Accounts payable</t>
        </is>
      </c>
      <c r="B7" s="6" t="n">
        <v>282425</v>
      </c>
      <c r="C7" s="6" t="n">
        <v>315351</v>
      </c>
    </row>
    <row r="8">
      <c r="A8" s="4" t="inlineStr">
        <is>
          <t>Customer deposits</t>
        </is>
      </c>
      <c r="B8" s="6" t="n">
        <v>213315</v>
      </c>
      <c r="C8" s="6" t="n">
        <v>209662</v>
      </c>
    </row>
    <row r="9">
      <c r="A9" s="4" t="inlineStr">
        <is>
          <t>Employee related liabilities</t>
        </is>
      </c>
      <c r="B9" s="6" t="n">
        <v>240159</v>
      </c>
      <c r="C9" s="6" t="n">
        <v>216273</v>
      </c>
    </row>
    <row r="10">
      <c r="A10" s="4" t="inlineStr">
        <is>
          <t>Other</t>
        </is>
      </c>
      <c r="B10" s="6" t="n">
        <v>139577</v>
      </c>
      <c r="C10" s="6" t="n">
        <v>165797</v>
      </c>
    </row>
    <row r="11">
      <c r="A11" s="4" t="inlineStr">
        <is>
          <t>Total</t>
        </is>
      </c>
      <c r="B11" s="6" t="n">
        <v>875476</v>
      </c>
      <c r="C11" s="6" t="n">
        <v>907083</v>
      </c>
    </row>
    <row r="12">
      <c r="A12" s="3" t="inlineStr">
        <is>
          <t>Other noncurrent liabilities:</t>
        </is>
      </c>
      <c r="B12" s="4" t="inlineStr">
        <is>
          <t xml:space="preserve"> </t>
        </is>
      </c>
      <c r="C12" s="4" t="inlineStr">
        <is>
          <t xml:space="preserve"> </t>
        </is>
      </c>
    </row>
    <row r="13">
      <c r="A13" s="4" t="inlineStr">
        <is>
          <t>Pension liabilities</t>
        </is>
      </c>
      <c r="B13" s="6" t="n">
        <v>98784</v>
      </c>
      <c r="C13" s="6" t="n">
        <v>74681</v>
      </c>
    </row>
    <row r="14">
      <c r="A14" s="4" t="inlineStr">
        <is>
          <t>Postretirement medical benefits</t>
        </is>
      </c>
      <c r="B14" s="6" t="n">
        <v>83222</v>
      </c>
      <c r="C14" s="6" t="n">
        <v>87745</v>
      </c>
    </row>
    <row r="15">
      <c r="A15" s="4" t="inlineStr">
        <is>
          <t>Customer deposits</t>
        </is>
      </c>
      <c r="B15" s="6" t="n">
        <v>83995</v>
      </c>
      <c r="C15" s="6" t="n">
        <v>10757</v>
      </c>
    </row>
    <row r="16">
      <c r="A16" s="4" t="inlineStr">
        <is>
          <t>Other</t>
        </is>
      </c>
      <c r="B16" s="6" t="n">
        <v>48701</v>
      </c>
      <c r="C16" s="6" t="n">
        <v>54546</v>
      </c>
    </row>
    <row r="17">
      <c r="A17" s="4" t="inlineStr">
        <is>
          <t>Total</t>
        </is>
      </c>
      <c r="B17" s="5" t="n">
        <v>314702</v>
      </c>
      <c r="C17" s="5" t="n">
        <v>2277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Allowance for Credit on Losses for Accounts Receivabl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year</t>
        </is>
      </c>
      <c r="B4" s="5" t="n">
        <v>5864</v>
      </c>
      <c r="C4" s="5" t="n">
        <v>29179</v>
      </c>
      <c r="D4" s="5" t="n">
        <v>35344</v>
      </c>
    </row>
    <row r="5">
      <c r="A5" s="4" t="inlineStr">
        <is>
          <t>Amounts charged to expense</t>
        </is>
      </c>
      <c r="B5" s="6" t="n">
        <v>8177</v>
      </c>
      <c r="C5" s="6" t="n">
        <v>6421</v>
      </c>
      <c r="D5" s="6" t="n">
        <v>9355</v>
      </c>
    </row>
    <row r="6">
      <c r="A6" s="4" t="inlineStr">
        <is>
          <t>Write-offs, recoveries and other</t>
        </is>
      </c>
      <c r="B6" s="6" t="n">
        <v>-7902</v>
      </c>
      <c r="C6" s="6" t="n">
        <v>-29736</v>
      </c>
      <c r="D6" s="6" t="n">
        <v>-15520</v>
      </c>
    </row>
    <row r="7">
      <c r="A7" s="4" t="inlineStr">
        <is>
          <t>Balance at end of period</t>
        </is>
      </c>
      <c r="B7" s="6" t="n">
        <v>6139</v>
      </c>
      <c r="C7" s="6" t="n">
        <v>5864</v>
      </c>
      <c r="D7" s="6" t="n">
        <v>29179</v>
      </c>
    </row>
    <row r="8">
      <c r="A8" s="4" t="inlineStr">
        <is>
          <t>Allowance for doubtful accounts</t>
        </is>
      </c>
      <c r="B8" s="6" t="n">
        <v>6139</v>
      </c>
      <c r="C8" s="6" t="n">
        <v>5864</v>
      </c>
      <c r="D8" s="6" t="n">
        <v>29179</v>
      </c>
    </row>
    <row r="9">
      <c r="A9" s="4" t="inlineStr">
        <is>
          <t>Accounts and other receivables</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 at beginning of year</t>
        </is>
      </c>
      <c r="B11" s="6" t="n">
        <v>5344</v>
      </c>
      <c r="C11" s="6" t="n">
        <v>11168</v>
      </c>
      <c r="D11" s="4" t="inlineStr">
        <is>
          <t xml:space="preserve"> </t>
        </is>
      </c>
    </row>
    <row r="12">
      <c r="A12" s="4" t="inlineStr">
        <is>
          <t>Balance at end of period</t>
        </is>
      </c>
      <c r="B12" s="6" t="n">
        <v>6139</v>
      </c>
      <c r="C12" s="6" t="n">
        <v>5344</v>
      </c>
      <c r="D12" s="6" t="n">
        <v>11168</v>
      </c>
    </row>
    <row r="13">
      <c r="A13" s="4" t="inlineStr">
        <is>
          <t>Allowance for doubtful accounts</t>
        </is>
      </c>
      <c r="B13" s="6" t="n">
        <v>6139</v>
      </c>
      <c r="C13" s="6" t="n">
        <v>5344</v>
      </c>
      <c r="D13" s="6" t="n">
        <v>11168</v>
      </c>
    </row>
    <row r="14">
      <c r="A14" s="4" t="inlineStr">
        <is>
          <t>Other assets</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alance at beginning of year</t>
        </is>
      </c>
      <c r="B16" s="6" t="n">
        <v>520</v>
      </c>
      <c r="C16" s="6" t="n">
        <v>18011</v>
      </c>
      <c r="D16" s="4" t="inlineStr">
        <is>
          <t xml:space="preserve"> </t>
        </is>
      </c>
    </row>
    <row r="17">
      <c r="A17" s="4" t="inlineStr">
        <is>
          <t>Balance at end of period</t>
        </is>
      </c>
      <c r="B17" s="6" t="n">
        <v>0</v>
      </c>
      <c r="C17" s="6" t="n">
        <v>520</v>
      </c>
      <c r="D17" s="6" t="n">
        <v>18011</v>
      </c>
    </row>
    <row r="18">
      <c r="A18" s="4" t="inlineStr">
        <is>
          <t>Allowance for doubtful accounts</t>
        </is>
      </c>
      <c r="B18" s="5" t="n">
        <v>0</v>
      </c>
      <c r="C18" s="5" t="n">
        <v>520</v>
      </c>
      <c r="D18" s="5" t="n">
        <v>180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Narrativ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posal of fixed assets</t>
        </is>
      </c>
      <c r="B4" s="5" t="n">
        <v>14</v>
      </c>
      <c r="C4" s="5" t="n">
        <v>11</v>
      </c>
      <c r="D4" s="4" t="inlineStr">
        <is>
          <t xml:space="preserve"> </t>
        </is>
      </c>
    </row>
    <row r="5">
      <c r="A5" s="4" t="inlineStr">
        <is>
          <t>Cresco Dat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Business combination, consideration transferred</t>
        </is>
      </c>
      <c r="B7" s="4" t="inlineStr">
        <is>
          <t xml:space="preserve"> </t>
        </is>
      </c>
      <c r="C7" s="4" t="inlineStr">
        <is>
          <t xml:space="preserve"> </t>
        </is>
      </c>
      <c r="D7" s="5" t="n">
        <v>15</v>
      </c>
    </row>
    <row r="8">
      <c r="A8" s="4" t="inlineStr">
        <is>
          <t>Disposal Group, Disposed of by Sale, Not Discontinued Operations | Borderfree Cross Border Ecommerce Solu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sale of businesses, net of cash transferred</t>
        </is>
      </c>
      <c r="B10" s="4" t="inlineStr">
        <is>
          <t xml:space="preserve"> </t>
        </is>
      </c>
      <c r="C10" s="6" t="n">
        <v>95</v>
      </c>
      <c r="D10" s="4" t="inlineStr">
        <is>
          <t xml:space="preserve"> </t>
        </is>
      </c>
    </row>
    <row r="11">
      <c r="A11" s="4" t="inlineStr">
        <is>
          <t>Disposal Group, Disposed of by Sale, Not Discontinued Operations | Taci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ceeds from sale of businesses, net of cash transferred</t>
        </is>
      </c>
      <c r="B13" s="4" t="inlineStr">
        <is>
          <t xml:space="preserve"> </t>
        </is>
      </c>
      <c r="C13" s="5" t="n">
        <v>7</v>
      </c>
      <c r="D13" s="5" t="n">
        <v>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Other (Income) Expense) (Details) - USD ($) $ in Thousand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Gain) loss on redemption/refinancing of debt</t>
        </is>
      </c>
      <c r="B4" s="5" t="n">
        <v>-3064</v>
      </c>
      <c r="C4" s="5" t="n">
        <v>4993</v>
      </c>
      <c r="D4" s="5" t="n">
        <v>56209</v>
      </c>
    </row>
    <row r="5">
      <c r="A5" s="4" t="inlineStr">
        <is>
          <t>Insurance proceeds</t>
        </is>
      </c>
      <c r="B5" s="6" t="n">
        <v>0</v>
      </c>
      <c r="C5" s="6" t="n">
        <v>0</v>
      </c>
      <c r="D5" s="6" t="n">
        <v>-3000</v>
      </c>
    </row>
    <row r="6">
      <c r="A6" s="4" t="inlineStr">
        <is>
          <t>Gain on sale of assets</t>
        </is>
      </c>
      <c r="B6" s="6" t="n">
        <v>0</v>
      </c>
      <c r="C6" s="6" t="n">
        <v>-14372</v>
      </c>
      <c r="D6" s="6" t="n">
        <v>-1434</v>
      </c>
    </row>
    <row r="7">
      <c r="A7" s="4" t="inlineStr">
        <is>
          <t>Gain on sale of businesses, including transaction costs</t>
        </is>
      </c>
      <c r="B7" s="6" t="n">
        <v>0</v>
      </c>
      <c r="C7" s="6" t="n">
        <v>-12239</v>
      </c>
      <c r="D7" s="6" t="n">
        <v>-10201</v>
      </c>
    </row>
    <row r="8">
      <c r="A8" s="4" t="inlineStr">
        <is>
          <t>Other (income) expense</t>
        </is>
      </c>
      <c r="B8" s="5" t="n">
        <v>-3064</v>
      </c>
      <c r="C8" s="5" t="n">
        <v>-21618</v>
      </c>
      <c r="D8" s="5" t="n">
        <v>415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Purchases of property and equipment in accounts payable</t>
        </is>
      </c>
      <c r="B4" s="5" t="n">
        <v>4764</v>
      </c>
      <c r="C4" s="5" t="n">
        <v>5213</v>
      </c>
      <c r="D4" s="5" t="n">
        <v>5305</v>
      </c>
    </row>
    <row r="5">
      <c r="A5" s="4" t="inlineStr">
        <is>
          <t>Cash interest paid</t>
        </is>
      </c>
      <c r="B5" s="6" t="n">
        <v>164046</v>
      </c>
      <c r="C5" s="6" t="n">
        <v>134247</v>
      </c>
      <c r="D5" s="6" t="n">
        <v>124084</v>
      </c>
    </row>
    <row r="6">
      <c r="A6" s="4" t="inlineStr">
        <is>
          <t>Cash income tax payments, net of refunds</t>
        </is>
      </c>
      <c r="B6" s="5" t="n">
        <v>22626</v>
      </c>
      <c r="C6" s="5" t="n">
        <v>14553</v>
      </c>
      <c r="D6" s="5" t="n">
        <v>43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structuring Charges (Narrative) (Details) - The 2023 Plan $ in Millions</t>
        </is>
      </c>
      <c r="B1" s="2" t="inlineStr">
        <is>
          <t>1 Months Ended</t>
        </is>
      </c>
    </row>
    <row r="2">
      <c r="B2" s="2" t="inlineStr">
        <is>
          <t>May 31, 2023 USD ($) position</t>
        </is>
      </c>
    </row>
    <row r="3">
      <c r="A3" s="4" t="inlineStr">
        <is>
          <t>Minimum</t>
        </is>
      </c>
      <c r="B3" s="4" t="inlineStr">
        <is>
          <t xml:space="preserve"> </t>
        </is>
      </c>
    </row>
    <row r="4">
      <c r="A4" s="3" t="inlineStr">
        <is>
          <t>Restructuring and Related Cost [Line Items]</t>
        </is>
      </c>
      <c r="B4" s="4" t="inlineStr">
        <is>
          <t xml:space="preserve"> </t>
        </is>
      </c>
    </row>
    <row r="5">
      <c r="A5" s="4" t="inlineStr">
        <is>
          <t>Restructuring and related cost, expected number of positions eliminated | position</t>
        </is>
      </c>
      <c r="B5" s="6" t="n">
        <v>850</v>
      </c>
    </row>
    <row r="6">
      <c r="A6" s="4" t="inlineStr">
        <is>
          <t>Restructuring and related cost, expected cost | $</t>
        </is>
      </c>
      <c r="B6" s="5" t="n">
        <v>60</v>
      </c>
    </row>
    <row r="7">
      <c r="A7" s="4" t="inlineStr">
        <is>
          <t>Maximum</t>
        </is>
      </c>
      <c r="B7" s="4" t="inlineStr">
        <is>
          <t xml:space="preserve"> </t>
        </is>
      </c>
    </row>
    <row r="8">
      <c r="A8" s="3" t="inlineStr">
        <is>
          <t>Restructuring and Related Cost [Line Items]</t>
        </is>
      </c>
      <c r="B8" s="4" t="inlineStr">
        <is>
          <t xml:space="preserve"> </t>
        </is>
      </c>
    </row>
    <row r="9">
      <c r="A9" s="4" t="inlineStr">
        <is>
          <t>Restructuring and related cost, expected number of positions eliminated | position</t>
        </is>
      </c>
      <c r="B9" s="6" t="n">
        <v>950</v>
      </c>
    </row>
    <row r="10">
      <c r="A10" s="4" t="inlineStr">
        <is>
          <t>Restructuring and related cost, expected cost | $</t>
        </is>
      </c>
      <c r="B10" s="5" t="n">
        <v>7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ummary of Restructuring Reserve by Type of Cost) (Details) - USD ($) $ in Thousand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Beginning balance</t>
        </is>
      </c>
      <c r="B4" s="5" t="n">
        <v>7647</v>
      </c>
      <c r="C4" s="5" t="n">
        <v>5747</v>
      </c>
      <c r="D4" s="4" t="inlineStr">
        <is>
          <t xml:space="preserve"> </t>
        </is>
      </c>
    </row>
    <row r="5">
      <c r="A5" s="4" t="inlineStr">
        <is>
          <t>Amounts charged to expense</t>
        </is>
      </c>
      <c r="B5" s="6" t="n">
        <v>61585</v>
      </c>
      <c r="C5" s="6" t="n">
        <v>18715</v>
      </c>
      <c r="D5" s="5" t="n">
        <v>19003</v>
      </c>
    </row>
    <row r="6">
      <c r="A6" s="4" t="inlineStr">
        <is>
          <t>Cash payments</t>
        </is>
      </c>
      <c r="B6" s="6" t="n">
        <v>-34443</v>
      </c>
      <c r="C6" s="6" t="n">
        <v>-15406</v>
      </c>
      <c r="D6" s="6" t="n">
        <v>-21990</v>
      </c>
    </row>
    <row r="7">
      <c r="A7" s="4" t="inlineStr">
        <is>
          <t>Noncash activity</t>
        </is>
      </c>
      <c r="B7" s="6" t="n">
        <v>-8661</v>
      </c>
      <c r="C7" s="6" t="n">
        <v>-1409</v>
      </c>
      <c r="D7" s="4" t="inlineStr">
        <is>
          <t xml:space="preserve"> </t>
        </is>
      </c>
    </row>
    <row r="8">
      <c r="A8" s="4" t="inlineStr">
        <is>
          <t>Ending balance</t>
        </is>
      </c>
      <c r="B8" s="6" t="n">
        <v>26128</v>
      </c>
      <c r="C8" s="6" t="n">
        <v>7647</v>
      </c>
      <c r="D8" s="6" t="n">
        <v>5747</v>
      </c>
    </row>
    <row r="9">
      <c r="A9" s="4" t="inlineStr">
        <is>
          <t>The 2023 Plan</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Beginning balance</t>
        </is>
      </c>
      <c r="B11" s="6" t="n">
        <v>0</v>
      </c>
      <c r="C11" s="6" t="n">
        <v>0</v>
      </c>
      <c r="D11" s="4" t="inlineStr">
        <is>
          <t xml:space="preserve"> </t>
        </is>
      </c>
    </row>
    <row r="12">
      <c r="A12" s="4" t="inlineStr">
        <is>
          <t>Amounts charged to expense</t>
        </is>
      </c>
      <c r="B12" s="6" t="n">
        <v>57986</v>
      </c>
      <c r="C12" s="6" t="n">
        <v>0</v>
      </c>
      <c r="D12" s="4" t="inlineStr">
        <is>
          <t xml:space="preserve"> </t>
        </is>
      </c>
    </row>
    <row r="13">
      <c r="A13" s="4" t="inlineStr">
        <is>
          <t>Cash payments</t>
        </is>
      </c>
      <c r="B13" s="6" t="n">
        <v>-23197</v>
      </c>
      <c r="C13" s="6" t="n">
        <v>0</v>
      </c>
      <c r="D13" s="4" t="inlineStr">
        <is>
          <t xml:space="preserve"> </t>
        </is>
      </c>
    </row>
    <row r="14">
      <c r="A14" s="4" t="inlineStr">
        <is>
          <t>Noncash activity</t>
        </is>
      </c>
      <c r="B14" s="6" t="n">
        <v>-8661</v>
      </c>
      <c r="C14" s="6" t="n">
        <v>0</v>
      </c>
      <c r="D14" s="4" t="inlineStr">
        <is>
          <t xml:space="preserve"> </t>
        </is>
      </c>
    </row>
    <row r="15">
      <c r="A15" s="4" t="inlineStr">
        <is>
          <t>Ending balance</t>
        </is>
      </c>
      <c r="B15" s="6" t="n">
        <v>26128</v>
      </c>
      <c r="C15" s="6" t="n">
        <v>0</v>
      </c>
      <c r="D15" s="6" t="n">
        <v>0</v>
      </c>
    </row>
    <row r="16">
      <c r="A16" s="4" t="inlineStr">
        <is>
          <t>Prior Plan</t>
        </is>
      </c>
      <c r="B16" s="4" t="inlineStr">
        <is>
          <t xml:space="preserve"> </t>
        </is>
      </c>
      <c r="C16" s="4" t="inlineStr">
        <is>
          <t xml:space="preserve"> </t>
        </is>
      </c>
      <c r="D16" s="4" t="inlineStr">
        <is>
          <t xml:space="preserve"> </t>
        </is>
      </c>
    </row>
    <row r="17">
      <c r="A17" s="3" t="inlineStr">
        <is>
          <t>Restructuring Reserve</t>
        </is>
      </c>
      <c r="B17" s="4" t="inlineStr">
        <is>
          <t xml:space="preserve"> </t>
        </is>
      </c>
      <c r="C17" s="4" t="inlineStr">
        <is>
          <t xml:space="preserve"> </t>
        </is>
      </c>
      <c r="D17" s="4" t="inlineStr">
        <is>
          <t xml:space="preserve"> </t>
        </is>
      </c>
    </row>
    <row r="18">
      <c r="A18" s="4" t="inlineStr">
        <is>
          <t>Beginning balance</t>
        </is>
      </c>
      <c r="B18" s="6" t="n">
        <v>7647</v>
      </c>
      <c r="C18" s="6" t="n">
        <v>5747</v>
      </c>
      <c r="D18" s="4" t="inlineStr">
        <is>
          <t xml:space="preserve"> </t>
        </is>
      </c>
    </row>
    <row r="19">
      <c r="A19" s="4" t="inlineStr">
        <is>
          <t>Amounts charged to expense</t>
        </is>
      </c>
      <c r="B19" s="6" t="n">
        <v>3599</v>
      </c>
      <c r="C19" s="6" t="n">
        <v>18715</v>
      </c>
      <c r="D19" s="4" t="inlineStr">
        <is>
          <t xml:space="preserve"> </t>
        </is>
      </c>
    </row>
    <row r="20">
      <c r="A20" s="4" t="inlineStr">
        <is>
          <t>Cash payments</t>
        </is>
      </c>
      <c r="B20" s="6" t="n">
        <v>-11246</v>
      </c>
      <c r="C20" s="6" t="n">
        <v>-15406</v>
      </c>
      <c r="D20" s="4" t="inlineStr">
        <is>
          <t xml:space="preserve"> </t>
        </is>
      </c>
    </row>
    <row r="21">
      <c r="A21" s="4" t="inlineStr">
        <is>
          <t>Noncash activity</t>
        </is>
      </c>
      <c r="B21" s="6" t="n">
        <v>0</v>
      </c>
      <c r="C21" s="6" t="n">
        <v>-1409</v>
      </c>
      <c r="D21" s="4" t="inlineStr">
        <is>
          <t xml:space="preserve"> </t>
        </is>
      </c>
    </row>
    <row r="22">
      <c r="A22" s="4" t="inlineStr">
        <is>
          <t>Ending balance</t>
        </is>
      </c>
      <c r="B22" s="5" t="n">
        <v>0</v>
      </c>
      <c r="C22" s="5" t="n">
        <v>7647</v>
      </c>
      <c r="D22" s="5" t="n">
        <v>57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and Related Cost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Cost [Line Items]</t>
        </is>
      </c>
      <c r="B3" s="4" t="inlineStr">
        <is>
          <t xml:space="preserve"> </t>
        </is>
      </c>
      <c r="C3" s="4" t="inlineStr">
        <is>
          <t xml:space="preserve"> </t>
        </is>
      </c>
      <c r="D3" s="4" t="inlineStr">
        <is>
          <t xml:space="preserve"> </t>
        </is>
      </c>
    </row>
    <row r="4">
      <c r="A4" s="4" t="inlineStr">
        <is>
          <t>Severance</t>
        </is>
      </c>
      <c r="B4" s="5" t="n">
        <v>52382</v>
      </c>
      <c r="C4" s="4" t="inlineStr">
        <is>
          <t xml:space="preserve"> </t>
        </is>
      </c>
      <c r="D4" s="4" t="inlineStr">
        <is>
          <t xml:space="preserve"> </t>
        </is>
      </c>
    </row>
    <row r="5">
      <c r="A5" s="4" t="inlineStr">
        <is>
          <t>Facilities and other</t>
        </is>
      </c>
      <c r="B5" s="6" t="n">
        <v>9203</v>
      </c>
      <c r="C5" s="4" t="inlineStr">
        <is>
          <t xml:space="preserve"> </t>
        </is>
      </c>
      <c r="D5" s="4" t="inlineStr">
        <is>
          <t xml:space="preserve"> </t>
        </is>
      </c>
    </row>
    <row r="6">
      <c r="A6" s="4" t="inlineStr">
        <is>
          <t>Total</t>
        </is>
      </c>
      <c r="B6" s="6" t="n">
        <v>61585</v>
      </c>
      <c r="C6" s="5" t="n">
        <v>18715</v>
      </c>
      <c r="D6" s="5" t="n">
        <v>19003</v>
      </c>
    </row>
    <row r="7">
      <c r="A7" s="4" t="inlineStr">
        <is>
          <t>The 2023 Plan</t>
        </is>
      </c>
      <c r="B7" s="4" t="inlineStr">
        <is>
          <t xml:space="preserve"> </t>
        </is>
      </c>
      <c r="C7" s="4" t="inlineStr">
        <is>
          <t xml:space="preserve"> </t>
        </is>
      </c>
      <c r="D7" s="4" t="inlineStr">
        <is>
          <t xml:space="preserve"> </t>
        </is>
      </c>
    </row>
    <row r="8">
      <c r="A8" s="3" t="inlineStr">
        <is>
          <t>Restructuring and Related Cost [Line Items]</t>
        </is>
      </c>
      <c r="B8" s="4" t="inlineStr">
        <is>
          <t xml:space="preserve"> </t>
        </is>
      </c>
      <c r="C8" s="4" t="inlineStr">
        <is>
          <t xml:space="preserve"> </t>
        </is>
      </c>
      <c r="D8" s="4" t="inlineStr">
        <is>
          <t xml:space="preserve"> </t>
        </is>
      </c>
    </row>
    <row r="9">
      <c r="A9" s="4" t="inlineStr">
        <is>
          <t>Severance</t>
        </is>
      </c>
      <c r="B9" s="6" t="n">
        <v>49325</v>
      </c>
      <c r="C9" s="4" t="inlineStr">
        <is>
          <t xml:space="preserve"> </t>
        </is>
      </c>
      <c r="D9" s="4" t="inlineStr">
        <is>
          <t xml:space="preserve"> </t>
        </is>
      </c>
    </row>
    <row r="10">
      <c r="A10" s="4" t="inlineStr">
        <is>
          <t>Facilities and other</t>
        </is>
      </c>
      <c r="B10" s="6" t="n">
        <v>8661</v>
      </c>
      <c r="C10" s="4" t="inlineStr">
        <is>
          <t xml:space="preserve"> </t>
        </is>
      </c>
      <c r="D10" s="4" t="inlineStr">
        <is>
          <t xml:space="preserve"> </t>
        </is>
      </c>
    </row>
    <row r="11">
      <c r="A11" s="4" t="inlineStr">
        <is>
          <t>Total</t>
        </is>
      </c>
      <c r="B11" s="6" t="n">
        <v>57986</v>
      </c>
      <c r="C11" s="6" t="n">
        <v>0</v>
      </c>
      <c r="D11" s="4" t="inlineStr">
        <is>
          <t xml:space="preserve"> </t>
        </is>
      </c>
    </row>
    <row r="12">
      <c r="A12" s="4" t="inlineStr">
        <is>
          <t>Prior Plan</t>
        </is>
      </c>
      <c r="B12" s="4" t="inlineStr">
        <is>
          <t xml:space="preserve"> </t>
        </is>
      </c>
      <c r="C12" s="4" t="inlineStr">
        <is>
          <t xml:space="preserve"> </t>
        </is>
      </c>
      <c r="D12" s="4" t="inlineStr">
        <is>
          <t xml:space="preserve"> </t>
        </is>
      </c>
    </row>
    <row r="13">
      <c r="A13" s="3" t="inlineStr">
        <is>
          <t>Restructuring and Related Cost [Line Items]</t>
        </is>
      </c>
      <c r="B13" s="4" t="inlineStr">
        <is>
          <t xml:space="preserve"> </t>
        </is>
      </c>
      <c r="C13" s="4" t="inlineStr">
        <is>
          <t xml:space="preserve"> </t>
        </is>
      </c>
      <c r="D13" s="4" t="inlineStr">
        <is>
          <t xml:space="preserve"> </t>
        </is>
      </c>
    </row>
    <row r="14">
      <c r="A14" s="4" t="inlineStr">
        <is>
          <t>Severance</t>
        </is>
      </c>
      <c r="B14" s="6" t="n">
        <v>3057</v>
      </c>
      <c r="C14" s="6" t="n">
        <v>14750</v>
      </c>
      <c r="D14" s="4" t="inlineStr">
        <is>
          <t xml:space="preserve"> </t>
        </is>
      </c>
    </row>
    <row r="15">
      <c r="A15" s="4" t="inlineStr">
        <is>
          <t>Facilities and other</t>
        </is>
      </c>
      <c r="B15" s="6" t="n">
        <v>542</v>
      </c>
      <c r="C15" s="6" t="n">
        <v>3965</v>
      </c>
      <c r="D15" s="4" t="inlineStr">
        <is>
          <t xml:space="preserve"> </t>
        </is>
      </c>
    </row>
    <row r="16">
      <c r="A16" s="4" t="inlineStr">
        <is>
          <t>Total</t>
        </is>
      </c>
      <c r="B16" s="5" t="n">
        <v>3599</v>
      </c>
      <c r="C16" s="5" t="n">
        <v>18715</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0</t>
        </is>
      </c>
      <c r="B2" s="5" t="n">
        <v>70621</v>
      </c>
      <c r="C2" s="5" t="n">
        <v>323338</v>
      </c>
      <c r="D2" s="5" t="n">
        <v>68502</v>
      </c>
      <c r="E2" s="5" t="n">
        <v>5205421</v>
      </c>
      <c r="F2" s="5" t="n">
        <v>-839131</v>
      </c>
      <c r="G2" s="5" t="n">
        <v>-468750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351</v>
      </c>
      <c r="C4" s="4" t="inlineStr">
        <is>
          <t xml:space="preserve"> </t>
        </is>
      </c>
      <c r="D4" s="4" t="inlineStr">
        <is>
          <t xml:space="preserve"> </t>
        </is>
      </c>
      <c r="E4" s="6" t="n">
        <v>-1351</v>
      </c>
      <c r="F4" s="4" t="inlineStr">
        <is>
          <t xml:space="preserve"> </t>
        </is>
      </c>
      <c r="G4" s="4" t="inlineStr">
        <is>
          <t xml:space="preserve"> </t>
        </is>
      </c>
    </row>
    <row r="5">
      <c r="A5" s="4" t="inlineStr">
        <is>
          <t>Other comprehensive (loss) income</t>
        </is>
      </c>
      <c r="B5" s="6" t="n">
        <v>58819</v>
      </c>
      <c r="C5" s="4" t="inlineStr">
        <is>
          <t xml:space="preserve"> </t>
        </is>
      </c>
      <c r="D5" s="4" t="inlineStr">
        <is>
          <t xml:space="preserve"> </t>
        </is>
      </c>
      <c r="E5" s="4" t="inlineStr">
        <is>
          <t xml:space="preserve"> </t>
        </is>
      </c>
      <c r="F5" s="6" t="n">
        <v>58819</v>
      </c>
      <c r="G5" s="4" t="inlineStr">
        <is>
          <t xml:space="preserve"> </t>
        </is>
      </c>
    </row>
    <row r="6">
      <c r="A6" s="4" t="inlineStr">
        <is>
          <t>Dividends</t>
        </is>
      </c>
      <c r="B6" s="6" t="n">
        <v>-34800</v>
      </c>
      <c r="C6" s="4" t="inlineStr">
        <is>
          <t xml:space="preserve"> </t>
        </is>
      </c>
      <c r="D6" s="4" t="inlineStr">
        <is>
          <t xml:space="preserve"> </t>
        </is>
      </c>
      <c r="E6" s="6" t="n">
        <v>-34800</v>
      </c>
      <c r="F6" s="4" t="inlineStr">
        <is>
          <t xml:space="preserve"> </t>
        </is>
      </c>
      <c r="G6" s="4" t="inlineStr">
        <is>
          <t xml:space="preserve"> </t>
        </is>
      </c>
    </row>
    <row r="7">
      <c r="A7" s="4" t="inlineStr">
        <is>
          <t>Issuance of common stock</t>
        </is>
      </c>
      <c r="B7" s="6" t="n">
        <v>-1519</v>
      </c>
      <c r="C7" s="4" t="inlineStr">
        <is>
          <t xml:space="preserve"> </t>
        </is>
      </c>
      <c r="D7" s="6" t="n">
        <v>-86879</v>
      </c>
      <c r="E7" s="4" t="inlineStr">
        <is>
          <t xml:space="preserve"> </t>
        </is>
      </c>
      <c r="F7" s="4" t="inlineStr">
        <is>
          <t xml:space="preserve"> </t>
        </is>
      </c>
      <c r="G7" s="6" t="n">
        <v>85360</v>
      </c>
    </row>
    <row r="8">
      <c r="A8" s="4" t="inlineStr">
        <is>
          <t>Stock-based compensation</t>
        </is>
      </c>
      <c r="B8" s="6" t="n">
        <v>20862</v>
      </c>
      <c r="C8" s="4" t="inlineStr">
        <is>
          <t xml:space="preserve"> </t>
        </is>
      </c>
      <c r="D8" s="6" t="n">
        <v>20862</v>
      </c>
      <c r="E8" s="4" t="inlineStr">
        <is>
          <t xml:space="preserve"> </t>
        </is>
      </c>
      <c r="F8" s="4" t="inlineStr">
        <is>
          <t xml:space="preserve"> </t>
        </is>
      </c>
      <c r="G8" s="4" t="inlineStr">
        <is>
          <t xml:space="preserve"> </t>
        </is>
      </c>
    </row>
    <row r="9">
      <c r="A9" s="4" t="inlineStr">
        <is>
          <t>Ending balance at Dec. 31, 2021</t>
        </is>
      </c>
      <c r="B9" s="6" t="n">
        <v>112632</v>
      </c>
      <c r="C9" s="6" t="n">
        <v>323338</v>
      </c>
      <c r="D9" s="6" t="n">
        <v>2485</v>
      </c>
      <c r="E9" s="6" t="n">
        <v>5169270</v>
      </c>
      <c r="F9" s="6" t="n">
        <v>-780312</v>
      </c>
      <c r="G9" s="6" t="n">
        <v>-4602149</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6" t="n">
        <v>36940</v>
      </c>
      <c r="C11" s="4" t="inlineStr">
        <is>
          <t xml:space="preserve"> </t>
        </is>
      </c>
      <c r="D11" s="4" t="inlineStr">
        <is>
          <t xml:space="preserve"> </t>
        </is>
      </c>
      <c r="E11" s="6" t="n">
        <v>36940</v>
      </c>
      <c r="F11" s="4" t="inlineStr">
        <is>
          <t xml:space="preserve"> </t>
        </is>
      </c>
      <c r="G11" s="4" t="inlineStr">
        <is>
          <t xml:space="preserve"> </t>
        </is>
      </c>
    </row>
    <row r="12">
      <c r="A12" s="4" t="inlineStr">
        <is>
          <t>Other comprehensive (loss) income</t>
        </is>
      </c>
      <c r="B12" s="6" t="n">
        <v>-55252</v>
      </c>
      <c r="C12" s="4" t="inlineStr">
        <is>
          <t xml:space="preserve"> </t>
        </is>
      </c>
      <c r="D12" s="4" t="inlineStr">
        <is>
          <t xml:space="preserve"> </t>
        </is>
      </c>
      <c r="E12" s="4" t="inlineStr">
        <is>
          <t xml:space="preserve"> </t>
        </is>
      </c>
      <c r="F12" s="6" t="n">
        <v>-55252</v>
      </c>
      <c r="G12" s="4" t="inlineStr">
        <is>
          <t xml:space="preserve"> </t>
        </is>
      </c>
    </row>
    <row r="13">
      <c r="A13" s="4" t="inlineStr">
        <is>
          <t>Dividends</t>
        </is>
      </c>
      <c r="B13" s="6" t="n">
        <v>-34718</v>
      </c>
      <c r="C13" s="4" t="inlineStr">
        <is>
          <t xml:space="preserve"> </t>
        </is>
      </c>
      <c r="D13" s="4" t="inlineStr">
        <is>
          <t xml:space="preserve"> </t>
        </is>
      </c>
      <c r="E13" s="6" t="n">
        <v>-34718</v>
      </c>
      <c r="F13" s="4" t="inlineStr">
        <is>
          <t xml:space="preserve"> </t>
        </is>
      </c>
      <c r="G13" s="4" t="inlineStr">
        <is>
          <t xml:space="preserve"> </t>
        </is>
      </c>
    </row>
    <row r="14">
      <c r="A14" s="4" t="inlineStr">
        <is>
          <t>Issuance of common stock</t>
        </is>
      </c>
      <c r="B14" s="6" t="n">
        <v>-2132</v>
      </c>
      <c r="C14" s="4" t="inlineStr">
        <is>
          <t xml:space="preserve"> </t>
        </is>
      </c>
      <c r="D14" s="6" t="n">
        <v>-19114</v>
      </c>
      <c r="E14" s="6" t="n">
        <v>-45815</v>
      </c>
      <c r="F14" s="4" t="inlineStr">
        <is>
          <t xml:space="preserve"> </t>
        </is>
      </c>
      <c r="G14" s="6" t="n">
        <v>62797</v>
      </c>
    </row>
    <row r="15">
      <c r="A15" s="4" t="inlineStr">
        <is>
          <t>Stock-based compensation</t>
        </is>
      </c>
      <c r="B15" s="6" t="n">
        <v>16629</v>
      </c>
      <c r="C15" s="4" t="inlineStr">
        <is>
          <t xml:space="preserve"> </t>
        </is>
      </c>
      <c r="D15" s="6" t="n">
        <v>16629</v>
      </c>
      <c r="E15" s="4" t="inlineStr">
        <is>
          <t xml:space="preserve"> </t>
        </is>
      </c>
      <c r="F15" s="4" t="inlineStr">
        <is>
          <t xml:space="preserve"> </t>
        </is>
      </c>
      <c r="G15" s="4" t="inlineStr">
        <is>
          <t xml:space="preserve"> </t>
        </is>
      </c>
    </row>
    <row r="16">
      <c r="A16" s="4" t="inlineStr">
        <is>
          <t>Repurchase of common stock</t>
        </is>
      </c>
      <c r="B16" s="6" t="n">
        <v>-13446</v>
      </c>
      <c r="C16" s="4" t="inlineStr">
        <is>
          <t xml:space="preserve"> </t>
        </is>
      </c>
      <c r="D16" s="4" t="inlineStr">
        <is>
          <t xml:space="preserve"> </t>
        </is>
      </c>
      <c r="E16" s="4" t="inlineStr">
        <is>
          <t xml:space="preserve"> </t>
        </is>
      </c>
      <c r="F16" s="4" t="inlineStr">
        <is>
          <t xml:space="preserve"> </t>
        </is>
      </c>
      <c r="G16" s="6" t="n">
        <v>-13446</v>
      </c>
    </row>
    <row r="17">
      <c r="A17" s="4" t="inlineStr">
        <is>
          <t>Ending balance at Dec. 31, 2022</t>
        </is>
      </c>
      <c r="B17" s="6" t="n">
        <v>60653</v>
      </c>
      <c r="C17" s="6" t="n">
        <v>323338</v>
      </c>
      <c r="D17" s="6" t="n">
        <v>0</v>
      </c>
      <c r="E17" s="6" t="n">
        <v>5125677</v>
      </c>
      <c r="F17" s="6" t="n">
        <v>-835564</v>
      </c>
      <c r="G17" s="6" t="n">
        <v>-455279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385627</v>
      </c>
      <c r="C19" s="4" t="inlineStr">
        <is>
          <t xml:space="preserve"> </t>
        </is>
      </c>
      <c r="D19" s="4" t="inlineStr">
        <is>
          <t xml:space="preserve"> </t>
        </is>
      </c>
      <c r="E19" s="6" t="n">
        <v>-385627</v>
      </c>
      <c r="F19" s="4" t="inlineStr">
        <is>
          <t xml:space="preserve"> </t>
        </is>
      </c>
      <c r="G19" s="4" t="inlineStr">
        <is>
          <t xml:space="preserve"> </t>
        </is>
      </c>
    </row>
    <row r="20">
      <c r="A20" s="4" t="inlineStr">
        <is>
          <t>Other comprehensive (loss) income</t>
        </is>
      </c>
      <c r="B20" s="6" t="n">
        <v>-15681</v>
      </c>
      <c r="C20" s="4" t="inlineStr">
        <is>
          <t xml:space="preserve"> </t>
        </is>
      </c>
      <c r="D20" s="4" t="inlineStr">
        <is>
          <t xml:space="preserve"> </t>
        </is>
      </c>
      <c r="E20" s="4" t="inlineStr">
        <is>
          <t xml:space="preserve"> </t>
        </is>
      </c>
      <c r="F20" s="6" t="n">
        <v>-15681</v>
      </c>
      <c r="G20" s="4" t="inlineStr">
        <is>
          <t xml:space="preserve"> </t>
        </is>
      </c>
    </row>
    <row r="21">
      <c r="A21" s="4" t="inlineStr">
        <is>
          <t>Dividends</t>
        </is>
      </c>
      <c r="B21" s="6" t="n">
        <v>-35215</v>
      </c>
      <c r="C21" s="4" t="inlineStr">
        <is>
          <t xml:space="preserve"> </t>
        </is>
      </c>
      <c r="D21" s="4" t="inlineStr">
        <is>
          <t xml:space="preserve"> </t>
        </is>
      </c>
      <c r="E21" s="6" t="n">
        <v>-35215</v>
      </c>
      <c r="F21" s="4" t="inlineStr">
        <is>
          <t xml:space="preserve"> </t>
        </is>
      </c>
      <c r="G21" s="4" t="inlineStr">
        <is>
          <t xml:space="preserve"> </t>
        </is>
      </c>
    </row>
    <row r="22">
      <c r="A22" s="4" t="inlineStr">
        <is>
          <t>Issuance of common stock</t>
        </is>
      </c>
      <c r="B22" s="6" t="n">
        <v>-2303</v>
      </c>
      <c r="C22" s="4" t="inlineStr">
        <is>
          <t xml:space="preserve"> </t>
        </is>
      </c>
      <c r="D22" s="6" t="n">
        <v>-9597</v>
      </c>
      <c r="E22" s="6" t="n">
        <v>-63877</v>
      </c>
      <c r="F22" s="4" t="inlineStr">
        <is>
          <t xml:space="preserve"> </t>
        </is>
      </c>
      <c r="G22" s="6" t="n">
        <v>71171</v>
      </c>
    </row>
    <row r="23">
      <c r="A23" s="4" t="inlineStr">
        <is>
          <t>Stock-based compensation</t>
        </is>
      </c>
      <c r="B23" s="6" t="n">
        <v>9597</v>
      </c>
      <c r="C23" s="4" t="inlineStr">
        <is>
          <t xml:space="preserve"> </t>
        </is>
      </c>
      <c r="D23" s="6" t="n">
        <v>9597</v>
      </c>
      <c r="E23" s="4" t="inlineStr">
        <is>
          <t xml:space="preserve"> </t>
        </is>
      </c>
      <c r="F23" s="4" t="inlineStr">
        <is>
          <t xml:space="preserve"> </t>
        </is>
      </c>
      <c r="G23" s="4" t="inlineStr">
        <is>
          <t xml:space="preserve"> </t>
        </is>
      </c>
    </row>
    <row r="24">
      <c r="A24" s="4" t="inlineStr">
        <is>
          <t>Retirement of treasury stock</t>
        </is>
      </c>
      <c r="B24" s="6" t="n">
        <v>0</v>
      </c>
      <c r="C24" s="6" t="n">
        <v>-53000</v>
      </c>
      <c r="D24" s="4" t="inlineStr">
        <is>
          <t xml:space="preserve"> </t>
        </is>
      </c>
      <c r="E24" s="6" t="n">
        <v>-1562970</v>
      </c>
      <c r="F24" s="4" t="inlineStr">
        <is>
          <t xml:space="preserve"> </t>
        </is>
      </c>
      <c r="G24" s="6" t="n">
        <v>1615970</v>
      </c>
    </row>
    <row r="25">
      <c r="A25" s="4" t="inlineStr">
        <is>
          <t>Ending balance at Dec. 31, 2023</t>
        </is>
      </c>
      <c r="B25" s="5" t="n">
        <v>-368576</v>
      </c>
      <c r="C25" s="5" t="n">
        <v>270338</v>
      </c>
      <c r="D25" s="5" t="n">
        <v>0</v>
      </c>
      <c r="E25" s="5" t="n">
        <v>3077988</v>
      </c>
      <c r="F25" s="5" t="n">
        <v>-851245</v>
      </c>
      <c r="G25" s="5" t="n">
        <v>-28656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amount</t>
        </is>
      </c>
      <c r="B4" s="5" t="n">
        <v>2189460</v>
      </c>
      <c r="C4" s="5" t="n">
        <v>2240411</v>
      </c>
    </row>
    <row r="5">
      <c r="A5" s="4" t="inlineStr">
        <is>
          <t>Less: unamortized costs, net</t>
        </is>
      </c>
      <c r="B5" s="6" t="n">
        <v>43428</v>
      </c>
      <c r="C5" s="6" t="n">
        <v>35145</v>
      </c>
    </row>
    <row r="6">
      <c r="A6" s="4" t="inlineStr">
        <is>
          <t>Total debt</t>
        </is>
      </c>
      <c r="B6" s="6" t="n">
        <v>2146032</v>
      </c>
      <c r="C6" s="6" t="n">
        <v>2205266</v>
      </c>
    </row>
    <row r="7">
      <c r="A7" s="4" t="inlineStr">
        <is>
          <t>Less: current portion long-term debt</t>
        </is>
      </c>
      <c r="B7" s="6" t="n">
        <v>58931</v>
      </c>
      <c r="C7" s="6" t="n">
        <v>32764</v>
      </c>
    </row>
    <row r="8">
      <c r="A8" s="4" t="inlineStr">
        <is>
          <t>Long-term debt</t>
        </is>
      </c>
      <c r="B8" s="6" t="n">
        <v>2087101</v>
      </c>
      <c r="C8" s="6" t="n">
        <v>2172502</v>
      </c>
    </row>
    <row r="9">
      <c r="A9" s="4" t="inlineStr">
        <is>
          <t>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1181</v>
      </c>
      <c r="C11" s="6" t="n">
        <v>2446</v>
      </c>
    </row>
    <row r="12">
      <c r="A12" s="4" t="inlineStr">
        <is>
          <t>Notes due March 2024 | Notes d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4625</v>
      </c>
      <c r="C14" s="4" t="inlineStr">
        <is>
          <t xml:space="preserve"> </t>
        </is>
      </c>
    </row>
    <row r="15">
      <c r="A15" s="4" t="inlineStr">
        <is>
          <t>Principal amount</t>
        </is>
      </c>
      <c r="B15" s="5" t="n">
        <v>0</v>
      </c>
      <c r="C15" s="6" t="n">
        <v>236749</v>
      </c>
    </row>
    <row r="16">
      <c r="A16" s="4" t="inlineStr">
        <is>
          <t>Term loan due March 2026 | Notes d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77</v>
      </c>
      <c r="C18" s="4" t="inlineStr">
        <is>
          <t xml:space="preserve"> </t>
        </is>
      </c>
    </row>
    <row r="19">
      <c r="A19" s="4" t="inlineStr">
        <is>
          <t>Principal amount</t>
        </is>
      </c>
      <c r="B19" s="5" t="n">
        <v>285500</v>
      </c>
      <c r="C19" s="6" t="n">
        <v>351500</v>
      </c>
    </row>
    <row r="20">
      <c r="A20" s="4" t="inlineStr">
        <is>
          <t>Term loan due March 2026 | Notes due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225</v>
      </c>
      <c r="C22" s="4" t="inlineStr">
        <is>
          <t xml:space="preserve"> </t>
        </is>
      </c>
    </row>
    <row r="23">
      <c r="A23" s="4" t="inlineStr">
        <is>
          <t>Notes due March 2027 | Notes d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6875000000000001</v>
      </c>
      <c r="C25" s="4" t="inlineStr">
        <is>
          <t xml:space="preserve"> </t>
        </is>
      </c>
    </row>
    <row r="26">
      <c r="A26" s="4" t="inlineStr">
        <is>
          <t>Principal amount</t>
        </is>
      </c>
      <c r="B26" s="5" t="n">
        <v>380000</v>
      </c>
      <c r="C26" s="6" t="n">
        <v>396750</v>
      </c>
    </row>
    <row r="27">
      <c r="A27" s="4" t="inlineStr">
        <is>
          <t>Notes due March 2028 | Notes du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122</v>
      </c>
      <c r="C29" s="4" t="inlineStr">
        <is>
          <t xml:space="preserve"> </t>
        </is>
      </c>
    </row>
    <row r="30">
      <c r="A30" s="4" t="inlineStr">
        <is>
          <t>Principal amount</t>
        </is>
      </c>
      <c r="B30" s="5" t="n">
        <v>274313</v>
      </c>
      <c r="C30" s="6" t="n">
        <v>0</v>
      </c>
    </row>
    <row r="31">
      <c r="A31" s="4" t="inlineStr">
        <is>
          <t>Notes due March 2028 | Notes due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1" t="n">
        <v>0.06900000000000001</v>
      </c>
      <c r="C33" s="4" t="inlineStr">
        <is>
          <t xml:space="preserve"> </t>
        </is>
      </c>
    </row>
    <row r="34">
      <c r="A34" s="4" t="inlineStr">
        <is>
          <t>Term loan due March 2028 | Notes d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95</v>
      </c>
      <c r="C36" s="4" t="inlineStr">
        <is>
          <t xml:space="preserve"> </t>
        </is>
      </c>
    </row>
    <row r="37">
      <c r="A37" s="4" t="inlineStr">
        <is>
          <t>Principal amount</t>
        </is>
      </c>
      <c r="B37" s="5" t="n">
        <v>437625</v>
      </c>
      <c r="C37" s="6" t="n">
        <v>442125</v>
      </c>
    </row>
    <row r="38">
      <c r="A38" s="4" t="inlineStr">
        <is>
          <t>Term loan due March 2028 | Notes due | Secured Overnight Financing Rate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9" t="n">
        <v>0.04</v>
      </c>
      <c r="C40" s="4" t="inlineStr">
        <is>
          <t xml:space="preserve"> </t>
        </is>
      </c>
    </row>
    <row r="41">
      <c r="A41" s="4" t="inlineStr">
        <is>
          <t>Notes due March 2029 | Notes d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1" t="n">
        <v>0.0725</v>
      </c>
      <c r="C43" s="4" t="inlineStr">
        <is>
          <t xml:space="preserve"> </t>
        </is>
      </c>
    </row>
    <row r="44">
      <c r="A44" s="4" t="inlineStr">
        <is>
          <t>Principal amount</t>
        </is>
      </c>
      <c r="B44" s="5" t="n">
        <v>350000</v>
      </c>
      <c r="C44" s="6" t="n">
        <v>350000</v>
      </c>
    </row>
    <row r="45">
      <c r="A45" s="4" t="inlineStr">
        <is>
          <t>Notes due January 2037 | Notes du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525</v>
      </c>
      <c r="C47" s="4" t="inlineStr">
        <is>
          <t xml:space="preserve"> </t>
        </is>
      </c>
    </row>
    <row r="48">
      <c r="A48" s="4" t="inlineStr">
        <is>
          <t>Principal amount</t>
        </is>
      </c>
      <c r="B48" s="5" t="n">
        <v>35841</v>
      </c>
      <c r="C48" s="6" t="n">
        <v>35841</v>
      </c>
    </row>
    <row r="49">
      <c r="A49" s="4" t="inlineStr">
        <is>
          <t>Notes due March 2043 | Notes d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67</v>
      </c>
      <c r="C51" s="4" t="inlineStr">
        <is>
          <t xml:space="preserve"> </t>
        </is>
      </c>
    </row>
    <row r="52">
      <c r="A52" s="4" t="inlineStr">
        <is>
          <t>Principal amount</t>
        </is>
      </c>
      <c r="B52" s="5" t="n">
        <v>425000</v>
      </c>
      <c r="C52" s="5" t="n">
        <v>42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5" customWidth="1" min="2" max="2"/>
    <col width="22" customWidth="1" min="3" max="3"/>
    <col width="22" customWidth="1" min="4" max="4"/>
    <col width="22" customWidth="1" min="5" max="5"/>
    <col width="14" customWidth="1" min="6" max="6"/>
    <col width="14" customWidth="1" min="7" max="7"/>
  </cols>
  <sheetData>
    <row r="1">
      <c r="A1" s="1" t="inlineStr">
        <is>
          <t>Debt (Narrative) (Details)</t>
        </is>
      </c>
      <c r="B1" s="2" t="inlineStr">
        <is>
          <t>1 Months Ended</t>
        </is>
      </c>
      <c r="C1" s="2" t="inlineStr">
        <is>
          <t>12 Months Ended</t>
        </is>
      </c>
    </row>
    <row r="2">
      <c r="B2" s="2" t="inlineStr">
        <is>
          <t>Jan. 31, 2023</t>
        </is>
      </c>
      <c r="C2" s="2" t="inlineStr">
        <is>
          <t>Dec. 31, 2023 USD ($)</t>
        </is>
      </c>
      <c r="D2" s="2" t="inlineStr">
        <is>
          <t>Dec. 31, 2022 USD ($)</t>
        </is>
      </c>
      <c r="E2" s="2" t="inlineStr">
        <is>
          <t>Dec. 31, 2021 USD ($)</t>
        </is>
      </c>
      <c r="F2" s="2" t="inlineStr">
        <is>
          <t>Mar. 31, 2025</t>
        </is>
      </c>
      <c r="G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5" t="n">
        <v>3064000</v>
      </c>
      <c r="D4" s="5" t="n">
        <v>-4993000</v>
      </c>
      <c r="E4" s="5" t="n">
        <v>-56209000</v>
      </c>
      <c r="F4" s="4" t="inlineStr">
        <is>
          <t xml:space="preserve"> </t>
        </is>
      </c>
      <c r="G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otional amount of outstanding contracts</t>
        </is>
      </c>
      <c r="B7" s="4" t="inlineStr">
        <is>
          <t xml:space="preserve"> </t>
        </is>
      </c>
      <c r="C7" s="6" t="n">
        <v>200000000</v>
      </c>
      <c r="D7" s="4" t="inlineStr">
        <is>
          <t xml:space="preserve"> </t>
        </is>
      </c>
      <c r="E7" s="4" t="inlineStr">
        <is>
          <t xml:space="preserve"> </t>
        </is>
      </c>
      <c r="F7" s="4" t="inlineStr">
        <is>
          <t xml:space="preserve"> </t>
        </is>
      </c>
      <c r="G7" s="4" t="inlineStr">
        <is>
          <t xml:space="preserve"> </t>
        </is>
      </c>
    </row>
    <row r="8">
      <c r="A8" s="4" t="inlineStr">
        <is>
          <t>Fixed interest rate</t>
        </is>
      </c>
      <c r="B8" s="10" t="n">
        <v>0.005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ed Overnight Financing Rate (SOFR) | 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1" t="n">
        <v>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5" t="n">
        <v>500000000</v>
      </c>
      <c r="D14" s="4" t="inlineStr">
        <is>
          <t xml:space="preserve"> </t>
        </is>
      </c>
      <c r="E14" s="4" t="inlineStr">
        <is>
          <t xml:space="preserve"> </t>
        </is>
      </c>
      <c r="F14" s="4" t="inlineStr">
        <is>
          <t xml:space="preserve"> </t>
        </is>
      </c>
      <c r="G14" s="4" t="inlineStr">
        <is>
          <t xml:space="preserve"> </t>
        </is>
      </c>
    </row>
    <row r="15">
      <c r="A15" s="4" t="inlineStr">
        <is>
          <t>Leverage ratio, maximum</t>
        </is>
      </c>
      <c r="B15" s="4" t="inlineStr">
        <is>
          <t xml:space="preserve"> </t>
        </is>
      </c>
      <c r="C15" s="8" t="n">
        <v>4.25</v>
      </c>
      <c r="D15" s="4" t="inlineStr">
        <is>
          <t xml:space="preserve"> </t>
        </is>
      </c>
      <c r="E15" s="4" t="inlineStr">
        <is>
          <t xml:space="preserve"> </t>
        </is>
      </c>
      <c r="F15" s="4" t="inlineStr">
        <is>
          <t xml:space="preserve"> </t>
        </is>
      </c>
      <c r="G15" s="4" t="inlineStr">
        <is>
          <t xml:space="preserve"> </t>
        </is>
      </c>
    </row>
    <row r="16">
      <c r="A16" s="4" t="inlineStr">
        <is>
          <t>Interest coverage ratio, minimum</t>
        </is>
      </c>
      <c r="B16" s="4" t="inlineStr">
        <is>
          <t xml:space="preserve"> </t>
        </is>
      </c>
      <c r="C16" s="8" t="n">
        <v>1.75</v>
      </c>
      <c r="D16" s="4" t="inlineStr">
        <is>
          <t xml:space="preserve"> </t>
        </is>
      </c>
      <c r="E16" s="4" t="inlineStr">
        <is>
          <t xml:space="preserve"> </t>
        </is>
      </c>
      <c r="F16" s="4" t="inlineStr">
        <is>
          <t xml:space="preserve"> </t>
        </is>
      </c>
      <c r="G16" s="4" t="inlineStr">
        <is>
          <t xml:space="preserve"> </t>
        </is>
      </c>
    </row>
    <row r="17">
      <c r="A17" s="4" t="inlineStr">
        <is>
          <t>Borrowings under facility</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Line of credit | Revolving Credit Facility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rage ratio, maximum</t>
        </is>
      </c>
      <c r="B20" s="4" t="inlineStr">
        <is>
          <t xml:space="preserve"> </t>
        </is>
      </c>
      <c r="C20" s="4" t="inlineStr">
        <is>
          <t xml:space="preserve"> </t>
        </is>
      </c>
      <c r="D20" s="4" t="inlineStr">
        <is>
          <t xml:space="preserve"> </t>
        </is>
      </c>
      <c r="E20" s="4" t="inlineStr">
        <is>
          <t xml:space="preserve"> </t>
        </is>
      </c>
      <c r="F20" s="4" t="inlineStr">
        <is>
          <t xml:space="preserve"> </t>
        </is>
      </c>
      <c r="G20" s="6" t="n">
        <v>4</v>
      </c>
    </row>
    <row r="21">
      <c r="A21" s="4" t="inlineStr">
        <is>
          <t>Interest coverage ratio, minimum</t>
        </is>
      </c>
      <c r="B21" s="4" t="inlineStr">
        <is>
          <t xml:space="preserve"> </t>
        </is>
      </c>
      <c r="C21" s="4" t="inlineStr">
        <is>
          <t xml:space="preserve"> </t>
        </is>
      </c>
      <c r="D21" s="4" t="inlineStr">
        <is>
          <t xml:space="preserve"> </t>
        </is>
      </c>
      <c r="E21" s="4" t="inlineStr">
        <is>
          <t xml:space="preserve"> </t>
        </is>
      </c>
      <c r="F21" s="6" t="n">
        <v>2</v>
      </c>
      <c r="G21" s="4" t="inlineStr">
        <is>
          <t xml:space="preserve"> </t>
        </is>
      </c>
    </row>
    <row r="22">
      <c r="A22" s="4" t="inlineStr">
        <is>
          <t>Notes due March 2028 | Notes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5" t="n">
        <v>275000000</v>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11" t="n">
        <v>0.122</v>
      </c>
      <c r="D25" s="4" t="inlineStr">
        <is>
          <t xml:space="preserve"> </t>
        </is>
      </c>
      <c r="E25" s="4" t="inlineStr">
        <is>
          <t xml:space="preserve"> </t>
        </is>
      </c>
      <c r="F25" s="4" t="inlineStr">
        <is>
          <t xml:space="preserve"> </t>
        </is>
      </c>
      <c r="G25" s="4" t="inlineStr">
        <is>
          <t xml:space="preserve"> </t>
        </is>
      </c>
    </row>
    <row r="26">
      <c r="A26" s="4" t="inlineStr">
        <is>
          <t>Notes due March 2028 | Notes due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11" t="n">
        <v>0.06900000000000001</v>
      </c>
      <c r="D28" s="4" t="inlineStr">
        <is>
          <t xml:space="preserve"> </t>
        </is>
      </c>
      <c r="E28" s="4" t="inlineStr">
        <is>
          <t xml:space="preserve"> </t>
        </is>
      </c>
      <c r="F28" s="4" t="inlineStr">
        <is>
          <t xml:space="preserve"> </t>
        </is>
      </c>
      <c r="G28" s="4" t="inlineStr">
        <is>
          <t xml:space="preserve"> </t>
        </is>
      </c>
    </row>
    <row r="29">
      <c r="A29" s="4" t="inlineStr">
        <is>
          <t>Discount rate</t>
        </is>
      </c>
      <c r="B29" s="4" t="inlineStr">
        <is>
          <t xml:space="preserve"> </t>
        </is>
      </c>
      <c r="C29" s="9" t="n">
        <v>0.03</v>
      </c>
      <c r="D29" s="4" t="inlineStr">
        <is>
          <t xml:space="preserve"> </t>
        </is>
      </c>
      <c r="E29" s="4" t="inlineStr">
        <is>
          <t xml:space="preserve"> </t>
        </is>
      </c>
      <c r="F29" s="4" t="inlineStr">
        <is>
          <t xml:space="preserve"> </t>
        </is>
      </c>
      <c r="G29" s="4" t="inlineStr">
        <is>
          <t xml:space="preserve"> </t>
        </is>
      </c>
    </row>
    <row r="30">
      <c r="A30" s="4" t="inlineStr">
        <is>
          <t>Term loan due March 2026 | Notes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redeemed</t>
        </is>
      </c>
      <c r="B32" s="4" t="inlineStr">
        <is>
          <t xml:space="preserve"> </t>
        </is>
      </c>
      <c r="C32" s="5" t="n">
        <v>30000000</v>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11" t="n">
        <v>0.077</v>
      </c>
      <c r="D33" s="4" t="inlineStr">
        <is>
          <t xml:space="preserve"> </t>
        </is>
      </c>
      <c r="E33" s="4" t="inlineStr">
        <is>
          <t xml:space="preserve"> </t>
        </is>
      </c>
      <c r="F33" s="4" t="inlineStr">
        <is>
          <t xml:space="preserve"> </t>
        </is>
      </c>
      <c r="G33" s="4" t="inlineStr">
        <is>
          <t xml:space="preserve"> </t>
        </is>
      </c>
    </row>
    <row r="34">
      <c r="A34" s="4" t="inlineStr">
        <is>
          <t>Term loan due March 2026 | Notes due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11" t="n">
        <v>0.0225</v>
      </c>
      <c r="D36" s="4" t="inlineStr">
        <is>
          <t xml:space="preserve"> </t>
        </is>
      </c>
      <c r="E36" s="4" t="inlineStr">
        <is>
          <t xml:space="preserve"> </t>
        </is>
      </c>
      <c r="F36" s="4" t="inlineStr">
        <is>
          <t xml:space="preserve"> </t>
        </is>
      </c>
      <c r="G36" s="4" t="inlineStr">
        <is>
          <t xml:space="preserve"> </t>
        </is>
      </c>
    </row>
    <row r="37">
      <c r="A37" s="4" t="inlineStr">
        <is>
          <t>Notes due 2024 and 2027 | Notes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debt</t>
        </is>
      </c>
      <c r="B39" s="4" t="inlineStr">
        <is>
          <t xml:space="preserve"> </t>
        </is>
      </c>
      <c r="C39" s="5" t="n">
        <v>39000000</v>
      </c>
      <c r="D39" s="4" t="inlineStr">
        <is>
          <t xml:space="preserve"> </t>
        </is>
      </c>
      <c r="E39" s="4" t="inlineStr">
        <is>
          <t xml:space="preserve"> </t>
        </is>
      </c>
      <c r="F39" s="4" t="inlineStr">
        <is>
          <t xml:space="preserve"> </t>
        </is>
      </c>
      <c r="G39" s="4" t="inlineStr">
        <is>
          <t xml:space="preserve"> </t>
        </is>
      </c>
    </row>
    <row r="40">
      <c r="A40" s="4" t="inlineStr">
        <is>
          <t>Gain on extinguishment of debt</t>
        </is>
      </c>
      <c r="B40" s="4" t="inlineStr">
        <is>
          <t xml:space="preserve"> </t>
        </is>
      </c>
      <c r="C40" s="6" t="n">
        <v>3000000</v>
      </c>
      <c r="D40" s="4" t="inlineStr">
        <is>
          <t xml:space="preserve"> </t>
        </is>
      </c>
      <c r="E40" s="4" t="inlineStr">
        <is>
          <t xml:space="preserve"> </t>
        </is>
      </c>
      <c r="F40" s="4" t="inlineStr">
        <is>
          <t xml:space="preserve"> </t>
        </is>
      </c>
      <c r="G40" s="4" t="inlineStr">
        <is>
          <t xml:space="preserve"> </t>
        </is>
      </c>
    </row>
    <row r="41">
      <c r="A41" s="4" t="inlineStr">
        <is>
          <t>Term loan due 2026 and Term loan due 2028 | Notes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redeemed</t>
        </is>
      </c>
      <c r="B43" s="4" t="inlineStr">
        <is>
          <t xml:space="preserve"> </t>
        </is>
      </c>
      <c r="C43" s="5" t="n">
        <v>42000000</v>
      </c>
      <c r="D43" s="4" t="inlineStr">
        <is>
          <t xml:space="preserve"> </t>
        </is>
      </c>
      <c r="E43" s="4" t="inlineStr">
        <is>
          <t xml:space="preserve"> </t>
        </is>
      </c>
      <c r="F43" s="4" t="inlineStr">
        <is>
          <t xml:space="preserve"> </t>
        </is>
      </c>
      <c r="G43" s="4" t="inlineStr">
        <is>
          <t xml:space="preserve"> </t>
        </is>
      </c>
    </row>
    <row r="44">
      <c r="A44" s="4" t="inlineStr">
        <is>
          <t>Term loan due March 2028 | Notes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11" t="n">
        <v>0.095</v>
      </c>
      <c r="D46" s="4" t="inlineStr">
        <is>
          <t xml:space="preserve"> </t>
        </is>
      </c>
      <c r="E46" s="4" t="inlineStr">
        <is>
          <t xml:space="preserve"> </t>
        </is>
      </c>
      <c r="F46" s="4" t="inlineStr">
        <is>
          <t xml:space="preserve"> </t>
        </is>
      </c>
      <c r="G46" s="4" t="inlineStr">
        <is>
          <t xml:space="preserve"> </t>
        </is>
      </c>
    </row>
    <row r="47">
      <c r="A47" s="4" t="inlineStr">
        <is>
          <t>Term loan due March 2028 | Notes due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9" t="n">
        <v>0.04</v>
      </c>
      <c r="D49" s="4" t="inlineStr">
        <is>
          <t xml:space="preserve"> </t>
        </is>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Maturities of Outstanding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8931</v>
      </c>
      <c r="C3" s="4" t="inlineStr">
        <is>
          <t xml:space="preserve"> </t>
        </is>
      </c>
    </row>
    <row r="4">
      <c r="A4" s="4" t="inlineStr">
        <is>
          <t>2025</t>
        </is>
      </c>
      <c r="B4" s="6" t="n">
        <v>53250</v>
      </c>
      <c r="C4" s="4" t="inlineStr">
        <is>
          <t xml:space="preserve"> </t>
        </is>
      </c>
    </row>
    <row r="5">
      <c r="A5" s="4" t="inlineStr">
        <is>
          <t>2026</t>
        </is>
      </c>
      <c r="B5" s="6" t="n">
        <v>196250</v>
      </c>
      <c r="C5" s="4" t="inlineStr">
        <is>
          <t xml:space="preserve"> </t>
        </is>
      </c>
    </row>
    <row r="6">
      <c r="A6" s="4" t="inlineStr">
        <is>
          <t>2027</t>
        </is>
      </c>
      <c r="B6" s="6" t="n">
        <v>387250</v>
      </c>
      <c r="C6" s="4" t="inlineStr">
        <is>
          <t xml:space="preserve"> </t>
        </is>
      </c>
    </row>
    <row r="7">
      <c r="A7" s="4" t="inlineStr">
        <is>
          <t>2028</t>
        </is>
      </c>
      <c r="B7" s="6" t="n">
        <v>682938</v>
      </c>
      <c r="C7" s="4" t="inlineStr">
        <is>
          <t xml:space="preserve"> </t>
        </is>
      </c>
    </row>
    <row r="8">
      <c r="A8" s="4" t="inlineStr">
        <is>
          <t>Thereafter</t>
        </is>
      </c>
      <c r="B8" s="6" t="n">
        <v>810841</v>
      </c>
      <c r="C8" s="4" t="inlineStr">
        <is>
          <t xml:space="preserve"> </t>
        </is>
      </c>
    </row>
    <row r="9">
      <c r="A9" s="4" t="inlineStr">
        <is>
          <t>Total</t>
        </is>
      </c>
      <c r="B9" s="5" t="n">
        <v>2189460</v>
      </c>
      <c r="C9" s="5" t="n">
        <v>22404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Benefit Obligations and Funded Status) (Details) - USD ($) $ in Thousand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t>
        </is>
      </c>
      <c r="B5" s="5" t="n">
        <v>1205108</v>
      </c>
      <c r="C5" s="5" t="n">
        <v>1205135</v>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nefit obligation - beginning of year</t>
        </is>
      </c>
      <c r="B7" s="6" t="n">
        <v>1205183</v>
      </c>
      <c r="C7" s="6" t="n">
        <v>1609508</v>
      </c>
      <c r="D7" s="4" t="inlineStr">
        <is>
          <t xml:space="preserve"> </t>
        </is>
      </c>
    </row>
    <row r="8">
      <c r="A8" s="4" t="inlineStr">
        <is>
          <t>Service cost</t>
        </is>
      </c>
      <c r="B8" s="6" t="n">
        <v>44</v>
      </c>
      <c r="C8" s="6" t="n">
        <v>55</v>
      </c>
      <c r="D8" s="5" t="n">
        <v>102</v>
      </c>
    </row>
    <row r="9">
      <c r="A9" s="4" t="inlineStr">
        <is>
          <t>Interest cost</t>
        </is>
      </c>
      <c r="B9" s="6" t="n">
        <v>63533</v>
      </c>
      <c r="C9" s="6" t="n">
        <v>44348</v>
      </c>
      <c r="D9" s="6" t="n">
        <v>42434</v>
      </c>
    </row>
    <row r="10">
      <c r="A10" s="4" t="inlineStr">
        <is>
          <t>Net actuarial loss (gain)</t>
        </is>
      </c>
      <c r="B10" s="6" t="n">
        <v>36882</v>
      </c>
      <c r="C10" s="6" t="n">
        <v>-349261</v>
      </c>
      <c r="D10" s="4" t="inlineStr">
        <is>
          <t xml:space="preserve"> </t>
        </is>
      </c>
    </row>
    <row r="11">
      <c r="A11" s="4" t="inlineStr">
        <is>
          <t>Foreign currency changes</t>
        </is>
      </c>
      <c r="B11" s="6" t="n">
        <v>0</v>
      </c>
      <c r="C11" s="6" t="n">
        <v>0</v>
      </c>
      <c r="D11" s="4" t="inlineStr">
        <is>
          <t xml:space="preserve"> </t>
        </is>
      </c>
    </row>
    <row r="12">
      <c r="A12" s="4" t="inlineStr">
        <is>
          <t>Settlements</t>
        </is>
      </c>
      <c r="B12" s="6" t="n">
        <v>-2892</v>
      </c>
      <c r="C12" s="6" t="n">
        <v>-1574</v>
      </c>
      <c r="D12" s="4" t="inlineStr">
        <is>
          <t xml:space="preserve"> </t>
        </is>
      </c>
    </row>
    <row r="13">
      <c r="A13" s="4" t="inlineStr">
        <is>
          <t>Benefits paid</t>
        </is>
      </c>
      <c r="B13" s="6" t="n">
        <v>-97610</v>
      </c>
      <c r="C13" s="6" t="n">
        <v>-97893</v>
      </c>
      <c r="D13" s="4" t="inlineStr">
        <is>
          <t xml:space="preserve"> </t>
        </is>
      </c>
    </row>
    <row r="14">
      <c r="A14" s="4" t="inlineStr">
        <is>
          <t>Benefit obligation - end of year</t>
        </is>
      </c>
      <c r="B14" s="6" t="n">
        <v>1205140</v>
      </c>
      <c r="C14" s="6" t="n">
        <v>1205183</v>
      </c>
      <c r="D14" s="6" t="n">
        <v>1609508</v>
      </c>
    </row>
    <row r="15">
      <c r="A15" s="3" t="inlineStr">
        <is>
          <t>Fair value of plan assets</t>
        </is>
      </c>
      <c r="B15" s="4" t="inlineStr">
        <is>
          <t xml:space="preserve"> </t>
        </is>
      </c>
      <c r="C15" s="4" t="inlineStr">
        <is>
          <t xml:space="preserve"> </t>
        </is>
      </c>
      <c r="D15" s="4" t="inlineStr">
        <is>
          <t xml:space="preserve"> </t>
        </is>
      </c>
    </row>
    <row r="16">
      <c r="A16" s="4" t="inlineStr">
        <is>
          <t>Fair value of plan assets - beginning of year</t>
        </is>
      </c>
      <c r="B16" s="6" t="n">
        <v>1161361</v>
      </c>
      <c r="C16" s="6" t="n">
        <v>1549157</v>
      </c>
      <c r="D16" s="4" t="inlineStr">
        <is>
          <t xml:space="preserve"> </t>
        </is>
      </c>
    </row>
    <row r="17">
      <c r="A17" s="4" t="inlineStr">
        <is>
          <t>Actual return on plan assets</t>
        </is>
      </c>
      <c r="B17" s="6" t="n">
        <v>86044</v>
      </c>
      <c r="C17" s="6" t="n">
        <v>-293968</v>
      </c>
      <c r="D17" s="4" t="inlineStr">
        <is>
          <t xml:space="preserve"> </t>
        </is>
      </c>
    </row>
    <row r="18">
      <c r="A18" s="4" t="inlineStr">
        <is>
          <t>Company contributions</t>
        </is>
      </c>
      <c r="B18" s="6" t="n">
        <v>6587</v>
      </c>
      <c r="C18" s="6" t="n">
        <v>5639</v>
      </c>
      <c r="D18" s="4" t="inlineStr">
        <is>
          <t xml:space="preserve"> </t>
        </is>
      </c>
    </row>
    <row r="19">
      <c r="A19" s="4" t="inlineStr">
        <is>
          <t>Settlements</t>
        </is>
      </c>
      <c r="B19" s="6" t="n">
        <v>-2892</v>
      </c>
      <c r="C19" s="6" t="n">
        <v>-1574</v>
      </c>
      <c r="D19" s="4" t="inlineStr">
        <is>
          <t xml:space="preserve"> </t>
        </is>
      </c>
    </row>
    <row r="20">
      <c r="A20" s="4" t="inlineStr">
        <is>
          <t>Foreign currency changes</t>
        </is>
      </c>
      <c r="B20" s="6" t="n">
        <v>0</v>
      </c>
      <c r="C20" s="6" t="n">
        <v>0</v>
      </c>
      <c r="D20" s="4" t="inlineStr">
        <is>
          <t xml:space="preserve"> </t>
        </is>
      </c>
    </row>
    <row r="21">
      <c r="A21" s="4" t="inlineStr">
        <is>
          <t>Benefits paid</t>
        </is>
      </c>
      <c r="B21" s="6" t="n">
        <v>-97610</v>
      </c>
      <c r="C21" s="6" t="n">
        <v>-97893</v>
      </c>
      <c r="D21" s="4" t="inlineStr">
        <is>
          <t xml:space="preserve"> </t>
        </is>
      </c>
    </row>
    <row r="22">
      <c r="A22" s="4" t="inlineStr">
        <is>
          <t>Fair value of plan assets - end of year</t>
        </is>
      </c>
      <c r="B22" s="6" t="n">
        <v>1153490</v>
      </c>
      <c r="C22" s="6" t="n">
        <v>1161361</v>
      </c>
      <c r="D22" s="6" t="n">
        <v>1549157</v>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t>
        </is>
      </c>
      <c r="B24" s="6" t="n">
        <v>0</v>
      </c>
      <c r="C24" s="6" t="n">
        <v>0</v>
      </c>
      <c r="D24" s="4" t="inlineStr">
        <is>
          <t xml:space="preserve"> </t>
        </is>
      </c>
    </row>
    <row r="25">
      <c r="A25" s="4" t="inlineStr">
        <is>
          <t>Current liability</t>
        </is>
      </c>
      <c r="B25" s="6" t="n">
        <v>-5057</v>
      </c>
      <c r="C25" s="6" t="n">
        <v>-7294</v>
      </c>
      <c r="D25" s="4" t="inlineStr">
        <is>
          <t xml:space="preserve"> </t>
        </is>
      </c>
    </row>
    <row r="26">
      <c r="A26" s="4" t="inlineStr">
        <is>
          <t>Noncurrent liability</t>
        </is>
      </c>
      <c r="B26" s="6" t="n">
        <v>-46593</v>
      </c>
      <c r="C26" s="6" t="n">
        <v>-36528</v>
      </c>
      <c r="D26" s="4" t="inlineStr">
        <is>
          <t xml:space="preserve"> </t>
        </is>
      </c>
    </row>
    <row r="27">
      <c r="A27" s="4" t="inlineStr">
        <is>
          <t>Funded status</t>
        </is>
      </c>
      <c r="B27" s="6" t="n">
        <v>-51650</v>
      </c>
      <c r="C27" s="6" t="n">
        <v>-43822</v>
      </c>
      <c r="D27" s="4" t="inlineStr">
        <is>
          <t xml:space="preserve"> </t>
        </is>
      </c>
    </row>
    <row r="28">
      <c r="A28" s="4" t="inlineStr">
        <is>
          <t>Pension Benefits | Foreig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ccumulated benefit obligation</t>
        </is>
      </c>
      <c r="B30" s="6" t="n">
        <v>488531</v>
      </c>
      <c r="C30" s="6" t="n">
        <v>447401</v>
      </c>
      <c r="D30" s="4" t="inlineStr">
        <is>
          <t xml:space="preserve"> </t>
        </is>
      </c>
    </row>
    <row r="31">
      <c r="A31" s="3" t="inlineStr">
        <is>
          <t>Projected benefit obligation</t>
        </is>
      </c>
      <c r="B31" s="4" t="inlineStr">
        <is>
          <t xml:space="preserve"> </t>
        </is>
      </c>
      <c r="C31" s="4" t="inlineStr">
        <is>
          <t xml:space="preserve"> </t>
        </is>
      </c>
      <c r="D31" s="4" t="inlineStr">
        <is>
          <t xml:space="preserve"> </t>
        </is>
      </c>
    </row>
    <row r="32">
      <c r="A32" s="4" t="inlineStr">
        <is>
          <t>Benefit obligation - beginning of year</t>
        </is>
      </c>
      <c r="B32" s="6" t="n">
        <v>451337</v>
      </c>
      <c r="C32" s="6" t="n">
        <v>770468</v>
      </c>
      <c r="D32" s="4" t="inlineStr">
        <is>
          <t xml:space="preserve"> </t>
        </is>
      </c>
    </row>
    <row r="33">
      <c r="A33" s="4" t="inlineStr">
        <is>
          <t>Service cost</t>
        </is>
      </c>
      <c r="B33" s="6" t="n">
        <v>766</v>
      </c>
      <c r="C33" s="6" t="n">
        <v>1214</v>
      </c>
      <c r="D33" s="6" t="n">
        <v>1528</v>
      </c>
    </row>
    <row r="34">
      <c r="A34" s="4" t="inlineStr">
        <is>
          <t>Interest cost</t>
        </is>
      </c>
      <c r="B34" s="6" t="n">
        <v>21238</v>
      </c>
      <c r="C34" s="6" t="n">
        <v>13568</v>
      </c>
      <c r="D34" s="6" t="n">
        <v>11811</v>
      </c>
    </row>
    <row r="35">
      <c r="A35" s="4" t="inlineStr">
        <is>
          <t>Net actuarial loss (gain)</t>
        </is>
      </c>
      <c r="B35" s="6" t="n">
        <v>22984</v>
      </c>
      <c r="C35" s="6" t="n">
        <v>-242488</v>
      </c>
      <c r="D35" s="4" t="inlineStr">
        <is>
          <t xml:space="preserve"> </t>
        </is>
      </c>
    </row>
    <row r="36">
      <c r="A36" s="4" t="inlineStr">
        <is>
          <t>Foreign currency changes</t>
        </is>
      </c>
      <c r="B36" s="6" t="n">
        <v>19854</v>
      </c>
      <c r="C36" s="6" t="n">
        <v>-68519</v>
      </c>
      <c r="D36" s="4" t="inlineStr">
        <is>
          <t xml:space="preserve"> </t>
        </is>
      </c>
    </row>
    <row r="37">
      <c r="A37" s="4" t="inlineStr">
        <is>
          <t>Settlements</t>
        </is>
      </c>
      <c r="B37" s="6" t="n">
        <v>-213</v>
      </c>
      <c r="C37" s="6" t="n">
        <v>0</v>
      </c>
      <c r="D37" s="4" t="inlineStr">
        <is>
          <t xml:space="preserve"> </t>
        </is>
      </c>
    </row>
    <row r="38">
      <c r="A38" s="4" t="inlineStr">
        <is>
          <t>Benefits paid</t>
        </is>
      </c>
      <c r="B38" s="6" t="n">
        <v>-23199</v>
      </c>
      <c r="C38" s="6" t="n">
        <v>-22906</v>
      </c>
      <c r="D38" s="4" t="inlineStr">
        <is>
          <t xml:space="preserve"> </t>
        </is>
      </c>
    </row>
    <row r="39">
      <c r="A39" s="4" t="inlineStr">
        <is>
          <t>Benefit obligation - end of year</t>
        </is>
      </c>
      <c r="B39" s="6" t="n">
        <v>492767</v>
      </c>
      <c r="C39" s="6" t="n">
        <v>451337</v>
      </c>
      <c r="D39" s="6" t="n">
        <v>770468</v>
      </c>
    </row>
    <row r="40">
      <c r="A40" s="3" t="inlineStr">
        <is>
          <t>Fair value of plan assets</t>
        </is>
      </c>
      <c r="B40" s="4" t="inlineStr">
        <is>
          <t xml:space="preserve"> </t>
        </is>
      </c>
      <c r="C40" s="4" t="inlineStr">
        <is>
          <t xml:space="preserve"> </t>
        </is>
      </c>
      <c r="D40" s="4" t="inlineStr">
        <is>
          <t xml:space="preserve"> </t>
        </is>
      </c>
    </row>
    <row r="41">
      <c r="A41" s="4" t="inlineStr">
        <is>
          <t>Fair value of plan assets - beginning of year</t>
        </is>
      </c>
      <c r="B41" s="6" t="n">
        <v>438403</v>
      </c>
      <c r="C41" s="6" t="n">
        <v>737443</v>
      </c>
      <c r="D41" s="4" t="inlineStr">
        <is>
          <t xml:space="preserve"> </t>
        </is>
      </c>
    </row>
    <row r="42">
      <c r="A42" s="4" t="inlineStr">
        <is>
          <t>Actual return on plan assets</t>
        </is>
      </c>
      <c r="B42" s="6" t="n">
        <v>17057</v>
      </c>
      <c r="C42" s="6" t="n">
        <v>-218325</v>
      </c>
      <c r="D42" s="4" t="inlineStr">
        <is>
          <t xml:space="preserve"> </t>
        </is>
      </c>
    </row>
    <row r="43">
      <c r="A43" s="4" t="inlineStr">
        <is>
          <t>Company contributions</t>
        </is>
      </c>
      <c r="B43" s="6" t="n">
        <v>16034</v>
      </c>
      <c r="C43" s="6" t="n">
        <v>8731</v>
      </c>
      <c r="D43" s="4" t="inlineStr">
        <is>
          <t xml:space="preserve"> </t>
        </is>
      </c>
    </row>
    <row r="44">
      <c r="A44" s="4" t="inlineStr">
        <is>
          <t>Settlements</t>
        </is>
      </c>
      <c r="B44" s="6" t="n">
        <v>-213</v>
      </c>
      <c r="C44" s="6" t="n">
        <v>0</v>
      </c>
      <c r="D44" s="4" t="inlineStr">
        <is>
          <t xml:space="preserve"> </t>
        </is>
      </c>
    </row>
    <row r="45">
      <c r="A45" s="4" t="inlineStr">
        <is>
          <t>Foreign currency changes</t>
        </is>
      </c>
      <c r="B45" s="6" t="n">
        <v>18605</v>
      </c>
      <c r="C45" s="6" t="n">
        <v>-66540</v>
      </c>
      <c r="D45" s="4" t="inlineStr">
        <is>
          <t xml:space="preserve"> </t>
        </is>
      </c>
    </row>
    <row r="46">
      <c r="A46" s="4" t="inlineStr">
        <is>
          <t>Benefits paid</t>
        </is>
      </c>
      <c r="B46" s="6" t="n">
        <v>-23199</v>
      </c>
      <c r="C46" s="6" t="n">
        <v>-22906</v>
      </c>
      <c r="D46" s="4" t="inlineStr">
        <is>
          <t xml:space="preserve"> </t>
        </is>
      </c>
    </row>
    <row r="47">
      <c r="A47" s="4" t="inlineStr">
        <is>
          <t>Fair value of plan assets - end of year</t>
        </is>
      </c>
      <c r="B47" s="6" t="n">
        <v>466687</v>
      </c>
      <c r="C47" s="6" t="n">
        <v>438403</v>
      </c>
      <c r="D47" s="6" t="n">
        <v>737443</v>
      </c>
    </row>
    <row r="48">
      <c r="A48" s="3" t="inlineStr">
        <is>
          <t>Amounts recognized in the Consolidated Balance Sheets</t>
        </is>
      </c>
      <c r="B48" s="4" t="inlineStr">
        <is>
          <t xml:space="preserve"> </t>
        </is>
      </c>
      <c r="C48" s="4" t="inlineStr">
        <is>
          <t xml:space="preserve"> </t>
        </is>
      </c>
      <c r="D48" s="4" t="inlineStr">
        <is>
          <t xml:space="preserve"> </t>
        </is>
      </c>
    </row>
    <row r="49">
      <c r="A49" s="4" t="inlineStr">
        <is>
          <t>Noncurrent asset</t>
        </is>
      </c>
      <c r="B49" s="6" t="n">
        <v>27805</v>
      </c>
      <c r="C49" s="6" t="n">
        <v>26570</v>
      </c>
      <c r="D49" s="4" t="inlineStr">
        <is>
          <t xml:space="preserve"> </t>
        </is>
      </c>
    </row>
    <row r="50">
      <c r="A50" s="4" t="inlineStr">
        <is>
          <t>Current liability</t>
        </is>
      </c>
      <c r="B50" s="6" t="n">
        <v>-1694</v>
      </c>
      <c r="C50" s="6" t="n">
        <v>-1351</v>
      </c>
      <c r="D50" s="4" t="inlineStr">
        <is>
          <t xml:space="preserve"> </t>
        </is>
      </c>
    </row>
    <row r="51">
      <c r="A51" s="4" t="inlineStr">
        <is>
          <t>Noncurrent liability</t>
        </is>
      </c>
      <c r="B51" s="6" t="n">
        <v>-52191</v>
      </c>
      <c r="C51" s="6" t="n">
        <v>-38153</v>
      </c>
      <c r="D51" s="4" t="inlineStr">
        <is>
          <t xml:space="preserve"> </t>
        </is>
      </c>
    </row>
    <row r="52">
      <c r="A52" s="4" t="inlineStr">
        <is>
          <t>Funded status</t>
        </is>
      </c>
      <c r="B52" s="6" t="n">
        <v>-26080</v>
      </c>
      <c r="C52" s="6" t="n">
        <v>-12934</v>
      </c>
      <c r="D52" s="4" t="inlineStr">
        <is>
          <t xml:space="preserve"> </t>
        </is>
      </c>
    </row>
    <row r="53">
      <c r="A53" s="4" t="inlineStr">
        <is>
          <t>Nonpension postretirement benefit plans</t>
        </is>
      </c>
      <c r="B53" s="4" t="inlineStr">
        <is>
          <t xml:space="preserve"> </t>
        </is>
      </c>
      <c r="C53" s="4" t="inlineStr">
        <is>
          <t xml:space="preserve"> </t>
        </is>
      </c>
      <c r="D53" s="4" t="inlineStr">
        <is>
          <t xml:space="preserve"> </t>
        </is>
      </c>
    </row>
    <row r="54">
      <c r="A54" s="3" t="inlineStr">
        <is>
          <t>Projected benefit obligation</t>
        </is>
      </c>
      <c r="B54" s="4" t="inlineStr">
        <is>
          <t xml:space="preserve"> </t>
        </is>
      </c>
      <c r="C54" s="4" t="inlineStr">
        <is>
          <t xml:space="preserve"> </t>
        </is>
      </c>
      <c r="D54" s="4" t="inlineStr">
        <is>
          <t xml:space="preserve"> </t>
        </is>
      </c>
    </row>
    <row r="55">
      <c r="A55" s="4" t="inlineStr">
        <is>
          <t>Benefit obligation - beginning of year</t>
        </is>
      </c>
      <c r="B55" s="6" t="n">
        <v>99275</v>
      </c>
      <c r="C55" s="6" t="n">
        <v>139516</v>
      </c>
      <c r="D55" s="4" t="inlineStr">
        <is>
          <t xml:space="preserve"> </t>
        </is>
      </c>
    </row>
    <row r="56">
      <c r="A56" s="4" t="inlineStr">
        <is>
          <t>Service cost</t>
        </is>
      </c>
      <c r="B56" s="6" t="n">
        <v>367</v>
      </c>
      <c r="C56" s="6" t="n">
        <v>731</v>
      </c>
      <c r="D56" s="6" t="n">
        <v>909</v>
      </c>
    </row>
    <row r="57">
      <c r="A57" s="4" t="inlineStr">
        <is>
          <t>Interest cost</t>
        </is>
      </c>
      <c r="B57" s="6" t="n">
        <v>5031</v>
      </c>
      <c r="C57" s="6" t="n">
        <v>3679</v>
      </c>
      <c r="D57" s="6" t="n">
        <v>3755</v>
      </c>
    </row>
    <row r="58">
      <c r="A58" s="4" t="inlineStr">
        <is>
          <t>Net actuarial loss (gain)</t>
        </is>
      </c>
      <c r="B58" s="6" t="n">
        <v>-206</v>
      </c>
      <c r="C58" s="6" t="n">
        <v>-31512</v>
      </c>
      <c r="D58" s="4" t="inlineStr">
        <is>
          <t xml:space="preserve"> </t>
        </is>
      </c>
    </row>
    <row r="59">
      <c r="A59" s="4" t="inlineStr">
        <is>
          <t>Foreign currency changes</t>
        </is>
      </c>
      <c r="B59" s="6" t="n">
        <v>214</v>
      </c>
      <c r="C59" s="6" t="n">
        <v>-740</v>
      </c>
      <c r="D59" s="4" t="inlineStr">
        <is>
          <t xml:space="preserve"> </t>
        </is>
      </c>
    </row>
    <row r="60">
      <c r="A60" s="4" t="inlineStr">
        <is>
          <t>Benefits paid</t>
        </is>
      </c>
      <c r="B60" s="6" t="n">
        <v>-11194</v>
      </c>
      <c r="C60" s="6" t="n">
        <v>-12399</v>
      </c>
      <c r="D60" s="4" t="inlineStr">
        <is>
          <t xml:space="preserve"> </t>
        </is>
      </c>
    </row>
    <row r="61">
      <c r="A61" s="4" t="inlineStr">
        <is>
          <t>Benefit obligation - end of year</t>
        </is>
      </c>
      <c r="B61" s="6" t="n">
        <v>93487</v>
      </c>
      <c r="C61" s="6" t="n">
        <v>99275</v>
      </c>
      <c r="D61" s="6" t="n">
        <v>139516</v>
      </c>
    </row>
    <row r="62">
      <c r="A62" s="3" t="inlineStr">
        <is>
          <t>Fair value of plan assets</t>
        </is>
      </c>
      <c r="B62" s="4" t="inlineStr">
        <is>
          <t xml:space="preserve"> </t>
        </is>
      </c>
      <c r="C62" s="4" t="inlineStr">
        <is>
          <t xml:space="preserve"> </t>
        </is>
      </c>
      <c r="D62" s="4" t="inlineStr">
        <is>
          <t xml:space="preserve"> </t>
        </is>
      </c>
    </row>
    <row r="63">
      <c r="A63" s="4" t="inlineStr">
        <is>
          <t>Fair value of plan assets - beginning of year</t>
        </is>
      </c>
      <c r="B63" s="6" t="n">
        <v>0</v>
      </c>
      <c r="C63" s="6" t="n">
        <v>0</v>
      </c>
      <c r="D63" s="4" t="inlineStr">
        <is>
          <t xml:space="preserve"> </t>
        </is>
      </c>
    </row>
    <row r="64">
      <c r="A64" s="4" t="inlineStr">
        <is>
          <t>Company contributions</t>
        </is>
      </c>
      <c r="B64" s="6" t="n">
        <v>11194</v>
      </c>
      <c r="C64" s="6" t="n">
        <v>12399</v>
      </c>
      <c r="D64" s="4" t="inlineStr">
        <is>
          <t xml:space="preserve"> </t>
        </is>
      </c>
    </row>
    <row r="65">
      <c r="A65" s="4" t="inlineStr">
        <is>
          <t>Benefits paid</t>
        </is>
      </c>
      <c r="B65" s="6" t="n">
        <v>-11194</v>
      </c>
      <c r="C65" s="6" t="n">
        <v>-12399</v>
      </c>
      <c r="D65" s="4" t="inlineStr">
        <is>
          <t xml:space="preserve"> </t>
        </is>
      </c>
    </row>
    <row r="66">
      <c r="A66" s="4" t="inlineStr">
        <is>
          <t>Fair value of plan assets - end of year</t>
        </is>
      </c>
      <c r="B66" s="6" t="n">
        <v>0</v>
      </c>
      <c r="C66" s="6" t="n">
        <v>0</v>
      </c>
      <c r="D66" s="5" t="n">
        <v>0</v>
      </c>
    </row>
    <row r="67">
      <c r="A67" s="3" t="inlineStr">
        <is>
          <t>Amounts recognized in the Consolidated Balance Sheets</t>
        </is>
      </c>
      <c r="B67" s="4" t="inlineStr">
        <is>
          <t xml:space="preserve"> </t>
        </is>
      </c>
      <c r="C67" s="4" t="inlineStr">
        <is>
          <t xml:space="preserve"> </t>
        </is>
      </c>
      <c r="D67" s="4" t="inlineStr">
        <is>
          <t xml:space="preserve"> </t>
        </is>
      </c>
    </row>
    <row r="68">
      <c r="A68" s="4" t="inlineStr">
        <is>
          <t>Current liability</t>
        </is>
      </c>
      <c r="B68" s="6" t="n">
        <v>-10265</v>
      </c>
      <c r="C68" s="6" t="n">
        <v>-11530</v>
      </c>
      <c r="D68" s="4" t="inlineStr">
        <is>
          <t xml:space="preserve"> </t>
        </is>
      </c>
    </row>
    <row r="69">
      <c r="A69" s="4" t="inlineStr">
        <is>
          <t>Noncurrent liability</t>
        </is>
      </c>
      <c r="B69" s="6" t="n">
        <v>-83222</v>
      </c>
      <c r="C69" s="6" t="n">
        <v>-87745</v>
      </c>
      <c r="D69" s="4" t="inlineStr">
        <is>
          <t xml:space="preserve"> </t>
        </is>
      </c>
    </row>
    <row r="70">
      <c r="A70" s="4" t="inlineStr">
        <is>
          <t>Funded status</t>
        </is>
      </c>
      <c r="B70" s="6" t="n">
        <v>-93487</v>
      </c>
      <c r="C70" s="6" t="n">
        <v>-99275</v>
      </c>
      <c r="D70" s="4" t="inlineStr">
        <is>
          <t xml:space="preserve"> </t>
        </is>
      </c>
    </row>
    <row r="71">
      <c r="A71" s="4" t="inlineStr">
        <is>
          <t>Nonpension postretirement benefit plans | United States</t>
        </is>
      </c>
      <c r="B71" s="4" t="inlineStr">
        <is>
          <t xml:space="preserve"> </t>
        </is>
      </c>
      <c r="C71" s="4" t="inlineStr">
        <is>
          <t xml:space="preserve"> </t>
        </is>
      </c>
      <c r="D71" s="4" t="inlineStr">
        <is>
          <t xml:space="preserve"> </t>
        </is>
      </c>
    </row>
    <row r="72">
      <c r="A72" s="3" t="inlineStr">
        <is>
          <t>Projected benefit obligation</t>
        </is>
      </c>
      <c r="B72" s="4" t="inlineStr">
        <is>
          <t xml:space="preserve"> </t>
        </is>
      </c>
      <c r="C72" s="4" t="inlineStr">
        <is>
          <t xml:space="preserve"> </t>
        </is>
      </c>
      <c r="D72" s="4" t="inlineStr">
        <is>
          <t xml:space="preserve"> </t>
        </is>
      </c>
    </row>
    <row r="73">
      <c r="A73" s="4" t="inlineStr">
        <is>
          <t>Benefit obligation - beginning of year</t>
        </is>
      </c>
      <c r="B73" s="6" t="n">
        <v>90000</v>
      </c>
      <c r="C73" s="4" t="inlineStr">
        <is>
          <t xml:space="preserve"> </t>
        </is>
      </c>
      <c r="D73" s="4" t="inlineStr">
        <is>
          <t xml:space="preserve"> </t>
        </is>
      </c>
    </row>
    <row r="74">
      <c r="A74" s="4" t="inlineStr">
        <is>
          <t>Benefit obligation - end of year</t>
        </is>
      </c>
      <c r="B74" s="5" t="n">
        <v>84000</v>
      </c>
      <c r="C74" s="5" t="n">
        <v>90000</v>
      </c>
      <c r="D7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ension Plans with an Accumulated Benefit Obligation in Excess of Plan Assets) (Details) - USD ($) $ in Thousand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205141</v>
      </c>
      <c r="C4" s="5" t="n">
        <v>1205183</v>
      </c>
    </row>
    <row r="5">
      <c r="A5" s="4" t="inlineStr">
        <is>
          <t>Accumulated benefit obligation</t>
        </is>
      </c>
      <c r="B5" s="6" t="n">
        <v>1205108</v>
      </c>
      <c r="C5" s="6" t="n">
        <v>1205135</v>
      </c>
    </row>
    <row r="6">
      <c r="A6" s="4" t="inlineStr">
        <is>
          <t>Fair value of plan assets</t>
        </is>
      </c>
      <c r="B6" s="6" t="n">
        <v>1153490</v>
      </c>
      <c r="C6" s="6" t="n">
        <v>1161361</v>
      </c>
    </row>
    <row r="7">
      <c r="A7" s="4" t="inlineStr">
        <is>
          <t>Foreig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396690</v>
      </c>
      <c r="C9" s="6" t="n">
        <v>38238</v>
      </c>
    </row>
    <row r="10">
      <c r="A10" s="4" t="inlineStr">
        <is>
          <t>Accumulated benefit obligation</t>
        </is>
      </c>
      <c r="B10" s="6" t="n">
        <v>392586</v>
      </c>
      <c r="C10" s="6" t="n">
        <v>37972</v>
      </c>
    </row>
    <row r="11">
      <c r="A11" s="4" t="inlineStr">
        <is>
          <t>Fair value of plan assets</t>
        </is>
      </c>
      <c r="B11" s="5" t="n">
        <v>342805</v>
      </c>
      <c r="C11"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retax Amounts Recognized in AOCI) (Details) - USD ($) $ in Thousands</t>
        </is>
      </c>
      <c r="B1" s="2" t="inlineStr">
        <is>
          <t>Dec. 31, 2023</t>
        </is>
      </c>
      <c r="C1" s="2" t="inlineStr">
        <is>
          <t>Dec. 31, 2022</t>
        </is>
      </c>
    </row>
    <row r="2">
      <c r="A2" s="4" t="inlineStr">
        <is>
          <t>Nonpension postretirement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t>
        </is>
      </c>
      <c r="B4" s="5" t="n">
        <v>-14360</v>
      </c>
      <c r="C4" s="5" t="n">
        <v>-16405</v>
      </c>
    </row>
    <row r="5">
      <c r="A5" s="4" t="inlineStr">
        <is>
          <t>United States |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gain</t>
        </is>
      </c>
      <c r="B7" s="6" t="n">
        <v>717530</v>
      </c>
      <c r="C7" s="6" t="n">
        <v>698815</v>
      </c>
    </row>
    <row r="8">
      <c r="A8" s="4" t="inlineStr">
        <is>
          <t>Prior service (credit) cost</t>
        </is>
      </c>
      <c r="B8" s="6" t="n">
        <v>-85</v>
      </c>
      <c r="C8" s="6" t="n">
        <v>-105</v>
      </c>
    </row>
    <row r="9">
      <c r="A9" s="4" t="inlineStr">
        <is>
          <t>Transition asset</t>
        </is>
      </c>
      <c r="B9" s="6" t="n">
        <v>0</v>
      </c>
      <c r="C9" s="6" t="n">
        <v>0</v>
      </c>
    </row>
    <row r="10">
      <c r="A10" s="4" t="inlineStr">
        <is>
          <t>Total</t>
        </is>
      </c>
      <c r="B10" s="6" t="n">
        <v>717445</v>
      </c>
      <c r="C10" s="6" t="n">
        <v>698710</v>
      </c>
    </row>
    <row r="11">
      <c r="A11" s="4" t="inlineStr">
        <is>
          <t>Foreign |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t>
        </is>
      </c>
      <c r="B13" s="6" t="n">
        <v>331536</v>
      </c>
      <c r="C13" s="6" t="n">
        <v>297753</v>
      </c>
    </row>
    <row r="14">
      <c r="A14" s="4" t="inlineStr">
        <is>
          <t>Prior service (credit) cost</t>
        </is>
      </c>
      <c r="B14" s="6" t="n">
        <v>7266</v>
      </c>
      <c r="C14" s="6" t="n">
        <v>7552</v>
      </c>
    </row>
    <row r="15">
      <c r="A15" s="4" t="inlineStr">
        <is>
          <t>Transition asset</t>
        </is>
      </c>
      <c r="B15" s="6" t="n">
        <v>-7</v>
      </c>
      <c r="C15" s="6" t="n">
        <v>-7</v>
      </c>
    </row>
    <row r="16">
      <c r="A16" s="4" t="inlineStr">
        <is>
          <t>Total</t>
        </is>
      </c>
      <c r="B16" s="5" t="n">
        <v>338795</v>
      </c>
      <c r="C16" s="5" t="n">
        <v>3052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Components of Net Periodic Benefit Cost for Defined Benefit Pension Plans) (Details) - USD ($) $ in Thousands</t>
        </is>
      </c>
      <c r="B1" s="2" t="inlineStr">
        <is>
          <t>12 Months Ended</t>
        </is>
      </c>
    </row>
    <row r="2">
      <c r="B2" s="2" t="inlineStr">
        <is>
          <t>Dec. 31, 2023</t>
        </is>
      </c>
      <c r="C2" s="2" t="inlineStr">
        <is>
          <t>Dec. 31, 2022</t>
        </is>
      </c>
      <c r="D2" s="2" t="inlineStr">
        <is>
          <t>Dec. 31, 2021</t>
        </is>
      </c>
    </row>
    <row r="3">
      <c r="A3" s="4" t="inlineStr">
        <is>
          <t>Nonpension postretirement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367</v>
      </c>
      <c r="C5" s="5" t="n">
        <v>731</v>
      </c>
      <c r="D5" s="5" t="n">
        <v>909</v>
      </c>
    </row>
    <row r="6">
      <c r="A6" s="4" t="inlineStr">
        <is>
          <t>Interest cost</t>
        </is>
      </c>
      <c r="B6" s="6" t="n">
        <v>5031</v>
      </c>
      <c r="C6" s="6" t="n">
        <v>3679</v>
      </c>
      <c r="D6" s="6" t="n">
        <v>3755</v>
      </c>
    </row>
    <row r="7">
      <c r="A7" s="4" t="inlineStr">
        <is>
          <t>Amortization of prior service (credit) cost</t>
        </is>
      </c>
      <c r="B7" s="6" t="n">
        <v>0</v>
      </c>
      <c r="C7" s="6" t="n">
        <v>0</v>
      </c>
      <c r="D7" s="6" t="n">
        <v>129</v>
      </c>
    </row>
    <row r="8">
      <c r="A8" s="4" t="inlineStr">
        <is>
          <t>Amortization of net actuarial loss</t>
        </is>
      </c>
      <c r="B8" s="6" t="n">
        <v>-2249</v>
      </c>
      <c r="C8" s="6" t="n">
        <v>68</v>
      </c>
      <c r="D8" s="6" t="n">
        <v>4090</v>
      </c>
    </row>
    <row r="9">
      <c r="A9" s="4" t="inlineStr">
        <is>
          <t>Net periodic benefit (income) cost</t>
        </is>
      </c>
      <c r="B9" s="6" t="n">
        <v>3149</v>
      </c>
      <c r="C9" s="6" t="n">
        <v>4478</v>
      </c>
      <c r="D9" s="6" t="n">
        <v>8883</v>
      </c>
    </row>
    <row r="10">
      <c r="A10" s="4" t="inlineStr">
        <is>
          <t>United States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44</v>
      </c>
      <c r="C12" s="6" t="n">
        <v>55</v>
      </c>
      <c r="D12" s="6" t="n">
        <v>102</v>
      </c>
    </row>
    <row r="13">
      <c r="A13" s="4" t="inlineStr">
        <is>
          <t>Interest cost</t>
        </is>
      </c>
      <c r="B13" s="6" t="n">
        <v>63533</v>
      </c>
      <c r="C13" s="6" t="n">
        <v>44348</v>
      </c>
      <c r="D13" s="6" t="n">
        <v>42434</v>
      </c>
    </row>
    <row r="14">
      <c r="A14" s="4" t="inlineStr">
        <is>
          <t>Expected return on plan assets</t>
        </is>
      </c>
      <c r="B14" s="6" t="n">
        <v>-86008</v>
      </c>
      <c r="C14" s="6" t="n">
        <v>-71080</v>
      </c>
      <c r="D14" s="6" t="n">
        <v>-77119</v>
      </c>
    </row>
    <row r="15">
      <c r="A15" s="4" t="inlineStr">
        <is>
          <t>Amortization of prior service (credit) cost</t>
        </is>
      </c>
      <c r="B15" s="6" t="n">
        <v>-20</v>
      </c>
      <c r="C15" s="6" t="n">
        <v>-44</v>
      </c>
      <c r="D15" s="6" t="n">
        <v>-60</v>
      </c>
    </row>
    <row r="16">
      <c r="A16" s="4" t="inlineStr">
        <is>
          <t>Amortization of net actuarial loss</t>
        </is>
      </c>
      <c r="B16" s="6" t="n">
        <v>17362</v>
      </c>
      <c r="C16" s="6" t="n">
        <v>33164</v>
      </c>
      <c r="D16" s="6" t="n">
        <v>38233</v>
      </c>
    </row>
    <row r="17">
      <c r="A17" s="4" t="inlineStr">
        <is>
          <t>Settlements</t>
        </is>
      </c>
      <c r="B17" s="6" t="n">
        <v>771</v>
      </c>
      <c r="C17" s="6" t="n">
        <v>394</v>
      </c>
      <c r="D17" s="6" t="n">
        <v>551</v>
      </c>
    </row>
    <row r="18">
      <c r="A18" s="4" t="inlineStr">
        <is>
          <t>Net periodic benefit (income) cost</t>
        </is>
      </c>
      <c r="B18" s="6" t="n">
        <v>-4318</v>
      </c>
      <c r="C18" s="6" t="n">
        <v>6837</v>
      </c>
      <c r="D18" s="6" t="n">
        <v>4141</v>
      </c>
    </row>
    <row r="19">
      <c r="A19" s="4" t="inlineStr">
        <is>
          <t>Foreign | Pension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6" t="n">
        <v>766</v>
      </c>
      <c r="C21" s="6" t="n">
        <v>1214</v>
      </c>
      <c r="D21" s="6" t="n">
        <v>1528</v>
      </c>
    </row>
    <row r="22">
      <c r="A22" s="4" t="inlineStr">
        <is>
          <t>Interest cost</t>
        </is>
      </c>
      <c r="B22" s="6" t="n">
        <v>21238</v>
      </c>
      <c r="C22" s="6" t="n">
        <v>13568</v>
      </c>
      <c r="D22" s="6" t="n">
        <v>11811</v>
      </c>
    </row>
    <row r="23">
      <c r="A23" s="4" t="inlineStr">
        <is>
          <t>Expected return on plan assets</t>
        </is>
      </c>
      <c r="B23" s="6" t="n">
        <v>-29899</v>
      </c>
      <c r="C23" s="6" t="n">
        <v>-26770</v>
      </c>
      <c r="D23" s="6" t="n">
        <v>-31869</v>
      </c>
    </row>
    <row r="24">
      <c r="A24" s="4" t="inlineStr">
        <is>
          <t>Amortization of prior service (credit) cost</t>
        </is>
      </c>
      <c r="B24" s="6" t="n">
        <v>286</v>
      </c>
      <c r="C24" s="6" t="n">
        <v>252</v>
      </c>
      <c r="D24" s="6" t="n">
        <v>268</v>
      </c>
    </row>
    <row r="25">
      <c r="A25" s="4" t="inlineStr">
        <is>
          <t>Amortization of net actuarial loss</t>
        </is>
      </c>
      <c r="B25" s="6" t="n">
        <v>2068</v>
      </c>
      <c r="C25" s="6" t="n">
        <v>6767</v>
      </c>
      <c r="D25" s="6" t="n">
        <v>9350</v>
      </c>
    </row>
    <row r="26">
      <c r="A26" s="4" t="inlineStr">
        <is>
          <t>Settlements</t>
        </is>
      </c>
      <c r="B26" s="6" t="n">
        <v>-25</v>
      </c>
      <c r="C26" s="6" t="n">
        <v>0</v>
      </c>
      <c r="D26" s="6" t="n">
        <v>0</v>
      </c>
    </row>
    <row r="27">
      <c r="A27" s="4" t="inlineStr">
        <is>
          <t>Net periodic benefit (income) cost</t>
        </is>
      </c>
      <c r="B27" s="5" t="n">
        <v>-5566</v>
      </c>
      <c r="C27" s="5" t="n">
        <v>-4969</v>
      </c>
      <c r="D27" s="5" t="n">
        <v>-89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Other Changes in Plan Assets and Benefit Obligations) (Details) - USD ($) $ in Thousands</t>
        </is>
      </c>
      <c r="B1" s="2" t="inlineStr">
        <is>
          <t>12 Months Ended</t>
        </is>
      </c>
    </row>
    <row r="2">
      <c r="B2" s="2" t="inlineStr">
        <is>
          <t>Dec. 31, 2023</t>
        </is>
      </c>
      <c r="C2" s="2" t="inlineStr">
        <is>
          <t>Dec. 31, 2022</t>
        </is>
      </c>
    </row>
    <row r="3">
      <c r="A3" s="4" t="inlineStr">
        <is>
          <t>Nonpension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t>
        </is>
      </c>
      <c r="B5" s="5" t="n">
        <v>-206</v>
      </c>
      <c r="C5" s="5" t="n">
        <v>-31512</v>
      </c>
    </row>
    <row r="6">
      <c r="A6" s="4" t="inlineStr">
        <is>
          <t>Amortization of net actuarial loss</t>
        </is>
      </c>
      <c r="B6" s="6" t="n">
        <v>2249</v>
      </c>
      <c r="C6" s="6" t="n">
        <v>-68</v>
      </c>
    </row>
    <row r="7">
      <c r="A7" s="4" t="inlineStr">
        <is>
          <t>Total recognized in other comprehensive income</t>
        </is>
      </c>
      <c r="B7" s="6" t="n">
        <v>2043</v>
      </c>
      <c r="C7" s="6" t="n">
        <v>-31580</v>
      </c>
    </row>
    <row r="8">
      <c r="A8" s="4" t="inlineStr">
        <is>
          <t>United States | 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t>
        </is>
      </c>
      <c r="B10" s="6" t="n">
        <v>36846</v>
      </c>
      <c r="C10" s="6" t="n">
        <v>15788</v>
      </c>
    </row>
    <row r="11">
      <c r="A11" s="4" t="inlineStr">
        <is>
          <t>Amortization of net actuarial loss</t>
        </is>
      </c>
      <c r="B11" s="6" t="n">
        <v>-17362</v>
      </c>
      <c r="C11" s="6" t="n">
        <v>-33164</v>
      </c>
    </row>
    <row r="12">
      <c r="A12" s="4" t="inlineStr">
        <is>
          <t>Amortization of prior service credit (cost)</t>
        </is>
      </c>
      <c r="B12" s="6" t="n">
        <v>20</v>
      </c>
      <c r="C12" s="6" t="n">
        <v>44</v>
      </c>
    </row>
    <row r="13">
      <c r="A13" s="4" t="inlineStr">
        <is>
          <t>Settlements</t>
        </is>
      </c>
      <c r="B13" s="6" t="n">
        <v>-771</v>
      </c>
      <c r="C13" s="6" t="n">
        <v>-394</v>
      </c>
    </row>
    <row r="14">
      <c r="A14" s="4" t="inlineStr">
        <is>
          <t>Total recognized in other comprehensive income</t>
        </is>
      </c>
      <c r="B14" s="6" t="n">
        <v>18733</v>
      </c>
      <c r="C14" s="6" t="n">
        <v>-17726</v>
      </c>
    </row>
    <row r="15">
      <c r="A15" s="4" t="inlineStr">
        <is>
          <t>Foreign | Pension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et actuarial loss</t>
        </is>
      </c>
      <c r="B17" s="6" t="n">
        <v>35826</v>
      </c>
      <c r="C17" s="6" t="n">
        <v>2607</v>
      </c>
    </row>
    <row r="18">
      <c r="A18" s="4" t="inlineStr">
        <is>
          <t>Amortization of net actuarial loss</t>
        </is>
      </c>
      <c r="B18" s="6" t="n">
        <v>-2068</v>
      </c>
      <c r="C18" s="6" t="n">
        <v>-6767</v>
      </c>
    </row>
    <row r="19">
      <c r="A19" s="4" t="inlineStr">
        <is>
          <t>Amortization of prior service credit (cost)</t>
        </is>
      </c>
      <c r="B19" s="6" t="n">
        <v>-286</v>
      </c>
      <c r="C19" s="6" t="n">
        <v>-252</v>
      </c>
    </row>
    <row r="20">
      <c r="A20" s="4" t="inlineStr">
        <is>
          <t>Settlements</t>
        </is>
      </c>
      <c r="B20" s="6" t="n">
        <v>25</v>
      </c>
      <c r="C20" s="6" t="n">
        <v>0</v>
      </c>
    </row>
    <row r="21">
      <c r="A21" s="4" t="inlineStr">
        <is>
          <t>Total recognized in other comprehensive income</t>
        </is>
      </c>
      <c r="B21" s="5" t="n">
        <v>33497</v>
      </c>
      <c r="C21" s="5" t="n">
        <v>-44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Weighted-Average Actuarial Assumptions) (Detail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15</v>
      </c>
      <c r="C5" s="11" t="n">
        <v>0.0555</v>
      </c>
      <c r="D5" s="11" t="n">
        <v>0.0285</v>
      </c>
    </row>
    <row r="6">
      <c r="A6" s="4" t="inlineStr">
        <is>
          <t>Discount rate</t>
        </is>
      </c>
      <c r="B6" s="11" t="n">
        <v>0.0555</v>
      </c>
      <c r="C6" s="11" t="n">
        <v>0.0285</v>
      </c>
      <c r="D6" s="11" t="n">
        <v>0.0254</v>
      </c>
    </row>
    <row r="7">
      <c r="A7" s="4" t="inlineStr">
        <is>
          <t>Expected return on plan assets</t>
        </is>
      </c>
      <c r="B7" s="11" t="n">
        <v>0.065</v>
      </c>
      <c r="C7" s="11" t="n">
        <v>0.051</v>
      </c>
      <c r="D7" s="11" t="n">
        <v>0.056</v>
      </c>
    </row>
    <row r="8">
      <c r="A8" s="4" t="inlineStr">
        <is>
          <t>Pension Benefits | Foreign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195</v>
      </c>
      <c r="C10" s="11" t="n">
        <v>0.0195</v>
      </c>
      <c r="D10" s="11" t="n">
        <v>0.008500000000000001</v>
      </c>
    </row>
    <row r="11">
      <c r="A11" s="4" t="inlineStr">
        <is>
          <t>Discount rate</t>
        </is>
      </c>
      <c r="B11" s="11" t="n">
        <v>0.0195</v>
      </c>
      <c r="C11" s="11" t="n">
        <v>0.008500000000000001</v>
      </c>
      <c r="D11" s="11" t="n">
        <v>0.007</v>
      </c>
    </row>
    <row r="12">
      <c r="A12" s="4" t="inlineStr">
        <is>
          <t>Expected return on plan assets</t>
        </is>
      </c>
      <c r="B12" s="11" t="n">
        <v>0.0275</v>
      </c>
      <c r="C12" s="11" t="n">
        <v>0.0375</v>
      </c>
      <c r="D12" s="11" t="n">
        <v>0.035</v>
      </c>
    </row>
    <row r="13">
      <c r="A13" s="4" t="inlineStr">
        <is>
          <t>Rate of compensation increase</t>
        </is>
      </c>
      <c r="B13" s="9" t="n">
        <v>0.02</v>
      </c>
      <c r="C13" s="9" t="n">
        <v>0.02</v>
      </c>
      <c r="D13" s="11" t="n">
        <v>0.015</v>
      </c>
    </row>
    <row r="14">
      <c r="A14" s="4" t="inlineStr">
        <is>
          <t>Rate of compensation increase</t>
        </is>
      </c>
      <c r="B14" s="9" t="n">
        <v>0.02</v>
      </c>
      <c r="C14" s="11" t="n">
        <v>0.015</v>
      </c>
      <c r="D14" s="11" t="n">
        <v>0.015</v>
      </c>
    </row>
    <row r="15">
      <c r="A15" s="4" t="inlineStr">
        <is>
          <t>Pension Benefits | Foreign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1" t="n">
        <v>0.046</v>
      </c>
      <c r="C17" s="11" t="n">
        <v>0.051</v>
      </c>
      <c r="D17" s="11" t="n">
        <v>0.0285</v>
      </c>
    </row>
    <row r="18">
      <c r="A18" s="4" t="inlineStr">
        <is>
          <t>Discount rate</t>
        </is>
      </c>
      <c r="B18" s="11" t="n">
        <v>0.051</v>
      </c>
      <c r="C18" s="11" t="n">
        <v>0.0285</v>
      </c>
      <c r="D18" s="11" t="n">
        <v>0.024</v>
      </c>
    </row>
    <row r="19">
      <c r="A19" s="4" t="inlineStr">
        <is>
          <t>Expected return on plan assets</t>
        </is>
      </c>
      <c r="B19" s="11" t="n">
        <v>0.0526</v>
      </c>
      <c r="C19" s="11" t="n">
        <v>0.0575</v>
      </c>
      <c r="D19" s="11" t="n">
        <v>0.0575</v>
      </c>
    </row>
    <row r="20">
      <c r="A20" s="4" t="inlineStr">
        <is>
          <t>Rate of compensation increase</t>
        </is>
      </c>
      <c r="B20" s="11" t="n">
        <v>0.035</v>
      </c>
      <c r="C20" s="9" t="n">
        <v>0.03</v>
      </c>
      <c r="D20" s="11" t="n">
        <v>0.0365</v>
      </c>
    </row>
    <row r="21">
      <c r="A21" s="4" t="inlineStr">
        <is>
          <t>Rate of compensation increase</t>
        </is>
      </c>
      <c r="B21" s="11" t="n">
        <v>0.036</v>
      </c>
      <c r="C21" s="11" t="n">
        <v>0.025</v>
      </c>
      <c r="D21" s="11" t="n">
        <v>0.025</v>
      </c>
    </row>
    <row r="22">
      <c r="A22" s="4" t="inlineStr">
        <is>
          <t>Nonpension postretirement benefit plans | United Stat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11" t="n">
        <v>0.052</v>
      </c>
      <c r="C24" s="11" t="n">
        <v>0.056</v>
      </c>
      <c r="D24" s="11" t="n">
        <v>0.028</v>
      </c>
    </row>
    <row r="25">
      <c r="A25" s="4" t="inlineStr">
        <is>
          <t>Discount rate</t>
        </is>
      </c>
      <c r="B25" s="11" t="n">
        <v>0.056</v>
      </c>
      <c r="C25" s="11" t="n">
        <v>0.028</v>
      </c>
      <c r="D25" s="11" t="n">
        <v>0.0235</v>
      </c>
    </row>
    <row r="26">
      <c r="A26" s="4" t="inlineStr">
        <is>
          <t>Nonpension postretirement benefit plans | Canada</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t>
        </is>
      </c>
      <c r="B28" s="11" t="n">
        <v>0.046</v>
      </c>
      <c r="C28" s="11" t="n">
        <v>0.0515</v>
      </c>
      <c r="D28" s="11" t="n">
        <v>0.029</v>
      </c>
    </row>
    <row r="29">
      <c r="A29" s="4" t="inlineStr">
        <is>
          <t>Discount rate</t>
        </is>
      </c>
      <c r="B29" s="11" t="n">
        <v>0.0515</v>
      </c>
      <c r="C29" s="11" t="n">
        <v>0.029</v>
      </c>
      <c r="D29" s="11" t="n">
        <v>0.0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Target Asset Allocation)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9" t="n">
        <v>1</v>
      </c>
      <c r="C4" s="4" t="inlineStr">
        <is>
          <t xml:space="preserve"> </t>
        </is>
      </c>
    </row>
    <row r="5">
      <c r="A5" s="4" t="inlineStr">
        <is>
          <t>Percent of Plan Assets</t>
        </is>
      </c>
      <c r="B5" s="9" t="n">
        <v>1</v>
      </c>
      <c r="C5" s="9" t="n">
        <v>1</v>
      </c>
    </row>
    <row r="6">
      <c r="A6" s="4" t="inlineStr">
        <is>
          <t>United States | Equ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9" t="n">
        <v>0.16</v>
      </c>
      <c r="C8" s="4" t="inlineStr">
        <is>
          <t xml:space="preserve"> </t>
        </is>
      </c>
    </row>
    <row r="9">
      <c r="A9" s="4" t="inlineStr">
        <is>
          <t>Percent of Plan Assets</t>
        </is>
      </c>
      <c r="B9" s="9" t="n">
        <v>0.15</v>
      </c>
      <c r="C9" s="9" t="n">
        <v>0.15</v>
      </c>
    </row>
    <row r="10">
      <c r="A10" s="4" t="inlineStr">
        <is>
          <t>United States | Multi-asset credi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9" t="n">
        <v>0.02</v>
      </c>
      <c r="C12" s="4" t="inlineStr">
        <is>
          <t xml:space="preserve"> </t>
        </is>
      </c>
    </row>
    <row r="13">
      <c r="A13" s="4" t="inlineStr">
        <is>
          <t>Percent of Plan Assets</t>
        </is>
      </c>
      <c r="B13" s="9" t="n">
        <v>0.02</v>
      </c>
      <c r="C13" s="9" t="n">
        <v>0.02</v>
      </c>
    </row>
    <row r="14">
      <c r="A14" s="4" t="inlineStr">
        <is>
          <t>United States |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9" t="n">
        <v>0.76</v>
      </c>
      <c r="C16" s="4" t="inlineStr">
        <is>
          <t xml:space="preserve"> </t>
        </is>
      </c>
    </row>
    <row r="17">
      <c r="A17" s="4" t="inlineStr">
        <is>
          <t>Percent of Plan Assets</t>
        </is>
      </c>
      <c r="B17" s="9" t="n">
        <v>0.76</v>
      </c>
      <c r="C17" s="9" t="n">
        <v>0.74</v>
      </c>
    </row>
    <row r="18">
      <c r="A18" s="4" t="inlineStr">
        <is>
          <t>United States | Real estat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9" t="n">
        <v>0.05</v>
      </c>
      <c r="C20" s="4" t="inlineStr">
        <is>
          <t xml:space="preserve"> </t>
        </is>
      </c>
    </row>
    <row r="21">
      <c r="A21" s="4" t="inlineStr">
        <is>
          <t>Percent of Plan Assets</t>
        </is>
      </c>
      <c r="B21" s="9" t="n">
        <v>0.06</v>
      </c>
      <c r="C21" s="9" t="n">
        <v>0.08</v>
      </c>
    </row>
    <row r="22">
      <c r="A22" s="4" t="inlineStr">
        <is>
          <t>United States | Private equ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9" t="n">
        <v>0.01</v>
      </c>
      <c r="C24" s="4" t="inlineStr">
        <is>
          <t xml:space="preserve"> </t>
        </is>
      </c>
    </row>
    <row r="25">
      <c r="A25" s="4" t="inlineStr">
        <is>
          <t>Percent of Plan Assets</t>
        </is>
      </c>
      <c r="B25" s="9" t="n">
        <v>0.01</v>
      </c>
      <c r="C25" s="9" t="n">
        <v>0.01</v>
      </c>
    </row>
    <row r="26">
      <c r="A26" s="4" t="inlineStr">
        <is>
          <t>Foreig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9" t="n">
        <v>1</v>
      </c>
      <c r="C28" s="4" t="inlineStr">
        <is>
          <t xml:space="preserve"> </t>
        </is>
      </c>
    </row>
    <row r="29">
      <c r="A29" s="4" t="inlineStr">
        <is>
          <t>Percent of Plan Assets</t>
        </is>
      </c>
      <c r="B29" s="9" t="n">
        <v>1</v>
      </c>
      <c r="C29" s="9" t="n">
        <v>1</v>
      </c>
    </row>
    <row r="30">
      <c r="A30" s="4" t="inlineStr">
        <is>
          <t>Foreign | Global equ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9" t="n">
        <v>0.1</v>
      </c>
      <c r="C32" s="4" t="inlineStr">
        <is>
          <t xml:space="preserve"> </t>
        </is>
      </c>
    </row>
    <row r="33">
      <c r="A33" s="4" t="inlineStr">
        <is>
          <t>Percent of Plan Assets</t>
        </is>
      </c>
      <c r="B33" s="9" t="n">
        <v>0.08</v>
      </c>
      <c r="C33" s="9" t="n">
        <v>0.08</v>
      </c>
    </row>
    <row r="34">
      <c r="A34" s="4" t="inlineStr">
        <is>
          <t>Foreign | Multi-asset credi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9" t="n">
        <v>0.1</v>
      </c>
      <c r="C36" s="4" t="inlineStr">
        <is>
          <t xml:space="preserve"> </t>
        </is>
      </c>
    </row>
    <row r="37">
      <c r="A37" s="4" t="inlineStr">
        <is>
          <t>Percent of Plan Assets</t>
        </is>
      </c>
      <c r="B37" s="9" t="n">
        <v>0.08</v>
      </c>
      <c r="C37" s="9" t="n">
        <v>0</v>
      </c>
    </row>
    <row r="38">
      <c r="A38" s="4" t="inlineStr">
        <is>
          <t>Foreign | Fixed income</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9" t="n">
        <v>0.7</v>
      </c>
      <c r="C40" s="4" t="inlineStr">
        <is>
          <t xml:space="preserve"> </t>
        </is>
      </c>
    </row>
    <row r="41">
      <c r="A41" s="4" t="inlineStr">
        <is>
          <t>Percent of Plan Assets</t>
        </is>
      </c>
      <c r="B41" s="9" t="n">
        <v>0.6899999999999999</v>
      </c>
      <c r="C41" s="9" t="n">
        <v>0.7</v>
      </c>
    </row>
    <row r="42">
      <c r="A42" s="4" t="inlineStr">
        <is>
          <t>Foreign | Real estate</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 allocation</t>
        </is>
      </c>
      <c r="B44" s="9" t="n">
        <v>0.1</v>
      </c>
      <c r="C44" s="4" t="inlineStr">
        <is>
          <t xml:space="preserve"> </t>
        </is>
      </c>
    </row>
    <row r="45">
      <c r="A45" s="4" t="inlineStr">
        <is>
          <t>Percent of Plan Assets</t>
        </is>
      </c>
      <c r="B45" s="9" t="n">
        <v>0.13</v>
      </c>
      <c r="C45" s="9" t="n">
        <v>0.13</v>
      </c>
    </row>
    <row r="46">
      <c r="A46" s="4" t="inlineStr">
        <is>
          <t>Foreign | Diversified growth</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t>
        </is>
      </c>
      <c r="B48" s="9" t="n">
        <v>0</v>
      </c>
      <c r="C48" s="4" t="inlineStr">
        <is>
          <t xml:space="preserve"> </t>
        </is>
      </c>
    </row>
    <row r="49">
      <c r="A49" s="4" t="inlineStr">
        <is>
          <t>Percent of Plan Assets</t>
        </is>
      </c>
      <c r="B49" s="9" t="n">
        <v>0</v>
      </c>
      <c r="C49" s="9" t="n">
        <v>0.08</v>
      </c>
    </row>
    <row r="50">
      <c r="A50" s="4" t="inlineStr">
        <is>
          <t>Foreign | Cash</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t>
        </is>
      </c>
      <c r="B52" s="9" t="n">
        <v>0</v>
      </c>
      <c r="C52" s="4" t="inlineStr">
        <is>
          <t xml:space="preserve"> </t>
        </is>
      </c>
    </row>
    <row r="53">
      <c r="A53" s="4" t="inlineStr">
        <is>
          <t>Percent of Plan Assets</t>
        </is>
      </c>
      <c r="B53" s="9" t="n">
        <v>0.02</v>
      </c>
      <c r="C53" s="9"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8:11:33Z</dcterms:created>
  <dcterms:modified xmlns:dcterms="http://purl.org/dc/terms/" xmlns:xsi="http://www.w3.org/2001/XMLSchema-instance" xsi:type="dcterms:W3CDTF">2024-02-20T18:11:33Z</dcterms:modified>
</cp:coreProperties>
</file>